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General information" sheetId="8" state="visible" r:id="rId8"/>
    <sheet xmlns:r="http://schemas.openxmlformats.org/officeDocument/2006/relationships" name="Summary of significant transact" sheetId="9" state="visible" r:id="rId9"/>
    <sheet xmlns:r="http://schemas.openxmlformats.org/officeDocument/2006/relationships" name="Significant accounting policies" sheetId="10" state="visible" r:id="rId10"/>
    <sheet xmlns:r="http://schemas.openxmlformats.org/officeDocument/2006/relationships" name="Critical accounting judgments a" sheetId="11" state="visible" r:id="rId11"/>
    <sheet xmlns:r="http://schemas.openxmlformats.org/officeDocument/2006/relationships" name="Segment information" sheetId="12" state="visible" r:id="rId12"/>
    <sheet xmlns:r="http://schemas.openxmlformats.org/officeDocument/2006/relationships" name="Total revenues and other income" sheetId="13" state="visible" r:id="rId13"/>
    <sheet xmlns:r="http://schemas.openxmlformats.org/officeDocument/2006/relationships" name="Operating costs" sheetId="14" state="visible" r:id="rId14"/>
    <sheet xmlns:r="http://schemas.openxmlformats.org/officeDocument/2006/relationships" name="Staff costs" sheetId="15" state="visible" r:id="rId15"/>
    <sheet xmlns:r="http://schemas.openxmlformats.org/officeDocument/2006/relationships" name="Fair value re-measurement of sh" sheetId="16" state="visible" r:id="rId16"/>
    <sheet xmlns:r="http://schemas.openxmlformats.org/officeDocument/2006/relationships" name="Other financial income _ expens" sheetId="17" state="visible" r:id="rId17"/>
    <sheet xmlns:r="http://schemas.openxmlformats.org/officeDocument/2006/relationships" name="Income Taxes" sheetId="18" state="visible" r:id="rId18"/>
    <sheet xmlns:r="http://schemas.openxmlformats.org/officeDocument/2006/relationships" name="Income_loss (-) per share"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Other non-current assets" sheetId="22" state="visible" r:id="rId22"/>
    <sheet xmlns:r="http://schemas.openxmlformats.org/officeDocument/2006/relationships" name="Research and Development incent" sheetId="23" state="visible" r:id="rId23"/>
    <sheet xmlns:r="http://schemas.openxmlformats.org/officeDocument/2006/relationships" name="Trade and other receivables and" sheetId="24" state="visible" r:id="rId24"/>
    <sheet xmlns:r="http://schemas.openxmlformats.org/officeDocument/2006/relationships" name="Current financial investments" sheetId="25" state="visible" r:id="rId25"/>
    <sheet xmlns:r="http://schemas.openxmlformats.org/officeDocument/2006/relationships" name="Cash and cash equivalents" sheetId="26" state="visible" r:id="rId26"/>
    <sheet xmlns:r="http://schemas.openxmlformats.org/officeDocument/2006/relationships" name="Share capital" sheetId="27" state="visible" r:id="rId27"/>
    <sheet xmlns:r="http://schemas.openxmlformats.org/officeDocument/2006/relationships" name="Deferred tax" sheetId="28" state="visible" r:id="rId28"/>
    <sheet xmlns:r="http://schemas.openxmlformats.org/officeDocument/2006/relationships" name="Lease liabilities" sheetId="29" state="visible" r:id="rId29"/>
    <sheet xmlns:r="http://schemas.openxmlformats.org/officeDocument/2006/relationships" name="Trade and other liabilities" sheetId="30" state="visible" r:id="rId30"/>
    <sheet xmlns:r="http://schemas.openxmlformats.org/officeDocument/2006/relationships" name="Deferred income" sheetId="31" state="visible" r:id="rId31"/>
    <sheet xmlns:r="http://schemas.openxmlformats.org/officeDocument/2006/relationships" name="Operating Cash Flow" sheetId="32" state="visible" r:id="rId32"/>
    <sheet xmlns:r="http://schemas.openxmlformats.org/officeDocument/2006/relationships" name="Off-balance sheet arrangements" sheetId="33" state="visible" r:id="rId33"/>
    <sheet xmlns:r="http://schemas.openxmlformats.org/officeDocument/2006/relationships" name="Contingent assets and liabiliti" sheetId="34" state="visible" r:id="rId34"/>
    <sheet xmlns:r="http://schemas.openxmlformats.org/officeDocument/2006/relationships" name="Warrant Plans" sheetId="35" state="visible" r:id="rId35"/>
    <sheet xmlns:r="http://schemas.openxmlformats.org/officeDocument/2006/relationships" name="Related parties" sheetId="36" state="visible" r:id="rId36"/>
    <sheet xmlns:r="http://schemas.openxmlformats.org/officeDocument/2006/relationships" name="Consolidated companies as of De" sheetId="37" state="visible" r:id="rId37"/>
    <sheet xmlns:r="http://schemas.openxmlformats.org/officeDocument/2006/relationships" name="Financial risk management" sheetId="38" state="visible" r:id="rId38"/>
    <sheet xmlns:r="http://schemas.openxmlformats.org/officeDocument/2006/relationships" name="Auditor's remuneration" sheetId="39" state="visible" r:id="rId39"/>
    <sheet xmlns:r="http://schemas.openxmlformats.org/officeDocument/2006/relationships" name="Events after balance sheet date"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egment information (Tables)" sheetId="43" state="visible" r:id="rId43"/>
    <sheet xmlns:r="http://schemas.openxmlformats.org/officeDocument/2006/relationships" name="Total revenues and other inco_2" sheetId="44" state="visible" r:id="rId44"/>
    <sheet xmlns:r="http://schemas.openxmlformats.org/officeDocument/2006/relationships" name="Operating costs (Tables)" sheetId="45" state="visible" r:id="rId45"/>
    <sheet xmlns:r="http://schemas.openxmlformats.org/officeDocument/2006/relationships" name="Staff costs (Tables)" sheetId="46" state="visible" r:id="rId46"/>
    <sheet xmlns:r="http://schemas.openxmlformats.org/officeDocument/2006/relationships" name="Fair value re-measurement of _2" sheetId="47" state="visible" r:id="rId47"/>
    <sheet xmlns:r="http://schemas.openxmlformats.org/officeDocument/2006/relationships" name="Other financial income _ expe_2" sheetId="48" state="visible" r:id="rId48"/>
    <sheet xmlns:r="http://schemas.openxmlformats.org/officeDocument/2006/relationships" name="Income Taxes (Tables)" sheetId="49" state="visible" r:id="rId49"/>
    <sheet xmlns:r="http://schemas.openxmlformats.org/officeDocument/2006/relationships" name="Income_loss (-) per share (Tabl" sheetId="50" state="visible" r:id="rId50"/>
    <sheet xmlns:r="http://schemas.openxmlformats.org/officeDocument/2006/relationships" name="Intangible assets (Tables)" sheetId="51" state="visible" r:id="rId51"/>
    <sheet xmlns:r="http://schemas.openxmlformats.org/officeDocument/2006/relationships" name="Property, plant and equipment (" sheetId="52" state="visible" r:id="rId52"/>
    <sheet xmlns:r="http://schemas.openxmlformats.org/officeDocument/2006/relationships" name="Other non-current assets (Table" sheetId="53" state="visible" r:id="rId53"/>
    <sheet xmlns:r="http://schemas.openxmlformats.org/officeDocument/2006/relationships" name="Research and Development ince_2" sheetId="54" state="visible" r:id="rId54"/>
    <sheet xmlns:r="http://schemas.openxmlformats.org/officeDocument/2006/relationships" name="Trade and other receivables a_2" sheetId="55" state="visible" r:id="rId55"/>
    <sheet xmlns:r="http://schemas.openxmlformats.org/officeDocument/2006/relationships" name="Cash and cash equivalents (Tabl" sheetId="56" state="visible" r:id="rId56"/>
    <sheet xmlns:r="http://schemas.openxmlformats.org/officeDocument/2006/relationships" name="Share capital (Tables)" sheetId="57" state="visible" r:id="rId57"/>
    <sheet xmlns:r="http://schemas.openxmlformats.org/officeDocument/2006/relationships" name="Deferred tax (Tables)" sheetId="58" state="visible" r:id="rId58"/>
    <sheet xmlns:r="http://schemas.openxmlformats.org/officeDocument/2006/relationships" name="Lease liabilities (Tables)" sheetId="59" state="visible" r:id="rId59"/>
    <sheet xmlns:r="http://schemas.openxmlformats.org/officeDocument/2006/relationships" name="Trade and other liabilities (Ta" sheetId="60" state="visible" r:id="rId60"/>
    <sheet xmlns:r="http://schemas.openxmlformats.org/officeDocument/2006/relationships" name="Deferred income (Tables)" sheetId="61" state="visible" r:id="rId61"/>
    <sheet xmlns:r="http://schemas.openxmlformats.org/officeDocument/2006/relationships" name="Operating Cash Flow (Tables)" sheetId="62" state="visible" r:id="rId62"/>
    <sheet xmlns:r="http://schemas.openxmlformats.org/officeDocument/2006/relationships" name="Off-balance sheet arrangements " sheetId="63" state="visible" r:id="rId63"/>
    <sheet xmlns:r="http://schemas.openxmlformats.org/officeDocument/2006/relationships" name="Warrant plans (Tables)" sheetId="64" state="visible" r:id="rId64"/>
    <sheet xmlns:r="http://schemas.openxmlformats.org/officeDocument/2006/relationships" name="Related parties (Tables)" sheetId="65" state="visible" r:id="rId65"/>
    <sheet xmlns:r="http://schemas.openxmlformats.org/officeDocument/2006/relationships" name="Consolidated companies as of _2" sheetId="66" state="visible" r:id="rId66"/>
    <sheet xmlns:r="http://schemas.openxmlformats.org/officeDocument/2006/relationships" name="Financial risk management (Tabl" sheetId="67" state="visible" r:id="rId67"/>
    <sheet xmlns:r="http://schemas.openxmlformats.org/officeDocument/2006/relationships" name="General information (Details)" sheetId="68" state="visible" r:id="rId68"/>
    <sheet xmlns:r="http://schemas.openxmlformats.org/officeDocument/2006/relationships" name="Summary of significant transa_2"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Significant accounting polici_8" sheetId="74" state="visible" r:id="rId74"/>
    <sheet xmlns:r="http://schemas.openxmlformats.org/officeDocument/2006/relationships" name="Significant accounting polici_9" sheetId="75" state="visible" r:id="rId75"/>
    <sheet xmlns:r="http://schemas.openxmlformats.org/officeDocument/2006/relationships" name="Critical accounting judgments_2" sheetId="76" state="visible" r:id="rId76"/>
    <sheet xmlns:r="http://schemas.openxmlformats.org/officeDocument/2006/relationships" name="Segment information (Details)" sheetId="77" state="visible" r:id="rId77"/>
    <sheet xmlns:r="http://schemas.openxmlformats.org/officeDocument/2006/relationships" name="Segment information - Major cus" sheetId="78" state="visible" r:id="rId78"/>
    <sheet xmlns:r="http://schemas.openxmlformats.org/officeDocument/2006/relationships" name="Segment information - Non-curre" sheetId="79" state="visible" r:id="rId79"/>
    <sheet xmlns:r="http://schemas.openxmlformats.org/officeDocument/2006/relationships" name="Total revenues and other inco_3" sheetId="80" state="visible" r:id="rId80"/>
    <sheet xmlns:r="http://schemas.openxmlformats.org/officeDocument/2006/relationships" name="Total revenues and other inco_4" sheetId="81" state="visible" r:id="rId81"/>
    <sheet xmlns:r="http://schemas.openxmlformats.org/officeDocument/2006/relationships" name="Total revenues and other inco_5" sheetId="82" state="visible" r:id="rId82"/>
    <sheet xmlns:r="http://schemas.openxmlformats.org/officeDocument/2006/relationships" name="Total revenues and other inco_6" sheetId="83" state="visible" r:id="rId83"/>
    <sheet xmlns:r="http://schemas.openxmlformats.org/officeDocument/2006/relationships" name="Operating costs - Summary of re" sheetId="84" state="visible" r:id="rId84"/>
    <sheet xmlns:r="http://schemas.openxmlformats.org/officeDocument/2006/relationships" name="Operating costs - Summary of _2" sheetId="85" state="visible" r:id="rId85"/>
    <sheet xmlns:r="http://schemas.openxmlformats.org/officeDocument/2006/relationships" name="Operating costs - Summary of ge" sheetId="86" state="visible" r:id="rId86"/>
    <sheet xmlns:r="http://schemas.openxmlformats.org/officeDocument/2006/relationships" name="Operating costs - Summary of sa" sheetId="87" state="visible" r:id="rId87"/>
    <sheet xmlns:r="http://schemas.openxmlformats.org/officeDocument/2006/relationships" name="Staff costs (Details)" sheetId="88" state="visible" r:id="rId88"/>
    <sheet xmlns:r="http://schemas.openxmlformats.org/officeDocument/2006/relationships" name="Fair value re-measurement of _3" sheetId="89" state="visible" r:id="rId89"/>
    <sheet xmlns:r="http://schemas.openxmlformats.org/officeDocument/2006/relationships" name="Other financial income _ expe_3" sheetId="90" state="visible" r:id="rId90"/>
    <sheet xmlns:r="http://schemas.openxmlformats.org/officeDocument/2006/relationships" name="Income Taxes - Summary of incom" sheetId="91" state="visible" r:id="rId91"/>
    <sheet xmlns:r="http://schemas.openxmlformats.org/officeDocument/2006/relationships" name="Income Taxes - Schedule of tax " sheetId="92" state="visible" r:id="rId92"/>
    <sheet xmlns:r="http://schemas.openxmlformats.org/officeDocument/2006/relationships" name="Income Taxes - Summary of inc_2" sheetId="93" state="visible" r:id="rId93"/>
    <sheet xmlns:r="http://schemas.openxmlformats.org/officeDocument/2006/relationships" name="Income Taxes - Narrative (Detai" sheetId="94" state="visible" r:id="rId94"/>
    <sheet xmlns:r="http://schemas.openxmlformats.org/officeDocument/2006/relationships" name="Income_loss (-) per share (Deta" sheetId="95" state="visible" r:id="rId95"/>
    <sheet xmlns:r="http://schemas.openxmlformats.org/officeDocument/2006/relationships" name="Intangible assets (Details)"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Other non-current assets - Summ" sheetId="100" state="visible" r:id="rId100"/>
    <sheet xmlns:r="http://schemas.openxmlformats.org/officeDocument/2006/relationships" name="Other non-current assets - Fina" sheetId="101" state="visible" r:id="rId101"/>
    <sheet xmlns:r="http://schemas.openxmlformats.org/officeDocument/2006/relationships" name="Research and Development ince_3" sheetId="102" state="visible" r:id="rId102"/>
    <sheet xmlns:r="http://schemas.openxmlformats.org/officeDocument/2006/relationships" name="Research and Development ince_4" sheetId="103" state="visible" r:id="rId103"/>
    <sheet xmlns:r="http://schemas.openxmlformats.org/officeDocument/2006/relationships" name="Trade and other receivables a_3" sheetId="104" state="visible" r:id="rId104"/>
    <sheet xmlns:r="http://schemas.openxmlformats.org/officeDocument/2006/relationships" name="Current financial investments (" sheetId="105" state="visible" r:id="rId105"/>
    <sheet xmlns:r="http://schemas.openxmlformats.org/officeDocument/2006/relationships" name="Cash and cash equivalents (Deta" sheetId="106" state="visible" r:id="rId106"/>
    <sheet xmlns:r="http://schemas.openxmlformats.org/officeDocument/2006/relationships" name="Cash and cash equivalents - Nar" sheetId="107" state="visible" r:id="rId107"/>
    <sheet xmlns:r="http://schemas.openxmlformats.org/officeDocument/2006/relationships" name="Share capital - Reconciliation " sheetId="108" state="visible" r:id="rId108"/>
    <sheet xmlns:r="http://schemas.openxmlformats.org/officeDocument/2006/relationships" name="Share capital - History (Detail" sheetId="109" state="visible" r:id="rId109"/>
    <sheet xmlns:r="http://schemas.openxmlformats.org/officeDocument/2006/relationships" name="Share capital - History - Narra" sheetId="110" state="visible" r:id="rId110"/>
    <sheet xmlns:r="http://schemas.openxmlformats.org/officeDocument/2006/relationships" name="Share capital - Capital increas" sheetId="111" state="visible" r:id="rId111"/>
    <sheet xmlns:r="http://schemas.openxmlformats.org/officeDocument/2006/relationships" name="Share capital - Other informati" sheetId="112" state="visible" r:id="rId112"/>
    <sheet xmlns:r="http://schemas.openxmlformats.org/officeDocument/2006/relationships" name="Deferred tax - Summary of defer" sheetId="113" state="visible" r:id="rId113"/>
    <sheet xmlns:r="http://schemas.openxmlformats.org/officeDocument/2006/relationships" name="Deferred tax - Narrative (Detai" sheetId="114" state="visible" r:id="rId114"/>
    <sheet xmlns:r="http://schemas.openxmlformats.org/officeDocument/2006/relationships" name="Lease liabilities (Details)" sheetId="115" state="visible" r:id="rId115"/>
    <sheet xmlns:r="http://schemas.openxmlformats.org/officeDocument/2006/relationships" name="Trade and other liabilities (De" sheetId="116" state="visible" r:id="rId116"/>
    <sheet xmlns:r="http://schemas.openxmlformats.org/officeDocument/2006/relationships" name="Deferred income (Details)" sheetId="117" state="visible" r:id="rId117"/>
    <sheet xmlns:r="http://schemas.openxmlformats.org/officeDocument/2006/relationships" name="Deferred income - Movement in t" sheetId="118" state="visible" r:id="rId118"/>
    <sheet xmlns:r="http://schemas.openxmlformats.org/officeDocument/2006/relationships" name="Operating Cash Flow (Details)" sheetId="119" state="visible" r:id="rId119"/>
    <sheet xmlns:r="http://schemas.openxmlformats.org/officeDocument/2006/relationships" name="Off-balance sheet arrangement_2" sheetId="120" state="visible" r:id="rId120"/>
    <sheet xmlns:r="http://schemas.openxmlformats.org/officeDocument/2006/relationships" name="Contingent assets and liabili_2" sheetId="121" state="visible" r:id="rId121"/>
    <sheet xmlns:r="http://schemas.openxmlformats.org/officeDocument/2006/relationships" name="Warrant plans (Details)" sheetId="122" state="visible" r:id="rId122"/>
    <sheet xmlns:r="http://schemas.openxmlformats.org/officeDocument/2006/relationships" name="Warrant plans - Rollforward (De" sheetId="123" state="visible" r:id="rId123"/>
    <sheet xmlns:r="http://schemas.openxmlformats.org/officeDocument/2006/relationships" name="Warrant plans - Valuation (Deta" sheetId="124" state="visible" r:id="rId124"/>
    <sheet xmlns:r="http://schemas.openxmlformats.org/officeDocument/2006/relationships" name="Warrant plans - Category (Detai" sheetId="125" state="visible" r:id="rId125"/>
    <sheet xmlns:r="http://schemas.openxmlformats.org/officeDocument/2006/relationships" name="Related parties - Narrative (De" sheetId="126" state="visible" r:id="rId126"/>
    <sheet xmlns:r="http://schemas.openxmlformats.org/officeDocument/2006/relationships" name="Related parties - Summary of re" sheetId="127" state="visible" r:id="rId127"/>
    <sheet xmlns:r="http://schemas.openxmlformats.org/officeDocument/2006/relationships" name="Consolidated companies as of _3" sheetId="128" state="visible" r:id="rId128"/>
    <sheet xmlns:r="http://schemas.openxmlformats.org/officeDocument/2006/relationships" name="Financial risk management - Fin" sheetId="129" state="visible" r:id="rId129"/>
    <sheet xmlns:r="http://schemas.openxmlformats.org/officeDocument/2006/relationships" name="Financial risk management - Agi" sheetId="130" state="visible" r:id="rId130"/>
    <sheet xmlns:r="http://schemas.openxmlformats.org/officeDocument/2006/relationships" name="Financial risk management - Int" sheetId="131" state="visible" r:id="rId131"/>
    <sheet xmlns:r="http://schemas.openxmlformats.org/officeDocument/2006/relationships" name="Auditor's remuneration (Details" sheetId="132" state="visible" r:id="rId132"/>
    <sheet xmlns:r="http://schemas.openxmlformats.org/officeDocument/2006/relationships" name="Events after balance sheet da_2" sheetId="133" state="visible" r:id="rId133"/>
  </sheets>
  <definedNames/>
  <calcPr calcId="124519" fullCalcOnLoad="1"/>
</workbook>
</file>

<file path=xl/sharedStrings.xml><?xml version="1.0" encoding="utf-8"?>
<sst xmlns="http://schemas.openxmlformats.org/spreadsheetml/2006/main" uniqueCount="1429">
  <si>
    <t>Document and Entity Information</t>
  </si>
  <si>
    <t>12 Months Ended</t>
  </si>
  <si>
    <t>Dec. 31, 2019shares</t>
  </si>
  <si>
    <t>Document and Entity Information [Abstract]</t>
  </si>
  <si>
    <t>Document Type</t>
  </si>
  <si>
    <t>20-F</t>
  </si>
  <si>
    <t>Document Registration Statement</t>
  </si>
  <si>
    <t>false</t>
  </si>
  <si>
    <t>Document Annual Report</t>
  </si>
  <si>
    <t>true</t>
  </si>
  <si>
    <t>Document Transition Report</t>
  </si>
  <si>
    <t>Document Shell Company Report</t>
  </si>
  <si>
    <t>Document Period End Date</t>
  </si>
  <si>
    <t>Dec. 31,
		2019</t>
  </si>
  <si>
    <t>Entity Registrant Name</t>
  </si>
  <si>
    <t>GALAPAGOS NV</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Entity Central Index Key</t>
  </si>
  <si>
    <t>0001421876</t>
  </si>
  <si>
    <t>Current Fiscal Year End Date</t>
  </si>
  <si>
    <t>--12-31</t>
  </si>
  <si>
    <t>Document Fiscal Year Focus</t>
  </si>
  <si>
    <t>2019</t>
  </si>
  <si>
    <t>Document Fiscal Period Focus</t>
  </si>
  <si>
    <t>FY</t>
  </si>
  <si>
    <t>Amendment Flag</t>
  </si>
  <si>
    <t>Consolidated Statement of Financial Position € in Thousands, $ in Millions</t>
  </si>
  <si>
    <t>Dec. 31, 2019EUR (€)</t>
  </si>
  <si>
    <t>Dec. 31, 2018EUR (€)</t>
  </si>
  <si>
    <t>Dec. 31, 2017EUR (€)</t>
  </si>
  <si>
    <t>Assets</t>
  </si>
  <si>
    <t>Intangible assets</t>
  </si>
  <si>
    <t>Property Plant And Equipment Carrying Amount Total</t>
  </si>
  <si>
    <t>Deferred tax assets</t>
  </si>
  <si>
    <t>Non-current R&amp;D incentives receivables</t>
  </si>
  <si>
    <t>Other non-current assets</t>
  </si>
  <si>
    <t>Non-current assets</t>
  </si>
  <si>
    <t>Trade and other receivables</t>
  </si>
  <si>
    <t>Current R&amp;D incentives receivables</t>
  </si>
  <si>
    <t>Current financial investments</t>
  </si>
  <si>
    <t>Cash and cash equivalents</t>
  </si>
  <si>
    <t>Other current assets</t>
  </si>
  <si>
    <t>Current assets</t>
  </si>
  <si>
    <t>Total assets</t>
  </si>
  <si>
    <t>Equity and liabilities</t>
  </si>
  <si>
    <t>Share capital</t>
  </si>
  <si>
    <t>Share premium account</t>
  </si>
  <si>
    <t>Other reserves</t>
  </si>
  <si>
    <t>Translation differences</t>
  </si>
  <si>
    <t>Accumulated losses</t>
  </si>
  <si>
    <t>Total equity</t>
  </si>
  <si>
    <t>Retirement benefit liabilities</t>
  </si>
  <si>
    <t>Non-current lease liabilities</t>
  </si>
  <si>
    <t>Other non-current liabilities</t>
  </si>
  <si>
    <t>Non-current deferred income</t>
  </si>
  <si>
    <t>Non-current liabilities</t>
  </si>
  <si>
    <t>Current lease liabilities</t>
  </si>
  <si>
    <t>Trade and other liabilities</t>
  </si>
  <si>
    <t>Current tax payable</t>
  </si>
  <si>
    <t>Current financial instruments</t>
  </si>
  <si>
    <t>Current deferred income</t>
  </si>
  <si>
    <t>Current liabilities</t>
  </si>
  <si>
    <t>Total liabilities</t>
  </si>
  <si>
    <t>Total equity and liabilities</t>
  </si>
  <si>
    <t>Consolidated Statement of Operations - EUR (€) € in Thousands</t>
  </si>
  <si>
    <t>Dec. 31, 2019</t>
  </si>
  <si>
    <t>Dec. 31, 2018</t>
  </si>
  <si>
    <t>Dec. 31, 2017</t>
  </si>
  <si>
    <t>Consolidated Statement of Operations</t>
  </si>
  <si>
    <t>Revenues</t>
  </si>
  <si>
    <t>Other income</t>
  </si>
  <si>
    <t>Total revenues and other income</t>
  </si>
  <si>
    <t>Research and development expenses</t>
  </si>
  <si>
    <t>General and administrative expenses</t>
  </si>
  <si>
    <t>Sales and marketing expenses</t>
  </si>
  <si>
    <t>Total operating expenses</t>
  </si>
  <si>
    <t>Operating income/loss (-)</t>
  </si>
  <si>
    <t>Fair value re-measurement of share subscription agreement and warrants</t>
  </si>
  <si>
    <t>Other financial income</t>
  </si>
  <si>
    <t>Other financial expenses</t>
  </si>
  <si>
    <t>Income/loss (-) before tax</t>
  </si>
  <si>
    <t>Income taxes</t>
  </si>
  <si>
    <t>Net income/loss (-)</t>
  </si>
  <si>
    <t>Net income/loss (-) attributable to: Owners of the parent</t>
  </si>
  <si>
    <t>Basic income/loss (-) per share</t>
  </si>
  <si>
    <t>Diluted income/loss (-) per share</t>
  </si>
  <si>
    <t>Consolidated Statement of Comprehensive Income/Loss - EUR (€) € in Thousands</t>
  </si>
  <si>
    <t>Consolidated Statement of Comprehensive Income/Loss</t>
  </si>
  <si>
    <t>Items that will not be reclassified subsequently to profit or loss:</t>
  </si>
  <si>
    <t>Re-measurement of defined benefit obligation</t>
  </si>
  <si>
    <t>Items that may be reclassified subsequently to profit or loss:</t>
  </si>
  <si>
    <t>Fair value adjustment of financial assets available-for-sale</t>
  </si>
  <si>
    <t>Translation differences, arisen from translating foreign activities</t>
  </si>
  <si>
    <t>Other comprehensive income/loss (-), net of income tax</t>
  </si>
  <si>
    <t>Total comprehensive income/loss (-) attributable to: Owners of the parent</t>
  </si>
  <si>
    <t>Consolidated Statement of Changes in Equity - EUR (€) € in Thousands</t>
  </si>
  <si>
    <t>Share capital.Warrant AGilead</t>
  </si>
  <si>
    <t>Share capital.</t>
  </si>
  <si>
    <t>Share premium accountWarrant AGilead</t>
  </si>
  <si>
    <t>Warrant AGilead</t>
  </si>
  <si>
    <t>Total</t>
  </si>
  <si>
    <t>Balance at beginning of period at Dec. 31, 2016</t>
  </si>
  <si>
    <t>Other comprehensive income / loss (-)</t>
  </si>
  <si>
    <t>Total comprehensive income / loss (-)</t>
  </si>
  <si>
    <t>Share-based compensation</t>
  </si>
  <si>
    <t>Issue of new shares</t>
  </si>
  <si>
    <t>Share issue costs</t>
  </si>
  <si>
    <t>Exercise of warrants</t>
  </si>
  <si>
    <t>Balance at end of period at Dec. 31, 2017</t>
  </si>
  <si>
    <t>Restated total equity at January 1</t>
  </si>
  <si>
    <t>Change in accounting policy (IFRS 15) at Dec. 31, 2017</t>
  </si>
  <si>
    <t>Change in accounting policy (IFRS 9) at Dec. 31, 2017</t>
  </si>
  <si>
    <t>Balance at end of period at Dec. 31, 2018</t>
  </si>
  <si>
    <t>Change in accounting policy (IFRS 16) at Dec. 31, 2018</t>
  </si>
  <si>
    <t>Derecognition of financial liability from share subscription agreement and warrant A</t>
  </si>
  <si>
    <t>Balance at end of period at Dec. 31, 2019</t>
  </si>
  <si>
    <t>Consolidated Statement of Cash Flows € in Thousands, $ in Millions</t>
  </si>
  <si>
    <t>Condensed Cash Flow Statements, Captions [Line Items]</t>
  </si>
  <si>
    <t>Adjustment for non-cash transactions</t>
  </si>
  <si>
    <t>Adjustment for items to disclose separately under operating cash flow</t>
  </si>
  <si>
    <t>Adjustment for items to disclose under investing and financing cash flows</t>
  </si>
  <si>
    <t>Change in working capital other than deferred income</t>
  </si>
  <si>
    <t>Increase / decrease (-) in deferred income</t>
  </si>
  <si>
    <t>Cash generated/used (-) in operations</t>
  </si>
  <si>
    <t>Interest paid</t>
  </si>
  <si>
    <t>Interest received</t>
  </si>
  <si>
    <t>Income taxes paid</t>
  </si>
  <si>
    <t>Net cash flows generated/used (-) in operating activities</t>
  </si>
  <si>
    <t>Purchase of property, plant and equipment</t>
  </si>
  <si>
    <t>Purchase of and expenditure in intangible fixed assets</t>
  </si>
  <si>
    <t>Proceeds from disposal of intangible assets</t>
  </si>
  <si>
    <t>Proceeds from disposal of property, plant and equipment</t>
  </si>
  <si>
    <t>Increase in current financial investments</t>
  </si>
  <si>
    <t>Interest received related to current financial investments</t>
  </si>
  <si>
    <t>Decrease in current financial investments</t>
  </si>
  <si>
    <t>Decrease in restricted cash</t>
  </si>
  <si>
    <t>Acquisition of financial assets held at fair value through profit or loss</t>
  </si>
  <si>
    <t>Proceeds from sale of financial assets held at fair value through profit or loss</t>
  </si>
  <si>
    <t>Net cash flows used in investing activities</t>
  </si>
  <si>
    <t>Payment of lease liabilities and other debts</t>
  </si>
  <si>
    <t>Proceeds from capital and share premium increases, gross amount</t>
  </si>
  <si>
    <t>Issue cost paid, related to capital and share premium increases</t>
  </si>
  <si>
    <t>Proceeds from capital and share premium increases from exercise of warrants</t>
  </si>
  <si>
    <t>Net cash flows generated in financing activities</t>
  </si>
  <si>
    <t>Increase in cash and cash equivalents</t>
  </si>
  <si>
    <t>Cash and cash equivalents at beginning of year</t>
  </si>
  <si>
    <t>Transfer to current financial investments</t>
  </si>
  <si>
    <t>Effect of exchange rate differences on cash and cash equivalents</t>
  </si>
  <si>
    <t>Cash and cash equivalents at end of year</t>
  </si>
  <si>
    <t>Warrant A | Gilead</t>
  </si>
  <si>
    <t>Consolidated Statement of Cash Flows, Current Financial Investments € in Thousands, $ in Millions</t>
  </si>
  <si>
    <t>Consolidated Statement of Cash Flows</t>
  </si>
  <si>
    <t>Current financial investments.</t>
  </si>
  <si>
    <t>Current financial investments and cash and cash equivalents</t>
  </si>
  <si>
    <t>General information</t>
  </si>
  <si>
    <t>General information.</t>
  </si>
  <si>
    <t>Notes to Consolidated Financial Statements
1. General information
Galapagos NV is a limited liability company incorporated in Belgium and has its registered office at Generaal De Wittelaan L11 A3, 2800 Mechelen, Belgium. In the notes to the consolidated financial statements, references to “we,” “us,” “the group” or “Galapagos” include Galapagos NV together with its subsidiaries.
R&amp;D
The research and development (“R&amp;D”) operations are specialized in the discovery and development of small molecules. Our ambition is to become a leading global biotechnology company focused on the development and commercialization of novel medicines. Our strategy is to leverage our unique and proprietary target discovery platform, which facilitates our discovery and development of therapies with novel modes of action.
The components of the operating result presented in the financial statements include the following companies: Galapagos NV, Galapagos Biopharma Belgium BV, Galapagos Real Estate 1 BV and Galapagos Real Estate 2 BV (Mechelen, Belgium); Galapagos SASU (Romainville, France); Galapagos B.V., Galapagos Biopharma Netherlands B.V. and Galapagos Real Estate Netherlands B.V. (Leiden, the Netherlands); Fidelta d.o.o. (Zagreb, Croatia); Galapagos, Inc. and its subsidiary Xenometrix, Inc. (United States); BioFocus DPI AG and Galapagos GmbH (Basel, Switzerland); Galapagos Biotech Ltd. (Cambridge, UK), Galapagos Biopharma Germany GmbH (München, Germany), Galapagos Biopharma Spain S.L.U. (Madrid, Spain) and Galapagos Biopharma Italy S.r.l. (Milan, Italy).
Our operations had 1,003 employees as at December 31, 2019 working in the operating facilities in Mechelen (the Belgian headquarters), the Netherlands, France, Croatia, Switzerland, the United States and United Kingdom.</t>
  </si>
  <si>
    <t>Summary of significant transaction</t>
  </si>
  <si>
    <t>2. Summary of significant transaction
On July 14, 2019 we and Gilead announced that we had entered into a 10-year global research and development collaboration. Through this agreement, Gilead gained exclusive access to our innovative portfolio of compounds, including six molecules currently in clinical trials, more than 20 preclinical programs and a proven drug discovery
platform.
The transaction was subject to certain closing conditions, including the expiration or termination of the waiting period under the Hart-Scott-Rodino Antitrust Improvements Act and receipt of merger control approval from the Austrian Federal Competition Authority. On August 23, 2019 all approvals were obtained and the transaction was closed.
We received an upfront payment €3,569.8 million ($3.95 billion) and a €960.1 million ($1.1 billion) equity investment from Gilead. On November 6, 2019 Gilead exercised warrant A, which resulted in an additional equity investment of €368.0 million. We will use the proceeds to expand and accelerate our research and development programs. We identified the following three performance obligations: (i) the transfer of an extended license on GLPG1690, (ii) the granting of exclusive access to our drug discovery platform (i.e. the IP, technology, expertise and capabilities) during the collaboration period and exclusive option rights on our current and future clinical programs after Phase 2 (or, in certain circumstances, the first Phase 3 study) outside Europe and (iii) an increased cost share from 20/80 to 50/50 on the global development activities of filgotinib, until we reach the new, increased, joint predetermined level of costs, as a result of the revised license and collaboration agreement. As part of the collaboration, Gilead also received option rights for GLPG1972, a Phase 2b candidate for osteoarthritis, in the United States. We refer to the Critical accounting judgments and key sources of estimation uncertainty section (note 4) explaining critical judgments in applying accounting policies.
Gilead also proposed two individuals for our board of directors, which were nominated during the special general meeting of shareholders of October 22, 2019.
Terms of the collaboration
We will fund and lead all discovery and development autonomously until the end of Phase 2. After the completion of a qualifying Phase 2 study (or, in certain circumstances, the first Phase 3 study), Gilead will have the option to acquire a license to the compound outside Europe. If the option is exercised, we and Gilead will co-develop the compound and share costs equally. Gilead will maintain option rights to our programs through the 10-year term of the collaboration. This term can be extended for up to an additional three years thereafter for those programs, if any, that have entered clinical development prior to the end of the collaboration term. On top, a final term extension can be granted in certain circumstances. If GLPG1690 is approved in the United States, Gilead will pay us an additional $325 million regulatory milestone fee.
For GLPG1972, after the completion of the ongoing Phase 2b study in osteoarthritis, Gilead has the option to pay a $250 million fee to license the compound in the United States. If certain secondary efficacy endpoints for GLPG1972 are met, Gilead will pay us up to an additional $200 million. Following opt-in on GLPG1972, we are eligible to receive up to $550 million in regulatory and sales based milestones. For all other programs resulting from the collaboration, Gilead will make a $150 million opt-in payment per program and will owe no subsequent milestones. We will receive tiered royalties ranging from 20-24% on net sales of all our products licensed by Gilead in all countries outside Europe as part of the agreement.
Filgotinib collaboration
Under the revised agreement, we will have greater involvement in filgotinib’s global strategy and participate more broadly in the commercialization of the product in Europe, providing the opportunity to build a commercial presence on an accelerated timeline. We and Gilead will co-commercialize filgotinib in France, Germany, Italy,
Spain and the United Kingdom and retain the 50/50 profit share in these countries that was part of the original filgotinib license agreement, and under the revised agreement, we will have an expanded commercial role. We will be the lead commercialization party for filgotinib in France, Italy and Spain for rheumatology indications and Gilead will be the lead commercialization party for gastro indications. In Germany and the United Kingdom, Gilead will lead the rheumatology indications and Galapagos will lead the gastro indications. We retain exclusive commercialization responsibility in Belgium, the Netherlands and Luxembourg, where the 50/50 profit share also applies. The companies will share future global development costs for filgotinib equally until a predetermined level, in lieu of the 80/20 cost split provided by the original agreement. Other terms of the original license agreement remain in effect, including the remaining $640 million in development and regulatory milestones , sales-based milestone payments of up to $600 million and tiered royalties ranging from 20-30% payable in territories outside of Belgium, France, Germany, Italy, Luxembourg, the Netherlands, Spain and the United Kingdom. In addition, we achieved two milestones in December 2019 totaling $30 million.
Terms of the equity investment
As part of the research and development collaboration Gilead also entered into a share subscription agreement with us. Gilead’s equity investment consisted of a subscription for new Galapagos shares at a price of €140.59 per share, representing at July 14, 2019 a 20% premium to Galapagos’ 30-day, volume-weighted average price. This equity subscription took place at closing of the transaction, on August 23, 2019 and increased Gilead’s stake in Galapagos from approximately 12.3% to 22.04% of the then issued and outstanding shares in Galapagos.
In addition, the extraordinary general meeting of shareholders of October 22, 2019 approved the issuance of warrant A and initial warrant B allowing Gilead to further increase its ownership of Galapagos to up to 29.9% of the company’s issued and outstanding shares. The initial warrant B has a term of five years and an exercise price per share equal to the greater of (i) 120% multiplied by the arithmetic mean of the 30-day daily volume weighted average trading price of Galapagos’ shares as traded on Euronext Brussels and Euronext Amsterdam, and (ii) EUR 140.59. Subsequent warrant B is still subject to approval by an extraordinary general meeting of shareholders. This extraordinary general meeting of shareholders shall take place between 57 and 59 months of the closing of the subscription agreement and this warrant will have substantially similar terms, including as to exercise price, to the initial warrant B. The agreement also includes a 10-year standstill restricting Gilead’s ability to propose a business combination with or acquisition of Galapagos or increase its stake in Galapagos beyond 29.9% of the company’s issued and outstanding shares, subject to limited exceptions. On November 6, 2019 Gilead exercised warrant A and increased its ownership in Galapagos to 25.10% of the then outstanding shares. Gilead further increased its ownership to 25.84% at December 31, 2019.</t>
  </si>
  <si>
    <t>Significant accounting policies</t>
  </si>
  <si>
    <t>3. Significant accounting policies
Our principal accounting policies are summarized below.
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
NEW STANDARDS AND INTERPRETATIONS APPLICABLE FOR THE ANNUAL PERIOD BEGINNING ON JANUARY 1, 2019
▪ IFRS 16 Leases
The above new applicable standard affected the consolidated financial statements as follows:
IFRS 16 Leases
We adopted IFRS 16 on January 1, 2019, in accordance with the transitional provisions of IFRS 16, using the modified retrospective approach. Consequently, the cumulative effect of adopting IFRS 16 was recognized as an adjustment to the opening balance of retained earnings as at January 1, 2019, with no restatement of the comparative figures.
On adoption of IFRS 16, we recognized lease liabilities in relation to leases which had previously been classified as ‘operating leases’ under IAS 17. These liabilities were measured at the present value of the remaining lease payments and discounted using our incremental borrowing rate as of January 1, 2019. Our weighted average incremental borrowing rate applied to the lease liabilities on January 1, 2019 was 1.55%.
The differences between our total operating lease commitments as reported in note 26 of our consolidated financial statements of December 31, 2018 and the total lease liabilities recognized in our statement of financial position as at January 1, 2019 are summarized below.
(Euro, in thousands)
Operating lease commitments disclosed as at December 31, 2018
€
27,704
Less : discounting effect using the lessee's incremental borrowing rate at the date of initial application
(1,223)
Less : other
(569)
Lease liability recognized as at January 1, 2019
25,912
Of which are :
current lease liabilities
4,516
non-current lease liabilities
€
21,396
The change in accounting policy affected the statement of financial position as at January 1, 2019 as follows:
January 1, 2019
(Euro, in thousands)
Property, plant and equipment (right-of-use assets)
€
26,406
Other current assets (prepaid expenses)
(494)
Effect on total assets
25,912
Accumulated losses
416
Lease liabilities (current and non-current)
25,912
Deferred income
(416)
Effect on total equity and liabilities
€
25,912
We applied the following practical expedients, as permitted by IFRS 16, on transition date:
▪ Reliance on the previous definition of a lease (as provided by IAS 17) for all contracts that existed on the date of initial application;
▪ The use of a single discount rate to a portfolio of leases with reasonably similar characteristics;
▪ Reliance on previous assessments on whether leases are onerous instead of performing an impairment review;
▪ The accounting for operating leases with a remaining lease term of less than 12 months as at January 1, 2019 as short-term leases;
▪ No recognition of right-of-use assets and liabilities for leases of low value assets.
We refer to our updated accounting policy on leases as a result of the adoption of IFRS 16.
Other new standards and interpretations applicable for the annual period beginning on January 1, 2019 did not have any impact on our consolidated financial statements.
NEW STANDARDS AND INTERPRETATIONS APPLIED FOR THE ANNUAL PERIOD BEGINNING ON JANUARY 1, 2018
IFRS 15 Revenue from Contracts with Customers
We adopted IFRS 15 on January 1, 2018, using the modified retrospective transition method. The adoption of the new standard resulted in a timing difference of revenue recognition between prior accounting standards and IFRS 15. The cumulative effect of initially applying the new revenue standard was recognized as an adjustment to the opening balance of accumulated deficit and deferred income.
To determine revenue recognition for arrangements that we determine are within the scope of IFRS 15, we perform the following five steps: (i) identify the contract; (ii) identify the performance obligations in the contract; (iii) determine the transaction price; (iv) allocate the transaction price to the performance obligations in the contract; (v) recognize revenue when (or as) the entity satisfies a performance obligation.
As a consequence of the adoption of IFRS 15 on January 1, 2018, our consolidated accumulated losses and deferred income were both increased by €83.2 million, reflecting the impact of the new standard on the revenue recognition of the considerations received related to our ongoing license and collaboration agreements. Differences in accounting treatment compared to the former standard were identified for (i) the milestones payments previously received in the scope of our license and collaboration agreement for filgotinib with Gilead, and (ii) the upfront and milestone payments received related to the license and collaboration agreement with AbbVie for cystic fibrosis, which were fully recognized in revenue in the previous years under the former applicable IFRS standard. The collaboration agreement with AbbVie for cystic fibrosis was modified in 2016. Under IAS 18 this modification was accounted for as a separate contract. However, based on the contract modification guidance under IFRS 15 we determined that the upfront payment should be recognized over the term of the modified contract. Finally, the deferred income balance related to the license fee received from Servier in the scope of our license and collaboration agreement in the field of osteoarthritis was fully reclassified to equity as a consequence of the adoption of the new standard. We refer to the note 6 “Total revenues and other income” for further detail.
The impact of the adoption of IFRS 15 on the consolidated financial statements for the year ended December 31, 2018 is detailed in the table below and is due to changes in the accounting policy for revenue recognition compared to prior accounting standards.
(Euro, in thousands, except per share data)
Statement of operations
Year ended December 31, 2018
As reported
Balances in accordance with IAS 18
Effect of change higher / lower (-)
Revenues
€
288,836
€
232,800
€
56,036
Loss before tax
(29,209)
(85,245)
56,036
Income taxes
(50)
(50)
—
Net loss
€
(29,259)
€
(85,295)
€
56,036
Basic &amp; diluted loss per share
€
(0.56)
€
(1.64)
€
1.08
Statement of financial position
December 31, 2018
Deferred income
€
149,801
€
122,617
€
27,184
Accumulated losses
€
(297,779)
€
(270,595)
€
(27,184)
IFRS 9 Financial Instruments
The only financial instrument held by the group subject to change in accounting treatment following the adoption of IFRS 9 – Financial Instruments, was the equity investment in a listed company classified as an available-for-sale financial asset. At December 31, 2017, our balance sheet held shares of this company which were acquired in 2016. The closing price of the share on Euronext as at the end of the year 2017 led to cumulative fair value loss amounting to €0.6 million recognized in other comprehensive income following the accounting treatment applied under IAS 39. Following the adoption of IFRS 9 on January 1, 2018 and considering that the financial asset should be classified and measured at fair value, with changes in fair value recognized in profit or loss, the cumulative fair value loss of €0.6 million previously recognized in other comprehensive income was reclassified to accumulated losses.
Other new standards and interpretations applicable for the annual period beginning on January 1, 2018 did not have any impact on our consolidated financial statements.
STANDARDS AND INTERPRETATIONS PUBLISHED, BUT NOT YET APPLICABLE FOR THE ANNUAL PERIOD BEGINNING ON JANUARY 1, 2019
A number of new standards are effective for annual periods beginning on or after January 1, 2020 with earlier adoption permitted. However we have not early adopted new or amended standards in preparing our consolidated financial statements. Of the standards that are not yet effective, we expect no standard to have a material impact on our financial statements in the period of initial application.
·
IFRS 17 Insurance contracts (applicable for annual periods beginning on or after January 1, 2021, but not yet endorsed in the EU)
·
Amendments to References to the Conceptual Framework in IFRS Standards (applicable for annual periods beginning on or after January 1, 2020)
·
Definition of a Business (Amendments to IFRS 3) (applicable for annual periods beginning on or after January 1, 2020, but not yet endorsed in the EU)
·
Definition of Material (Amendments to IAS 1 and IAS 8) (applicable for annual periods beginning on or after January 1, 2020)
·
Amendments to IFRS 9, IAS 39 and IFRS 7: Interest Rate Benchmark Reform (applicable for annual periods beginning on or after January 1, 2020)
·
Amendments to IAS 1 Presentation of Financial Statements: Classification of liabilities as current or non-current (applicable for annual periods beginning on or after January 1, 2022, but not yet endorsed in the EU)
CONSOLIDATED REPORTING
The consolidated financial statements comprise the financial statements of Galapagos NV and entities controlled by Galapagos NV.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INTANGIBLE ASSETS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don’t own products that have obtained regulatory approval and this has resulted in all development costs being recognized as an expense in the period in which they are incurred.
Intellectual property, which comprises patents, licenses and rights, is measured internally at purchase cost and is amortized on a straight-line basis over the estimated useful life as from the time they are available for use, generally on the following bases:
·
Customer relationships: 1–10 years
·
In process technology: 3–5 years
·
Software &amp; databases: 3–5 years
·
Brands, licenses, patents &amp; know how: 5–15 years
In the event an asset has an indefinite life, this fact is disclosed along with the reasons for being deemed to have an indefinite life. Intangible assets with an indefinite usefull life and intangible assets which are not yet available for use are tested for impairment annually, and whenever there is an indication that the asset might be impaired.
PROPERTY, PLANT AND EQUIPMENT
Property, plant and equipment are recognized at cost less accumulated depreciation and any impairment loss. Depreciation is recognized so as to write off the cost of assets over their useful lives, using the straight-line method, on the following bases:
·
Installation &amp; machinery: 3–15 years
·
Furniture, fixtures &amp; vehicles: 4–10 years
Any gain or loss incurred at the disposal of an asset is determined as the difference between the sale proceeds and the carrying amount of the asset, and is recognized in profit or loss.
LEASEHOLD IMPROVEMENTS
Leasehold improvements are depreciated over the term of the lease, unless a shorter useful life is expected.
FINANCIAL INSTRUMENTS
Financial assets and financial liabilities are recognized on our balance sheet when we become a party to the contractual provisions of the instrument. We do not actively use currency derivatives to hedge planned future cash flows, nor do we make use of forward foreign exchange contracts, outside of the Gilead transaction, fully settled at December 31, 2019. Additionally, we don’t have financial debts at December 31, 2019.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
Financial assets at fair value through profit or loss
Financial assets are designated at fair value through profit or loss if we manage such investments and make purchase and sale decisions based on their fair value in accordance with the our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which qualify for level 1 fair value measurement based upon the closing price of such securities on Euronext at each reporting date.
Current financial investments
Current financial investments include financial assets measured at fair value through profit or loss and comprise short term bond funds that have a maturity equal or less than 12 months, and money market funds.
Cash equivalents measured at fair value through profit or loss
Cash equivalents measured at fair value through profit or loss may comprise short-term deposits, bonds and money market funds that are readily convertible to cash and are subject to an insignificant risk of changes in value. These financial assets are used by us in the management of our short-term commitments.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ash
Cash are financial assets measured at amortized cost and comprise cash balances and short-term deposits with maturities of three months or less from the acquisition date that are subject to an insignificant risk of changes in their value and are used by us in the management of our short-term commitments.
Cash equivalents measured at amortized costs
Cash equivalents measured at amortized cost comprise short-term deposits that are readily convertible to cash and are subject to an insignificant risk of changes in value. These financial assets are used by us in the management of our short-term commitments.
Cash and cash equivalents exclude restricted cash, which is presented in the line other non-current assets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our research and development project costs.
We derecognize a financial liability when its contractual obligations are discharged, cancelled or expire.
(iii) Financial instruments: derivative assets/liabilities
Financial assets and financial liabilities are recognized on our balance sheet when we become a party to the contractual provisions of the instrument.
Derivative assets and liabilities are initially measured at fair value. After initial measurement we will measure the derivatives at fair value through profit or loss.
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
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presentation currency.
·
Transactions and balances in foreign currency
Foreign currency transactions are translated into the functional currency using the exchange rates prevailing at the dates of transaction. We use monthly transaction rates based on the closing exchange rates of the foreign currencies on the last business day of the month preceding the date of the transaction. Foreign currency gains and losses resulting from the settlement of such transactions and from the translation at closing rates of monetary assets and liabilities denominated in foreign currencies are recognized in the financial result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
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
REVENUE RECOGNITION
Revenues to date have consisted principally of milestones, license fees and non-refundable upfront fees received in connection with collaboration and license agreements. We also generate revenue from our fee-for-service activities.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i) identify the contract
In our current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refundable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that a significant reversal in the amount of cumulative revenue recognized will not occur when the uncertainty associated with the variable consideration is subsequently resolved . We estimate the amount to be included in the transaction price using the most likely amount method, where milestone payments are included in the transaction price upon achievement of the milestone event . The transaction price is then allocated to each performance obligation on a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accounted for as a decrease of the related expenses.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market assessment approach, the expected cost plus a margin approach or the residual approach. If management assesses that there is only one single performance obligation, the entire transaction price would be allocated to this performance obligation.
(v) recognize revenue when (or as) the entity satisfies a performance obligation
Revenue is recognized when our customer obtains control of the goods and/or services foreseen in the contracts. The control can be transferred over time or at a point in time – which results in recognition of revenue over time or at a point in time.
In case of revenue recognition over time, we use either an input model that considers estimates of the percentage of total research and development costs that are completed each period compared to the total estimated costs (percentage of completion method) or we apply an output method to measure the progress of the satisfaction of the underlying performance obligation. In other cases, depending on specific circumstances, we recognize revenue on a straight-line basis over the estimated term of the performance obligation.
We refer to note 6 for detailed information per agreement and to our Critical judgments in applying accounting policies for more information.
Contract costs
Contract costs are those costs we incur in order to obtain a contract with a customer that we would not have incurred if the contract has not been obtained and are capitalized as intangible assets only if they are expected to be recoverable. Capitalized contract costs are amortized on a systematic basis that reflects the pattern of transfer of the related promised goods or services to the customer. Costs that we would have incurred regardless of whether the contract is obtained or those costs that are not directly related to obtaining a contract would not be capitalized.
Revenue recognition policies applicable to periods ended December 31, 2017 and prior
The revenue recognition policies applicable to periods ended December 31, 2017 and prior, can be summarized as follows:
Upfront payments
Non-refundable, upfront payments received in connection with research and development collaboration agreements are deferred and recognized over the relevant, required periods of our involvement. The payments and our involvement relate to a contractually defined phase of the project. At inception, management estimates the period of our involvement as well as the cost involved in the project. Upfront payments are recognized over the estimated period of involvement, either on a straight line basis or based on the cost incurred under the project if such cost can be reliably estimated. Periodically we reassess the estimated time and our cost to complete the project phase and adjust the time period over which the revenue is deferred accordingly.
Milestone payments
Research milestone payments are recognized as revenues when achieved. In addition, the payments have to be acquired irrevocably and the milestone payment amount needs to be substantive and commensurate with the magnitude of the related achievement. Milestone payments that are not substantive, not commensurate or that are not irrevocable are recorded as deferred revenue. Revenue from these activities can vary significantly from period to period due to the timing of milestones.
Reimbursement income
Cost reimbursements resulti</t>
  </si>
  <si>
    <t>Critical accounting judgments and key sources of estimation uncertainty</t>
  </si>
  <si>
    <t>4 . 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Our estimates and assumptions are reviewed on an ongoing basis. Revisions to accounting estimates are recognized in the period in which the estimate is revised if the revision affects only that period or in the period of the revisions and future periods if the revision affects both current and future periods.
The following are the critical judgments that we have made in the process of applying the accounting policies and that have the most significant effect on the amounts recognized in the consolidated financial statements presented elsewhere in this annual report.
Critical judgments in applying accounting policies
Accounting for warrant A and warrant B granted to Gilead
Warrant A and warrant B were granted to Gilead in combination with the signing of the collaboration agreement on July 14, 2019. As the issuance of warrants A and B was subject to the approval of our shareholders, management concluded that a financial instrument as defined under IAS 32 could not be recognized until such approval was received. We considered that the transaction price included a premium paid by Gilead (through the upfront payment) to acquire the warrants in the future, upon approval by the shareholders.
On August 23, 2019, the closing date of the transaction, we received from Gilead the upfront payment that included a premium for the future issuance of the warrants. In accordance with IFRS 15, on August 23, 2019, we recorded a contract liability ("warrant issuance liability") for the expected value of the warrants. We measured both warrants at fair value and recognized a warrant issuance liability at closing of the transaction for the same amount (as part of the current deferred income line). This liability is re-measured at each reporting period with a corresponding impact on the allocation of the transaction price to the performance obligation relating to the drug discovery platform until the time the warrants are approved and issued.
The issuance of warrant A and initial warrant B was approved by the extraordinary general meeting of shareholders of October 22, 2019. Upon issuance of warrant A and initial warrant B, on October 22, 2019, the part of the contract liability related to warrant A and initial warrant B was reclassified into a financial liability (derivative) measured at fair value through profit or loss in accordance with IFRS 9.
Had management concluded warrant A and warrant B could have been recognized as derivatives upon closing of the transaction changes in the fair value of the derivatives would have been recognized through profit and loss rather than as an adjustment to the transaction price. This would have resulted in an increase of fair value re-measurement for the warrants by €12.9 million (fair value gain), and a decrease of the deferred income at December 31, 2019 by €28.6 million, resulting in a decrease in revenue recognized in current period by €0.5 million.
As of December 31, 2019, subsequent warrant B is still subject to approval by an extraordinary general meeting of shareholders.
IFRS 15 – Revenue recognition Gilead
Our critical judgments were as follows:
Determination of the total transaction price
▪ In connection with this agreement with Gilead, we recognized a deferred income and an offsetting current financial asset (derivative) of €85.6 million upon signing of the share subscription agreement with Gilead as required under IFRS 9. The deferred income has been added to the transaction price at inception of the agreement because it is considered to be part of the overall consideration received for the three performance obligations. It has been allocated to the drug discovery platform and will be recognized as revenue over the next ten years. Had we concluded that the equity subscription should be accounted for as a separate transaction the entire amount of €85.6 million would have been additionally recorded as equity and future revenue reduced by the same amount.
Performance obligation: License on GLPG1690
▪ The transaction price allocated to this performance obligation reflects our assessment of the stand-alone selling price of this performance obligation and was valued based on a discounted cash flow approach including, amongst others, assumptions on the estimated market share and size, peak sales and probability of success. Changes in these assumptions would have impacted the estimate of the stand-alone selling price of this performance obligation. This would have resulted in a reallocation of the transaction price between this performance obligation, for which revenue is recognized at a point in time, and the drug discovery platform, for which revenue is recognized on a straight-line basis over ten years.
▪ After granting the license for GLPG1690, we share further development costs equally with Gilead. Gilead is not assessed as a customer but as a collaboration partner, as such this part of the collaboration is not in scope of IFRS 15. Any cost reimbursement from our collaboration partner is not recognized as revenue but accounted for as a decrease of the related expenses. Had management concluded that the transaction was within scope of IFRS 15, the reimbursement from our collaboration partner for the year ended December 31, 2019 of €17.7 million would have been presented as revenue instead of an offset of the related expenses.
Performance obligation: Filgotinib amendment
▪ The standalone selling price of the Filgotinib amendment was determined through the cost-plus-margin approach. Management estimated that an appropriate margin is indirectly embedded in the increased involvement in the global strategy of filgotinib and the broader commercialization role in the Benelux and EU5 countries. Had a different margin been estimated the transaction price allocated to the performance obligation from the filgotinib amendment would have been different with a corresponding adjustment to the revenue allocated to the drug discovery platform. This would have resulted in a reallocation of revenue between current periods and future periods, given the transaction price allocated to the performance obligation from the filgotinib amendment will be recognized over a shorter period as compared to the 10-year recognition pattern of the transaction price allocated to the drug discovery platform.
Financing component
▪ There are two performance obligations determined in the agreement with Gilead for which the period between the transfer of the promised goods/services to Gilead and the payment of the underlying consideration by Gilead exceeds one year, being the performance obligation relating to the drug discovery platform and the performance obligation resulting from the filgotinib amendment. Although the consideration paid for the drug discovery platform will be recognized over a period of 10 years as from receipt of the funds, management concluded not to consider any financing component for this performance obligation as the granting of an exclusive access and option rights on day one is the predominant value of the drug discovery platform performance obligation. As a consequence, management has considered it is only appropriate to adjust the part of the transaction price that was allocated to the filgotinib performance obligation, for the time value of money. Had no financing component been applied for the performance obligation resulting from the filgotinib amendment, this would have resulted in a decrease of €6.9 million in interest expenses, a decrease in revenue recognition of €11.8 million and a decrease in current and non-current deferred income of €4.9 million for the year ended December 31, 2019.</t>
  </si>
  <si>
    <t>Segment information</t>
  </si>
  <si>
    <t>5. Segment information
There are two reportable segments, R&amp;D and fee-for-service business.
Segment information for year 2019
(Euro, in thousands)
R&amp;D
Fee-for-services
Inter-segment
Group
External revenue
€
834,901
€
10,084
€
844,985
Internal revenue
6,742
€
(6,742)
Other income
50,905
—
50,905
Revenues &amp; other income
885,806
16,826
(6,742)
895,890
Segment result
407,464
1,125
408,589
Unallocated expenses (1)
(38,297)
Operating income
370,292
Financial (expenses)/income
(220,233)
Result before tax
150,060
Income taxes
(214)
Net income
€
149,845
(1)
The unallocated expenses of €38 ,297 thousand comprise warrant costs.
Segment information for year 2018
(Euro, in thousands)
R&amp;D
Fee-for-services
Inter-segment
Group
External revenue
€
278,666
€
10,170
€
288,836
Internal revenue
8,508
€
(8,508)
Other income
29,000
9
29,009
Revenues &amp; other income
307,666
18,687
(8,508)
317,845
Segment result
(19,734)
1,751
(17,983)
Unallocated expenses (1)
(26,824)
Operating loss
(44,807)
Financial (expenses)/income
15,598
Result before tax
(29,209)
Income taxes
(50)
Net loss
€
(29,259)
(1)
The unallocated expenses of €26,824 thousand principally comprise of €26,757 thousand of warrant costs.
Segment information for year 2017
(Euro, in thousands)
R&amp;D
Fee-for-services
Inter-segment
Group
External revenue
€
118,262
€
8,825
€
127,087
Internal revenue
5,104
€
(5,104)
Other income
28,815
15
28,830
Revenues &amp; other income
147,077
13,945
(5,104)
155,918
Segment result
(73,610)
86
(73,524)
Unallocated expenses (1)
(16,278)
Operating loss
(89,802)
Financial (expenses)/income
(25,705)
Result before tax
(115,507)
Income taxes
(198)
Net loss
€
(115,704)
(1)
The unallocated expenses of €16,278 thousand principally comprise of €16,536 thousand of warrant costs.
Segment assets and liabilities are not information being provided to the chief operating decision maker on a recurring basis. This information is therefore not disclosed in our segment information.
GEOGRAPHICAL INFORMATION
In 2017, 2018 and 2019, our operations were mainly located in Belgium, Croatia, France and the Netherlands.
Following table summarizes the revenues by destination of customer:
Year ended December 31,
2019
2018
2017
(Euro, in thousands)
North America
€
795,605
€
117,609
€
82,050
Europe
49,018
171,113
45,037
Asia Pacific
362
114
—
Total
€
844,985
€
288,836
€
127,087
Following table summarizes the revenues by major customers:
Year ended December 31,
2019
2018
2017
Spilt up of revenues by major customers
(Euro, in
%
(Euro, in
%
(Euro, in
%
Gilead:
North America (1)
€
793,873
€
116,640
€
80,687
Europe (1)
(4,570)
-1%
7,793
AbbVie:
Europe
26,356
89,936
34,049
Novartis:
Europe
19,177
55,218
Les Laboratoires Servier:
Europe
—
9,000
67
Total revenues from major customers
€
834,836
€
278,587
114,804
(1)
Following the contract amendment, the revenue recognized for filgotinib for the year ended December 31, 2019, included a negative catch-up effect on closing date of €245.9 million resulting from the decrease in the percentage of completion applied to previously received upfront and milestones for that program.
As of December 31, 2019, we held €203 million of non-current assets (€110 million in 2018; €89 million in 2017) distributed as follows:
·
Belgium: €133 million (€64 million in 2018; €47 million in 2017)
·
France: €54 million (€36 million in 2018; €34 million in 2017)
·
Croatia: €7 million (€5 million in 2018; €4 million in 2017)
·
The Netherlands: €8 million (€4 million in 2018; €4 million in 2017)
·
Switzerland: €1 million (nil in 2018 and 2017)
The increase in non-current assets in 2019 as compared to 2018 was mainly explained by (i) an increase in property, plant &amp; equipment explained by new acquisitions in 2019 but also by the recognition of right-of-use assets following the adoption of IFRS 16 Leases, (ii) an increase in intangible assets due to new acquisitions and capitalization of contract costs linked to the collaboration agreement with Gilead, and (iii) an increase in non-current R&amp;D incentives receivables (see note 16).</t>
  </si>
  <si>
    <t>6. Total revenues and other income
REVENUES
The following table summarizes the revenues for the years ended December 31, 2019, 2018 and 2017.
Year ended December 31,
2019
2018
2017
(Euro, in thousands)
Recognition of non-refundable upfront payments and license fees
€
812,058
€
196,486
€
71,971
Milestone payments
2,878
73,394
42,950
Reimbursement income
19,900
8,722
3,273
Other revenues
10,150
10,233
8,893
Total revenues
€
844,985
€
288,836
€
127,087
The following table summarizes details of revenues for the years ended 31 December 2019 and 2018 by collaboration and by category of revenue: upfront payments and license fees, milestone payments, reimbursement income, and other revenues.
Over time
Point in time
2019
2018
(Euro, in
(Euro, in
thousands)
thousands)
Recognition of non-refundable upfront payments and license fees
€
€
Gilead collaboration agreement for GLPG1690

-
Gilead collaboration agreement for filgotinib (1)

Gilead collaboration agreement for drug discovery platform

-
AbbVie collaboration agreement for CF

Novartis collaboration agreement for MOR106

-
Milestone payments
Gilead collaboration agreement for filgotinib (1)

AbbVie collaboration agreement for CF

Servier collaboration agreement for osteoarthritis

-
Reimbursement income
Novartis collaboration agreement for MOR106

AbbVie collaboration agreement for CF

Other reimbursement income
-
Other revenues
Fee-for-services revenues

Other revenues
Total revenues
€
844,985
€
288,836
(1) Following the contract amendment, the revenue recognized for filgotinib for the year ended December 31, 2019, included a negative catch-up effect at closing date of €245.9 million, resulting from the decrease in the percentage of completion applied to previously received upfront and milestones for that program.
The upfront payment received from Gilead in connection with the Option, License and Collaboration agreement signed on July 14, 2019 of €3,569.8 million ($3.95 billion) and the impact of the initial valuation of the derivative financial instrument triggered by the share subscription agreement with Gilead were allocated to the performance obligations identified as follows:
(Euro, in thousands)
Allocation of transaction price
Upfront received
€
3,569,815
Impact initial valuation of share subscription
85,601
3,655,416
Less :
Warrants issuance liabilities
Warrant A
(43,311)
Initial warrant B
(2,545)
Subsequent warrant B
(16,184)
3,593,376
Allocation to performance obligations
GLPG1690
666,967
Filgotinib additional consideration (1)
641,663
Drug discovery platform (10 years)
€
2,284,747
(1)With regard to the additional consideration received for the extended cost sharing for filgotinib, we assume the existence of a significant financing component estimated to €44.5 million reflecting the time value of money on the estimated recognition period.
On the closing date of the transaction (August 23, 2019) we concluded that the upfront payment implicitly included a premium for the future issuance of warrant A and initial and subsequent warrant B. The expected value of the warrants to be issued is treated as a contract liability ("warrant issuance liability") and reducing the transaction price until approval date of the issuance of the underlying warrants. As from approval date, the allocation of the upfront payment to the respective warrant becomes fixed and future changes in the fair value of the respective warrant will be recognized in profit or loss. As such, the part of the upfront payment allocated to the warrant A and initial warrant B reflects the fair value of these financial liabilities at the warrant approval date (October 22, 2019). The value allocated to the subsequent warrant B reflects the fair value of the underlying liability at December 31, 2019 since this warrant is not yet approved for issuance.
A summary of all current contracts with customers is given below:
Collaboration with Gilead
On July 14, 2019 we and Gilead announced that we had entered into a 10-year global research and development collaboration. Through this agreement, Gilead gained exclusive access to our innovative portfolio of compounds, including six molecules currently in clinical trials, more than 20 preclinical programs and a proven drug discovery platform. We refer to note 2 Summary of significant transaction for more detailed information.
As part of this deal, our existing license and collaboration agreement for filgotinib with Gilead was also amended. Under this revised filgotinib agreement, we have greater involvement in filgotinib’s global strategy and participate more broadly in the commercialization of the product in Europe, providing the opportunity to build a commercial presence on an accelerated timeline.
We concluded as follows:
Determination of the total transaction price
·
In connection with this agreement with Gilead, we recognized a deferred income and an offsetting current financial asset (derivative) of €85.6 million upon signing of the share subscription agreement with Gilead as required under IFRS 9. The deferred income has been added to the transaction price at inception of the agreement because it is considered to be part of the overall consideration received for the three performance obligations.
·
We considered that the transaction price included a premium paid by Gilead (through the upfront payment) to acquire warrants (warrant A and warrant B) in the future, upon approval by the shareholders. We measured both warrants at fair value and recognized a warrant issuance liability at closing of the transaction for the same amount (as part of the current deferred income line). This liability is re-measured at each reporting period with a corresponding impact on the allocation of the transaction price to the performance obligation relating to the drug discovery platform.
Financing component
·
There are two performance obligations determined in the agreement with Gilead for which the period between the transfer of the promised goods/services to Gilead and the payment of the underlying consideration by Gilead exceeds one year, being the performance obligation relating to the drug discovery platform and the performance obligation resulting from the filgotinib amendment. Although the consideration paid for the drug discovery platform will be recognized over a period of 10 years as from receipt of the funds, management concluded not to consider any financing component for this performance obligation as the granting of an exclusive access and option rights on day one is the predominant value of the drug discovery platform performance obligation. As a consequence, management has considered it is only appropriate to adjust the part of the transaction price that was allocated to the filgotinib performance obligation, for the time value of money.
License on GLPG1690
·
The transaction price allocated to this performance obligation reflects our assessment of the stand-alone selling price of this performance obligation and was valued based on a discounted cash flow approach including, amongst others, assumptions on the estimated market share and size, peak sales and probability of success.
·
This performance obligation is completely satisfied at December 31, 2019. As such, future milestones (other than sales based milestones) payments will be included and recognized in the transaction price to the extent that it is highly probable that a significant reversal of revenue will not occur. Future royalties will be recognized as revenue as the subsequent underlying sales occur.
·
After granting the license for GLPG1690, we will share Phase 3 costs equally with Gilead. Any cost reimbursement from Gilead is not recognized as revenue but accounted as a decrease of the related expenses.
Filgotinib amendment
·
There is one single performance obligation under IFRS 15: the transfer of a license combined with performance of R&amp;D activities. This is because we considered that the license is not distinct in the context of the contract.
·
The standalone selling price of the filgotinib amendment was determined through the cost-plus-margin approach. Management estimated that an appropriate margin is indirectly embedded in the increased involvement in the global strategy of filgotinib and the broader commercialization role in the Benelux and EU5 countries.
·
The transaction price is currently composed of a fixed part, being an upfront license fee and a variable part, being milestone payments and cost reimbursements for R&amp;D activities delivered. Milestone payments are included in the transaction price of the arrangement to the extent that it is highly probable that a significant reversal of revenue will not occur. Sales based milestones and sales based royalties are a part of the arrangement but are not yet included in our revenues as our program is still in Phase 3 of development.
·
Revenues are recognized over time through satisfaction of the performance obligation. The "cost-to-cost" input model is applied to measure the progress of the satisfaction of this performance obligation. The predetermined level of costs has increased compared to the original agreement and as a result, the percentage of completion has decreased leading to the recognition in revenue of a negative cumulative catch-up effect in 2019.
·
We expect to recognize revenues from the current transaction price over time in future periods until satisfactory of this performance obligation based on the cost-to-cost model.
Access rights to the drug discovery platform, option rights and R&amp;D activities
·
The revenue allocated to the drug discovery platform will be recognized over time as Gilead receives exclusive access to our drug discovery platform and option rights on our current and future pipeline as well as R&amp;D activities during the collaboration term. Management concluded that an equal spread over the collaboration period is the most reliable and appropriate recognition method.
·
Management assessed the appropriate period over which to recognize the drug discovery platform revenue to be 10 years. This is because we granted exclusive rights over a 10-year period. However, if at the end of the 10-year period, some programs in existence as of this time would have reached the clinic (i.e. IND filed with regulatory authorities), the rights for those specific programs may be extended, for a maximum of three years. We will reassess this critical estimate at each year-end based on the evolution of our pipeline.
Collaboration with Servier
In 2010 we signed a license and collaboration agreement with Servier in the field of osteoarthritis. Any increase in the transaction price from future potential development and regulatory milestones, sales based milestones and royalties, will be allocated to the license and will be fully recognized as revenue at a point in time when achieved, as our performance obligation towards Servier has been fully satisfied.
The contract signed with Servier on May 8, 2018 takes over the terms of the previous agreement but additionally includes the framework of a joint Phase 2 clinical trial program in which both parties collaborate, share costs and mutually exchange services. We concluded that this contract modification was not in the scope of IFRS 15 because there is a mutual exchange of services between Servier and Galapagos, Servier is not assessed as a customer but as a collaboration partner. Any cost reimbursement from our collaboration partner is not recognized as revenue but accounted for as a decrease of the related expenses.
Collaboration with Novartis
Together with our collaboration partner MorphoSys, we closed a license agreement with Novartis for MOR106 in July 2018. MorphoSys and we received an equal share of an upfront payment of €95 million and were entitled to potential future milestone payments and royalties. Novartis would bear all future research, development, manufacturing and commercialization costs related to MOR106. Costs reimbursements received from Novartis were recognized in revenues when costs were incurred and agreed by the parties as we were acting as a principal in the scope of the performance of the R&amp;D activities.
On October 28, 2019, we announced the end of the clinical development program of MOR106 in AtD.
On December 17, 2019, Novartis sent us a termination notice, informing us of its decision to terminate the agreement in its entirety. The notice period for such termination is still ongoing, but we expect that such termination will become effective later this year.
Collaboration with AbbVie
We concluded as follows for the related revenue recognition:
·
There was one single performance obligation under IFRS 15: the transfer of a license combined with performance of R&amp;D activities. This was because we considered that the license was not capable of being distinct and was not distinct in the context of the contract.
·
The transaction price of our agreement with AbbVie was composed of a fixed part, being upfront license fees, and a variable part, being milestone payments and cost reimbursements for R&amp;D activities delivered. Milestone payments were only included in the transaction price to the extent that it was highly probable that a significant reversal in the amount of cumulative revenue recognized would not occur when the uncertainty associated with the variable consideration is subsequently resolved. Given the nature of our industry, we only consider this once the milestone event is achieved. Sales based milestones and sales based royalties are a part of our arrangement but are not yet included in our revenues.
·
The transaction price has been allocated to the single performance obligation and revenues have been recognized over the estimated service period based on a pattern that reflects the transfer of the license and progress to complete satisfaction of the R&amp;D activities. This is because we considered that there is a transformational relationship between the license and the R&amp;D activities to be delivered.
·
We have chosen an input model to measure the satisfaction of the single performance obligation that considers a percentage of costs incurred for this program that are completed each period (percentage of completion method).
·
Costs reimbursements received from AbbVie were recognized in revenues when costs were incurred and agreed by the parties as we were acting as a principal in the scope of our stake of the R&amp;D activities of this license and collaboration agreements.
·
The second amended and restated collaboration agreement signed on October 24, 2018 was assessed to be a contract modification including a change in scope and in pricing as the remaining goods or services were not distinct and form part of the single performance obligation that was partially satisfied at the date of the contract modification. We concluded that we must account for this second amended and restated collaboration agreement as if it was part of the existing contract and recognized an adjustment to revenue to reflect the contract modification on the transaction price and on the measure of progress towards satisfaction of the performance obligation.
The performance obligation related to this agreement is considered being fully satisfied at December 31, 2019.
For the years ended December 31, 2018 and 2017
The following table summarizes the revenue recognition of upfront payments, license fees and milestone payments for the years ended December 31, 2018 and 2017, as well as the impact of the adoption of IFRS 15. The revenues recognized for the years ended December 31, 2018 presented under the IFRS 15 standard as well as under the former applicable IAS 18 standard, with a comparison to the year ended December 31, 2017 under the former applicable IAS 18 standard.
IAS 18
IFRS 15
IFRS 15
IAS 18
IAS 18
IFRS 15
Agreement
Consideration
Consideration
Collaboration
Outstanding
Deferred income reclassified from equity following adoption of IFRS 15
Outstanding
Revenue recognized, year ended December 31, 2018
Revenue recognized, year ended December 31, 2018
Revenue recognized, year ended December 31, 2017
Outstanding balance in deferred income as at December 31, 2018
(USD, in thousands)
(Euro, in thousands)
(Euro, in thousands)
Revenue recognition of considerations received prior to December 31, 2017
Gilead collaboration agreement for filgotinib - Upfront payment
$
300,000
€
275,558
January 2016
€
187,449
€
187,449
€
84,806
€
84,806
€
62,488
€
102,643
Gilead collaboration agreement for filgotinib - Subscription agreement (*)
N.A.
€
39,003
(*)
January 2016
€
26,532
€
26,532
€
12,004
€
12,004
€
8,845
€
14,528
Servier collaboration agreement for osteoarthritis - License fee
N.A.
€
6,000
June 2010
€
5,362
€
(5,362)
€
—
€
—
€
1,532
€
638
€
—
AbbVie collaboration agreement for CF - Upfront payments
$
45,000
€
34,001
September 2013
€
€
14,872
€
14,872
€
14,140
€
—
€
—
€
732
Total upfront payments and license fees:
€
219,343
€
9,510
€
228,853
€
110,950
€
98,342
€
71,971
€
117,903
Gilead collaboration agreement for filgotinib - Milestone payments
$
70,000
€
64,435
January 2016
€
43,832
€
43,832
€
19,831
€
—
€
9,354
€
24,001
AbbVie collaboration agreement for CF - Milestone payments
$
77,500
€
68,310
September 2013
€
29,878
€
29,878
€
28,406
€
—
€
33,596
€
1,471
Total milestones:
€
73,710
€
73,710
€
48,237
€
—
€
42,950
€
25,472
Total :
€
219,343
€
83,220
€
302,563
€
159,187
€
98,342
€
114,921
€
143,375
Revenue recognition of considerations in the year ended December 31, 2018
Novartis collaboration agreement for MOR106 - Upfront payment
N.A.
€
47,500
September 2018
€
47,500
€
47,500
€
—
AbbVie collaboration agreement for CF - Upfront payment
$
45,000
€
38,874
September 2013
€
38,037
€
38,037
€
837
Total upfront payments and license fees:
€
85,537
€
85,537
€
837
Gilead collaboration agreement for filgotinib - Milestone payments
$
15,000
€
12,418
January 2016
€
7,793
€
12,418
€
4,625
AbbVie collaboration agreement for CF - Milestone payments
$
10,000
€
8,548
September 2013
€
8,364
€
8,548
€
184
Servier collaboration agreement for osteoarthritis - Milestone payment
N.A.
€
9,000
June 2010
€
9,000
€
9,000
€
—
Total milestones:
€
25,157
€
29,966
€
4,809
Total :
€
110,694
€
115,503
€
5,646
Grand total : upfront payments and license fees and milestones
€
269,881
€
213,845
€
149,021
(*) deferred income of €39 million recognized upon signing of the share subscription agreement with Gilead as required under IAS 39
IFRS 15
Over time
Point in time
2018
2017
Over time
Point in time
(Euro, in
(Euro, in
thousands)
thousands)
Recognition of non-refundable upfront payments and license fees
€
Gilead collaboration agreement for GLPG1690
Gilead collaboration agreement for filgotinib


Gilead collaboration agreement for drug discovery platform
AbbVie collaboration agreement for CF

-

Novartis collaboration agreement for MOR106

-

Servier collaboration agreement for osteoarthritis

-

Milestone payments
Gilead collaboration agreement for filgotinib


AbbVie collaboration agreement for CF


Servier collaboration agreement for osteoarthritis

-

Reimbursement income
Novartis collaboration agreement for MOR106

-
AbbVie collaboration agreement for CF


Servier collaboration agreement for osteoarthritis
-

Other reimbursement income
Other revenues
Fee-for-services revenues


Other revenues
Total revenues
288,836
€
127,087
OTHER INCOME
The following table summarizes other income for the years ended December 31, 2019, 2018 and 2017.
Year ended December 31,
2019
2018
2017
(Euro, in thousands)
Grant income
€
6,549
€
1,609
€
1,045
R&amp;D incentives
43,923
26,912
26,808
Other income
433
488
977
Total other income
€
50,905
€
29,009
€
28,830</t>
  </si>
  <si>
    <t>Operating costs</t>
  </si>
  <si>
    <t>7. Operating costs
Operating result has been calculated after charging (-) / crediting:
RESEARCH AND DEVELOPMENT EXPENDITURE
The following table summarizes research and development expenditure for the years ended December 31, 2019, 2018 and 2017.
Year ended December 31,
2019
2018
2017
(Euro, in thousands)
Personnel costs
€
(124,260)
€
(81,352)
€
(59,950)
Subcontracting
(249,926)
(197,644)
(123,054)
Disposables and lab fees and premises costs
(23,880)
(25,525)
(22,277)
Depreciation
(10,874)
(5,655)
(3,679)
Other operating expenses
(18,380)
(12,699)
(9,542)
Total R&amp;D expenses
€
(427,320)
€
(322,875)
€
(218,502)
All research and development expenditures are tracked against detailed budgets and allocated by individual project. The table below summarizes our research and development expenditure for the years ended December 31, 2019, 2018 and 2017, broken down by program.
Year ended December 31,
2019
2018
2017
(Euro, in thousands)
Filgotinib program
€
(100,032)
€
(66,138)
€
(53,212)
IPF program on GLPG1690
(75,951)
(72,718)
(16,190)
OA program on GLPG1972
(19,958)
(15,751)
(7,317)
Toledo program
(47,204)
(20,967)
(8,075)
CF program
(3,897)
(30,137)
(46,192)
AtD program on MOR106
(24,051)
(14,999)
(8,404)
Other programs
(156,227)
(102,165)
(79,113)
Total R&amp;D expenses
€
(427,320)
€
(322,875)
€
(218,502)
GENERAL AND ADMINISTRATIVE EXPENSES
The following table summarizes the general and administrative expenses for the years ended December 31, 2019, 2018 and 2017.
Year ended December 31,
2019
2018
2017
(Euro, in thousands)
Personnel costs and directors fees
€
(51,906)
€
(25,495)
€
(17,756)
Depreciation
(1,513)
(513)
(606)
Legal and professional fees
(11,775)
(4,284)
(2,427)
Other operating expenses
(8,506)
(5,339)
(3,626)
Total general and administrative expenses
€
(73,701)
€
(35,631)
€
(24,415)
SALES AND MARKETING EXPENSES
The following table summarizes the sales and marketing expenses for the years ended December 31, 2019, 2018 and 2017.
Year ended December 31,
2019
2018
2017
(Euro, in thousands)
Personnel costs
€
(7,558)
€
(2,282)
€
(2,156)
Depreciation
(61)
—
—
External outsourcing costs
(15,722)
(1,284)
(42)
Other operating expenses
(1,236)
(580)
(604)
Total sales and marketing expenses
€
(24,577)
€
(4,146)
€
(2,803)</t>
  </si>
  <si>
    <t>Staff costs</t>
  </si>
  <si>
    <t>8. Staff costs
The following table illustrates the personnel costs for the years 2019, 2018 and 2017.
Year ended December 31,
2019
2018
2017
(Euro, in thousands)
Wages and salaries
€
(116,408)
€
(61,619)
€
(46,677)
Social security costs
(16,858)
(11,003)
(9,081)
Pension costs
(4,715)
(2,994)
(2,175)
Other personnel costs
(39,109)
(27,375)
(16,465)
Total personnel costs
€
(177,090)
€
(102,991)
€
(74,398)
The other personnel costs mainly related to costs for warrants granted of €32.5 million (2018: €21.3 million, 2017: €11.8 million). For the costs of warrants granted, see note 28.</t>
  </si>
  <si>
    <t>Fair value re-measurement of share subscription agreement and warrants granted to Gilead</t>
  </si>
  <si>
    <t>9. Fair value re-measurement of share subscription agreement and warrants granted to Gilead
Total fair value re-measurement for the year ended December 31, 2019, can be split up as follows:
Year ended December 31, 2019
(Euro, in thousands)
Fair value re-measurement of the share subscription agreement
€
Fair value re-measurement of warrant A
Fair value re-measurement of initial warrant B
Total fair value re-measurement of share subscription agreement and warrants
€
(181,644)
Fair value re-measurement of the Gilead share subscription agreement
(Euro, in thousands)
Fair value of financial asset at signing date
€
85,601
Change in fair value recorded in profit or loss
Fair value of financial liability at closing date
Derecognition at closing date
Fair value on December 31, 2019
€
—
Fair value re-measurement of the financial instrument related to the issuance of warrant A
(Euro, in thousands)
Fair value of financial liability at warrant approval date
€
(43,311)
Change in fair value recorded in profit or loss
Derecognition at warrant A exercise date
Fair value on December 31, 2019
€
—
Fair value re-measurement of the financial instrument related to the issuance of initial warrant B
(Euro, in thousands)
Fair value of financial liability at warrant approval date
€
(2,545)
Change in fair value recorded in profit or loss
Fair value on December 31, 2019
€
(6,198)</t>
  </si>
  <si>
    <t>Other financial income / expenses</t>
  </si>
  <si>
    <t>10. Other financial income / expenses
The following table summarizes other financial income and expense for the years ended December 31, 2019, 2018 and 2017.
Year ended December 31,
2019
2018
2017
(Euro, in thousands)
Other financial income:
Interest on bank deposit
€
14,306
€
5,219
€
3,045
Effect of discounting long term R&amp;D incentives receivables
93
199
—
Currency exchange gain
850
11,027
1,797
Fair value gain on financial assets held at fair value through profit or loss
5,355
1,203
—
Fair value gain on current financial investments
611
—
—
Gain upon sale of financial assets held at fair value through profit or loss
2
668
—
Other finance income
264
19
34
Total other financial income
21,482
18,335
4,877
Other financial expenses:
Interest expenses
(1,302)
(780)
(936)
Effect of discounting long term deferred income
(6,900)
—
—
Currency exchange loss
(47,769)
(1,174)
(29,176)
Fair value loss on current financial investments
(3,700)
—
—
Other finance charges
(400)
(782)
(469)
Total other financial expense
(60,071)
(2,737)
(30,582)
Total net other financial expense (-)/ income
€
(38,589)
€
15,598
€
(25,705)</t>
  </si>
  <si>
    <t>Income Taxes</t>
  </si>
  <si>
    <t>11. Income taxes
INCOME TAXES
The following table summarizes the income tax recognized in profit or loss for the years ended December 31, 2019, 2018 and 2017.
Year ended December 31,
2019
2018
2017
(Euro, in thousands)
Current tax
€
(1,372)
€
(584)
€
(218)
Deferred tax
1,158
535
20
Income taxes
€
(214)
€
(50)
€
(198)
TAX LIABILITIES
The below table illustrates the tax liabilities related captions in the consolidated statement of financial positionas at December 31, 2019, 2018 and 2017.
December 31,
2019
2018
2017
(Euro, in thousands)
Current tax payable
€
2,037
€
1,175
€
865
Total tax liabilities
€
2,037
€
1,175
€
865
On December 31, 2018 and December 31, 2019, €1.2 million and €2.0 million of tax liabilities were primarily related to respectively five and four of our subsidiaries operating on a cost plus basis.
TAXES RECOGNIZED IN STATEMENT OF OPERATIONS
For the purpose of the disclosure below corporation tax was calculated at 29.58% (2018: 29.58%, 2017: 34%)—which is the tax rate applied in Belgium—on the estimated assessable profit for the year. The applied tax rate for other territorial jurisdictions was the tax rate that is applicable in these respective territorial jurisdictions on the estimated taxable result of the accounting year.
Year ended December 31,
2019
2018
2017
(Euro, in thousands)
Income/loss (-) before tax
€
150,060
€
(29,209)
€
(115,507)
Income tax debit/credit (-), calculated using the Belgian statutory tax rate on the accounting income/loss (-) before tax (theoretical)
44,388
(8,640)
(39,261)
Tax expenses/income (-) in statement of operations (effective)
214
50
198
Difference in tax expense/income to explain
€
(44,173)
€
8,690
€
39,458
Effect of tax rates in other jurisdictions
€
831
€
411
€
14
Effect of non taxable revenues
(13,079)
(11,558)
(11,277)
Effect of share based payment expenses without tax impact
10,318
7,530
5,317
Effect of expenses/income (-) not subject to tax
53,270
382
102
Effect of non tax deductible expenses
795
945
404
Effect of recognition of previously non recognized deferred tax assets
(2,286)
(1,977)
(414)
Effect of change in tax rates
—
—
181
Effect of tax losses (utilized) reversed
(136)
(150)
(763)
Effect of under or over provision in prior periods
30
—
—
Effect of non recognition of deferred tax assets
47,413
13,108
45,895
Effect of derecognition of previously recognized deferred tax assets
106
—
—
Effect of use of IID
(141,435)
—
—
Total explanations
€
(44,173)
€
8,690
€
39,458
Non-taxable revenues for the years ended December 31, 2019, 2018 and 2017 related to non-taxable subsidies and tax credits. Expenses/income (-) not subject to tax for the year ended December 31, 2019 mainly consisted of the fair value re-measurement of the derivative financial liabilities related to the share subscription agreement and the warrants granted to Gilead (see note 9). The use of the IID for the year ended December 31, 2019 referred to the “innovation income deduction” regime in Belgium. This regime allows net profits attributable to revenue from among others patented products (or products for which the patent application is pending) to be taxed at a lower effective tax rate than other revenues. The effective tax rate can thus be reduced up to 4.4% (3.75% as of January 1, 2020).</t>
  </si>
  <si>
    <t>Income/loss (-) per share</t>
  </si>
  <si>
    <t>12. Income/loss (-) per share
Basic income/loss (-) per share is calculated by dividing the net income/loss (-) attributable to shareholders by the weighted average number of ordinary shares outstanding during the year. Diluted income/loss (-) per share is calculated based on the weighted average number of shares (diluted) also considering outstanding warrants, for which our average share price of the year was higher than the exercise price.
The possible increase in the number of shares resulting from the outstanding initial warrant B has not been included in the calculation of the diluted income per share as at December 31, 2019 because they were antidilutive.
Income/loss (-) per share
Year ended December 31,
2019
2018
2017
Income/loss (-) per share:
Net income/loss (-) attributable to owners of the parent (Euro, in thousands)
€
149,845
€
(29,259)
€
(115,704)
Number of shares (thousands)
Weighted average number of shares for the purpose of basic income/loss (-) per share
57,614
52,113
49,479
Basic income/loss (-) per share (Euros)
€
2.60
€
(0.56)
€
(2.34)
Net income/loss (-) attributable to owners of the parent (Euro, in thousands)
€
149,845
€
(29,259)
€
(115,704)
Number of shares (thousands)
Weighted average number of shares for the purpose of diluted income/loss (-) per share
57,614
52,113
49,479
Number of dilutive potential ordinary shares
2,498
—
—
Diluted income/loss (-) per share (Euros)
€
2.49
€
(0.56)
€
(2.34)
As our operations reported a net loss in 2018 and 2017, the outstanding warrants (specified in note 28) have an anti-dilutive effect rather than a dilutive effect. Consequently, basic and diluted loss per share were the same for 2018 and 2017.</t>
  </si>
  <si>
    <t>13. Intangible assets
In process
Software &amp;
Brands,
Contract costs
Total
(Euro, in thousands)
Acquisition value
On January 1 , 2017
€
5,561
€
7,185
€
1,523
€
—
€
14,269
Additions
1,500
623
2
2,125
Sales and disposals
(100)
(100)
Translation differences
(212)
(212)
On December 31, 2017
7,061
7,496
1,525
—
16,082
Additions
1,561
1,763
3,325
Sales and disposals
(7,061)
(20)
(569)
(7,650)
Translation differences
74
74
On December 31, 2018
—
9,111
2,719
—
11,832
Additions
5,463
2,453
15,384
23,300
Sales and disposals
(64)
(64)
Translation differences
31
31
On December 31, 2019
—
14,541
5,172
15,384
35,099
Amortization and impairment
On January 1 , 2017
5,561
6,182
1,501
—
13,246
Amortization
644
8
652
Sales and disposals
(99)
(99)
Translation differences
(212)
(212)
On December 31, 2017
5,561
6,514
1,509
—
13,587
Amortization
417
681
9
1,107
Impairment
1,083
1,083
Sales and disposals
(7,061)
(20)
(569)
(7,650)
Translation differences
74
74
On December 31, 2018
—
7,250
949
—
8,200
Amortization
816
678
512
2,006
Sales and disposals
(63)
(63)
Translation differences
31
31
On December 31, 2019
—
8,034
1,626
512
10,173
Carrying amount
On December 31, 2017
€
1,500
€
982
€
16
€
—
€
2,495
On December 31, 2018
€
—
€
1,862
€
1,771
€
—
€
3,632
On December 31, 2019
€
—
€
6,507
€
3,546
€
14,872
€
24,927
On December 31, 2019, our balance sheet did not hold any internally generated assets capitalized as intangible asset.</t>
  </si>
  <si>
    <t>Property, plant and equipment</t>
  </si>
  <si>
    <t>14. Property, plant and equipment
FULLY OWNED
Land &amp;
Installation &amp;
Furniture,
Other
Total
(Euro, in thousands)
Acquisition value
On January 1 , 2017
€
4,412
€
29,733
€
2,973
€
505
€
37,624
Additions
324
3,178
246
1,564
5,312
Sales and disposals
(844)
(17)
(861)
Reclassifications
881
(881)
—
Translation differences
112
7
1
120
On December 31, 2017
4,736
33,060
3,209
1,189
42,195
Additions
275
4,674
1,039
4,404
10,392
Sales and disposals
(486)
(826)
(1,311)
Reclassifications
753
13
(766)
—
Translation differences
29
16
46
On December 31, 2018
5,011
38,031
3,452
4,827
51,321
Additions
273
6,382
649
15,076
22,380
Sales and disposals
(1,521)
(97)
(1,618)
Reclassifications
1,792
3
(1,795)
—
Reclassifications to right of use
(251)
(251)
Translation differences
(30)
22
(8)
On December 31, 2019
5,284
44,655
4,028
17,856
71,823
Depreciations and impairment
On January 1 , 2017
2,025
18,252
2,184
203
22,663
Depreciation
316
3,027
234
55
3,633
Sales and disposals
(838)
(17)
(855)
Translation differences
1
53
7
61
On December 31, 2017
2,342
20,495
2,407
258
25,502
Depreciation
344
3,377
236
17
3,974
Sales and disposals
(485)
(826)
(1,310)
Translation differences
16
2
18
On December 31, 2018
2,686
23,403
1,819
275
28,184
Depreciation
394
4,018
399
7
4,818
Sales and disposals
(1,521)
(99)
(1,620)
Reclassifications to right of use
(251)
(251)
Translation differences
(15)
(15)
On December 31, 2019
3,080
25,885
2,119
31
31,117
Carrying amount
On December 31, 2017
€
2,394
€
12,565
€
802
€
930
€
16,692
On December 31, 2018
€
2,325
€
14,628
€
1,632
€
4,552
€
23,137
On December 31, 2019
€
2,204
€
18,770
€
1,909
€
17,825
€
40,707
RIGHT-OF-USE
Land &amp;
Installation &amp;
Furniture,
Total
(Euro, in thousands)
Acquisition value
On December 31, 2018
€
—
€
—
€
—
€
—
Change in accounting policy ( modified retrospective application IFRS 16)
24,056
219
2,130
26,406
Restated balance on January 1, 2019
24,056
219
2,130
26,406
Additions
3,270
84
1,176
4,530
Reclassifications to right of use
251
251
Translation differences
38
38
On December 31, 2019
27,364
554
3,307
31,225
Depreciations and impairment
On December 31, 2018
—
Depreciation
4,666
91
867
5,624
Reclassifications to right of use
251
251
Translation differences
4
4
On December 31, 2019
4,670
342
867
5,879
Carrying amount
On December 31, 2019
€
22,694
€
212
€
2,440
€
25,345
Carrying amount on December 31, 2019
Property, plant and equipment fully owned
€
40,707
Right-of-use
25,345
Total property, plant and equipment
€
66,052
Due to adoption of IFRS 16 on January 1, 2019 we recognized an opening balance of right-of-use assets of €26.4 million on the balance sheet.
There are no pledged items of property, plant and equipment. There are also no restrictions in use on any items of property, plant and equipment.</t>
  </si>
  <si>
    <t>15. Other non-current assets
Other non-current assets consisted of non-current restricted cash, financial assets held at fair value through profit or loss and other non-current assets.
December 31,
2019
2018
2017
(Euro, in thousands)
Non-current restricted cash
€
1,418
€
1,276
€
1,158
Financial assets held at fair value through profit or loss
11,275
6,000
1,754
Other non-current assets
1,399
643
549
Total other non-current assets
€
14,091
€
7,919
€
3,461
Restricted cash on December 31, 2019 was composed of bank guarantees on real estate lease obligations in Belgium and in the Netherlands for €0.9 million and €0.5 million respectively.
Restricted cash on December 31, 2018 was composed of bank guarantees on real estate lease obligations in Belgium and in the Netherlands for €0.7 million and €0.6 million respectively.
Financial assets held at fair value through profit or loss consisted of equity instruments of listed companies. We have no restrictions on the sale of these equity instruments and the assets are not pledged under any of our liabilities. These instruments are designated as financial assets held at fair value through profit or loss which qualify for level 1 fair value measurement based upon the closing price of such securities on Euronext at each reporting date.
Fair value changes on financial assets with fair value through profit or loss are recognized directly in profit or loss, in other financial income/other financial expenses.
The table below illustrates these financial assets held at fair value through profit or loss as at December 31, 2019, 2018 and 2017.
December 31,
2019
2018
2017
(Euro, in thousands)
Costs at January 1
€
4,818
€
2,373
€
2,750
Acquisitions of the year
—
4,736
—
Disposals of the year
(82)
(2,291)
(377)
Costs at December 31,
4,736
4,818
2,373
Fair value adjustment at January 1
1,182
(619)
(399)
Cancellation of fair value adjustment following disposal
2
598
55
Fair value adjustment of the year
5,355
1,203
(275)
Fair value adjustment at December 31,
6,539
1,182
(619)
Net book value at December 31,
€
11,275
€
6,000
€
1,754</t>
  </si>
  <si>
    <t>Research and Development incentives receivables</t>
  </si>
  <si>
    <t>16. Research and Development incentives receivables
The table below illustrates the R&amp;D incentives receivables related captions in the balance sheet at December 31, 2019, 2018 and 2017:
December 31,
2019
2018
2017
(Euro, in thousands)
Non-current R&amp;D incentives receivables
€
93,407
€
73,443
€
64,001
Current R&amp;D incentives receivables
21,949
11,203
11,782
Total R&amp;D incentives receivables
€
115,356
€
84,646
€
75,783
The R&amp;D incentives receivables are future expected refunds or tax deductions resulting from R&amp;D incentives on research and development expenses in France and Belgium. Non-current R&amp;D incentives receivables are reported at their net present value and are therefore discounted over the period until maturity date.
The table below provides detailed information on the maturity of the non-current R&amp;D incentives receivables reported in our balance sheet at December 31, 2019.
Non-current R&amp;D incentives receivables
December 31, 2019 Maturity date
2021
2022
2023
2024
2025-2029
Total
(Euro, in thousands)
French non-current R&amp;D incentives receivables - discounted value
€
9,668
€
10,223
€
11,913
€
31,804
Belgian non-current R&amp;D incentives receivables - discounted value
4,881
5,734
7,534
€
10,190
€
33,263
61,603
Total non-current R&amp;D incentives receivables - discounted value
€
14,549
€
15,957
€
19,447
€
10,190
€
33,263
€
93,407</t>
  </si>
  <si>
    <t>Trade and other receivables and other current assets</t>
  </si>
  <si>
    <t>17. Trade and other receivables and other current assets
December 31,
2019
2018
2017
(Euro, in thousands)
Trade receivables
€
39,603
€
9,206
€
22,133
Prepayments
292
142
543
Other receivables
14,114
9,261
5,289
Trade and other receivables
54,009
18,609
27,966
Inventories
255
276
279
Accrued income
4,443
3,863
2,584
Deferred charges
4,439
4,104
3,825
Other current assets
9,138
8,244
6,688
Total trade and other receivables &amp; other current assets
€
63,147
€
26,852
€
34,653
The carrying amount of trade and other receivables approximates their fair value. Other current assets mainly included accrued income from subsidy projects and deferred charges.
On December 31, 2019, we did not have any provision for expected credit losses.</t>
  </si>
  <si>
    <t>18. Current financial investments
On December 31, 2019, our current financial investments amounted to €3,919.2 million compared to nil at December 31, 2018 and at December 31, 2017. These current financial investments include a short-term bond fund and money market funds. The short-term bond fund has a minimum recommended investment horizon of six months. The money market funds are highly liquid investments that can be readily convertible to cash and are subject to an insignificant risk of changes in value but they cannot be classified as cash equivalents because they are not used by us for meeting short-term cash commitments.
On December 31, 2019, our current financial investments included $850.5 million held in USD, which could generate a foreign currency exchange gain or loss in our financial results in accordance with the fluctuation of the EUR/USD exchange rate as our functional currency is EUR.
We refer to note 31 for more information on these current financial investments.</t>
  </si>
  <si>
    <t>Cash and cash equivalents.</t>
  </si>
  <si>
    <t xml:space="preserve">19. Cash and cash equivalents
December 31,
2019
2018
2017
(Euro, in thousands)
Cash at banks
€
907,939
€
358,016
€
288,052
Term deposits
953,677
733,537
713,446
Money market funds
—
199,243
149,711
Cash on hand
—
—
3
Total cash and cash equivalents
€
1,861,616
€
1,290,796
€
1,151,211
As at December 31, 2019, the money market funds were no longer classified as cash equivalents but as current financial investments because we no longer used them for meeting short-term cash commitments.
Cash and cash equivalents may comprise cash at banks, short term bank deposits and money market funds that are readily convertible to cash and are subject to an insignificant risk of changes in value. Our cash management strategy monitors and optimizes our liquidity position. Our cash management strategy may allow short term deposits with an original maturity exceeding three months while monitoring all liquidity aspects. Cash and cash equivalents comprised €953.7 million of term deposits which all had an original maturity longer than three months. All cash and cash equivalents are available upon maximum three month notice period and without significant penalty. Cash at banks were mainly composed of savings accounts and current accounts. We maintain our bank deposits in highly rated financial institutions to reduce credit risk.
On December 31, 2019 our cash and cash equivalents included $656.9 million held in U.S.dollars, which could generate a foreign currency exchange gain or loss in our financial results in accordance with the fluctuation of the EUR/U.S.dollar exchange rate as our functional currency is EUR. </t>
  </si>
  <si>
    <t>20. Share capital
2019
2018
2017
(Euro, in thousands)
On January 1
€
236,540
€
233,414
€
223,928
Share capital increase
55,189
19,090
25,323
Costs of capital increase
(4,447)
(15,964)
(15,837)
Share capital on December 31,
€
287,282
€
236,540
€
233,414
Aggregate share capital
€
349,789
€
294,600
€
275,510
Costs of capital increase (accumulated)
(62,507)
(58,060)
(42,096)
Share capital on December 31,
€
287,282
€
236,540
€
233,414
Costs of capital increases are netted against the proceeds of capital increases, in accordance with IAS 32—Financial instruments: disclosure and presentation.
HISTORY OF SHARE CAPITAL
The history of the share capital of Galapagos NV between January 1, 2017 and December 31, 2019 is as follows:
Date
Share capital
Share capital
Number of
Aggregate
Aggregate
January 1, 2017
46,256
€
250,187
April 6, 2017
€
1,337
247
April 21, 2017
€
23,331
4,313
June 20, 2017
281
52
September 21, 2017
152
28
November 23, 2017
222
41
December 31, 2017
50,937
275,510
March 20, 2018
1,613
298
June 20, 2018
556
103
September 17, 2018
2,961
October 3, 2018
733
135
November 23, 2018
167
31
December 31, 2018
54,466
294,600
March 20, 2019
808
149
June 20, 2019
1,127
208
August 23, 2019
September 18, 2019
1,632
302
November 6, 2019
14,162
2,618
November 25, 2019
515
95
December 31, 2019
64,667
€
349,789
On December 31, 2019, Galapagos NV’s share capital amounted to €349,789 thousand, represented by 64,666,802 shares. All shares were issued, fully paid up and of the same class.
All of the share issuances listed above were for cash consideration.
The below table summarizes the capital increases for the years 2017, 2018 and 2019.
(Euro, in thousands, except share data)
Number of shares
Share
Share
Share capital
Average
Closing
(in Euro/ warrant)
(in Euro/ share)
On January 1, 2017
46,256,078
€
223,928
€
649,135
€
873,063
April 6, 2017 : exercise of warrants
247,070
1,337
2,697
4,034
16.33
84.60
April 21, 2017 : U.S. public offering
ADSs (fully paid)
4,312,500
23,331
340,593
363,924
81.34
Underwriter discounts and offering expenses (paid)
(15,790)
(15,790)
Offering expenses still to be paid at December 31, 2017
(47)
(47)
Total U.S. public offering
4,312,500
7,494
340,593
348,087
June 20, 2017 : exercise of warrants
52,030
281
350
632
12.14
70.66
September 21, 2017 : exercise of warrants
28,100
152
117
269
9.55
84.62
November 23, 2017 : exercise of warrants
41,000
222
132
354
8.63
77.53
On January 1, 2018
50,936,778
233,414
993,025
1,226,439
March 20, 2018 : exercise of warrants
298,184
1,613
2,311
3,924
13.16
83.72
June 20, 2018 : exercise of warrants
102,801
556
781
1,337
13.01
85.00
September 17, 2018 : U.S. public offering
ADSs (fully paid)
2,961,373
16,021
280,167
296,188
Underwriter discounts and offering expenses (paid)
(15,964)
(15,964)
Total U.S. public offering
2,961,373
57
280,167
280,224
99.68
October 3, 2018 : exercise of warrants
135,485
733
1,281
2,014
14.86
94.32
November 23, 2018 : exercise of warrants
30,800
167
215
382
12.40
88.90
On December 31, 2018
54,465,421
236,540
1,277,780
1,514,320
March 20, 2019 : exercise of warrants
149,370
808
2,673
3,481
23.30
90.32
June 20, 2019 : exercise of warrants
208,310
1,127
3,198
4,325
20.76
113.55
August 23, 2019 : share subscription by Gilead
Ordinary shares (fully paid)
6,828,985
36,945
923,142
960,087
148.90
Derecognition of financial liability from share subscription agreement
56,749
56,749
Underwriter discounts and offering expenses (paid)
(4,447)
(4,447)
Total share subscription by Gilead
6,828,985
32,498
979,891
1,012,389
September 18, 2019 : exercise of warrants
301,745
1,632
5,043
6,675
22.12
145.25
November 6, 2019 : exercise of warrant A by Gilead
Exercise of warrant A
2,617,791
14,162
353,873
368,035
Derecognition of financial liability related to warrant A
78,953
Total exercise of warrant A by Gilead
2,617,791
14,162
432,826
368,035
140.59
170.75
November 25, 2019 : exercise of warrants
95,180
515
2,172
2,687
28.23
172.95
On December 31, 2019
64,666,802
€
287,282
€
2,703,583
€
2,911,912
Other information
Ordinary shares
Total
Par value of shares (€)
5.41
5.41
The board of directors is authorized for a period of five years starting from the date of publication in the Annexes to the Belgian State Gazette of the shareholders’ resolution that granted the renewed authorization, to increase the share capital of Galapagos NV within the framework of the authorized capital through contributions in kind or in cash, with limitation or cancellation of the shareholders’ preferential subscription rights. Said authorization can be renewed. The authorized capital of Galapagos consists of two parts. A general authorization for capital increases up to 20% of the share capital at the time of convening the shareholders’ meeting of October 22, 2019 (i.e. €67,022,402.04) was renewed and is valid for a period of five years from the date of publication of this renewal in the Annexes to the Belgian State Gazette, i.e. November 13, 2019. A specific authorization for capital increases of more than 20% and up to 33% of the share capital at the time of the convening the shareholders' meeting of April 25, 2017 (i.e. €82,561,764.93), was renewed and is valid for a period of five years from the date of publication of this renewal in the Annexes to the Belgian State Gazette, i.e. May 31, 2017. This specific part of the authorized capital can, however, only be used in a number of specific circumstances and upon a resolution of the board of directors that all independent directors (within the meaning of article 526 ter of the Belgian Companies Code, resp. article 7:87 of the New Belgian Companies Code) approve. The board of directors is currently not authorized to increase the share capital after notification by the FSMA (Financial Services and Markets Authority) of a public takeover bid on Galapagos NV’s shares.
As of December 31, 2019, an amount of €67,022,402.04 still remained available under the general part of the authorized capital and an amount of €13,717,929.80 remained available under the specific part of the authorized capital.</t>
  </si>
  <si>
    <t>Deferred tax</t>
  </si>
  <si>
    <t>21. Deferred tax
December 31,
2019
2018
2017
(Euro, in thousands)
Recognized deferred tax assets and liabilities
Assets
€
4,205
€
2,514
€
1,978
Liabilities
€
—
€
—
€
—
Deferred tax assets unrecognized
€
289,833
€
223,377
€
164,079
Deferred taxes in the consolidated statement of operations
€
1,158
€
535
€
20
Tax benefit arising from previously unrecognized tax assets used to reduce deferred tax expense (+)
1,537
1,973
414
Deferred tax expenses relating to change in tax rates
—
—
(181)
Deferred tax expenses relating to use of previously recognized deferred tax assets
(379)
(1,438)
(213)
The total amount of tax attributes and deductible temporary differences at December 31, 2019 amounted to €1,179.0 million. This is composed of i) consolidated tax losses carried forward and deductible temporary differences at December 31, 2019 amounting to €953.3 million (2018: € 688.7 million; 2017: € 567 million), and (ii) innovation income deduction and investment deduction carried forward at December 31, 2019 amounting to €225.7 million (2018: €196.4 million; 2017: €107.4 million).
The available statutory tax losses carried forward that can be offset against future statutory taxable profits amounted to €374.1 million on December 31, 2019. These statutory tax losses can be compensated with future statutory profits for an indefinite period except for an amount of €7.2 million in Croatia and the United States with expiry date between 2020 and 2028. On December 31, 2019, the available tax losses carried forward in Galapagos NV (Belgium) amounted to €3 07.7 million. In addition to the latter, Galapagos NV (Belgium) also benefits from the Belgian innovation income deduction regime which led to report, on December 31, 2019, a carried forward tax deduction of €224 .7 million (2018: €195.4 million; 2017: €106.4 million ) that can also be offset against future statutory taxable results. In addition, Galapagos NV (Belgium) also has available investment deduction carried forward of €1 million (2018 and 2017: €1 million) that can be offset against future taxable profits. There is no limit in time for the innovation income deduction and investment deduction carried forward.
With the exception of 2019, we have a history of losses. Excluding the impact of possible sales related revenues for filgotinib (which is subject to regulatory approval), we forecast to continue incurring taxable losses in the foreseeable future as we continue to invest in clinical and preclinical development programs and discovery platforms. Consequently, no deferred tax asset was set up as at December 31, 2019, except for two subsidiaries operating on a cost plus basis and for our fee-for-service business for which deferred tax assets were recognized for €4.2 million (2018: €2.5 million and 2017: €2.0 million).</t>
  </si>
  <si>
    <t>Lease liabilities</t>
  </si>
  <si>
    <t>Lease liabilities.</t>
  </si>
  <si>
    <t>22. Lease liabilities
On adoption of IFRS 16 on January 1, 2019, we recognized lease liabilities in relation to leases, which had previously been classified as ‘operating leases’ under IAS 17.
December 31,
December 31,
2019
2018
2017
2019
2018
2017
(Euro, in thousands)
(Euro, in thousands)
Lease payments
Present value of lease payments
Lease liabilities
Within one year
€
6,189
€
9
€
5,826
€
9
In the second to fifth years inclusive
16,320
15,783
After five years
3,844
3,775
€
26,353
-
€
9
€
25,384
-
€
9
Less future finance charges
Present value of lease liabilities
€
25,384
-
€
9
Less amount due for settlement within 12 months
Amount due for settlement after 12 months
€
19,558
-
€
-</t>
  </si>
  <si>
    <t>23. Trade and other liabilities
December 31,
2019
2018
2017
(Euro, in thousands)
Trade and other liabilities
€
142,510
€
68,038
€
47,122
Other non-current liabilities
6,989
1,578
1,662
Accrued charges
923
890
1,159
Total trade and other liabilities
€
150,422
€
70,506
€
49,942</t>
  </si>
  <si>
    <t>Deferred income</t>
  </si>
  <si>
    <t xml:space="preserve">24. Deferred income
The table below illustrates the deferred income captions in the balance sheet as at December 31, 2019 and 2018.
December 31,
2019
2018
2017
(Euro, in thousands)
Deferred income related to contracts
Gilead collaboration agreement for filgotinib
€
780,261
€
145,798
€
213,981
Gilead collaboration agreement for drug discovery platform (1)
2,220,013
AbbVie collaboration for CF
3,223
Servier collaboration agreement for osteoarthritis
5,362
Deferred income related to contracts in our fee-for-service segment
362
471
248
Other deferred income (grants)
10
309
301
Total deferred income ( long term &amp; current)
€
3,000,646
€
149,801
€
219,892
(1) This amount comprises an issuance liability for subsequent warrant B of €16,184 thousand.
The movement in the non-current and current deferred income is detailed in the table below.
Total
Gilead collaboration agreement for filgotinib
Gilead collaboration agreement for GLPG1690
Gilead collaboration agreement for drug discovery platform (2)
AbbVie collaboration agreement for CF
Servier collaboration agreement for osteoarthritis
Deferred income related to contracts in our fee-for-service segment
Other
(Euro, in thousands)
On Januari 1, 2017
€
285,612
€
285,313
€
47
€
252
Upfront/license fees received
6,000
€
6,000
Revenue recognition of upfront/license fees
(71,971)
(71,333)
(638)
Other movements
250
202
48
On December 31, 2017
219,892
213,981
€
—
€
—
€
—
5,362
248
300
Reclassified from equity following adoption of IFRS 15
83,220
43,832
44,749
(5,362)
Upfront received
38,874
38,874
Milestones received
20,965
12,417
8,548
Revenue recognition of upfront
(148,985)
(96,809)
(52,176)
Revenue recognition of milestones
(64,394)
(27,623)
(36,771)
Other movements
229
222
7
On December 31, 2018
149,801
145,798
—
—
3,224
—
471
308
Upfront received and impact of initial valuation of share subscription
3,655,416
641,663
666,967
2,346,787
Milestones received
49,727
27,317
22,410
Significant financing component
6,900
6,900
Revenue recognition of upfront
(1,009,663)
(260,207)
(666,967)
(80,918)
(1,570)
Revenue recognition of milestones
(51,156)
(27,092)
(24,064)
Catch-up effect on closing date (1)
245,883
245,883
Other movements
(46,262)
(45,856)
(109)
(297)
On December 31, 2019
€
3,000,646
€
780,261
€
—
€
2,220,013
€
—
€
—
€
362
€
10
(1)
Following the contract amendment, the revenue recognized for filgotinib for the year ended December 31, 2019 included a negative catch-up effect resulting from the decrease in the percentage of completion applied to previously received upfront and milestones for that program.
(2)
The upfront received and the outstanding balance at December 31, 2019 comprise the issuance liabilities for the warrants and the upfront payment allocated to the drug discovery platform. Other movements include the derecognition of warrant issuance liabilities through the share premium account.
The outstanding deferred income balance at December 31, 2019 included €780.3 million related to the collaboration agreement with Gilead for filgotinib (€594.7 million classified as long term deferred income), €2,2 20 . 0 million, including €16.2 million warrant issuance liability related to subsequent warrant B, related to the collaboration agreement with Gilead for the drug discovery platform (€1,991.6 million classified as long term deferred income) and €0.4 million related to our fee-for-service segment. We refer to note 6 for a detail of the allocation of the transaction price received from Gilead.
The adoption of IFRS 15 on January 1, 2018, resulted in a timing difference of revenue recognition between IAS 18 and IFRS 15 which negatively impacted the accumulated losses and increased the amount of deferred income (contract liabilities) by an amount of €83.2 million.
The outstanding deferred income balance at December 31, 2018 was all short term and included €145.8 million deferred income related to filgotinib, €3.2 million deferred income related to the collaboration agreement with AbbVie for CF, €0.5 million related to our fee-for-service segment , and €0.3 million deferred grant income. </t>
  </si>
  <si>
    <t>Operating Cash Flow</t>
  </si>
  <si>
    <t>25 . Operating Cash Flow
The following table details the adjustments related to the operating cash flow:
December 31,
2019
2018
2017
(Euro, in thousands)
Adjustment for non-cash transactions
Depreciation and amortization
€
12,448
€
5,081
€
4,285
Impairment loss
1,083
Share-based compensation expenses
38,297
26,757
16,536
Decrease (-)/increase in retirement benefit obligations and provisions
(156)
99
23
Unrealized exchange losses/gains (-) and non-cash other financial expenses
11,169
(10,063)
27,457
Discounting effect of deferred income
6,900
Fair value re-measurement of share subscription agreement and warrants
181,644
Net fair value adjustment current financial investments
3,081
Fair value adjustment financial assets held at fair value through profit or loss
(5,355)
(1,203)
Total adjustment for non-cash transactions
€
248,027
€
21,753
€
48,301
Adjustment for items to disclose separately under operating cash flow
Interest expense
€
1,302
€
780
€
936
Interest income
(9,247)
(5,219)
(3,045)
Tax expense
214
50
198
Total adjustment for items to disclose separately under operating cash flow
€
(7,731)
€
(4,389)
€
(1,912)
Adjustment for items to disclose under investing and financing cash flows
Gain on sale of assets
€
(2)
€
(668)
€
Interest income on current financial investments
(5,059)
Total adjustment for items to disclose separately under investing and financing cash flow
€
(5,061)
€
(668)
€
—
Change in working capital other than deferred income
Decrease in inventories
€
20
€
3
€
22
Increase in receivables
(67,263)
(76)
(27,656)
Increase in liabilities
79,940
19,996
14,772
Total change in working capital other than deferred income
€
12,698
€
19,922
€
(12,862)</t>
  </si>
  <si>
    <t>Off-balance sheet arrangements</t>
  </si>
  <si>
    <t>26. Off-balance sheet arrangements
CONTRACTUAL OBLIGATIONS AND COMMITMENTS
We entered into lease agreements for offices, laboratories and cars. As a consequence of the adoption of IFRS 16 Leases, on 1 January 2019, lease obligations in the scope of the new standard are presented as lease liabilities in the statements of financial position and no longer disclosed separately as off-balance sheet commitments. We refer to note 22 for a breakdown of our lease liabilities.
On December 31, 2019, we had outstanding obligations for future purchase commitments, which become due as follows:
Total
Less than
1 - 3
3 - 5
More than 5
(Euro, in thousands)
Purchase commitments
€
251,670
€
175,006
€
70,675
€
5,989
€
—
On December 31, 2019 we were committed to two leases which have not yet started. The total future cash outflows for leases that had not yet commenced were as follows:
Total
Less than
1 - 3
3 - 5
More than 5
(Euro, in thousands)
Lease commitments not yet commenced
€
8,986
€
5,793
€
1,502
€
1,502
€
188
In addition we have engaged a property developer for the construction of the new building in Leiden.
On December 31, 2018, we had outstanding obligations for future minimum rent payments and purchase commitments, which become due as follows:
Total
Less than
1 - 3
3 - 5
More than 5
(Euro, in thousands)
Operating lease obligations
€
27,704
€
4,722
€
10,024
€
6,234
€
6,724
Purchase commitments (*)
222,033
121,139
81,879
19,014
—
Total contractual obligations &amp; commitments
€
249,737
€
125,862
€
91,903
€
25,248
€
6,724
(*) Subsequent to the issuance of our consolidated financial statements for the year ended December 31, 2018, we noted that the total of our purchase commitments as disclosed in note 26 to our consolidated financial statements for the year ended December 31, 2018 was understated by €22.5 million. In addition, the split based on the expected due date was not presented correctly. Management assessed the materiality of the errors from a quantitative and qualitative perspective and concluded that the correction was not material to our previously issued consolidated financial statements. We elected to adjust the historical consolidated financial information presented in this disclosure note to reflect the correction of this error. Since the revisions were not material, no amendments to previously filed reports were required. The total purchase commitments due within 1 year were understated by €14.6 million, those due within 1-3 year were understated by €29.2 million and the ones becoming due within 3-5 years were overstated by €21.3 million. Each affected item within this line relating to this correction has been adjusted.
On December 31, 2017, we had outstanding obligations for future minimum rent payments and purchase commitments, which become due as follows:
Total
Less than
1 - 3
3 - 5
More than 5
(Euro, in thousands)
Operating lease obligations
€
26,346
€
4,150
€
7,820
€
6,010
€
8,366
Purchase commitments
65,246
53,010
11,233
1,002
—
Total contractual obligations &amp; commitments
€
91,592
€
57,160
€
19,053
€
7,012
€
8,366
In addition to the tables above, we have a contractual cost sharing obligation related to our collaboration agreement with Gilead for filgotinib. The contractual cost sharing commitment amounted to €614.1 million at December 31, 2019 (€74.0 million at December 31, 2018, €129.0 million at December 31, 2017), for which we have direct purchase commitments of €27.5 million at December 31, 2019 (€20.3 million at December 31, 2018, €10.1 million at December 31, 2017) reflected in the tables above.</t>
  </si>
  <si>
    <t>Contingent assets and liabilities</t>
  </si>
  <si>
    <t xml:space="preserve">27. Contingent assets and liabilities
On March 13, 2014, we announced the signing of a definitive agreement to sell the service division operations to Charles River Laboratories International, Inc. or CRL for a total consideration of up to €134 million. CRL agreed to pay us an immediate cash consideration of €129 million. The potential earn-out of €5 million due upon achievement of a revenue target 12 months after transaction closing was not achieved. Approximately 5% of the total consideration, including price adjustments, was being held on an escrow account. Four claims have been introduced by CRL, which have all been settled for a total amount of €1.3 million. In the first half of 2017 the remaining balance of €6.6 million was released in full, as final agreement between the parties was reached.
Following the divestment, we remained guarantor until early February 2017 in respect of the lease obligations for certain U.K. premises. Finally, following common practice, we have given customary representations and warranties which are capped and limited in time (since April 1, 2016, CRL can only introduce a claim covered by the Tax Deed (during a period of 5 years), other claims related to the sale cannot be submitted anymore).
In December 2015, we entered into a license and collaboration agreement to co-develop filgotinib with Gilead in rheumatoid arthritis, Crohn’s disease, ulcerative colitis and other indications. Due to the revised license and collaboration agreement related to filgotinib, that became effective in August 2019, we are responsible for funding 50% of the associated global development costs of the program. We have retained a mechanism to give us cost protection as we are no longer obliged to bear any further costs if they exceed the joint predetermined level. In addition, we are eligible to receive $640 million in development and regulatory milestones, sales-based milestone payments of up to $600 million and tiered royalties ranging from 20-30% payable in territories outside of Belgium, France, Germany, Italy, Luxembourg, the Netherlands, Spain and the United Kingdom. In addition, we achieved two milestones in December 2019 totaling $30 million.
As a result of the Option, License and Collaboration agreement signed with Gilead in July 2019, we share further development costs for GLPG1690 equally with Gilead. We are also entitled to an additional milestone for GLPG1690 upon approval in the United States and we are eligible to receive tiered royalties ranging from 20-24% on net sales of GLPG1690 by Gilead in all countries outside Europe.
As explained in the summary of the significant transaction in note 2 to our consolidated financial statements, Gilead received exclusive option rights to acquire a license on compounds. Exercising such an option would trigger an opt-in payment, a 50-50 cost share mechanism for the future development activities, development and sales milestones and royalties. </t>
  </si>
  <si>
    <t>Warrant Plans</t>
  </si>
  <si>
    <t>Warrant plans</t>
  </si>
  <si>
    <t>28. Warrant plans
Presented below is a summary of warrant activities for the reported periods. Various warrant plans were approved for the benefit of our employees, and for directors and independent consultants of Galapagos NV. For warrant plans issued prior to 2011, the warrants offered to the employees and independent consultants vest according to the following schedule: 10% of the warrants vest on the date of the grant; an additional 10% vest at the first anniversary of the grant; an additional 20% vest at the second anniversary of the grant; an additional 20% vest at the third anniversary of the grant; and an additional 40% vest at the end of the third calendar year following the grant.
The warrants granted under warrant plans created from 2011 onwards vest at the end of the third calendar year following the year of the grant, with no intermediate vesting, with the exception of the warrants granted under Warrant Plan 2015 (B), Warrant Plan 2015 RMV, and Warrant Plan 2016 (B), which vest on the third anniversary of the notary deed enacting the acceptance and issuance of the warrants.
The warrants offered to directors vest over a period of 36 months at a rate of 1/36 th per month.
Warrants cannot be exercised before the end of the third calendar year following the year of the grant, except for warrants granted under Warrant Plan 2015 (B), Warrant Plan 2015 RMV, and Warrant Plan 2016 (B), which become exercisable on the third anniversary of the notary deed enacting the acceptance and issuance of the warrants. In the event of a change of control over Galapagos NV, all outstanding warrants vest immediately and will be immediately exercisable.
The table below sets forth a summary of warrants outstanding and exercisable at December 31, 2019, per warrant plan:
Outstanding
Outstanding
Exercisable
per
Granted
Exercised
Forfeited
Expired
per
per
Allocation
Expiry
Exercise
January 1,
during
during
during
during
December 31,
December 31,
Warrant plan
date
date
price (€)
2019
year
year
year
year
2019
2019
2006 BNL
21/12/2007
20/12/2020
7.12
1,050
1,050
1,050
2007
28/06/2007
27/06/2020
8.65
29,374
(29,374)
—
—
2007 RMV
25/10/2007
24/10/2020
8.65
24,550
(9,570)
14,980
14,980
2008
26/06/2008
25/06/2021
5.6
77,100
(75,735)
1,365
1,365
2011
23/05/2011
22/05/2019
9.95
37,500
(37,500)
—
—
2012
03/09/2012
02/09/2020
14.19
110,040
(30,000)
80,040
80,040
2013
16/05/2013
15/05/2021
19.38
195,560
(75,126)
120,434
120,434
2014
25/07/2014
24/07/2022
14.54
347,560
(95,220)
252,340
252,340
2014 (B)
14/10/2014
13/10/2022
11.93
60,000
(60,000)
—
—
2015
30/04/2015
29/04/2023
28.75
515,053
(232,580)
282,473
282,473
2015 (B)
22/12/2015
21/12/2023
49.00
399,000
(69,500)
329,500
329,500
2015 RMV
22/12/2015
21/12/2023
49.00
97,500
(40,000)
57,500
57,500
2016
01/06/2016
31/05/2024
46.10
504,250
504,250
2016 RMV
01/06/2016
31/05/2024
46.10
120,000
120,000
2016 (B)
20/01/2017
19/01/2025
62.50
150,000
150,000
2017
17/05/2017
16/05/2025
80.57
595,500
595,500
2017 RMV
17/05/2017
16/05/2025
80.57
127,500
127,500
2018
19/04/2018
18/04/2026
79.88
1,097,745
(12,500)
1,085,245
2018 RMV
19/04/2018
18/04/2026
79.88
137,500
137,500
2019
10/04/2019
09/04/2027
95.11
1,504,940
(18,250)
1,486,690
2019 RMV
10/04/2019
09/04/2027
95.11
194,750
194,750
Total
4,626,782
1,699,690
(754,605)
(30,750)
—
5,541,117
1,139,682
Weighted
average
exercise
Warrants
price (Euro)
Outstanding on January 1, 2017
3,466,407
€
27.1
Exercisable on December 31, 2016
669,704
10.3
Granted during the period
873,000
77.5
Forfeited during the year
—
Exercised during the period
(368,200)
14.4
Expired during the year
(400)
19.4
Outstanding on December 31, 2017
3,970,807
€
39.3
Exercisable on December 31, 2017
763,344
13.7
Granted during the period
1,235,245
79.9
Forfeited during the year
(12,000)
43.2
Exercised during the period
(567,270)
13.5
Expired during the year
—
Outstanding on December 31, 2018
4,626,782
€
53.3
Exercisable on December 31, 2018
882,734
14.0
Granted during the period
1,699,690
95.1
Forfeited during the year
(30,750)
88.9
Exercised during the period
(754,605)
22.8
Expired during the year
—
Outstanding on December 31, 2019
5,541,117
€
70.1
Exercisable on December 31, 2019
1,139,682
30.2
The table below sets forth the inputs into the valuation of the warrants.
2019
2019 RMV
2018
2018 RMV
2017
2017 RMV
April 19
April 19
April 18
April 18
May 17
May 17
Exercise Price (€)
€
95.11
€
95.11
€
79.88
€
79.88
€
80.57
€
80.57
Weighted average share price at acceptance date (€)
€
107.05
€
107.45
€
84.88
€
84.88
€
68.67
€
68.67
Weighted average fair value on the acceptance date (€)
€
40.04
€
40.05
€
38.39
€
38.39
€
26.86
€
26.80
Weighted average estimated volatility (%)
35.86
35.63
39.44
39.44
40.06
40.08
Weighted average expected life of the warrant (years)
6
6
8
8
8
8
Weighted average risk free rate (%)
(0.27)
(0.28)
0.51
0.51
0.33
0.29
Expected dividends
None
None
None
None
None
None
Warrant Plans
The exercise price of the warrants is determined pursuant to the applicable provisions of the Belgian Companies Code.
The weighted average estimated volatility is calculated on the basis of the implied volatility of the share price over the expected life of the warrants.
The weighted average expected life of the warrant is calculated as the estimated duration until exercise, taking into account the specific features of the plans.
Our share based compensation expense in 2019 amounted to €38,297 thousand (2018: €2 6,757 thousand; 2017: €16,536 thousand).
The following table provides an overview of the outstanding warrants per category of warrant holders at December 31, 2019, 2018 and 2017.
Category
December 31,
2019
2018
2017
(in number of warrants)
Non-executive directors
222,600
216,780
216,060
Executive team
2,171,874
2,139,374
2,039,374
Other
3,146,643
2,270,628
1,715,373
Total warrants outstanding
5,541,117
4,626,782
3,970,807
The outstanding warrants at the end of the accounting period have an average exercise price of €7 0.09 (2018: €53.30; 2017: €39.32) and a weighted average remaining expected life of 1,439 days (2018: 1,500 days; 2017: 1,441 days).</t>
  </si>
  <si>
    <t>Related parties</t>
  </si>
  <si>
    <t>29. Related parties
Relationship and transactions with entities with (joint) control of, or significant influence over, Galapagos
Gilead
Gilead is exercising significant influence over Galapagos as from the equity subscription on August 23, 2019. As a result of the equity subscription we received a transparency notification from Gilead on August 28, 2019 confirming they held 22.04% of the then issued and outstanding shares of Galapagos. The presumption of significant influence is also confirmed by the fact that Gilead has the right, for as long as it holds more than 20% of Galapagos’ share capital, to appoint two Investor Board Designees to Galapagos’ board of directors.
The following balances are outstanding at the end of the reporting period in relation to Gilead:
December 31,
2019
(Euro, in thousands)
Trade and other receivables
€
31,645
Trade and other payables
€
39,100
The trade and other receivables balances mainly relate to €13.4 million cost reimbursement for GLPG1690 and €18.2 million relating to the development milestone payment triggered by the NDA submission in December 2019. The outstanding liabilities mainly relate to the cross charges relating to the development of filgotinib in the fourth quarter of 2019 (€30.9 million) and €8.2 million related to sales and marketing expenses.
On July 14, 2019, we entered into a 10-year global research and development collaboration with Gilead. In connection with our entry into the option, license and collaboration agreement, we received an upfront payment of $3.95 billion (€3.6 billion) and a €960 million ($1.1 billion) equity investment from Gilead (see note 20). In connection with this share subscription agreement, we recognized a deferred income and an offsetting current financial asset (derivative) of €85.6 million upon signing of the share subscription agreement with Gilead as required under IFRS 9. The deferred income has been added to the transaction price at inception of the agreement. In connection with entering into the option, license and collaboration agreement in July 2019, we also amended certain terms of our existing agreement with Gilead governing filgotinib.
In addition, the extraordinary general meeting of shareholders of October 22, 2019 approved the issuance of warrant A and initial warrant B to Gilead allowing them to further increase its ownership of Galapagos to up to 29.9% of the company’s issued and outstanding shares. Subsequent warrant B is still subject to approval by an extraordinary general meeting of shareholders. This extraordinary general meeting of shareholders shall take place between 57 and 59 months of the closing of the subscription agreement and this warrant will have substantially similar terms, including as to exercise price, to the initial warrant B. On November 6, 2019 Gilead exercised warrant A, which resulted in an additional equity investment of €368.0 million. By exercising warrant A Gilead increased its ownership in Galapagos to 25.10% of the then outstanding shares. Gilead further increased its ownership to 25.84% at December 31, 2019.
This has resulted in a total transaction price of €3,655 million that has been allocated to the three performance obligations and the warrant issuance liabilities (see note 6).
During 2019 we already recognized in revenue the entire transaction price allocated to the license on GLPG1690 (€667 million), €81 million relating to the performance obligation for the drug discovery platform and a total of €41 million representing the total impact on our revenues coming from the initial and amended filgotinib performance obligation. The latter consists of upfront payments and milestone payments that were recognized in accordance with the percentage of completion of the underlying performance obligation.
Furthermore, we recognized €17.7 million of cost reimbursements from Gilead with respect to the development of GLPG1690 as a decrease of the related expenses (on the line research and development expenditure). An amount of €72.0 million relating to cross charges from Gilead relating to filgotinib was recognized as expense on the line research and development expenditure.
Finally, we recognized €8.2 million of sales &amp; marketing expenses relating to our 50/50 cost share mechanism with Gilead for expenses incurred in preparation for the co-promotion activities for filgotinib.
As at December 31, 2019 we have two outstanding performance obligations under IFRS 15 towards Gilead, being the performance obligation related to our drug discovery platform and the performance obligation relating to filgotinib. This results in an outstanding deferred income balance of €2.2 billion for the drug discovery platform (including the warrant issuance liability relating to subsequent warrant B) and €780 million for the performance obligation relating to filgotinib.
A detailed explanation of our transactions with Gilead in 2019 can be found in the section titled Agreements with major Galapagos NV shareholders. There are no other shareholders or other entities who, solely or jointly, control Galapagos or exercise significant influence over Galapagos.
Relationship and transactions with subsidiaries
Please see Note 30 for an overview of the consolidated companies of the group, which are all wholly-owned subsidiaries of Galapagos NV.
Intercompany transactions between Galapagos NV and its subsidiaries, and amongst the subsidiaries, have been eliminated in the consolidation and are not disclosed in this note.
Relationship and transactions with key management personnel
Our key management personnel consists of the members of our executive committee and the members of our board of directors. All amounts mentioned in this section are based on expenses recognized in the financial statements for the relevant financial year.
Remuneration of key management personnel
On December 31, 2019, our executive committee had five members: Mr. Onno van de Stolpe, Mr. Bart Filius, Dr. Piet Wigerinck, Dr. Andre Hoekema and Dr. Walid Abi-Saab. They provide their services to us on a full-time basis. On December 31, 2019, our board of directors consisted of eight members: Mr. Onno van de Stolpe, Dr. Raj Parekh, Mr. Howard Rowe, Ms. Katrine Bosley, Dr. Mary Kerr, Mr. Peter Guenter, Mr. Daniel O’Day and Dr. Linda Higgins. Dr. Werner Cautreels’ and Dr. Christine Mummery’s mandates as directors expired immediately after the annual shareholders’ meeting of April 30, 2019.
Only the CEO is a member of both the executive committee and the board of directors. Our CEO does not receive any special remuneration for his board membership, as this is part of his total remuneration package in his capacity as member of the executive committee.
The remuneration package of the members of key management personnel comprises:
Year ended December 31,
2019
2018
2017
Remuneration of key management personnel:
Euro, in thousands (except for the number of warrants and RSUs)
Short-term benefits for executive committee members as a group
€
14,129
€
2,909
€
2,477
Gross salary
2,121
1,920
1,639
Employer social security on gross salary
61
125
31
Cash bonus (*)
1,230
757
697
Exceptional bonus
10,500
Employer social security on exceptional bonus
108
Other short-term benefits
109
107
110
Long-term benefits for executive committee members as a group (1)
1,874
1,812
1,217
Board fees and other short-term benefits for directors
Raj Parekh
90
92
91
Harrold van Barlingen (2)
15
45
Howard Rowe
55
53
45
Werner Cautreels (3)
15
48
55
Katrine Bosley
45
45
45
Christine Mummery (3)
13
40
41
Mary Kerr
45
46
41
Peter Guenter (4)
30
Daniel O'Day (5)
Linda Higgins (5)
Post-employment benefits (6)
323
305
248
Total benefits excluding warrants and RSUs (7)
€
16,619
€
5,346
€
4,305
Number of warrants granted in the year
Executive committee members as a group
315,000
350,000
475,000
Raj Parekh
15,000
15,000
15,000
Harrold van Barlingen (2)
7,500
Howard Rowe
7,500
7,500
7,500
Werner Cautreels (3)
7,500
7,500
Katrine Bosley
7,500
7,500
7,500
Christine Mummery (3)
7,500
7,500
Mary Kerr
7,500
7,500
7,500
Peter Guenter (4)
7,500
Daniel O'Day (5)
Linda Higgins (5)
Total number of warrants granted in the year
360,000
402,500
535,000
Total cost of warrants granted in the year
€
14,236
€
15,507
€
15,699
Number of RSUs granted in the year (8)
183,450
Total number of RSUs granted in the year
183,450
(1) Only executive committee members are granted long-term benefits. Pursuant to the Senior Management Bonus Scheme, these consist of the deferred part of the bonus from 3 years ago
(2) Dr. Van Barlingen's director's mandate expired on April 24, 2018
(3) Director's mandate expired on April 30, 2019
(4) Mr. Guenter's director's mandate began on April 30, 2019
(5) Director's mandate began on October 22, 2019
(6) Only executive committee members are granted post-employment benefits
(7) For 2018, this amount excludes an amount of €20.1 thousand tax advisory services that is included in the amount of €107 thousand other short-term benefits
(8) This is the sum of the RSUs awarded during financial year 2019, excluding the RSUs representing the deferred portion of the bonus for 2019 (still to be granted). Only executive committee members were awarded RSUs
(*) For 2017, this amount includes an amount of €5 employer social security
OTHER
No loans, quasi-loans or other guarantees were given by Galapagos NV or any of its subsidiaries to members of the board and of the executive committee. We have not entered into transactions with our key management personnel, other than as described above with respect to remuneration arrangements relating to the exercise of their mandates as members of the executive committee and the board of directors.</t>
  </si>
  <si>
    <t>Consolidated companies as of December 31, 2019</t>
  </si>
  <si>
    <t>30. Consolidated companies as of December 31, 2019
Year ended December 31,
2019
2018
2017
Name of the subsidiary
Country
% voting right
Change in %
% voting right
% voting right
BioFocus DPI AG in liquidation
Switzerland
100%
100%
100%
Galapagos Biopharma Belgium BV
Belgium
100%
100%
Galapagos Biopharma Netherlands B.V.
The Netherlands
100%
100%
Galapagos Biopharma Spain S.L.U
Spain
100%
100%
Galapagos Biopharma Italy S.r.l.
Italy
100%
100%
Galapagos Biopharma Germany GmbH
Germany
100%
100%
Galapagos B.V.
The Netherlands
100%
100%
100%
Galapagos Biotech Ltd. (formerly Inpharmatica Ltd.)
United Kingdom
100%
100%
100%
Galapagos GmbH
Switzerland
100%
100%
100%
Galapagos, Inc. (formerly Biofocus, Inc.)
United States
100%
100%
100%
Galapagos NV
Belgium
Parent company
Parent company
Parent company
Galapagos Real Estate 1 BV
Belgium
100%
100%
Galapagos Real Estate 2 BV
Belgium
100%
100%
Galapagos Real Estate Netherlands B.V.
The Netherlands
100%
100%
Galapagos SASU
France
100%
100%
100%
Fidelta d.o.o.
Croatia
100%
100%
100%
Xenometrix, Inc. in liquidation
United States
100%
100%
100%
In the fourth quarter of 2018 we incorporated two new legal entities in Mechelen, Belgium: Galapagos Real Estate 1 BV and Galapagos Real Estate 2 BV. In 2019 we incorporated the following legal entities: Galapagos Biopharma Belgium BV, Galapagos Biopharma Netherlands B.V., Galapagos Biopharma Spain S.L.U., Galapagos Biopharma Italy S.r.l., Galapagos Biopharma Germany GmbH and Galapagos Real Estate Netherlands B.V.
There are no significant restrictions on the group’s ability to access or use assets and settle liabilities of one of the group’s subsidiaries.</t>
  </si>
  <si>
    <t>Financial risk management</t>
  </si>
  <si>
    <t>31. Financial risk management
Financial risk factors
Our financial risks are managed centrally. Our finance department coordinates the access to national and international financial markets and considers and manages continuously the financial risks concerning our activities. These relate to the financial markets risk, credit risk, liquidity risk and currency risk. There are no other important risks, such as interest rate risk on borrowings, because we have nearly no financial debt and have a strong cash and cash equivalents and current financial investments balance. We do not buy or trade financial instruments for speculative purposes.
Categories of financial assets and liabilities:
December 31,
2019
2018
2017
(Euro, in thousands)
Financial assets held at fair value through profit or loss
Equity instruments
€
11,275
€
6,000
€
1,754
Current financial investments
3,919,216
—
—
Financial assets at amortised cost
Cash and cash equivalents
1,861,616
1,290,796
1,151,211
Restricted cash (current and non-current)
1,418
1,276
1,158
Trade and other receivables (excl prepayments)
53,717
18,467
27,422
Total financial assets
€
5,847,242
€
1,316,539
€
1,181,545
Financial liabilities held at fair value through profit or loss
Current financial instruments
€
6,198
€
—
€
—
Financial liabilities at amortised cost
Trade &amp; other liabilities
142,510
68,038
47,122
Other non-current liabilities
6,914
1,502
1,597
Lease liabilities
25,384
—
9
Total financial liabilities
€
181,006
€
69,540
€
48,727
The carrying amounts of trade and other payables and trade and other receivables are considered to be the same as their fair values, due to their short-term nature.
Financial assets held at fair value through profit or loss
Financial assets held at fair value through profit or loss consisted of equity instruments of listed companies and current financial investments.
We have no restrictions on the sale of these equity instruments and the assets are not pledged under any of our liabilities. These instruments are classified as financial assets held at fair value adjustment through profit or loss which qualify for level 1 fair value measurement based upon the closing price of the securities on Euronext at each reporting date.
The market price of those shares might face fluctuations and might be affected by a variety of factors, such as the global economic situation, the business development of competitors, sector mergers and acquisitions; it is difficult to mitigate this risk.
Current financial investments include a short-term bond fund and money market funds in EUR and USD, which all classify for level 1 fair value measurement.
Liquidity risk
Our current financial investments and cash and cash equivalents amounted to €5,780.8 million on December 31, 2019. Management forecasts our liquidity requirements to ensure that there is sufficient cash to meet operational needs. We have no credit lines. Such forecasting is based on realistic assumptions with regards to milestone and upfront payments to be received, taking into account our past track record, including the assumption that not all new projects that are being planned will be realized.
All our current financial investments and cash and cash equivalents have only an insignificant liquidity risk as they are all convertible upon a maximum three month notice period and without incurring a significant penalty.
Credit risk
The term “credit risk” refers to the risk that counterparty will default on its contractual obligations resulting in financial loss.
The trade receivables consist of a limited amount of creditworthy customers, many of which are large pharmaceutical companies, spread over different geographical areas. To limit the risk of financial losses, a policy of only dealing with creditworthy counterparties has been developed.
We grant credit to our clients in the framework of our normal business activities. Usually, we require no pledge or other collateral to cover the amounts due. Management continuously evaluates the client portfolio for creditworthiness. All our receivables are considered collectable.
We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our customers.
Aging balance of receivables that are due, but that are still considered collectable:
December 31,
2019
2018
2017
(Euro, in thousands)
60 - 90 days
€
87
€
236
€
—
90 - 120 days
—
12
1
more than 120 days
€
—
€
—
€
—
Our cash and cash equivalents are invested primarily in saving and deposit accounts. For banks and financial institutions, only independently rated parties with a minimum rating of ‘A’ are accepted at the beginning of the term. Our current financial investments are also kept within different financial institutions and include short-term bond funds and money market funds with credit ratings ranging from AAA to A- at the beginning of the investment. All of these current financial investments are investments in a basket of funds so there is no individual credit risk involved.
Interest rate risk
The only variable interest-bearing financial instruments are cash and cash equivalents and current financial investments. Changes in interest rates may cause variations in interest income and expenses resulting from short term interest-bearing assets. Management does not expect the short term interest rates to decrease significantly in the immediate foreseeable future, which limits the interest exposure on our cash and cash equivalents and current financial investments.
Effect of interest rate fluctuation
A 100 basis point increase in interest rates at balance sheet date would have increased profit or loss, and equity, by approximately €57.8 million (2018: €12.9 million; 2017: €11.5 million); a 100 basis point decrease in interest rates would have decreased profit or loss, and equity, by approximately €57.8 million (2018: €12.9 million; 2017: €11.5 million).
Foreign exchange risk
We are exposed to foreign exchange risk arising from various currency exposures. Our principal functional currency is euro, but we receive payments from our collaboration partners Gilead and AbbVie in U.S. dollars and acquire some consumables and materials in U.S. dollars, Swiss Francs, GB Pounds and Croatian Kuna.
To limit this risk, we attempt to align incoming and outgoing cash flows in currencies other than EUR. In addition, contracts closed by our different entities are mainly in the functional currencies of that entity, except for the collaboration agreements signed with Gilead and AbbVie for which payments are denominated in U.S. dollars.
The exchange rate risk in case of a 10% change in the exchange rate amounts to:
December 31,
2019
2018
2017
Net book value
(Euro, in thousands)
Increase in Euros - U.S. Dollars
€
(133,373)
€
(27,200)
€
(21,083)
Increase in Euros - GB Pounds
113
100
122
Increase in Euros - CH Francs
538
208
203
Increase in Euros - HR Kunas
650
611
(185)
Increase in U.S. Dollars - GB Pounds
€
(894)
€
(923)
€
(831)
The exchange rate risk on the U.S. dollar is primarily related to our cash and cash equivalents and current financial investments held in U.S dollars.
Capital risk factors
We manage our capital to safeguard that we will be able to continue as a going concern. At the same time, we want to ensure the return to our shareholders through the results from our research and development activities.
Our capital structure consists of current financial investments, cash and cash equivalents, financial debt (we only have leasing debts as of December 31, 2019), and equity attributed to the holders of our equity instruments, such as capital, reserves and results carried forward, as mentioned in the consolidated statement of changes in equity.
We manage our capital structure and make the necessary adjustments in the light of changes of economic circumstances, the risk characteristics of underlying assets and the projected cash needs of the current research and development activities.
The adequacy of the capital structure will depend on many factors, including scientific progress in the research and development programs, the magnitude of those programs, the commitments to existing and new clinical CROs, the ability to establish new alliance or collaboration agreements, the capital expenditures, market developments and any future acquisition.
Neither Galapagos NV nor any of its subsidiaries are subject to any externally imposed capital requirements, other than those imposed by generally applicable company law requirements.</t>
  </si>
  <si>
    <t>Auditor's remuneration</t>
  </si>
  <si>
    <t>32. Auditor’s remuneration
The statutory auditor’s fees for carrying out his mandate at group level amounted to €1,406.8 thousand in 2019 (2018: €414.6 thousand). The fees for audit-related services executed by the statutory auditor, related to the performance of the audit or review of the company’s affiliates financial statements, amounted to €29.2 thousand (2018: nil). Audit-related services executed by persons related to the statutory auditor for carrying out an auditor’s mandate at the level of the Company’s affiliates amounted to €29.2 thousand in 2019 (2018: €27.5 thousand). Other fees related to audit-related fees, in particular related to legal assignments, which generally the auditor provides, amounted to €43.0 thousand in 2019 (2018: €92.1 thousand). Other fees related to non-audit services executed by the statutory auditor, in particular related to services provided ahead of the commercial phase, amounted to €148.2 thousand in 2019. Other fees related to non-audit services executed by persons related to the statutory auditor amounted to €46.6 thousand in 2019 and related to IT services (2018: €134.8 thousand). The audit committee and the board of directors are of the opinion that these non-audit services do not affect the independence of the statutory auditor in the performance of his audit. The abovementioned additional fees were fully approved by the audit committee in accordance with article 133 §6 of the Belgian Companies Code.</t>
  </si>
  <si>
    <t>Events after balance sheet date</t>
  </si>
  <si>
    <t>33. Events after balance sheet date
On March 17, 2020, 152,220 warrants were exercised (with an average exercise price of € 35.18 per warrant), of which 15,000 warrants were exercised by our CEO, 15,000 warrants by other members of our executive committee, and 1 7,520 warrants by other members of our board of directors. This resulted in a share capital increase (including issuance premium) of €5,354,538.80 and the issuance of 152,220 new ordinary shares. The closing price of our share on March 17, 2020, was € 141.40 .</t>
  </si>
  <si>
    <t>Significant accounting policies (Policies)</t>
  </si>
  <si>
    <t>Basis Of Presentation And Going Concern Assumption</t>
  </si>
  <si>
    <t>BASIS OF PREPARATION AND GOING CONCERN ASSUMP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our activities and the results achieved. They give a true and fair view of our financial position, our financial performance and cash flows, on a going concern basis.</t>
  </si>
  <si>
    <t>New Standards and Interpretations Applicable for the Annual Period</t>
  </si>
  <si>
    <t>NEW STANDARDS AND INTERPRETATIONS APPLICABLE FOR THE ANNUAL PERIOD BEGINNING ON JANUARY 1, 2019
▪ IFRS 16 Leases
The above new applicable standard affected the consolidated financial statements as follows:
IFRS 16 Leases
We adopted IFRS 16 on January 1, 2019, in accordance with the transitional provisions of IFRS 16, using the modified retrospective approach. Consequently, the cumulative effect of adopting IFRS 16 was recognized as an adjustment to the opening balance of retained earnings as at January 1, 2019, with no restatement of the comparative figures.
On adoption of IFRS 16, we recognized lease liabilities in relation to leases which had previously been classified as ‘operating leases’ under IAS 17. These liabilities were measured at the present value of the remaining lease payments and discounted using our incremental borrowing rate as of January 1, 2019. Our weighted average incremental borrowing rate applied to the lease liabilities on January 1, 2019 was 1.55%.
The differences between our total operating lease commitments as reported in note 26 of our consolidated financial statements of December 31, 2018 and the total lease liabilities recognized in our statement of financial position as at January 1, 2019 are summarized below.
(Euro, in thousands)
Operating lease commitments disclosed as at December 31, 2018
€
27,704
Less : discounting effect using the lessee's incremental borrowing rate at the date of initial application
(1,223)
Less : other
(569)
Lease liability recognized as at January 1, 2019
25,912
Of which are :
current lease liabilities
4,516
non-current lease liabilities
€
21,396
The change in accounting policy affected the statement of financial position as at January 1, 2019 as follows:
January 1, 2019
(Euro, in thousands)
Property, plant and equipment (right-of-use assets)
€
26,406
Other current assets (prepaid expenses)
(494)
Effect on total assets
25,912
Accumulated losses
416
Lease liabilities (current and non-current)
25,912
Deferred income
(416)
Effect on total equity and liabilities
€
25,912
We applied the following practical expedients, as permitted by IFRS 16, on transition date:
▪ Reliance on the previous definition of a lease (as provided by IAS 17) for all contracts that existed on the date of initial application;
▪ The use of a single discount rate to a portfolio of leases with reasonably similar characteristics;
▪ Reliance on previous assessments on whether leases are onerous instead of performing an impairment review;
▪ The accounting for operating leases with a remaining lease term of less than 12 months as at January 1, 2019 as short-term leases;
▪ No recognition of right-of-use assets and liabilities for leases of low value assets.
We refer to our updated accounting policy on leases as a result of the adoption of IFRS 16.
Other new standards and interpretations applicable for the annual period beginning on January 1, 2019 did not have any impact on our consolidated financial statements.
NEW STANDARDS AND INTERPRETATIONS APPLIED FOR THE ANNUAL PERIOD BEGINNING ON JANUARY 1, 2018
IFRS 15 Revenue from Contracts with Customers
We adopted IFRS 15 on January 1, 2018, using the modified retrospective transition method. The adoption of the new standard resulted in a timing difference of revenue recognition between prior accounting standards and IFRS 15. The cumulative effect of initially applying the new revenue standard was recognized as an adjustment to the opening balance of accumulated deficit and deferred income.
To determine revenue recognition for arrangements that we determine are within the scope of IFRS 15, we perform the following five steps: (i) identify the contract; (ii) identify the performance obligations in the contract; (iii) determine the transaction price; (iv) allocate the transaction price to the performance obligations in the contract; (v) recognize revenue when (or as) the entity satisfies a performance obligation.
As a consequence of the adoption of IFRS 15 on January 1, 2018, our consolidated accumulated losses and deferred income were both increased by €83.2 million, reflecting the impact of the new standard on the revenue recognition of the considerations received related to our ongoing license and collaboration agreements. Differences in accounting treatment compared to the former standard were identified for (i) the milestones payments previously received in the scope of our license and collaboration agreement for filgotinib with Gilead, and (ii) the upfront and milestone payments received related to the license and collaboration agreement with AbbVie for cystic fibrosis, which were fully recognized in revenue in the previous years under the former applicable IFRS standard. The collaboration agreement with AbbVie for cystic fibrosis was modified in 2016. Under IAS 18 this modification was accounted for as a separate contract. However, based on the contract modification guidance under IFRS 15 we determined that the upfront payment should be recognized over the term of the modified contract. Finally, the deferred income balance related to the license fee received from Servier in the scope of our license and collaboration agreement in the field of osteoarthritis was fully reclassified to equity as a consequence of the adoption of the new standard. We refer to the note 6 “Total revenues and other income” for further detail.
The impact of the adoption of IFRS 15 on the consolidated financial statements for the year ended December 31, 2018 is detailed in the table below and is due to changes in the accounting policy for revenue recognition compared to prior accounting standards.
(Euro, in thousands, except per share data)
Statement of operations
Year ended December 31, 2018
As reported
Balances in accordance with IAS 18
Effect of change higher / lower (-)
Revenues
€
288,836
€
232,800
€
56,036
Loss before tax
(29,209)
(85,245)
56,036
Income taxes
(50)
(50)
—
Net loss
€
(29,259)
€
(85,295)
€
56,036
Basic &amp; diluted loss per share
€
(0.56)
€
(1.64)
€
1.08
Statement of financial position
December 31, 2018
Deferred income
€
149,801
€
122,617
€
27,184
Accumulated losses
€
(297,779)
€
(270,595)
€
(27,184)
IFRS 9 Financial Instruments
The only financial instrument held by the group subject to change in accounting treatment following the adoption of IFRS 9 – Financial Instruments, was the equity investment in a listed company classified as an available-for-sale financial asset. At December 31, 2017, our balance sheet held shares of this company which were acquired in 2016. The closing price of the share on Euronext as at the end of the year 2017 led to cumulative fair value loss amounting to €0.6 million recognized in other comprehensive income following the accounting treatment applied under IAS 39. Following the adoption of IFRS 9 on January 1, 2018 and considering that the financial asset should be classified and measured at fair value, with changes in fair value recognized in profit or loss, the cumulative fair value loss of €0.6 million previously recognized in other comprehensive income was reclassified to accumulated losses.
Other new standards and interpretations applicable for the annual period beginning on January 1, 2018 did not have any impact on our consolidated financial statements.</t>
  </si>
  <si>
    <t>Standards And Interpretations Published But Not Yet Applicable For The Annual Period</t>
  </si>
  <si>
    <t>STANDARDS AND INTERPRETATIONS PUBLISHED, BUT NOT YET APPLICABLE FOR THE ANNUAL PERIOD BEGINNING ON JANUARY 1, 2019
A number of new standards are effective for annual periods beginning on or after January 1, 2020 with earlier adoption permitted. However we have not early adopted new or amended standards in preparing our consolidated financial statements. Of the standards that are not yet effective, we expect no standard to have a material impact on our financial statements in the period of initial application.
·
IFRS 17 Insurance contracts (applicable for annual periods beginning on or after January 1, 2021, but not yet endorsed in the EU)
·
Amendments to References to the Conceptual Framework in IFRS Standards (applicable for annual periods beginning on or after January 1, 2020)
·
Definition of a Business (Amendments to IFRS 3) (applicable for annual periods beginning on or after January 1, 2020, but not yet endorsed in the EU)
·
Definition of Material (Amendments to IAS 1 and IAS 8) (applicable for annual periods beginning on or after January 1, 2020)
·
Amendments to IFRS 9, IAS 39 and IFRS 7: Interest Rate Benchmark Reform (applicable for annual periods beginning on or after January 1, 2020)
·
Amendments to IAS 1 Presentation of Financial Statements: Classification of liabilities as current or non-current (applicable for annual periods beginning on or after January 1, 2022, but not yet endorsed in the EU)</t>
  </si>
  <si>
    <t>Consolidated Reporting</t>
  </si>
  <si>
    <t xml:space="preserve">CONSOLIDATED REPORTING
The consolidated financial statements comprise the financial statements of Galapagos NV and entities controlled by Galapagos NV. Control is achieved where Galapagos NV has the power to direct the relevant activities of another entity so as to obtain benefits from its activities. The results of subsidiaries are included in the statement of operations and statement of comprehensive income from the effective date of acquisition up to the date when control ceases to exist. Where necessary, adjustments are made to the financial statements of subsidiaries to ensure consistency with our accounting policies. All intra-group transactions, balances, income and expenses are eliminated when preparing the consolidated financial statements. </t>
  </si>
  <si>
    <t>Intangible Assets</t>
  </si>
  <si>
    <t>INTANGIBLE ASSETS
Expenditure on research activities is recognized as an expense in the period in which it is incurred.
An internally generated intangible asset arising from our development activities is recognized only if all of the following conditions are met:
·
Technically feasible to complete the intangible asset so that it will be available for use or sale
·
We have the intention to complete the intangible assets and use or sell it
·
We have the ability to use or sell the intangible assets
·
The intangible asset will generate probable future economic benefits, or indicate the existence of a market
·
Adequate technical, financial and other resources to complete the development are available
·
We are able to measure reliably the expenditure attributable to the intangible asset during its development
The amount capitalized as internally generated intangible assets is the sum of the development costs incurred as of the date that the asset meets the conditions described above. Because of risks and uncertainties inherent to the regulatory authorizations and to the development process itself, management estimates that the conditions for capitalization are not met until we obtain regulatory approval from the competent authorities.
Currently we don’t own products that have obtained regulatory approval and this has resulted in all development costs being recognized as an expense in the period in which they are incurred.
Intellectual property, which comprises patents, licenses and rights, is measured internally at purchase cost and is amortized on a straight-line basis over the estimated useful life as from the time they are available for use, generally on the following bases:
·
Customer relationships: 1–10 years
·
In process technology: 3–5 years
·
Software &amp; databases: 3–5 years
·
Brands, licenses, patents &amp; know how: 5–15 years
In the event an asset has an indefinite life, this fact is disclosed along with the reasons for being deemed to have an indefinite life. Intangible assets with an indefinite usefull life and intangible assets which are not yet available for use are tested for impairment annually, and whenever there is an indication that the asset might be impaired.</t>
  </si>
  <si>
    <t>Property, Plant and Equipment</t>
  </si>
  <si>
    <t>PROPERTY, PLANT AND EQUIPMENT
Property, plant and equipment are recognized at cost less accumulated depreciation and any impairment loss. Depreciation is recognized so as to write off the cost of assets over their useful lives, using the straight-line method, on the following bases:
·
Installation &amp; machinery: 3–15 years
·
Furniture, fixtures &amp; vehicles: 4–10 years
Any gain or loss incurred at the disposal of an asset is determined as the difference between the sale proceeds and the carrying amount of the asset, and is recognized in profit or loss.</t>
  </si>
  <si>
    <t>Leasehold Improvements</t>
  </si>
  <si>
    <t>LEASEHOLD IMPROVEMENTS
Leasehold improvements are depreciated over the term of the lease, unless a shorter useful life is expected.</t>
  </si>
  <si>
    <t>Financial Instruments</t>
  </si>
  <si>
    <t>FINANCIAL INSTRUMENTS
Financial assets and financial liabilities are recognized on our balance sheet when we become a party to the contractual provisions of the instrument. We do not actively use currency derivatives to hedge planned future cash flows, nor do we make use of forward foreign exchange contracts, outside of the Gilead transaction, fully settled at December 31, 2019. Additionally, we don’t have financial debts at December 31, 2019.
(i) Financial assets
Financial assets are initially recognized either at fair value or at their transaction price. All recognized financial assets will subsequently be measured at either amortized cost or fair value under IFRS 9 on the basis of both our busines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s that give rise on specified dates to cash flows that are solely payments of principal and interest on the principal amount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We derecognize a financial asset when the contractual rights to the cash flows from the asset expire, or we transfer the rights to receive the contractual cash flows on the financial asset in a transaction in which substantially all the risks and rewards of ownership of the financial asset are transferred.
We classify non-derivative financial assets into the following categories:
-
-
Financial assets at fair value through profit or loss
Financial assets are designated at fair value through profit or loss if we manage such investments and make purchase and sale decisions based on their fair value in accordance with the our investment strategy. Attributable transaction costs are recognized in profit or loss as incurred. Financial assets at fair value through profit or loss are measured at fair value, and changes therein, which take into account any dividend income, are recognized in profit or loss.
Equity instruments
We hold investments in equity instruments, which based on IFRS 9, are designated as financial assets at fair value through profit or loss, which qualify for level 1 fair value measurement based upon the closing price of such securities on Euronext at each reporting date.
Current financial investments
Current financial investments include financial assets measured at fair value through profit or loss and comprise short term bond funds that have a maturity equal or less than 12 months, and money market funds.
Cash equivalents measured at fair value through profit or loss
Cash equivalents measured at fair value through profit or loss may comprise short-term deposits, bonds and money market funds that are readily convertible to cash and are subject to an insignificant risk of changes in value. These financial assets are used by us in the management of our short-term commitments.
Financial assets at amortized cost
Receivables
Receivables are designated as financial assets measured at amortized cost. They are initially measured either at fair value or at transaction price, in the absence of a significant financing component.
All receivables are subsequently measured in the balance sheet at amortized cost, which generally corresponds to nominal value less expected credit loss provision.
Receivables mainly comprise trade and other receivables and current/non-current R&amp;D incentives receivables.
The R&amp;D incentives receivables relate to refunds resulting from R&amp;D incentives on research and development expenses in France and Belgium. Research and development incentives receivables are discounted over the period until maturity date according to the appropriate discount rates.
Cash
Cash are financial assets measured at amortized cost and comprise cash balances and short-term deposits with maturities of three months or less from the acquisition date that are subject to an insignificant risk of changes in their value and are used by us in the management of our short-term commitments.
Cash equivalents measured at amortized costs
Cash equivalents measured at amortized cost comprise short-term deposits that are readily convertible to cash and are subject to an insignificant risk of changes in value. These financial assets are used by us in the management of our short-term commitments.
Cash and cash equivalents exclude restricted cash, which is presented in the line other non-current assets in the statement of financial position.
(ii) Financial liabilities
Financial liabilities are initially measured either at fair value or at their transaction price. Subsequent to initial recognition, financial liabilities are measured at amortized cost.
Financial liabilities mainly comprise trade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our research and development project costs.
We derecognize a financial liability when its contractual obligations are discharged, cancelled or expire.
(iii) Financial instruments: derivative assets/liabilities
Financial assets and financial liabilities are recognized on our balance sheet when we become a party to the contractual provisions of the instrument.
Derivative assets and liabilities are initially measured at fair value. After initial measurement we will measure the derivatives at fair value through profit or loss.</t>
  </si>
  <si>
    <t>Taxation</t>
  </si>
  <si>
    <t>TAXATION
Income tax in the profit or loss accounts represents the sum of the current tax and deferred tax.
Current tax is the expected tax payable on the taxable profit of the year. The taxable profit of the year differs from the profit as reported in the financial statements as it excludes items of income or expense that are taxable or deductible in other years and it further excludes items that are never taxable or deductible. Our liability for current tax is calculated using tax rates that have been enacted or substantively enacted by the balance sheet date.
Deferred income tax is provided in full, using the liability-method, on temporary differences arising between the tax bases of assets and liabilities and their carrying amounts in the financial statements. However, the deferred income tax is not accounted for if it arises from the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Deferred tax assets are recognized to the extent that it is probable that future taxable profit will be available against which the temporary differences can be utilized. As such, a deferred tax asset for the carry forward of unused tax losses will be recognized to the extent that is probable that future taxable profits will be available.</t>
  </si>
  <si>
    <t>Foreign Currencies</t>
  </si>
  <si>
    <t>FOREIGN CURRENCIES
·
Functional and presentation currency
Items included in the financial statements of each of our entities are valued using the currency of the primary economic environment in which the entity operates. The consolidated financial statements are presented in Euros, which is our presentation currency.
·
Transactions and balances in foreign currency
Foreign currency transactions are translated into the functional currency using the exchange rates prevailing at the dates of transaction. We use monthly transaction rates based on the closing exchange rates of the foreign currencies on the last business day of the month preceding the date of the transaction. Foreign currency gains and losses resulting from the settlement of such transactions and from the translation at closing rates of monetary assets and liabilities denominated in foreign currencies are recognized in the financial result in the statement of operations.
Non-monetary assets and liabilities measured at historical cost that are denominated in foreign currencies are translated using the exchange rate at the date of the transaction.
·
Financial statements of foreign group companies
The results and financial position of all our entities that have a functional currency different from Euro are translated as follows:
·
Assets and liabilities for each balance sheet presented are translated at the closing rate at the date of that balance sheet;
·
Income and expenses for each statement of operations are translated at average exchange rates;
·
All resulting cumulative exchange differences are recognized as a separate component of equity;
·
Such cumulative exchange differences are recognized in profit or loss in the period in which the foreign operation is disposed of.</t>
  </si>
  <si>
    <t>Recognition Of Expenses Linked To Clinical Trial Milestones</t>
  </si>
  <si>
    <t>RECOGNITION OF EXPENSES LINKED TO CLINICAL TRIAL MILESTONES
We recognize expenses specifically linked to clinical trial milestones with regard to patient recruitment and patient treatment (i.e. completion), incurred in carrying out clinical trials, in line with actual patient recruitment or treatment at each period end, in reference to the milestone targets for patient recruitment or treatment.
This involves the calculation of clinical trial accruals at each period end, for which an estimation of the expected full clinical trial milestone cost is required, as well as the current stage of patient recruitment or treatment.
Clinical trials usually take place over extended time periods and typically involve a set-up phase, a recruitment phase and a completion phase which ends upon the receipt of a final report containing full statistical analysis of trial results. Accruals for patient recruitment and patient completion are prepared separately for each clinical trial in progress and take into consideration the stage of completion of each trial including the number of patients that have entered the trial and the number of patients that have been treated in the trial. In all cases, the full cost of each trial is expensed by the time the final report is received.</t>
  </si>
  <si>
    <t>Revenue Recognition</t>
  </si>
  <si>
    <t>REVENUE RECOGNITION
Revenues to date have consisted principally of milestones, license fees and non-refundable upfront fees received in connection with collaboration and license agreements. We also generate revenue from our fee-for-service activities.
The revenue recognition policies can be summarized as follows:
We recognize revenue when our customer obtains control of promised goods or services, in an amount that reflects the consideration that we expect to receive in exchange for those goods or services. To determine revenue recognition for agreements that we determine are within the scope of IFRS 15, we perform the following five steps:
(i) identify the contract
In our current agreements with customers we are mainly transferring licenses on our IP and in some cases this is combined with access rights and/or providing research and development services and/or cost sharing mechanisms. In some cases our collaborations also include an equity subscription component. If this is the case, we analyze if the criteria to combine contracts, as set out by IFRS 15, are met.
(ii) identify the performance obligations in the contract
Depending on the type of the agreemen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some of our agreements we combine the transfer of the license with the performance of research and development activities because we consider that the license is not capable of being distinct and is not distinct in the context of the contract.
(iii) determine the transaction price
Collaboration and license agreements with our commercial partners for research and development activities generally include non-refundable upfront fees; milestone payments, the receipt of which is dependent upon the achievement of certain clinical, regulatory or commercial milestones; license fees, royalties on sales and sometimes reimbursement income or profits sharing arrangements.
a/ License fees or upfront payments
If the license to our intellectual property is determined to be distinct from the other performance obligations identified in the arrangement, we recognize revenues from non-refundable upfront fees allocated to the license at the point in time the license is transferred to the customer and the customer has the right to use the license.
For licenses that are bundled with other promises, we utilize judg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b/ Milestone Payments other than sales based milestones
A milestone payment is only included in the transaction price to the extent that it is highly probable that a significant reversal in the amount of cumulative revenue recognized will not occur when the uncertainty associated with the variable consideration is subsequently resolved . We estimate the amount to be included in the transaction price using the most likely amount method, where milestone payments are included in the transaction price upon achievement of the milestone event . The transaction price is then allocated to each performance obligation on a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revenue and earnings in the period of adjustment.
c/ Reimbursement Income for R&amp;D Services
Collaboration and license agreements may include reimbursement or cost sharing for research and development services: such as outsourcing costs and payment for FTEs at contractual rates. R&amp;D services are performed and satisfied over time given that the customer simultaneously receives and consumes the benefits provided by us.
Such costs reimbursements received are recognized in revenues when costs are incurred and agreed by the parties when we are acting as a principal in the scope of our stake of the R&amp;D activities. If the later condition is not fulfilled, costs reimbursements are accounted for as a decrease of the related expenses.
d/ Sales based milestone payment and Royalties
License and collaboration agreements include sales-based royalties, including commercial milestone payments based on the level of sales, and the license has been deemed to be the predominant item to which the royalties relate. Related revenue is recognized as the subsequent underlying sales occur.
(iv) allocate the transaction price to the performance obligations in the contract
We allocate the transaction price to each performance obligation identified in the contract based upon the stand-alone selling price. The stand-alone selling price of each performance obligation is estimated by using one of the following methods: adjusted market assessment approach, the expected cost plus a margin approach or the residual approach. If management assesses that there is only one single performance obligation, the entire transaction price would be allocated to this performance obligation.
(v) recognize revenue when (or as) the entity satisfies a performance obligation
Revenue is recognized when our customer obtains control of the goods and/or services foreseen in the contracts. The control can be transferred over time or at a point in time – which results in recognition of revenue over time or at a point in time.
In case of revenue recognition over time, we use either an input model that considers estimates of the percentage of total research and development costs that are completed each period compared to the total estimated costs (percentage of completion method) or we apply an output method to measure the progress of the satisfaction of the underlying performance obligation. In other cases, depending on specific circumstances, we recognize revenue on a straight-line basis over the estimated term of the performance obligation.
We refer to note 6 for detailed information per agreement and to our Critical judgments in applying accounting policies for more information.
Contract costs
Contract costs are those costs we incur in order to obtain a contract with a customer that we would not have incurred if the contract has not been obtained and are capitalized as intangible assets only if they are expected to be recoverable. Capitalized contract costs are amortized on a systematic basis that reflects the pattern of transfer of the related promised goods or services to the customer. Costs that we would have incurred regardless of whether the contract is obtained or those costs that are not directly related to obtaining a contract would not be capitalized.
Revenue recognition policies applicable to periods ended December 31, 2017 and prior
The revenue recognition policies applicable to periods ended December 31, 2017 and prior, can be summarized as follows:
Upfront payments
Non-refundable, upfront payments received in connection with research and development collaboration agreements are deferred and recognized over the relevant, required periods of our involvement. The payments and our involvement relate to a contractually defined phase of the project. At inception, management estimates the period of our involvement as well as the cost involved in the project. Upfront payments are recognized over the estimated period of involvement, either on a straight line basis or based on the cost incurred under the project if such cost can be reliably estimated. Periodically we reassess the estimated time and our cost to complete the project phase and adjust the time period over which the revenue is deferred accordingly.
Milestone payments
Research milestone payments are recognized as revenues when achieved. In addition, the payments have to be acquired irrevocably and the milestone payment amount needs to be substantive and commensurate with the magnitude of the related achievement. Milestone payments that are not substantive, not commensurate or that are not irrevocable are recorded as deferred revenue. Revenue from these activities can vary significantly from period to period due to the timing of milestones.
Reimbursement income
Cost reimbursements resulting from license and collaboration agreements with our commercial partners are recognized as reimbursement income in revenue as the related costs are incurred and upon agreement by the parties involved. The corresponding expenses are included in research and development expenditure.
Cost reimbursements from collaboration in which we share equally in the risks and benefits associated with development of a specific drug with a collaboration partner are recognized as decrease of the related incurred research and development expenditure.
Licenses
Revenues from term licenses are spread over the period to which the licenses relate, reflecting the obligation over the term, to update content and provide ongoing maintenance. Revenues from perpetual licenses are recognized immediately upon sale to the extent that there are no further obligations.
Royalties
Royalty revenues are recognized when we can reliably estimate such amounts and collectability is reasonably assured. As such, we generally recognize royalty revenues in the period in which the licensees are reporting the royalties to us through royalty reports, that is, royalty revenues are generally recognized in arrears, i.e. after the period in which sales by the licensees occurred. Under this accounting policy, the royalty revenues we report are not based upon our estimates and such royalty revenues are typically reported in the same period in which we receive payment from our licensees.
OTHER INCOME
Grants and R&amp;D incentives
As we carry out extensive research and development activities, we benefit from various grants and R&amp;D incentives from certain governmental agencies. These grants and R&amp;D incentives generally aim to partly reimburse (approved) expenditures incurred in our research and development efforts and are credited to the statement of operations, under other income, when the relevant expenditure has been incurred and there is reasonable assurance that the grants or R&amp;D incentives are receivable.</t>
  </si>
  <si>
    <t>Equity Instruments</t>
  </si>
  <si>
    <t>EQUITY INSTRUMENTS
Equity instruments issued by us are measured by the fair value of the proceeds received, net of direct issue costs.</t>
  </si>
  <si>
    <t>Employee Benefits</t>
  </si>
  <si>
    <t xml:space="preserve">EMPLOYEE BENEFITS
a/ Defined contribution plans
Contributions to defined contribution pension plans are recognized as an expense in the statement of operations as incurred.
b/ Defined benefit plans
For defined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s or income
·
Re-measurement
The retirement benefit obligation recognized in the consolidated statement of financial position represents the actual deficit or surplus in the defined benefit plans. Any surplus resulting from this calculation is limited to the present value of any economic benefits available in the form of refunds from the plans or a reduction in future contributions to the plans. A liability for a termination benefit is recognized at the earlier of when we can no longer withdraw the offer of the termination benefit and when we recognize any related restructuring costs.
c/ Staff bonus plan
We recognize an expense in the statement of operations for staff bonus plans.
d/ Management bonus plan
(I)
The executive committee members, together with other senior managers, are eligible to receive bonuses under the Senior Management Bonus Scheme established in 2006. Pursuant to the rules of the Senior Management Bonus Scheme, 50% of the bonus is paid immediately around year-end and the payment of the remaining 50% is deferred for three years. The deferred 50% component is dependent on the Galapagos share price change relative to the Next Biotech Index (which tracks Euronext-listed biotech companies). The Galapagos share price and the Next Biotech Index at the start and end of the 3‑year period is calculated by the average price over the preceding and last month of the 3‑year period, respectively.
·
If the Galapagos share price change is better than or equal to the change in the Next Biotech Index, the deferred bonus will be adjusted by the share price increase/decrease percentage and paid out
·
If the Galapagos share price change is up to 10% worse than the change in the Next Biotech Index, 50% of the deferred bonus will be adjusted by the share price increase/decrease percentage and paid out, and the remainder will be forfeited
·
If the Galapagos share price change is more than 10% worse than the change in the Next Biotech Index the deferred bonus will be forfeited
The possible payment of the deferred component of the Senior Management Bonus Schemes within three years is recognized at the moment that the bonus amount is determined, based on the fair value of the liability at each reporting period. The fair value of the liability is measured by use of the Monte Carlo valuation model taking into consideration (a) the average reference price of the Galapagos share and Next Biotech Index, (b) the average price of the reporting period of the Galapagos share and the Next Biotech Index, (c) the simulation of the evolution of the Galapagos share price and the Next Biotech Index based on their volatility and correlation until maturity of the bonus, (d) the applicable discount rates at the end of the reporting period and (e) the probability of the number of beneficiaries assumed to stay with us until maturity of the bonus. The changes in fair value are recognized in profit or loss for the period.
(II)
The executive committee members, together with other senior managers are eligible to receive a bonus based on achievement of personal and corporate objectives. This bonus is paid in cash. </t>
  </si>
  <si>
    <t>Share-Based Payments</t>
  </si>
  <si>
    <t>SHARE-BASED PAYMENTS
a/ Equity-settled share based payments
We grant equity-settled incentives to certain employees, directors and consultants in the form of warrants. Equity-settled warrants are measured at fair value at the date of acceptance. The fair value determined at the acceptance date of the warrants is expensed over time until the end of the vesting period, based on our estimate of warrants that are expected to be exercised. Fair value is measured by use of the Black &amp; Scholes model. The expected life used in the model has been adjusted, based on management’s best estimate, for the effects of non-transferability, exercise restrictions, and behavioral considerations.
b/ Long-term incentive plans in RSU’s (Restricted Stock Units)
Executive committee members and other employees were granted RSU’s in 2019. An RSU is a grant that takes the form of a promise that employees will receive Galapagos stock in the future and it will be payable, at the company’s discretion in cash or in shares, upon completion of a certain vesting period. Each RSU reflects the value of one Galapagos share.
The RSU’s are measured based on the average share price over the 30-calendar day period preceding the measurement date. We recognize the corresponding expense and liability over the vesting period. The fair value of the liability is re-measured at each reporting date because currently it is management’s intention to settle the RSU’s in cash.</t>
  </si>
  <si>
    <t>Provisions</t>
  </si>
  <si>
    <t>PROVISIONS
Provisions are recognized on the balance sheet when we have a present obligation as a result of a past event; when it is probable that an outflow of resources embodying economic benefits will be required to settle the obligations and a reliable estimate can be made of the amount of the obligations. The amount recognized as a provision is the best estimate of the expenditure required to settle the present obligation at the balance sheet date. If the effect is material, provisions are determined by discounting the expected future cash flows at a pre-tax rate that reflects current market assessments of the time value of the money and, when appropriate, the risk specific to the liability.</t>
  </si>
  <si>
    <t>Leases</t>
  </si>
  <si>
    <t>LEASES
As explained in the beginning of this note, we adopted IFRS 16 on January 1, 2019, resulting in a change in our accounting policy.
Accounting policy as from January 1, 2019
All leases are accounted for by recognizing a right-of-use asset and a corresponding lease liability except for:
- Leases of low value assets; and
- Leases with a duration of 12 months or less
Liabilities arising from a lease are initially measured on a present value basis. Lease liabilities include the net present value of the lease payments that are not paid at the commencement date, discounted using the rate implicit in the lease. If this rate cannot be readily determined, we will apply the incremental borrowing rate. The lease payments can include fixed payments, variable payments that depend on an index or rate known at the commencement date, expected residual value guarantees, termination penalties and extension option payments or purchase options if we are reasonably certain to exercise this option.
After initial recognition, the lease liability will be measured at amortized cost using the discount rate determined at commencement and will be re-measured (with a corresponding adjustment to the related right-of-use asset) when there is a change in future lease payments in case of renegotiation, changes of an index or rate or in case of reassessment of options.
At the commencement date, the right-of-use assets are measured at cost, comprising the amount of the initial lease liability, initial direct costs and the expected dismantling and removing costs (when we incur an obligation for these costs), less any lease incentives received from the lessors.
After initial recognition, the right-of-use assets are measured at cost and depreciated over the shorter of the underlying asset's useful life and the lease term on a straight-line basis. The right-of-use assets will be adjusted for any re-measurements of the lease liability as a result of lease modifications. The right-of-use assets are subject to impairment testing if there is an indicator for impairment, as for property, plant and equipment. The right-of-use assets are presented in the statement of financial position under the caption “Property, plant and equipment” and the lease liabilities are presented as current and non-current lease liabilities.
In determining the lease term, we consider all facts and circumstances that create an economic incentive to exercise an extension option, or not exercise a termination option. We only include extension options (or periods after termination options) in the lease term if the lease is reasonably certain to be extended (or not terminated). The assessment is reviewed if a significant event or a significant change in circumstances occurs which affects this assessment and that is within our control.
Each lease payment is allocated between the liability and financial expenses. The finance cost is charged to the income statement over the lease period so as to produce a constant periodic rate of interest on the remaining balance of the liability for each period.
Accounting policy until January 1, 2019
Until the end of 2018, leases of property, plant and equipment were classified as either finance or operating leases.
Leases were classified as finance leases whenever the terms of the lease substantially transferred all the risks and rewards of ownership to the lessee. All other leases were classified as operating leases.
Assets held under finance leases were recognized as our assets at their fair value or, if lower, at the present value of the minimum lease payments, each determined at the inception of the lease. These assets held under finance leases were depreciated over their useful lives on the same bases as owned assets or, where shorter, over the term of the related lease agreement. The corresponding liability to the lessor was included in the balance sheet as a finance lease obligation. The payments were divided proportionally between the financial costs and a diminution of the outstanding balance of the obligation, so that the periodic interest rate on the outstanding balance of the obligation would be constant. Interest was recognized in the income statement, unless it was directly attributable to the corresponding asset, in which case it was capitalized.
Rents paid on operating leases were charged to income on a straight-line basis over the term of the relevant lease. Benefits received and receivable as an incentive to enter into an operating lease were also spread on a straight-line basis over the lease term.</t>
  </si>
  <si>
    <t>Impairment</t>
  </si>
  <si>
    <t>IMPAIRMENT
(i) Financial assets
The impairment loss of a financial asset measured at amortized cost is calculated based on the expected loss model.
For trade receivables, in the absence of a significant financing component, the loss allowance is measured at an amount equal to lifetime expected credit losses. Those are the expected credit losses that result from all possible default events over the expected life of those trade receivables.
Impairment losses are recognized in the consolidated statement of operations.
(ii) Property, plant and equipment and intangible assets
At each balance sheet date, we review the carrying amount of our tangible and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generate cash flows that are independent from other assets, we estimate the recoverable amount of the cash-generating unit to which the asset belongs.
If the recoverable amount of an asset or cash generating unit is estimated to be less than the carrying amount, the carrying amount of the asset is reduced to its recoverable amount. An impairment loss is recognized as an expense immediately.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resulting from a sale of a subsidiary is recognized as income. In other cases impairment losses of goodwill are never reversed.</t>
  </si>
  <si>
    <t>Net Income / Loss Per Share</t>
  </si>
  <si>
    <t>NET INCOME / LOSS PER SHARE
Basic net income/loss per share is computed based on the weighted average number of shares outstanding during the period. Diluted net income per share is computed based on the weighted average number of shares outstanding including the dilutive effect of warrants, if any.</t>
  </si>
  <si>
    <t>Segment Reporting</t>
  </si>
  <si>
    <t>SEGMENT REPORTING
Segment results include revenue and expenses directly attributable to a segment and the relevant portion of revenue and expenses that can be allocated on a reasonable basis to a segment. We don’t report assets and liabilities by segment as this information is not regularly provided to the chief operating decision maker. We have only two segments (see note 5).</t>
  </si>
  <si>
    <t>Significant accounting policies (Tables)</t>
  </si>
  <si>
    <t>Schedule of differences between operating lease commitments as reported as per IAS 17 and after adoption IFRS 16</t>
  </si>
  <si>
    <t>(Euro, in thousands)
Operating lease commitments disclosed as at December 31, 2018
€
27,704
Less : discounting effect using the lessee's incremental borrowing rate at the date of initial application
(1,223)
Less : other
(569)
Lease liability recognized as at January 1, 2019
25,912
Of which are :
current lease liabilities
4,516
non-current lease liabilities
€
21,396</t>
  </si>
  <si>
    <t>Schedule of impact of new accounting standards on financials</t>
  </si>
  <si>
    <t>(Euro, in thousands, except per share data)
Statement of operations
Year ended December 31, 2018
As reported
Balances in accordance with IAS 18
Effect of change higher / lower (-)
Revenues
€
288,836
€
232,800
€
56,036
Loss before tax
(29,209)
(85,245)
56,036
Income taxes
(50)
(50)
—
Net loss
€
(29,259)
€
(85,295)
€
56,036
Basic &amp; diluted loss per share
€
(0.56)
€
(1.64)
€
1.08
Statement of financial position
December 31, 2018
Deferred income
€
149,801
€
122,617
€
27,184
Accumulated losses
€
(297,779)
€
(270,595)
€
(27,184)</t>
  </si>
  <si>
    <t>IFRS 16</t>
  </si>
  <si>
    <t>Schedule of change in accounting policy</t>
  </si>
  <si>
    <t>The change in accounting policy affected the statement of financial position as at January 1, 2019 as follows:
January 1, 2019
(Euro, in thousands)
Property, plant and equipment (right-of-use assets)
€
26,406
Other current assets (prepaid expenses)
(494)
Effect on total assets
25,912
Accumulated losses
416
Lease liabilities (current and non-current)
25,912
Deferred income
(416)
Effect on total equity and liabilities
€
25,912</t>
  </si>
  <si>
    <t>Segment information (Tables)</t>
  </si>
  <si>
    <t>Segment information for year 2019
(Euro, in thousands)
R&amp;D
Fee-for-services
Inter-segment
Group
External revenue
€
834,901
€
10,084
€
844,985
Internal revenue
6,742
€
(6,742)
Other income
50,905
—
50,905
Revenues &amp; other income
885,806
16,826
(6,742)
895,890
Segment result
407,464
1,125
408,589
Unallocated expenses (1)
(38,297)
Operating income
370,292
Financial (expenses)/income
(220,233)
Result before tax
150,060
Income taxes
(214)
Net income
€
149,845
(1)
The unallocated expenses of €38 ,297 thousand comprise warrant costs.
Segment information for year 2018
(Euro, in thousands)
R&amp;D
Fee-for-services
Inter-segment
Group
External revenue
€
278,666
€
10,170
€
288,836
Internal revenue
8,508
€
(8,508)
Other income
29,000
9
29,009
Revenues &amp; other income
307,666
18,687
(8,508)
317,845
Segment result
(19,734)
1,751
(17,983)
Unallocated expenses (1)
(26,824)
Operating loss
(44,807)
Financial (expenses)/income
15,598
Result before tax
(29,209)
Income taxes
(50)
Net loss
€
(29,259)
(1)
The unallocated expenses of €26,824 thousand principally comprise of €26,757 thousand of warrant costs.
Segment information for year 2017
(Euro, in thousands)
R&amp;D
Fee-for-services
Inter-segment
Group
External revenue
€
118,262
€
8,825
€
127,087
Internal revenue
5,104
€
(5,104)
Other income
28,815
15
28,830
Revenues &amp; other income
147,077
13,945
(5,104)
155,918
Segment result
(73,610)
86
(73,524)
Unallocated expenses (1)
(16,278)
Operating loss
(89,802)
Financial (expenses)/income
(25,705)
Result before tax
(115,507)
Income taxes
(198)
Net loss
€
(115,704)
(1)
The unallocated expenses of €16,278 thousand principally comprise of €16,536 thousand of warrant costs.</t>
  </si>
  <si>
    <t>Summary of revenues by destination</t>
  </si>
  <si>
    <t>Year ended December 31,
2019
2018
2017
(Euro, in thousands)
North America
€
795,605
€
117,609
€
82,050
Europe
49,018
171,113
45,037
Asia Pacific
362
114
—
Total
€
844,985
€
288,836
€
127,087</t>
  </si>
  <si>
    <t>Summary of revenues by major customers</t>
  </si>
  <si>
    <t>Year ended December 31,
2019
2018
2017
Spilt up of revenues by major customers
(Euro, in
%
(Euro, in
%
(Euro, in
%
Gilead:
North America (1)
€
793,873
€
116,640
€
80,687
Europe (1)
(4,570)
-1%
7,793
AbbVie:
Europe
26,356
89,936
34,049
Novartis:
Europe
19,177
55,218
Les Laboratoires Servier:
Europe
—
9,000
67
Total revenues from major customers
€
834,836
€
278,587
114,804
Following the contract amendment, the revenue recognized for filgotinib for the year ended December 31, 2019, included a negative catch-up effect on closing date of €245.9 million resulting from the decrease in the percentage of completion applied to previously received upfront and milestones for that program.</t>
  </si>
  <si>
    <t>Total revenues and other income (Tables)</t>
  </si>
  <si>
    <t>Summary of Revenues</t>
  </si>
  <si>
    <t>Year ended December 31,
2019
2018
2017
(Euro, in thousands)
Recognition of non-refundable upfront payments and license fees
€
812,058
€
196,486
€
71,971
Milestone payments
2,878
73,394
42,950
Reimbursement income
19,900
8,722
3,273
Other revenues
10,150
10,233
8,893
Total revenues
€
844,985
€
288,836
€
127,087</t>
  </si>
  <si>
    <t>Revenue by collaboration and by category of revenue</t>
  </si>
  <si>
    <t>The following table summarizes details of revenues for the years ended 31 December 2019 and 2018 by collaboration and by category of revenue: upfront payments and license fees, milestone payments, reimbursement income, and other revenues.
Over time
Point in time
2019
2018
(Euro, in
(Euro, in
thousands)
thousands)
Recognition of non-refundable upfront payments and license fees
€
€
Gilead collaboration agreement for GLPG1690

-
Gilead collaboration agreement for filgotinib (1)

Gilead collaboration agreement for drug discovery platform

-
AbbVie collaboration agreement for CF

Novartis collaboration agreement for MOR106

-
Milestone payments
Gilead collaboration agreement for filgotinib (1)

AbbVie collaboration agreement for CF

Servier collaboration agreement for osteoarthritis

-
Reimbursement income
Novartis collaboration agreement for MOR106

AbbVie collaboration agreement for CF

Other reimbursement income
-
Other revenues
Fee-for-services revenues

Other revenues
Total revenues
€
844,985
€
288,836
(1) Following the contract amendment, the revenue recognized for filgotinib for the year ended December 31, 2019, included a negative catch-up effect at closing date of €245.9 million, resulting from the decrease in the percentage of completion applied to previously received upfront and milestones for that program.</t>
  </si>
  <si>
    <t>Summary of allocation of transaction price</t>
  </si>
  <si>
    <t>(Euro, in thousands)
Allocation of transaction price
Upfront received
€
3,569,815
Impact initial valuation of share subscription
85,601
3,655,416
Less :
Warrants issuance liabilities
Warrant A
(43,311)
Initial warrant B
(2,545)
Subsequent warrant B
(16,184)
3,593,376
Allocation to performance obligations
GLPG1690
666,967
Filgotinib additional consideration (1)
641,663
Drug discovery platform (10 years)
€
2,284,747
(1)With regard to the additional consideration received for the extended cost sharing for filgotinib, we assume the existence of a significant financing component estimated to €44.5 million reflecting the time value of money on the estimated recognition period.</t>
  </si>
  <si>
    <t>Schedule of revenues</t>
  </si>
  <si>
    <t>For the years ended December 31, 2018 and 2017
The following table summarizes the revenue recognition of upfront payments, license fees and milestone payments for the years ended December 31, 2018 and 2017, as well as the impact of the adoption of IFRS 15. The revenues recognized for the years ended December 31, 2018 presented under the IFRS 15 standard as well as under the former applicable IAS 18 standard, with a comparison to the year ended December 31, 2017 under the former applicable IAS 18 standard.
IAS 18
IFRS 15
IFRS 15
IAS 18
IAS 18
IFRS 15
Agreement
Consideration
Consideration
Collaboration
Outstanding
Deferred income reclassified from equity following adoption of IFRS 15
Outstanding
Revenue recognized, year ended December 31, 2018
Revenue recognized, year ended December 31, 2018
Revenue recognized, year ended December 31, 2017
Outstanding balance in deferred income as at December 31, 2018
(USD, in thousands)
(Euro, in thousands)
(Euro, in thousands)
Revenue recognition of considerations received prior to December 31, 2017
Gilead collaboration agreement for filgotinib - Upfront payment
$
300,000
€
275,558
January 2016
€
187,449
€
187,449
€
84,806
€
84,806
€
62,488
€
102,643
Gilead collaboration agreement for filgotinib - Subscription agreement (*)
N.A.
€
39,003
(*)
January 2016
€
26,532
€
26,532
€
12,004
€
12,004
€
8,845
€
14,528
Servier collaboration agreement for osteoarthritis - License fee
N.A.
€
6,000
June 2010
€
5,362
€
(5,362)
€
—
€
—
€
1,532
€
638
€
—
AbbVie collaboration agreement for CF - Upfront payments
$
45,000
€
34,001
September 2013
€
€
14,872
€
14,872
€
14,140
€
—
€
—
€
732
Total upfront payments and license fees:
€
219,343
€
9,510
€
228,853
€
110,950
€
98,342
€
71,971
€
117,903
Gilead collaboration agreement for filgotinib - Milestone payments
$
70,000
€
64,435
January 2016
€
43,832
€
43,832
€
19,831
€
—
€
9,354
€
24,001
AbbVie collaboration agreement for CF - Milestone payments
$
77,500
€
68,310
September 2013
€
29,878
€
29,878
€
28,406
€
—
€
33,596
€
1,471
Total milestones:
€
73,710
€
73,710
€
48,237
€
—
€
42,950
€
25,472
Total :
€
219,343
€
83,220
€
302,563
€
159,187
€
98,342
€
114,921
€
143,375
Revenue recognition of considerations in the year ended December 31, 2018
Novartis collaboration agreement for MOR106 - Upfront payment
N.A.
€
47,500
September 2018
€
47,500
€
47,500
€
—
AbbVie collaboration agreement for CF - Upfront payment
$
45,000
€
38,874
September 2013
€
38,037
€
38,037
€
837
Total upfront payments and license fees:
€
85,537
€
85,537
€
837
Gilead collaboration agreement for filgotinib - Milestone payments
$
15,000
€
12,418
January 2016
€
7,793
€
12,418
€
4,625
AbbVie collaboration agreement for CF - Milestone payments
$
10,000
€
8,548
September 2013
€
8,364
€
8,548
€
184
Servier collaboration agreement for osteoarthritis - Milestone payment
N.A.
€
9,000
June 2010
€
9,000
€
9,000
€
—
Total milestones:
€
25,157
€
29,966
€
4,809
Total :
€
110,694
€
115,503
€
5,646
Grand total : upfront payments and license fees and milestones
€
269,881
€
213,845
€
149,021
(*) deferred income of €39 million recognized upon signing of the share subscription agreement with Gilead as required under IAS 39
IFRS 15
Over time
Point in time
2018
2017
Over time
Point in time
(Euro, in
(Euro, in
thousands)
thousands)
Recognition of non-refundable upfront payments and license fees
€
Gilead collaboration agreement for GLPG1690
Gilead collaboration agreement for filgotinib


Gilead collaboration agreement for drug discovery platform
AbbVie collaboration agreement for CF

-

Novartis collaboration agreement for MOR106

-

Servier collaboration agreement for osteoarthritis

-

Milestone payments
Gilead collaboration agreement for filgotinib


AbbVie collaboration agreement for CF


Servier collaboration agreement for osteoarthritis

-

Reimbursement income
Novartis collaboration agreement for MOR106

-
AbbVie collaboration agreement for CF


Servier collaboration agreement for osteoarthritis
-

Other reimbursement income
Other revenues
Fee-for-services revenues


Other revenues
Total revenues
288,836
€
127,087</t>
  </si>
  <si>
    <t>Schedule of other income</t>
  </si>
  <si>
    <t>Year ended December 31,
2019
2018
2017
(Euro, in thousands)
Grant income
€
6,549
€
1,609
€
1,045
R&amp;D incentives
43,923
26,912
26,808
Other income
433
488
977
Total other income
€
50,905
€
29,009
€
28,830</t>
  </si>
  <si>
    <t>Operating costs (Tables)</t>
  </si>
  <si>
    <t>Summary of research and development expenditure</t>
  </si>
  <si>
    <t>Year ended December 31,
2019
2018
2017
(Euro, in thousands)
Personnel costs
€
(124,260)
€
(81,352)
€
(59,950)
Subcontracting
(249,926)
(197,644)
(123,054)
Disposables and lab fees and premises costs
(23,880)
(25,525)
(22,277)
Depreciation
(10,874)
(5,655)
(3,679)
Other operating expenses
(18,380)
(12,699)
(9,542)
Total R&amp;D expenses
€
(427,320)
€
(322,875)
€
(218,502)</t>
  </si>
  <si>
    <t>Summary of research and development expenditure by program</t>
  </si>
  <si>
    <t>Year ended December 31,
2019
2018
2017
(Euro, in thousands)
Filgotinib program
€
(100,032)
€
(66,138)
€
(53,212)
IPF program on GLPG1690
(75,951)
(72,718)
(16,190)
OA program on GLPG1972
(19,958)
(15,751)
(7,317)
Toledo program
(47,204)
(20,967)
(8,075)
CF program
(3,897)
(30,137)
(46,192)
AtD program on MOR106
(24,051)
(14,999)
(8,404)
Other programs
(156,227)
(102,165)
(79,113)
Total R&amp;D expenses
€
(427,320)
€
(322,875)
€
(218,502)</t>
  </si>
  <si>
    <t>Summary of general and administrative expenses</t>
  </si>
  <si>
    <t>Year ended December 31,
2019
2018
2017
(Euro, in thousands)
Personnel costs and directors fees
€
(51,906)
€
(25,495)
€
(17,756)
Depreciation
(1,513)
(513)
(606)
Legal and professional fees
(11,775)
(4,284)
(2,427)
Other operating expenses
(8,506)
(5,339)
(3,626)
Total general and administrative expenses
€
(73,701)
€
(35,631)
€
(24,415)</t>
  </si>
  <si>
    <t>Summary of sales and marketing expenses</t>
  </si>
  <si>
    <t>Year ended December 31,
2019
2018
2017
(Euro, in thousands)
Personnel costs
€
(7,558)
€
(2,282)
€
(2,156)
Depreciation
(61)
—
—
External outsourcing costs
(15,722)
(1,284)
(42)
Other operating expenses
(1,236)
(580)
(604)
Total sales and marketing expenses
€
(24,577)
€
(4,146)
€
(2,803)</t>
  </si>
  <si>
    <t>Staff costs (Tables)</t>
  </si>
  <si>
    <t>Year ended December 31,
2019
2018
2017
(Euro, in thousands)
Wages and salaries
€
(116,408)
€
(61,619)
€
(46,677)
Social security costs
(16,858)
(11,003)
(9,081)
Pension costs
(4,715)
(2,994)
(2,175)
Other personnel costs
(39,109)
(27,375)
(16,465)
Total personnel costs
€
(177,090)
€
(102,991)
€
(74,398)</t>
  </si>
  <si>
    <t>Fair value re-measurement of share subscription agreement and warrants granted to Gilead (Tables)</t>
  </si>
  <si>
    <t>Schedule of fair value re-measurement of the financial instrument related to the share subscription agreement, issuance of warrant A and B</t>
  </si>
  <si>
    <t>Year ended December 31, 2019
(Euro, in thousands)
Fair value re-measurement of the share subscription agreement
€
Fair value re-measurement of warrant A
Fair value re-measurement of initial warrant B
Total fair value re-measurement of share subscription agreement and warrants
€
(181,644)
Fair value re-measurement of the Gilead share subscription agreement
(Euro, in thousands)
Fair value of financial asset at signing date
€
85,601
Change in fair value recorded in profit or loss
Fair value of financial liability at closing date
Derecognition at closing date
Fair value on December 31, 2019
€
—
Fair value re-measurement of the financial instrument related to the issuance of warrant A
(Euro, in thousands)
Fair value of financial liability at warrant approval date
€
(43,311)
Change in fair value recorded in profit or loss
Derecognition at warrant A exercise date
Fair value on December 31, 2019
€
—
Fair value re-measurement of the financial instrument related to the issuance of initial warrant B
(Euro, in thousands)
Fair value of financial liability at warrant approval date
€
(2,545)
Change in fair value recorded in profit or loss
Fair value on December 31, 2019
€
(6,198)</t>
  </si>
  <si>
    <t>Other financial income / expenses (Tables)</t>
  </si>
  <si>
    <t>Schedule of other financial income and expense</t>
  </si>
  <si>
    <t>Year ended December 31,
2019
2018
2017
(Euro, in thousands)
Other financial income:
Interest on bank deposit
€
14,306
€
5,219
€
3,045
Effect of discounting long term R&amp;D incentives receivables
93
199
—
Currency exchange gain
850
11,027
1,797
Fair value gain on financial assets held at fair value through profit or loss
5,355
1,203
—
Fair value gain on current financial investments
611
—
—
Gain upon sale of financial assets held at fair value through profit or loss
2
668
—
Other finance income
264
19
34
Total other financial income
21,482
18,335
4,877
Other financial expenses:
Interest expenses
(1,302)
(780)
(936)
Effect of discounting long term deferred income
(6,900)
—
—
Currency exchange loss
(47,769)
(1,174)
(29,176)
Fair value loss on current financial investments
(3,700)
—
—
Other finance charges
(400)
(782)
(469)
Total other financial expense
(60,071)
(2,737)
(30,582)
Total net other financial expense (-)/ income
€
(38,589)
€
15,598
€
(25,705)</t>
  </si>
  <si>
    <t>Income Taxes (Tables)</t>
  </si>
  <si>
    <t>Income tax recognized in profit or loss</t>
  </si>
  <si>
    <t>Year ended December 31,
2019
2018
2017
(Euro, in thousands)
Current tax
€
(1,372)
€
(584)
€
(218)
Deferred tax
1,158
535
20
Income taxes
€
(214)
€
(50)
€
(198)</t>
  </si>
  <si>
    <t>Tax Liabilities</t>
  </si>
  <si>
    <t>December 31,
2019
2018
2017
(Euro, in thousands)
Current tax payable
€
2,037
€
1,175
€
865
Total tax liabilities
€
2,037
€
1,175
€
865</t>
  </si>
  <si>
    <t>Tax reconciled to the accounting result</t>
  </si>
  <si>
    <t>Year ended December 31,
2019
2018
2017
(Euro, in thousands)
Income/loss (-) before tax
€
150,060
€
(29,209)
€
(115,507)
Income tax debit/credit (-), calculated using the Belgian statutory tax rate on the accounting income/loss (-) before tax (theoretical)
44,388
(8,640)
(39,261)
Tax expenses/income (-) in statement of operations (effective)
214
50
198
Difference in tax expense/income to explain
€
(44,173)
€
8,690
€
39,458
Effect of tax rates in other jurisdictions
€
831
€
411
€
14
Effect of non taxable revenues
(13,079)
(11,558)
(11,277)
Effect of share based payment expenses without tax impact
10,318
7,530
5,317
Effect of expenses/income (-) not subject to tax
53,270
382
102
Effect of non tax deductible expenses
795
945
404
Effect of recognition of previously non recognized deferred tax assets
(2,286)
(1,977)
(414)
Effect of change in tax rates
—
—
181
Effect of tax losses (utilized) reversed
(136)
(150)
(763)
Effect of under or over provision in prior periods
30
—
—
Effect of non recognition of deferred tax assets
47,413
13,108
45,895
Effect of derecognition of previously recognized deferred tax assets
106
—
—
Effect of use of IID
(141,435)
—
—
Total explanations
€
(44,173)
€
8,690
€
39,458</t>
  </si>
  <si>
    <t>Income/loss (-) per share (Tables)</t>
  </si>
  <si>
    <t>Schedule of income/loss per share</t>
  </si>
  <si>
    <t>Year ended December 31,
2019
2018
2017
Income/loss (-) per share:
Net income/loss (-) attributable to owners of the parent (Euro, in thousands)
€
149,845
€
(29,259)
€
(115,704)
Number of shares (thousands)
Weighted average number of shares for the purpose of basic income/loss (-) per share
57,614
52,113
49,479
Basic income/loss (-) per share (Euros)
€
2.60
€
(0.56)
€
(2.34)
Net income/loss (-) attributable to owners of the parent (Euro, in thousands)
€
149,845
€
(29,259)
€
(115,704)
Number of shares (thousands)
Weighted average number of shares for the purpose of diluted income/loss (-) per share
57,614
52,113
49,479
Number of dilutive potential ordinary shares
2,498
—
—
Diluted income/loss (-) per share (Euros)
€
2.49
€
(0.56)
€
(2.34)</t>
  </si>
  <si>
    <t>Intangible assets (Tables)</t>
  </si>
  <si>
    <t>Schedule of intangible assets</t>
  </si>
  <si>
    <t>In process
Software &amp;
Brands,
Contract costs
Total
(Euro, in thousands)
Acquisition value
On January 1 , 2017
€
5,561
€
7,185
€
1,523
€
—
€
14,269
Additions
1,500
623
2
2,125
Sales and disposals
(100)
(100)
Translation differences
(212)
(212)
On December 31, 2017
7,061
7,496
1,525
—
16,082
Additions
1,561
1,763
3,325
Sales and disposals
(7,061)
(20)
(569)
(7,650)
Translation differences
74
74
On December 31, 2018
—
9,111
2,719
—
11,832
Additions
5,463
2,453
15,384
23,300
Sales and disposals
(64)
(64)
Translation differences
31
31
On December 31, 2019
—
14,541
5,172
15,384
35,099
Amortization and impairment
On January 1 , 2017
5,561
6,182
1,501
—
13,246
Amortization
644
8
652
Sales and disposals
(99)
(99)
Translation differences
(212)
(212)
On December 31, 2017
5,561
6,514
1,509
—
13,587
Amortization
417
681
9
1,107
Impairment
1,083
1,083
Sales and disposals
(7,061)
(20)
(569)
(7,650)
Translation differences
74
74
On December 31, 2018
—
7,250
949
—
8,200
Amortization
816
678
512
2,006
Sales and disposals
(63)
(63)
Translation differences
31
31
On December 31, 2019
—
8,034
1,626
512
10,173
Carrying amount
On December 31, 2017
€
1,500
€
982
€
16
€
—
€
2,495
On December 31, 2018
€
—
€
1,862
€
1,771
€
—
€
3,632
On December 31, 2019
€
—
€
6,507
€
3,546
€
14,872
€
24,927</t>
  </si>
  <si>
    <t>Property, plant and equipment (Tables)</t>
  </si>
  <si>
    <t>Schedule of property, plant and equipment – Fully owned</t>
  </si>
  <si>
    <t>FULLY OWNED
Land &amp;
Installation &amp;
Furniture,
Other
Total
(Euro, in thousands)
Acquisition value
On January 1 , 2017
€
4,412
€
29,733
€
2,973
€
505
€
37,624
Additions
324
3,178
246
1,564
5,312
Sales and disposals
(844)
(17)
(861)
Reclassifications
881
(881)
—
Translation differences
112
7
1
120
On December 31, 2017
4,736
33,060
3,209
1,189
42,195
Additions
275
4,674
1,039
4,404
10,392
Sales and disposals
(486)
(826)
(1,311)
Reclassifications
753
13
(766)
—
Translation differences
29
16
46
On December 31, 2018
5,011
38,031
3,452
4,827
51,321
Additions
273
6,382
649
15,076
22,380
Sales and disposals
(1,521)
(97)
(1,618)
Reclassifications
1,792
3
(1,795)
—
Reclassifications to right of use
(251)
(251)
Translation differences
(30)
22
(8)
On December 31, 2019
5,284
44,655
4,028
17,856
71,823
Depreciations and impairment
On January 1 , 2017
2,025
18,252
2,184
203
22,663
Depreciation
316
3,027
234
55
3,633
Sales and disposals
(838)
(17)
(855)
Translation differences
1
53
7
61
On December 31, 2017
2,342
20,495
2,407
258
25,502
Depreciation
344
3,377
236
17
3,974
Sales and disposals
(485)
(826)
(1,310)
Translation differences
16
2
18
On December 31, 2018
2,686
23,403
1,819
275
28,184
Depreciation
394
4,018
399
7
4,818
Sales and disposals
(1,521)
(99)
(1,620)
Reclassifications to right of use
(251)
(251)
Translation differences
(15)
(15)
On December 31, 2019
3,080
25,885
2,119
31
31,117
Carrying amount
On December 31, 2017
€
2,394
€
12,565
€
802
€
930
€
16,692
On December 31, 2018
€
2,325
€
14,628
€
1,632
€
4,552
€
23,137
On December 31, 2019
€
2,204
€
18,770
€
1,909
€
17,825
€
40,707</t>
  </si>
  <si>
    <t>Schedule of property, plant and equipment – Right of use</t>
  </si>
  <si>
    <t>RIGHT-OF-USE
Land &amp;
Installation &amp;
Furniture,
Total
(Euro, in thousands)
Acquisition value
On December 31, 2018
€
—
€
—
€
—
€
—
Change in accounting policy ( modified retrospective application IFRS 16)
24,056
219
2,130
26,406
Restated balance on January 1, 2019
24,056
219
2,130
26,406
Additions
3,270
84
1,176
4,530
Reclassifications to right of use
251
251
Translation differences
38
38
On December 31, 2019
27,364
554
3,307
31,225
Depreciations and impairment
On December 31, 2018
—
Depreciation
4,666
91
867
5,624
Reclassifications to right of use
251
251
Translation differences
4
4
On December 31, 2019
4,670
342
867
5,879
Carrying amount
On December 31, 2019
€
22,694
€
212
€
2,440
€
25,345
Carrying amount on December 31, 2019
Property, plant and equipment fully owned
€
40,707
Right-of-use
25,345
Total property, plant and equipment
€
66,052</t>
  </si>
  <si>
    <t>Other non-current assets (Tables)</t>
  </si>
  <si>
    <t>Schedule of other non-current assets</t>
  </si>
  <si>
    <t>December 31,
2019
2018
2017
(Euro, in thousands)
Non-current restricted cash
€
1,418
€
1,276
€
1,158
Financial assets held at fair value through profit or loss
11,275
6,000
1,754
Other non-current assets
1,399
643
549
Total other non-current assets
€
14,091
€
7,919
€
3,461</t>
  </si>
  <si>
    <t>Schedule of financial assets held at fair value through profit or loss</t>
  </si>
  <si>
    <t>December 31,
2019
2018
2017
(Euro, in thousands)
Costs at January 1
€
4,818
€
2,373
€
2,750
Acquisitions of the year
—
4,736
—
Disposals of the year
(82)
(2,291)
(377)
Costs at December 31,
4,736
4,818
2,373
Fair value adjustment at January 1
1,182
(619)
(399)
Cancellation of fair value adjustment following disposal
2
598
55
Fair value adjustment of the year
5,355
1,203
(275)
Fair value adjustment at December 31,
6,539
1,182
(619)
Net book value at December 31,
€
11,275
€
6,000
€
1,754</t>
  </si>
  <si>
    <t>Research and Development incentives receivables (Tables)</t>
  </si>
  <si>
    <t>Schedule of the classifications of R&amp;D incentives receivables</t>
  </si>
  <si>
    <t>December 31,
2019
2018
2017
(Euro, in thousands)
Non-current R&amp;D incentives receivables
€
93,407
€
73,443
€
64,001
Current R&amp;D incentives receivables
21,949
11,203
11,782
Total R&amp;D incentives receivables
€
115,356
€
84,646
€
75,783</t>
  </si>
  <si>
    <t>Schedule of maturities of non-current R&amp;D incentives receivables</t>
  </si>
  <si>
    <t>December 31, 2019 Maturity date
2021
2022
2023
2024
2025-2029
Total
(Euro, in thousands)
French non-current R&amp;D incentives receivables - discounted value
€
9,668
€
10,223
€
11,913
€
31,804
Belgian non-current R&amp;D incentives receivables - discounted value
4,881
5,734
7,534
€
10,190
€
33,263
61,603
Total non-current R&amp;D incentives receivables - discounted value
€
14,549
€
15,957
€
19,447
€
10,190
€
33,263
€
93,407</t>
  </si>
  <si>
    <t>Trade and other receivables and other current assets (Tables)</t>
  </si>
  <si>
    <t>Schedule of trade and other receivables and other current assets</t>
  </si>
  <si>
    <t>December 31,
2019
2018
2017
(Euro, in thousands)
Trade receivables
€
39,603
€
9,206
€
22,133
Prepayments
292
142
543
Other receivables
14,114
9,261
5,289
Trade and other receivables
54,009
18,609
27,966
Inventories
255
276
279
Accrued income
4,443
3,863
2,584
Deferred charges
4,439
4,104
3,825
Other current assets
9,138
8,244
6,688
Total trade and other receivables &amp; other current assets
€
63,147
€
26,852
€
34,653</t>
  </si>
  <si>
    <t>Cash and cash equivalents (Tables)</t>
  </si>
  <si>
    <t>Schedule of cash and cash equivalents</t>
  </si>
  <si>
    <t>December 31,
2019
2018
2017
(Euro, in thousands)
Cash at banks
€
907,939
€
358,016
€
288,052
Term deposits
953,677
733,537
713,446
Money market funds
—
199,243
149,711
Cash on hand
—
—
3
Total cash and cash equivalents
€
1,861,616
€
1,290,796
€
1,151,211</t>
  </si>
  <si>
    <t>Share capital (Tables)</t>
  </si>
  <si>
    <t>Schedule of reconciliation of share capital</t>
  </si>
  <si>
    <t>2019
2018
2017
(Euro, in thousands)
On January 1
€
236,540
€
233,414
€
223,928
Share capital increase
55,189
19,090
25,323
Costs of capital increase
(4,447)
(15,964)
(15,837)
Share capital on December 31,
€
287,282
€
236,540
€
233,414
Aggregate share capital
€
349,789
€
294,600
€
275,510
Costs of capital increase (accumulated)
(62,507)
(58,060)
(42,096)
Share capital on December 31,
€
287,282
€
236,540
€
233,414</t>
  </si>
  <si>
    <t>Schedule of history of the share capital</t>
  </si>
  <si>
    <t>Date
Share capital
Share capital
Number of
Aggregate
Aggregate
January 1, 2017
46,256
€
250,187
April 6, 2017
€
1,337
247
April 21, 2017
€
23,331
4,313
June 20, 2017
281
52
September 21, 2017
152
28
November 23, 2017
222
41
December 31, 2017
50,937
275,510
March 20, 2018
1,613
298
June 20, 2018
556
103
September 17, 2018
2,961
October 3, 2018
733
135
November 23, 2018
167
31
December 31, 2018
54,466
294,600
March 20, 2019
808
149
June 20, 2019
1,127
208
August 23, 2019
September 18, 2019
1,632
302
November 6, 2019
14,162
2,618
November 25, 2019
515
95
December 31, 2019
64,667
€
349,789</t>
  </si>
  <si>
    <t>Summary of capital increases</t>
  </si>
  <si>
    <t>(Euro, in thousands, except share data)
Number of shares
Share
Share
Share capital
Average
Closing
(in Euro/ warrant)
(in Euro/ share)
On January 1, 2017
46,256,078
€
223,928
€
649,135
€
873,063
April 6, 2017 : exercise of warrants
247,070
1,337
2,697
4,034
16.33
84.60
April 21, 2017 : U.S. public offering
ADSs (fully paid)
4,312,500
23,331
340,593
363,924
81.34
Underwriter discounts and offering expenses (paid)
(15,790)
(15,790)
Offering expenses still to be paid at December 31, 2017
(47)
(47)
Total U.S. public offering
4,312,500
7,494
340,593
348,087
June 20, 2017 : exercise of warrants
52,030
281
350
632
12.14
70.66
September 21, 2017 : exercise of warrants
28,100
152
117
269
9.55
84.62
November 23, 2017 : exercise of warrants
41,000
222
132
354
8.63
77.53
On January 1, 2018
50,936,778
233,414
993,025
1,226,439
March 20, 2018 : exercise of warrants
298,184
1,613
2,311
3,924
13.16
83.72
June 20, 2018 : exercise of warrants
102,801
556
781
1,337
13.01
85.00
September 17, 2018 : U.S. public offering
ADSs (fully paid)
2,961,373
16,021
280,167
296,188
Underwriter discounts and offering expenses (paid)
(15,964)
(15,964)
Total U.S. public offering
2,961,373
57
280,167
280,224
99.68
October 3, 2018 : exercise of warrants
135,485
733
1,281
2,014
14.86
94.32
November 23, 2018 : exercise of warrants
30,800
167
215
382
12.40
88.90
On December 31, 2018
54,465,421
236,540
1,277,780
1,514,320
March 20, 2019 : exercise of warrants
149,370
808
2,673
3,481
23.30
90.32
June 20, 2019 : exercise of warrants
208,310
1,127
3,198
4,325
20.76
113.55
August 23, 2019 : share subscription by Gilead
Ordinary shares (fully paid)
6,828,985
36,945
923,142
960,087
148.90
Derecognition of financial liability from share subscription agreement
56,749
56,749
Underwriter discounts and offering expenses (paid)
(4,447)
(4,447)
Total share subscription by Gilead
6,828,985
32,498
979,891
1,012,389
September 18, 2019 : exercise of warrants
301,745
1,632
5,043
6,675
22.12
145.25
November 6, 2019 : exercise of warrant A by Gilead
Exercise of warrant A
2,617,791
14,162
353,873
368,035
Derecognition of financial liability related to warrant A
78,953
Total exercise of warrant A by Gilead
2,617,791
14,162
432,826
368,035
140.59
170.75
November 25, 2019 : exercise of warrants
95,180
515
2,172
2,687
28.23
172.95
On December 31, 2019
64,666,802
€
287,282
€
2,703,583
€
2,911,912</t>
  </si>
  <si>
    <t>Summary of other information</t>
  </si>
  <si>
    <t>Ordinary shares
Total
Par value of shares (€)
5.41
5.41</t>
  </si>
  <si>
    <t>Deferred tax (Tables)</t>
  </si>
  <si>
    <t>Schedule of deferred tax</t>
  </si>
  <si>
    <t>December 31,
2019
2018
2017
(Euro, in thousands)
Recognized deferred tax assets and liabilities
Assets
€
4,205
€
2,514
€
1,978
Liabilities
€
—
€
—
€
—
Deferred tax assets unrecognized
€
289,833
€
223,377
€
164,079
Deferred taxes in the consolidated statement of operations
€
1,158
€
535
€
20
Tax benefit arising from previously unrecognized tax assets used to reduce deferred tax expense (+)
1,537
1,973
414
Deferred tax expenses relating to change in tax rates
—
—
(181)
Deferred tax expenses relating to use of previously recognized deferred tax assets
(379)
(1,438)
(213)</t>
  </si>
  <si>
    <t>Lease liabilities (Tables)</t>
  </si>
  <si>
    <t>Schedule of lease liabilities</t>
  </si>
  <si>
    <t>December 31,
December 31,
2019
2018
2017
2019
2018
2017
(Euro, in thousands)
(Euro, in thousands)
Lease payments
Present value of lease payments
Lease liabilities
Within one year
€
6,189
€
9
€
5,826
€
9
In the second to fifth years inclusive
16,320
15,783
After five years
3,844
3,775
€
26,353
-
€
9
€
25,384
-
€
9
Less future finance charges
Present value of lease liabilities
€
25,384
-
€
9
Less amount due for settlement within 12 months
Amount due for settlement after 12 months
€
19,558
-
€
-</t>
  </si>
  <si>
    <t>Trade and other liabilities (Tables)</t>
  </si>
  <si>
    <t>Schedule of trade and other liabilities</t>
  </si>
  <si>
    <t>December 31,
2019
2018
2017
(Euro, in thousands)
Trade and other liabilities
€
142,510
€
68,038
€
47,122
Other non-current liabilities
6,989
1,578
1,662
Accrued charges
923
890
1,159
Total trade and other liabilities
€
150,422
€
70,506
€
49,942</t>
  </si>
  <si>
    <t>Deferred income (Tables)</t>
  </si>
  <si>
    <t>Schedule of deferred income</t>
  </si>
  <si>
    <t>December 31,
2019
2018
2017
(Euro, in thousands)
Deferred income related to contracts
Gilead collaboration agreement for filgotinib
€
780,261
€
145,798
€
213,981
Gilead collaboration agreement for drug discovery platform (1)
2,220,013
AbbVie collaboration for CF
3,223
Servier collaboration agreement for osteoarthritis
5,362
Deferred income related to contracts in our fee-for-service segment
362
471
248
Other deferred income (grants)
10
309
301
Total deferred income ( long term &amp; current)
€
3,000,646
€
149,801
€
219,892
(1) This amount comprises an issuance liability for subsequent warrant B of €16,184 thousand.</t>
  </si>
  <si>
    <t>Schedule of movement in the non-current and current deferred income</t>
  </si>
  <si>
    <t>Total
Gilead collaboration agreement for filgotinib
Gilead collaboration agreement for GLPG1690
Gilead collaboration agreement for drug discovery platform (2)
AbbVie collaboration agreement for CF
Servier collaboration agreement for osteoarthritis
Deferred income related to contracts in our fee-for-service segment
Other
(Euro, in thousands)
On Januari 1, 2017
€
285,612
€
285,313
€
47
€
252
Upfront/license fees received
6,000
€
6,000
Revenue recognition of upfront/license fees
(71,971)
(71,333)
(638)
Other movements
250
202
48
On December 31, 2017
219,892
213,981
€
—
€
—
€
—
5,362
248
300
Reclassified from equity following adoption of IFRS 15
83,220
43,832
44,749
(5,362)
Upfront received
38,874
38,874
Milestones received
20,965
12,417
8,548
Revenue recognition of upfront
(148,985)
(96,809)
(52,176)
Revenue recognition of milestones
(64,394)
(27,623)
(36,771)
Other movements
229
222
7
On December 31, 2018
149,801
145,798
—
—
3,224
—
471
308
Upfront received and impact of initial valuation of share subscription
3,655,416
641,663
666,967
2,346,787
Milestones received
49,727
27,317
22,410
Significant financing component
6,900
6,900
Revenue recognition of upfront
(1,009,663)
(260,207)
(666,967)
(80,918)
(1,570)
Revenue recognition of milestones
(51,156)
(27,092)
(24,064)
Catch-up effect on closing date (1)
245,883
245,883
Other movements
(46,262)
(45,856)
(109)
(297)
On December 31, 2019
€
3,000,646
€
780,261
€
—
€
2,220,013
€
—
€
—
€
362
€
10
(1)
Following the contract amendment, the revenue recognized for filgotinib for the year ended December 31, 2019 included a negative catch-up effect resulting from the decrease in the percentage of completion applied to previously received upfront and milestones for that program.
The upfront received and the outstanding balance at December 31, 2019 comprise the issuance liabilities for the warrants and the upfront payment allocated to the drug discovery platform. Other movements include the derecognition of warrant issuance liabilities through the share premium account.</t>
  </si>
  <si>
    <t>Operating Cash Flow (Tables)</t>
  </si>
  <si>
    <t>Adjustments related to operating cash flow</t>
  </si>
  <si>
    <t>December 31,
2019
2018
2017
(Euro, in thousands)
Adjustment for non-cash transactions
Depreciation and amortization
€
12,448
€
5,081
€
4,285
Impairment loss
1,083
Share-based compensation expenses
38,297
26,757
16,536
Decrease (-)/increase in retirement benefit obligations and provisions
(156)
99
23
Unrealized exchange losses/gains (-) and non-cash other financial expenses
11,169
(10,063)
27,457
Discounting effect of deferred income
6,900
Fair value re-measurement of share subscription agreement and warrants
181,644
Net fair value adjustment current financial investments
3,081
Fair value adjustment financial assets held at fair value through profit or loss
(5,355)
(1,203)
Total adjustment for non-cash transactions
€
248,027
€
21,753
€
48,301
Adjustment for items to disclose separately under operating cash flow
Interest expense
€
1,302
€
780
€
936
Interest income
(9,247)
(5,219)
(3,045)
Tax expense
214
50
198
Total adjustment for items to disclose separately under operating cash flow
€
(7,731)
€
(4,389)
€
(1,912)
Adjustment for items to disclose under investing and financing cash flows
Gain on sale of assets
€
(2)
€
(668)
€
Interest income on current financial investments
(5,059)
Total adjustment for items to disclose separately under investing and financing cash flow
€
(5,061)
€
(668)
€
—
Change in working capital other than deferred income
Decrease in inventories
€
20
€
3
€
22
Increase in receivables
(67,263)
(76)
(27,656)
Increase in liabilities
79,940
19,996
14,772
Total change in working capital other than deferred income
€
12,698
€
19,922
€
(12,862)</t>
  </si>
  <si>
    <t>Off-balance sheet arrangements (Tables)</t>
  </si>
  <si>
    <t>Schedule of outstanding obligation for future lease and purchase commitments</t>
  </si>
  <si>
    <t>We entered into lease agreements for offices, laboratories and cars. As a consequence of the adoption of IFRS 16 Leases, on 1 January 2019, lease obligations in the scope of the new standard are presented as lease liabilities in the statements of financial position and no longer disclosed separately as off-balance sheet commitments. We refer to note 22 for a breakdown of our lease liabilities.
On December 31, 2019, we had outstanding obligations for future purchase commitments, which become due as follows:
Total
Less than
1 - 3
3 - 5
More than 5
(Euro, in thousands)
Purchase commitments
€
251,670
€
175,006
€
70,675
€
5,989
€
—</t>
  </si>
  <si>
    <t>Schedule of future cash outflows for leases that had not yet commenced</t>
  </si>
  <si>
    <t>On December 31, 2019 we were committed to two leases which have not yet started. The total future cash outflows for leases that had not yet commenced were as follows:
Total
Less than
1 - 3
3 - 5
More than 5
(Euro, in thousands)
Lease commitments not yet commenced
€
8,986
€
5,793
€
1,502
€
1,502
€
188</t>
  </si>
  <si>
    <t>Schedule of future minimum rent payments and purchase commitments</t>
  </si>
  <si>
    <t>On December 31, 2018, we had outstanding obligations for future minimum rent payments and purchase commitments, which become due as follows:
Total
Less than
1 - 3
3 - 5
More than 5
(Euro, in thousands)
Operating lease obligations
€
27,704
€
4,722
€
10,024
€
6,234
€
6,724
Purchase commitments (*)
222,033
121,139
81,879
19,014
—
Total contractual obligations &amp; commitments
€
249,737
€
125,862
€
91,903
€
25,248
€
6,724
(*) Subsequent to the issuance of our consolidated financial statements for the year ended December 31, 2018, we noted that the total of our purchase commitments as disclosed in note 26 to our consolidated financial statements for the year ended December 31, 2018 was understated by €22.5 million. In addition, the split based on the expected due date was not presented correctly. Management assessed the materiality of the errors from a quantitative and qualitative perspective and concluded that the correction was not material to our previously issued consolidated financial statements. We elected to adjust the historical consolidated financial information presented in this disclosure note to reflect the correction of this error. Since the revisions were not material, no amendments to previously filed reports were required. The total purchase commitments due within 1 year were understated by €14.6 million, those due within 1-3 year were understated by €29.2 million and the ones becoming due within 3-5 years were overstated by €21.3 million. Each affected item within this line relating to this correction has been adjusted.
On December 31, 2017, we had outstanding obligations for future minimum rent payments and purchase commitments, which become due as follows:
Total
Less than
1 - 3
3 - 5
More than 5
(Euro, in thousands)
Operating lease obligations
€
26,346
€
4,150
€
7,820
€
6,010
€
8,366
Purchase commitments
65,246
53,010
11,233
1,002
—
Total contractual obligations &amp; commitments
€
91,592
€
57,160
€
19,053
€
7,012
€
8,366</t>
  </si>
  <si>
    <t>Warrant plans (Tables)</t>
  </si>
  <si>
    <t>Schedule of summary of warrants outstanding and exercisable per warrant plan</t>
  </si>
  <si>
    <t>Outstanding
Outstanding
Exercisable
per
Granted
Exercised
Forfeited
Expired
per
per
Allocation
Expiry
Exercise
January 1,
during
during
during
during
December 31,
December 31,
Warrant plan
date
date
price (€)
2019
year
year
year
year
2019
2019
2006 BNL
21/12/2007
20/12/2020
7.12
1,050
1,050
1,050
2007
28/06/2007
27/06/2020
8.65
29,374
(29,374)
—
—
2007 RMV
25/10/2007
24/10/2020
8.65
24,550
(9,570)
14,980
14,980
2008
26/06/2008
25/06/2021
5.6
77,100
(75,735)
1,365
1,365
2011
23/05/2011
22/05/2019
9.95
37,500
(37,500)
—
—
2012
03/09/2012
02/09/2020
14.19
110,040
(30,000)
80,040
80,040
2013
16/05/2013
15/05/2021
19.38
195,560
(75,126)
120,434
120,434
2014
25/07/2014
24/07/2022
14.54
347,560
(95,220)
252,340
252,340
2014 (B)
14/10/2014
13/10/2022
11.93
60,000
(60,000)
—
—
2015
30/04/2015
29/04/2023
28.75
515,053
(232,580)
282,473
282,473
2015 (B)
22/12/2015
21/12/2023
49.00
399,000
(69,500)
329,500
329,500
2015 RMV
22/12/2015
21/12/2023
49.00
97,500
(40,000)
57,500
57,500
2016
01/06/2016
31/05/2024
46.10
504,250
504,250
2016 RMV
01/06/2016
31/05/2024
46.10
120,000
120,000
2016 (B)
20/01/2017
19/01/2025
62.50
150,000
150,000
2017
17/05/2017
16/05/2025
80.57
595,500
595,500
2017 RMV
17/05/2017
16/05/2025
80.57
127,500
127,500
2018
19/04/2018
18/04/2026
79.88
1,097,745
(12,500)
1,085,245
2018 RMV
19/04/2018
18/04/2026
79.88
137,500
137,500
2019
10/04/2019
09/04/2027
95.11
1,504,940
(18,250)
1,486,690
2019 RMV
10/04/2019
09/04/2027
95.11
194,750
194,750
Total
4,626,782
1,699,690
(754,605)
(30,750)
—
5,541,117
1,139,682</t>
  </si>
  <si>
    <t>Schedule of summary of warrants outstanding and exercisable</t>
  </si>
  <si>
    <t>Weighted
average
exercise
Warrants
price (Euro)
Outstanding on January 1, 2017
3,466,407
€
27.1
Exercisable on December 31, 2016
669,704
10.3
Granted during the period
873,000
77.5
Forfeited during the year
—
Exercised during the period
(368,200)
14.4
Expired during the year
(400)
19.4
Outstanding on December 31, 2017
3,970,807
€
39.3
Exercisable on December 31, 2017
763,344
13.7
Granted during the period
1,235,245
79.9
Forfeited during the year
(12,000)
43.2
Exercised during the period
(567,270)
13.5
Expired during the year
—
Outstanding on December 31, 2018
4,626,782
€
53.3
Exercisable on December 31, 2018
882,734
14.0
Granted during the period
1,699,690
95.1
Forfeited during the year
(30,750)
88.9
Exercised during the period
(754,605)
22.8
Expired during the year
—
Outstanding on December 31, 2019
5,541,117
€
70.1
Exercisable on December 31, 2019
1,139,682
30.2</t>
  </si>
  <si>
    <t>Schedule of summary of warrants outstanding by category</t>
  </si>
  <si>
    <t>2019
2019 RMV
2018
2018 RMV
2017
2017 RMV
April 19
April 19
April 18
April 18
May 17
May 17
Exercise Price (€)
€
95.11
€
95.11
€
79.88
€
79.88
€
80.57
€
80.57
Weighted average share price at acceptance date (€)
€
107.05
€
107.45
€
84.88
€
84.88
€
68.67
€
68.67
Weighted average fair value on the acceptance date (€)
€
40.04
€
40.05
€
38.39
€
38.39
€
26.86
€
26.80
Weighted average estimated volatility (%)
35.86
35.63
39.44
39.44
40.06
40.08
Weighted average expected life of the warrant (years)
6
6
8
8
8
8
Weighted average risk free rate (%)
(0.27)
(0.28)
0.51
0.51
0.33
0.29
Expected dividends
None
None
None
None
None
None</t>
  </si>
  <si>
    <t>Overview of outstanding warrants</t>
  </si>
  <si>
    <t>December 31,
2019
2018
2017
(in number of warrants)
Non-executive directors
222,600
216,780
216,060
Executive team
2,171,874
2,139,374
2,039,374
Other
3,146,643
2,270,628
1,715,373
Total warrants outstanding
5,541,117
4,626,782
3,970,807</t>
  </si>
  <si>
    <t>Related parties (Tables)</t>
  </si>
  <si>
    <t>Summary of outstanding balances</t>
  </si>
  <si>
    <t>December 31,
2019
(Euro, in thousands)
Trade and other receivables
€
31,645
Trade and other payables
€
39,100</t>
  </si>
  <si>
    <t>Summary of remuneration package of the members of key management personnel</t>
  </si>
  <si>
    <t>Year ended December 31,
2019
2018
2017
Remuneration of key management personnel:
Euro, in thousands (except for the number of warrants and RSUs)
Short-term benefits for executive committee members as a group
€
14,129
€
2,909
€
2,477
Gross salary
2,121
1,920
1,639
Employer social security on gross salary
61
125
31
Cash bonus (*)
1,230
757
697
Exceptional bonus
10,500
Employer social security on exceptional bonus
108
Other short-term benefits
109
107
110
Long-term benefits for executive committee members as a group (1)
1,874
1,812
1,217
Board fees and other short-term benefits for directors
Raj Parekh
90
92
91
Harrold van Barlingen (2)
15
45
Howard Rowe
55
53
45
Werner Cautreels (3)
15
48
55
Katrine Bosley
45
45
45
Christine Mummery (3)
13
40
41
Mary Kerr
45
46
41
Peter Guenter (4)
30
Daniel O'Day (5)
Linda Higgins (5)
Post-employment benefits (6)
323
305
248
Total benefits excluding warrants and RSUs (7)
€
16,619
€
5,346
€
4,305
Number of warrants granted in the year
Executive committee members as a group
315,000
350,000
475,000
Raj Parekh
15,000
15,000
15,000
Harrold van Barlingen (2)
7,500
Howard Rowe
7,500
7,500
7,500
Werner Cautreels (3)
7,500
7,500
Katrine Bosley
7,500
7,500
7,500
Christine Mummery (3)
7,500
7,500
Mary Kerr
7,500
7,500
7,500
Peter Guenter (4)
7,500
Daniel O'Day (5)
Linda Higgins (5)
Total number of warrants granted in the year
360,000
402,500
535,000
Total cost of warrants granted in the year
€
14,236
€
15,507
€
15,699
Number of RSUs granted in the year (8)
183,450
Total number of RSUs granted in the year
183,450
(1) Only executive committee members are granted long-term benefits. Pursuant to the Senior Management Bonus Scheme, these consist of the deferred part of the bonus from 3 years ago
(2) Dr. Van Barlingen's director's mandate expired on April 24, 2018
(3) Director's mandate expired on April 30, 2019
(4) Mr. Guenter's director's mandate began on April 30, 2019
(5) Director's mandate began on October 22, 2019
(6) Only executive committee members are granted post-employment benefits
(7) For 2018, this amount excludes an amount of €20.1 thousand tax advisory services that is included in the amount of €107 thousand other short-term benefits
(8) This is the sum of the RSUs awarded during financial year 2019, excluding the RSUs representing the deferred portion of the bonus for 2019 (still to be granted). Only executive committee members were awarded RSUs
(*) For 2017, this amount includes an amount of €5 employer social security</t>
  </si>
  <si>
    <t>Consolidated companies as of December 31, 2019 (Tables)</t>
  </si>
  <si>
    <t>Disclosure of voting rights in consolidated companies</t>
  </si>
  <si>
    <t>Year ended December 31,
2019
2018
2017
Name of the subsidiary
Country
% voting right
Change in %
% voting right
% voting right
BioFocus DPI AG in liquidation
Switzerland
100%
100%
100%
Galapagos Biopharma Belgium BV
Belgium
100%
100%
Galapagos Biopharma Netherlands B.V.
The Netherlands
100%
100%
Galapagos Biopharma Spain S.L.U
Spain
100%
100%
Galapagos Biopharma Italy S.r.l.
Italy
100%
100%
Galapagos Biopharma Germany GmbH
Germany
100%
100%
Galapagos B.V.
The Netherlands
100%
100%
100%
Galapagos Biotech Ltd. (formerly Inpharmatica Ltd.)
United Kingdom
100%
100%
100%
Galapagos GmbH
Switzerland
100%
100%
100%
Galapagos, Inc. (formerly Biofocus, Inc.)
United States
100%
100%
100%
Galapagos NV
Belgium
Parent company
Parent company
Parent company
Galapagos Real Estate 1 BV
Belgium
100%
100%
Galapagos Real Estate 2 BV
Belgium
100%
100%
Galapagos Real Estate Netherlands B.V.
The Netherlands
100%
100%
Galapagos SASU
France
100%
100%
100%
Fidelta d.o.o.
Croatia
100%
100%
100%
Xenometrix, Inc. in liquidation
United States
100%
100%
100%</t>
  </si>
  <si>
    <t>Financial risk management (Tables)</t>
  </si>
  <si>
    <t>Disclosure of categories of material financial assets and liabilities</t>
  </si>
  <si>
    <t>December 31,
2019
2018
2017
(Euro, in thousands)
Financial assets held at fair value through profit or loss
Equity instruments
€
11,275
€
6,000
€
1,754
Current financial investments
3,919,216
—
—
Financial assets at amortised cost
Cash and cash equivalents
1,861,616
1,290,796
1,151,211
Restricted cash (current and non-current)
1,418
1,276
1,158
Trade and other receivables (excl prepayments)
53,717
18,467
27,422
Total financial assets
€
5,847,242
€
1,316,539
€
1,181,545
Financial liabilities held at fair value through profit or loss
Current financial instruments
€
6,198
€
—
€
—
Financial liabilities at amortised cost
Trade &amp; other liabilities
142,510
68,038
47,122
Other non-current liabilities
6,914
1,502
1,597
Lease liabilities
25,384
—
9
Total financial liabilities
€
181,006
€
69,540
€
48,727</t>
  </si>
  <si>
    <t>Disclosure of aging balance of receivables</t>
  </si>
  <si>
    <t>December 31,
2019
2018
2017
(Euro, in thousands)
60 - 90 days
€
87
€
236
€
—
90 - 120 days
—
12
1
more than 120 days
€
—
€
—
€
—</t>
  </si>
  <si>
    <t>Foreign exchange risk</t>
  </si>
  <si>
    <t>Disclosure of sensitivity of exchange rate risk</t>
  </si>
  <si>
    <t>December 31,
2019
2018
2017
Net book value
(Euro, in thousands)
Increase in Euros - U.S. Dollars
€
(133,373)
€
(27,200)
€
(21,083)
Increase in Euros - GB Pounds
113
100
122
Increase in Euros - CH Francs
538
208
203
Increase in Euros - HR Kunas
650
611
(185)
Increase in U.S. Dollars - GB Pounds
€
(894)
€
(923)
€
(831)</t>
  </si>
  <si>
    <t>General information (Details)</t>
  </si>
  <si>
    <t>Dec. 31, 2019employee</t>
  </si>
  <si>
    <t>Number of employees</t>
  </si>
  <si>
    <t>Summary of significant transaction (Details) € / shares in Units, € in Thousands, $ in Millions</t>
  </si>
  <si>
    <t>Nov. 06, 2019EUR (€)</t>
  </si>
  <si>
    <t>Oct. 22, 2019individual€ / shares</t>
  </si>
  <si>
    <t>Aug. 23, 2019USD ($)</t>
  </si>
  <si>
    <t>Aug. 23, 2019EUR (€)</t>
  </si>
  <si>
    <t>Jul. 14, 2019€ / shares</t>
  </si>
  <si>
    <t>Jul. 14, 2019USD ($)Programitem</t>
  </si>
  <si>
    <t>Jul. 13, 2019</t>
  </si>
  <si>
    <t>Aug. 31, 2019</t>
  </si>
  <si>
    <t>Dec. 31, 2019USD ($)Milestone</t>
  </si>
  <si>
    <t>Dec. 31, 2019EUR (€)Milestone€ / shares</t>
  </si>
  <si>
    <t>Dec. 31, 2018EUR (€)€ / shares</t>
  </si>
  <si>
    <t>Dec. 31, 2017EUR (€)€ / shares</t>
  </si>
  <si>
    <t>Global research and development collaboration term</t>
  </si>
  <si>
    <t>10 years</t>
  </si>
  <si>
    <t>Number of molecules | item</t>
  </si>
  <si>
    <t>Number of preclinical programs | Program</t>
  </si>
  <si>
    <t>Upfront payment received</t>
  </si>
  <si>
    <t>Equity investment received</t>
  </si>
  <si>
    <t>Additional equity investment from warrant exercise | €</t>
  </si>
  <si>
    <t>Cost Share For Global Development Activities</t>
  </si>
  <si>
    <t>50.00%</t>
  </si>
  <si>
    <t>Number of directors represented as board members | individual</t>
  </si>
  <si>
    <t>Option rights period</t>
  </si>
  <si>
    <t>Extension option rights period</t>
  </si>
  <si>
    <t>3 years</t>
  </si>
  <si>
    <t>Opt-in payments to be received for each program</t>
  </si>
  <si>
    <t>Average exercise price warrants | € / shares</t>
  </si>
  <si>
    <t>GLPG 1690 License</t>
  </si>
  <si>
    <t>Regulatory milestone fee</t>
  </si>
  <si>
    <t>GLPG 1972 License</t>
  </si>
  <si>
    <t>Additional milestone fee</t>
  </si>
  <si>
    <t>Filgotinib drug license</t>
  </si>
  <si>
    <t>Future global development cost sharing ratio before predetermined level</t>
  </si>
  <si>
    <t>80.00%</t>
  </si>
  <si>
    <t>Development and regulatory milestones</t>
  </si>
  <si>
    <t>Sales based milestone payment</t>
  </si>
  <si>
    <t>Number of milestone payments achieved | Milestone</t>
  </si>
  <si>
    <t>Proceeds from milestone payments</t>
  </si>
  <si>
    <t>United States | GLPG 1972 License</t>
  </si>
  <si>
    <t>Milestone fee on election of option to license</t>
  </si>
  <si>
    <t>France, Germany, Italy, Spain and the United Kingdom | Filgotinib drug license</t>
  </si>
  <si>
    <t>Profit sharing ratio</t>
  </si>
  <si>
    <t>Belgium, the Netherlands and Luxembourg | Filgotinib drug license</t>
  </si>
  <si>
    <t>Minimum</t>
  </si>
  <si>
    <t>20.00%</t>
  </si>
  <si>
    <t>Minimum | Outside Europe</t>
  </si>
  <si>
    <t>Tiered royalty Percentage</t>
  </si>
  <si>
    <t>Minimum | Outside Europe | GLPG 1690 License</t>
  </si>
  <si>
    <t>Minimum | Countries outside of Belgium, France, Germany, Italy, Luxembourg, the Netherlands, Spain and the United Kingdom | Filgotinib drug license</t>
  </si>
  <si>
    <t>Maximum</t>
  </si>
  <si>
    <t>Maximum | Outside Europe</t>
  </si>
  <si>
    <t>24.00%</t>
  </si>
  <si>
    <t>Maximum | Outside Europe | GLPG 1690 License</t>
  </si>
  <si>
    <t>Maximum | Countries outside of Belgium, France, Germany, Italy, Luxembourg, the Netherlands, Spain and the United Kingdom | Filgotinib drug license</t>
  </si>
  <si>
    <t>30.00%</t>
  </si>
  <si>
    <t>Gilead</t>
  </si>
  <si>
    <t>Share price | € / shares</t>
  </si>
  <si>
    <t>Premium</t>
  </si>
  <si>
    <t>Volume of days</t>
  </si>
  <si>
    <t>30 days</t>
  </si>
  <si>
    <t>Percentage of stake</t>
  </si>
  <si>
    <t>25.10%</t>
  </si>
  <si>
    <t>22.04%</t>
  </si>
  <si>
    <t>12.30%</t>
  </si>
  <si>
    <t>25.84%</t>
  </si>
  <si>
    <t>Restricting Gilead's ability to seek to acquire</t>
  </si>
  <si>
    <t>Maximum share holding percentage</t>
  </si>
  <si>
    <t>29.90%</t>
  </si>
  <si>
    <t>Gilead | Filgotinib drug license</t>
  </si>
  <si>
    <t>Gilead | France, Germany, Italy, Spain and the United Kingdom | Filgotinib drug license</t>
  </si>
  <si>
    <t>Gilead | Belgium, the Netherlands and Luxembourg | Filgotinib drug license</t>
  </si>
  <si>
    <t>Gilead | Minimum</t>
  </si>
  <si>
    <t>EGM Conducted period</t>
  </si>
  <si>
    <t>57 months</t>
  </si>
  <si>
    <t>Gilead | Maximum</t>
  </si>
  <si>
    <t>59 months</t>
  </si>
  <si>
    <t>Warrant B</t>
  </si>
  <si>
    <t>Multiplier used to calculate exercise price per share</t>
  </si>
  <si>
    <t>120.00%</t>
  </si>
  <si>
    <t>Initial term of the warrant</t>
  </si>
  <si>
    <t>5 years</t>
  </si>
  <si>
    <t>Significant accounting policies (Details) - EUR (€) € in Thousands</t>
  </si>
  <si>
    <t>Jan. 01, 2018</t>
  </si>
  <si>
    <t>Jan. 01, 2019</t>
  </si>
  <si>
    <t>Disclosure of detailed information about adoption of IFRS 16</t>
  </si>
  <si>
    <t>Operating lease commitments disclosed as at December 31, 2018</t>
  </si>
  <si>
    <t>Lease liability</t>
  </si>
  <si>
    <t>Change in accounting policy affected the statement of financial position</t>
  </si>
  <si>
    <t>Property, plant and equipment (right-of-use assets)</t>
  </si>
  <si>
    <t>Other current assets (prepaid expenses)</t>
  </si>
  <si>
    <t>Lease liabilities (current and non-current)</t>
  </si>
  <si>
    <t>Weighted average incremental borrowing rate</t>
  </si>
  <si>
    <t>1.55%</t>
  </si>
  <si>
    <t>Less : discounting effect using the lessee's incremental borrowing rate at the date of initial application</t>
  </si>
  <si>
    <t>Less : other</t>
  </si>
  <si>
    <t>IFRS 15</t>
  </si>
  <si>
    <t>IFRS 9</t>
  </si>
  <si>
    <t>Fair value loss reclassified to accumulated losses</t>
  </si>
  <si>
    <t>IAS 39</t>
  </si>
  <si>
    <t>Cumulative fair value loss recognized in other comprehensive income</t>
  </si>
  <si>
    <t>Significant accounting policies - Impact of adoption of IFRS 15 (Details) - EUR (€) € / shares in Units, € in Thousands</t>
  </si>
  <si>
    <t>Disclosure of initial application of standards or interpretations [line items]</t>
  </si>
  <si>
    <t>Loss before tax</t>
  </si>
  <si>
    <t>Basic and diluted loss per share</t>
  </si>
  <si>
    <t>Retained earnings / accumulated losses (-)</t>
  </si>
  <si>
    <t>IAS18</t>
  </si>
  <si>
    <t>Effect of change between IFRS 15 and IAS 18</t>
  </si>
  <si>
    <t>Significant accounting policies - Intangible Assets (Details)</t>
  </si>
  <si>
    <t>Customer relationships | Minimum</t>
  </si>
  <si>
    <t>Disclosure of detailed information about intangible assets</t>
  </si>
  <si>
    <t>Useful lives</t>
  </si>
  <si>
    <t>1 year</t>
  </si>
  <si>
    <t>Customer relationships | Maximum</t>
  </si>
  <si>
    <t>In process technology | Minimum</t>
  </si>
  <si>
    <t>In process technology | Maximum</t>
  </si>
  <si>
    <t>Software and databases | Minimum</t>
  </si>
  <si>
    <t>Software and databases | Maximum</t>
  </si>
  <si>
    <t>Brands, licenses, patents and know-how | Minimum</t>
  </si>
  <si>
    <t>Brands, licenses, patents and know-how | Maximum</t>
  </si>
  <si>
    <t>15 years</t>
  </si>
  <si>
    <t>Significant accounting policies - Property, Plant and Equipment (Details)</t>
  </si>
  <si>
    <t>Minimum | Installation and machinery</t>
  </si>
  <si>
    <t>Disclosure of detailed information about property, plant and equipment</t>
  </si>
  <si>
    <t>Minimum | Furniture, fixtures &amp; vehicles</t>
  </si>
  <si>
    <t>4 years</t>
  </si>
  <si>
    <t>Maximum | Installation and machinery</t>
  </si>
  <si>
    <t>Maximum | Furniture, fixtures &amp; vehicles</t>
  </si>
  <si>
    <t>Significant accounting policies - Employee Benefits (Details)</t>
  </si>
  <si>
    <t>Percentage of bonus paid immediately around year-end, Senior Management Bonus Scheme</t>
  </si>
  <si>
    <t>Percentage of deferred bonus paid for three years, Senior Management Bonus Scheme</t>
  </si>
  <si>
    <t>Term of deferrment for the remaining 50% bonus payment, Senior Management Bonus Scheme</t>
  </si>
  <si>
    <t>Share price below threshold in which the deferred bonus will be adjusted and the remainder will be forfeited</t>
  </si>
  <si>
    <t>10.00%</t>
  </si>
  <si>
    <t>Share price above threshold in which the deferred bonus will be forfeited</t>
  </si>
  <si>
    <t>Significant accounting policies - Segment Reporting (Details)</t>
  </si>
  <si>
    <t>Dec. 31, 2019segment</t>
  </si>
  <si>
    <t>Number of reportable segments</t>
  </si>
  <si>
    <t>Critical accounting judgments and key sources of estimation uncertainty - IFRS 15 – Revenue recognition Gilead (Details) € in Millions</t>
  </si>
  <si>
    <t>Dec. 31, 2019EUR (€)item</t>
  </si>
  <si>
    <t>Jul. 14, 2019EUR (€)</t>
  </si>
  <si>
    <t>Critical accounting estimates and judgments</t>
  </si>
  <si>
    <t>Fair value gain warrant A &amp; B as derivatives</t>
  </si>
  <si>
    <t>Decrease of the deferred income warrant a &amp; b as derivatives</t>
  </si>
  <si>
    <t>Decrease in revenue recognized in current period warrant a &amp; b as derivatives</t>
  </si>
  <si>
    <t>Equity increase and future revenue reduction</t>
  </si>
  <si>
    <t>Revenue from contracts with customers related to glpg1690</t>
  </si>
  <si>
    <t>Drug discovery platform revenue period</t>
  </si>
  <si>
    <t>Decrease in interest expenses</t>
  </si>
  <si>
    <t>Decrease in revenue recognition</t>
  </si>
  <si>
    <t>Decrease in current and non-current deferred income</t>
  </si>
  <si>
    <t>Number of performance obligations exceeding one year | item</t>
  </si>
  <si>
    <t>Period recognized to consideration paid for the platform</t>
  </si>
  <si>
    <t>Gilead | Derivative financial instrument</t>
  </si>
  <si>
    <t>Offsetting short term financial asset (derivative)</t>
  </si>
  <si>
    <t>Segment information (Details) € in Thousands</t>
  </si>
  <si>
    <t>Dec. 31, 2019EUR (€)segment</t>
  </si>
  <si>
    <t>Disclosure of operating segments [line items]</t>
  </si>
  <si>
    <t>Number of reportable segments | segment</t>
  </si>
  <si>
    <t>Financial (expenses)/income</t>
  </si>
  <si>
    <t>Segment result</t>
  </si>
  <si>
    <t>Elimination of Inter segment amounts total</t>
  </si>
  <si>
    <t>Unallocated amounts</t>
  </si>
  <si>
    <t>Warrant costs</t>
  </si>
  <si>
    <t>Research and Development Segment</t>
  </si>
  <si>
    <t>Research and Development Segment | Segment result</t>
  </si>
  <si>
    <t>Fee for services segment</t>
  </si>
  <si>
    <t>Fee for services segment | Segment result</t>
  </si>
  <si>
    <t>Fee for services segment | Elimination of intersegment amounts</t>
  </si>
  <si>
    <t>Segment information - Major customers (Details) - EUR (€) € in Thousands</t>
  </si>
  <si>
    <t>Disclosure of major customers [line items]</t>
  </si>
  <si>
    <t>Revenue</t>
  </si>
  <si>
    <t>North America</t>
  </si>
  <si>
    <t>Europe</t>
  </si>
  <si>
    <t>Asia Pacific</t>
  </si>
  <si>
    <t>Gilead | North America</t>
  </si>
  <si>
    <t>Percentage of entity's revenue</t>
  </si>
  <si>
    <t>80687.00%</t>
  </si>
  <si>
    <t>Gilead | North America and Europe</t>
  </si>
  <si>
    <t>Negative catch-up effect on closing date resulting from the decrease in the percentage of completion applied to previously received upfront and milestones</t>
  </si>
  <si>
    <t>AbbVie | Europe</t>
  </si>
  <si>
    <t>34049.00%</t>
  </si>
  <si>
    <t>Les Laboratoires Servier | Europe</t>
  </si>
  <si>
    <t>67.00%</t>
  </si>
  <si>
    <t>Revenues by major customers</t>
  </si>
  <si>
    <t>114804.00%</t>
  </si>
  <si>
    <t>Segment information - Non-current assets by location (Details) - EUR (€) € in Thousands</t>
  </si>
  <si>
    <t>Disclosure of geographical areas [line items]</t>
  </si>
  <si>
    <t>Belgium</t>
  </si>
  <si>
    <t>France</t>
  </si>
  <si>
    <t>Croatia</t>
  </si>
  <si>
    <t>The Netherlands</t>
  </si>
  <si>
    <t>Switzerland</t>
  </si>
  <si>
    <t>Total revenues and other income - Disaggregation of revenues (Details) - EUR (€) € in Thousands</t>
  </si>
  <si>
    <t>Disclosure of disaggregation of revenue from contracts with customers [line items]</t>
  </si>
  <si>
    <t>Recognition of non-refundable upfront payments and license fees</t>
  </si>
  <si>
    <t>Milestone payments</t>
  </si>
  <si>
    <t>Reimbursement income</t>
  </si>
  <si>
    <t>Other revenues</t>
  </si>
  <si>
    <t>Other</t>
  </si>
  <si>
    <t>Over time | Fee for services segment</t>
  </si>
  <si>
    <t>Other reimbursement income</t>
  </si>
  <si>
    <t>IFRS 15 | Other</t>
  </si>
  <si>
    <t>IFRS 15 | Over time | Fee for services segment</t>
  </si>
  <si>
    <t>IFRS 15 | Gilead | Over time</t>
  </si>
  <si>
    <t>IFRS 15 | AbbVie | Over time</t>
  </si>
  <si>
    <t>IFRS 15 | Novartis | Over time</t>
  </si>
  <si>
    <t>IFRS 15 | Novartis | Point in time</t>
  </si>
  <si>
    <t>IFRS 15 | Servier | Point in time</t>
  </si>
  <si>
    <t>IAS18 | Other</t>
  </si>
  <si>
    <t>IAS18 | Over time | Fee for services segment</t>
  </si>
  <si>
    <t>IAS18 | Gilead | Over time</t>
  </si>
  <si>
    <t>IAS18 | Gilead | Point in time</t>
  </si>
  <si>
    <t>IAS18 | AbbVie | Point in time</t>
  </si>
  <si>
    <t>IAS18 | Servier | Over time</t>
  </si>
  <si>
    <t>IAS18 | Servier | Point in time</t>
  </si>
  <si>
    <t>Gilead collaboration agreement for GLPG 1690 | Gilead | Point in time</t>
  </si>
  <si>
    <t>Collaboration agreement for filgotinib | Gilead | Over time</t>
  </si>
  <si>
    <t>Collaboration agreement for CF | AbbVie | Over time</t>
  </si>
  <si>
    <t>Servier collaboration agreement for osteoarthritis | Servier | Point in time</t>
  </si>
  <si>
    <t>Gilead collaboration agreement for drug discovery platform | Gilead | Over time</t>
  </si>
  <si>
    <t>Collaboration agreement for MOR106 | Novartis | Over time</t>
  </si>
  <si>
    <t>Collaboration agreement for MOR106 | Novartis | Point in time</t>
  </si>
  <si>
    <t>Total revenues and other income - Allocation of transaction price (Details) € in Thousands, $ in Millions</t>
  </si>
  <si>
    <t>Jul. 14, 2019USD ($)</t>
  </si>
  <si>
    <t>Jul. 14, 2019EUR (€)Programitem</t>
  </si>
  <si>
    <t>Jul. 31, 2018EUR (€)</t>
  </si>
  <si>
    <t>Upfront received</t>
  </si>
  <si>
    <t>Estimated significant financing component</t>
  </si>
  <si>
    <t>Period over which to recognize the drug discovery platform revenue</t>
  </si>
  <si>
    <t>Maximum extension period for specific program</t>
  </si>
  <si>
    <t>Filgotinib additional consideration</t>
  </si>
  <si>
    <t>Subsequent warrant B</t>
  </si>
  <si>
    <t>Total transaction price</t>
  </si>
  <si>
    <t>Novartis</t>
  </si>
  <si>
    <t>Impact initial valuation of share subscription</t>
  </si>
  <si>
    <t>Allocation to performance obligations</t>
  </si>
  <si>
    <t>Gilead | Warrant A</t>
  </si>
  <si>
    <t>Gilead | Initial Warrant B</t>
  </si>
  <si>
    <t>Gilead | Subsequent warrant B</t>
  </si>
  <si>
    <t>Gilead | GLPG1690</t>
  </si>
  <si>
    <t>Gilead | Filgotinib additional consideration</t>
  </si>
  <si>
    <t>Gilead | Drug discovery platform (10 years)</t>
  </si>
  <si>
    <t>Total revenues and other income - Recognition of payments (Details) € in Thousands, $ in Thousands</t>
  </si>
  <si>
    <t>Dec. 31, 2018USD ($)</t>
  </si>
  <si>
    <t>Dec. 31, 2017USD ($)</t>
  </si>
  <si>
    <t>Dec. 31, 2016EUR (€)</t>
  </si>
  <si>
    <t>IFRS Collaborative Arrangements And Noncollaborative Arrangement Transactions [Line Items]</t>
  </si>
  <si>
    <t>Upfront Payment Received</t>
  </si>
  <si>
    <t>Revenue recognized</t>
  </si>
  <si>
    <t>Gilead | Collaboration agreement for filgotinib, Milestone payments, Current Period [member]</t>
  </si>
  <si>
    <t>Upfront received | $</t>
  </si>
  <si>
    <t>Gilead | Collaboration agreement for filgotinib, Upfront payment, Prior Period [member]</t>
  </si>
  <si>
    <t>Gilead | Collaboration agreement for filgotinib, Subscription agreement, Prior Period [member]</t>
  </si>
  <si>
    <t>Gilead | Collaboration agreement for filgotinib, Milestone payments, Prior Period [member]</t>
  </si>
  <si>
    <t>Servier | Collaboration agreement for osteoarthritis, Milestone payment, Current Period [member]</t>
  </si>
  <si>
    <t>Servier | Collaboration agreement for osteoarthritis, License fee, Prior Period [member]</t>
  </si>
  <si>
    <t>AbbVie | Collaboration agreement for CF, Upfront payment, Current Period [member]</t>
  </si>
  <si>
    <t>AbbVie | Collaboration agreement for CF, Milestone payments, Current Period [member]</t>
  </si>
  <si>
    <t>AbbVie | Collaboration agreement for CF, Upfront payments, Prior Period [member]</t>
  </si>
  <si>
    <t>AbbVie | Collaboration agreement for CF, Milestone payments, Prior Period [member]</t>
  </si>
  <si>
    <t>Novartis | Collaboration Agreement for MOR106, Upfront Payment, Current Period [Member]</t>
  </si>
  <si>
    <t>IAS18 | Upfront and Milestone Payments and License Fees [Member]</t>
  </si>
  <si>
    <t>IAS18 | Upfront and Milestone Payments and License Fees Current Period [Member]</t>
  </si>
  <si>
    <t>IAS18 | Upfront Payments and License Fees, Current Period [Member]</t>
  </si>
  <si>
    <t>IAS18 | Milestone Payments for Current Period [Member]</t>
  </si>
  <si>
    <t>IAS18 | Upfront and Milestone Payments and License Fees, Prior Period [Member]</t>
  </si>
  <si>
    <t>IAS18 | Upfront Payments and License Fees, Prior Period [Member]</t>
  </si>
  <si>
    <t>IAS18 | Milestone Payments for Prior Period [Member]</t>
  </si>
  <si>
    <t>IAS18 | Gilead | Collaboration agreement for filgotinib, Milestone payments, Current Period [member]</t>
  </si>
  <si>
    <t>IAS18 | Gilead | Collaboration agreement for filgotinib, Upfront payment, Prior Period [member]</t>
  </si>
  <si>
    <t>IAS18 | Gilead | Collaboration agreement for filgotinib, Subscription agreement, Prior Period [member]</t>
  </si>
  <si>
    <t>IAS18 | Gilead | Collaboration agreement for filgotinib, Milestone payments, Prior Period [member]</t>
  </si>
  <si>
    <t>IAS18 | Servier | Collaboration agreement for osteoarthritis, Milestone payment, Current Period [member]</t>
  </si>
  <si>
    <t>IAS18 | Servier | Collaboration agreement for osteoarthritis, License fee, Prior Period [member]</t>
  </si>
  <si>
    <t>IAS18 | AbbVie | Collaboration agreement for CF, Upfront payment, Current Period [member]</t>
  </si>
  <si>
    <t>IAS18 | AbbVie | Collaboration agreement for CF, Milestone payments, Current Period [member]</t>
  </si>
  <si>
    <t>IAS18 | AbbVie | Collaboration agreement for CF, Milestone payments, Prior Period [member]</t>
  </si>
  <si>
    <t>IAS18 | Novartis | Collaboration Agreement for MOR106, Upfront Payment, Current Period [Member]</t>
  </si>
  <si>
    <t>IFRS 15 | Upfront and Milestone Payments and License Fees [Member]</t>
  </si>
  <si>
    <t>IFRS 15 | Upfront and Milestone Payments and License Fees Current Period [Member]</t>
  </si>
  <si>
    <t>IFRS 15 | Upfront Payments and License Fees, Current Period [Member]</t>
  </si>
  <si>
    <t>IFRS 15 | Milestone Payments for Current Period [Member]</t>
  </si>
  <si>
    <t>IFRS 15 | Upfront and Milestone Payments and License Fees, Prior Period [Member]</t>
  </si>
  <si>
    <t>Deferred income reclassified from equity</t>
  </si>
  <si>
    <t>IFRS 15 | Upfront Payments and License Fees, Prior Period [Member]</t>
  </si>
  <si>
    <t>IFRS 15 | Milestone Payments for Prior Period [Member]</t>
  </si>
  <si>
    <t>IFRS 15 | Gilead | Collaboration agreement for filgotinib, Milestone payments, Current Period [member]</t>
  </si>
  <si>
    <t>IFRS 15 | Gilead | Collaboration agreement for filgotinib, Upfront payment, Prior Period [member]</t>
  </si>
  <si>
    <t>IFRS 15 | Gilead | Collaboration agreement for filgotinib, Subscription agreement, Prior Period [member]</t>
  </si>
  <si>
    <t>IFRS 15 | Gilead | Collaboration agreement for filgotinib, Milestone payments, Prior Period [member]</t>
  </si>
  <si>
    <t>IFRS 15 | Servier | Collaboration agreement for osteoarthritis, Milestone payment, Current Period [member]</t>
  </si>
  <si>
    <t>IFRS 15 | Servier | Collaboration agreement for osteoarthritis, License fee, Prior Period [member]</t>
  </si>
  <si>
    <t>IFRS 15 | AbbVie | Collaboration agreement for CF, Upfront payment, Current Period [member]</t>
  </si>
  <si>
    <t>IFRS 15 | AbbVie | Collaboration agreement for CF, Milestone payments, Current Period [member]</t>
  </si>
  <si>
    <t>IFRS 15 | AbbVie | Collaboration agreement for CF, Upfront payments, Prior Period [member]</t>
  </si>
  <si>
    <t>IFRS 15 | AbbVie | Collaboration agreement for CF, Milestone payments, Prior Period [member]</t>
  </si>
  <si>
    <t>IFRS 15 | Novartis | Collaboration Agreement for MOR106, Upfront Payment, Current Period [Member]</t>
  </si>
  <si>
    <t>Total revenues and other income - Summary of other income (Details) - EUR (€) € in Thousands</t>
  </si>
  <si>
    <t>Grant income</t>
  </si>
  <si>
    <t>R&amp;D incentives</t>
  </si>
  <si>
    <t>Total other income</t>
  </si>
  <si>
    <t>Operating costs - Summary of research and development expenditure (Details) - EUR (€) € in Thousands</t>
  </si>
  <si>
    <t>Personnel costs</t>
  </si>
  <si>
    <t>Subcontracting</t>
  </si>
  <si>
    <t>Disposables and lab fees and premise costs</t>
  </si>
  <si>
    <t>Depreciation</t>
  </si>
  <si>
    <t>Other operating expenses</t>
  </si>
  <si>
    <t>Total R&amp;D expenses</t>
  </si>
  <si>
    <t>Operating costs - Summary of research and development expenditure by program (Details) - EUR (€) € in Thousands</t>
  </si>
  <si>
    <t>Total research and development expenditure</t>
  </si>
  <si>
    <t>Filgotinib program</t>
  </si>
  <si>
    <t>IPF program on GLPG1690</t>
  </si>
  <si>
    <t>OA program on GLPG1972</t>
  </si>
  <si>
    <t>Toledo Program</t>
  </si>
  <si>
    <t>CF program</t>
  </si>
  <si>
    <t>AtD program on MOR106</t>
  </si>
  <si>
    <t>Other programs</t>
  </si>
  <si>
    <t>Operating costs - Summary of general and administrative expenses (Details) - EUR (€) € in Thousands</t>
  </si>
  <si>
    <t>Personnel costs and directors fees</t>
  </si>
  <si>
    <t>Legal and professional fees</t>
  </si>
  <si>
    <t>Total general and administrative expenses</t>
  </si>
  <si>
    <t>Operating costs - Summary of sales and marketing expenses (Details) - EUR (€) € in Thousands</t>
  </si>
  <si>
    <t>External outsourcing costs</t>
  </si>
  <si>
    <t>Total sales and marketing expenses</t>
  </si>
  <si>
    <t>Staff costs (Details) - EUR (€) € in Thousands</t>
  </si>
  <si>
    <t>Wages and salaries</t>
  </si>
  <si>
    <t>Social security costs</t>
  </si>
  <si>
    <t>Pension costs</t>
  </si>
  <si>
    <t>Other personnel costs</t>
  </si>
  <si>
    <t>Total personnel costs</t>
  </si>
  <si>
    <t>Costs for warrants granted</t>
  </si>
  <si>
    <t>Fair value re-measurement of share subscription agreement and warrants granted to Gilead - Financial assets (Details) - EUR (€) € in Thousands</t>
  </si>
  <si>
    <t>Nov. 06, 2019</t>
  </si>
  <si>
    <t>Aug. 23, 2019</t>
  </si>
  <si>
    <t>Jul. 14, 2019</t>
  </si>
  <si>
    <t>Disclosure of fair value measurement of assets [line items]</t>
  </si>
  <si>
    <t>Upfront payments</t>
  </si>
  <si>
    <t>Share subscription increase</t>
  </si>
  <si>
    <t>Fair value of financial asset at inception related to the share subscription agreement with Gilead</t>
  </si>
  <si>
    <t>Fair value of financial liability related to the share subscription agreement with Gilead</t>
  </si>
  <si>
    <t>Change in fair value related to the share subscription agreement and warrants with/granted to Gilead</t>
  </si>
  <si>
    <t>Fair value of financial liability</t>
  </si>
  <si>
    <t>Current financial liabilities related to the share subscription agreement</t>
  </si>
  <si>
    <t>Derivative financial instrument | Gilead | Level 3</t>
  </si>
  <si>
    <t>Derecognition of the financial asset through the share premium account related to the share subscription agreement with Gilead</t>
  </si>
  <si>
    <t>Fair value re-measurement of the share subscription agreement</t>
  </si>
  <si>
    <t>Fair value re-measurement of the financial instrument related to the issuance of warrant A</t>
  </si>
  <si>
    <t>Fair value re-measurement of the financial instrument related to the issuance of warrant A | Gilead | Warrant A</t>
  </si>
  <si>
    <t>Fair value re-measurement of the financial instrument related to the issuance of initial warrant B</t>
  </si>
  <si>
    <t>Fair value re-measurement of the financial instrument related to the issuance of initial warrant B | Gilead | Warrant B</t>
  </si>
  <si>
    <t>Other financial income / expenses (Details) - EUR (€) € in Thousands</t>
  </si>
  <si>
    <t>Other financial income:</t>
  </si>
  <si>
    <t>Interest on bank deposit</t>
  </si>
  <si>
    <t>Effect of discounting long term R&amp;D incentives receivables</t>
  </si>
  <si>
    <t>Currency exchange gain</t>
  </si>
  <si>
    <t>Fair value gain on financial assets held at fair value through profit or loss</t>
  </si>
  <si>
    <t>Fair value gain on current financial investments</t>
  </si>
  <si>
    <t>Gain upon sale of financial assets held at fair value through profit or loss</t>
  </si>
  <si>
    <t>Other finance income</t>
  </si>
  <si>
    <t>Total other financial income</t>
  </si>
  <si>
    <t>Other financial expenses:</t>
  </si>
  <si>
    <t>Interest expenses</t>
  </si>
  <si>
    <t>Effect of discounting long term deferred income</t>
  </si>
  <si>
    <t>Currency exchange loss</t>
  </si>
  <si>
    <t>Fair value loss on current financial investments</t>
  </si>
  <si>
    <t>Other finance charges</t>
  </si>
  <si>
    <t>Total other financial expense</t>
  </si>
  <si>
    <t>Total other net financial expense (-)/ income</t>
  </si>
  <si>
    <t>Income Taxes - Summary of income tax recognized (Details) - EUR (€) € in Thousands</t>
  </si>
  <si>
    <t>Current tax</t>
  </si>
  <si>
    <t>Total taxes</t>
  </si>
  <si>
    <t>Income Taxes - Schedule of tax liabilities (Details) € in Thousands</t>
  </si>
  <si>
    <t>Dec. 31, 2019EUR (€)subsidiary</t>
  </si>
  <si>
    <t>Dec. 31, 2018EUR (€)subsidiary</t>
  </si>
  <si>
    <t>Total tax liabilities</t>
  </si>
  <si>
    <t>Number of subsidiaries operating on a cost plus basis | subsidiary</t>
  </si>
  <si>
    <t>Income Taxes - Summary of income tax reconciliation (Details) - EUR (€) € in Thousands</t>
  </si>
  <si>
    <t>Income/ loss (-) before tax</t>
  </si>
  <si>
    <t>Income tax debit / credit (-), calculated using the Belgian statutory tax rate on the accounting income / loss (-) before tax (theoretical)</t>
  </si>
  <si>
    <t>Tax expenses / income (-) in statement of operations (effective)</t>
  </si>
  <si>
    <t>Difference in tax expense / income to explain</t>
  </si>
  <si>
    <t>Effect of tax rates in other jurisdictions</t>
  </si>
  <si>
    <t>Effect of non taxable revenues</t>
  </si>
  <si>
    <t>Effect of share based payment expenses without tax impact</t>
  </si>
  <si>
    <t>Impact of expenses/income not subject to tax</t>
  </si>
  <si>
    <t>Effect of non tax deductible expenses</t>
  </si>
  <si>
    <t>Effect of recognition of previously non recognized deferred tax assets</t>
  </si>
  <si>
    <t>Effect of change in tax rates</t>
  </si>
  <si>
    <t>Effect of tax losses (utilized) reversed</t>
  </si>
  <si>
    <t>Effect of under or over provisions in prior periods</t>
  </si>
  <si>
    <t>Effect of non recognition of deferred tax assets</t>
  </si>
  <si>
    <t>Effect of derecognition of previously recognized deferred tax assets</t>
  </si>
  <si>
    <t>Effect of use of IID</t>
  </si>
  <si>
    <t>Total explanations</t>
  </si>
  <si>
    <t>Income Taxes - Narrative (Details)</t>
  </si>
  <si>
    <t>Jan. 01, 2020</t>
  </si>
  <si>
    <t>Disclosure of temporary difference, unused tax losses and unused tax credits [line items]</t>
  </si>
  <si>
    <t>Effect of change in effective tax rate due to use of IID</t>
  </si>
  <si>
    <t>3.75%</t>
  </si>
  <si>
    <t>4.40%</t>
  </si>
  <si>
    <t>Applicable tax rate</t>
  </si>
  <si>
    <t>29.58%</t>
  </si>
  <si>
    <t>34.00%</t>
  </si>
  <si>
    <t>Income/loss (-) per share (Details) - EUR (€) € / shares in Units, € in Thousands, shares in Thousands</t>
  </si>
  <si>
    <t>Income/loss (-) per share: Basic</t>
  </si>
  <si>
    <t>Net income/loss (-) attributable to owners of the parent (Euro, in thousands)</t>
  </si>
  <si>
    <t>Weighted average number of shares for the purpose of income/loss (-) per share</t>
  </si>
  <si>
    <t>Income/loss per share: Diluted</t>
  </si>
  <si>
    <t>Number of dilutive potential ordinary shares</t>
  </si>
  <si>
    <t>Intangible assets (Details) - EUR (€) € in Thousands</t>
  </si>
  <si>
    <t>Disclosure of detailed information about intangible assets [line items]</t>
  </si>
  <si>
    <t>Beginning balance</t>
  </si>
  <si>
    <t>Ending balance</t>
  </si>
  <si>
    <t>Acquisition value</t>
  </si>
  <si>
    <t>Additions</t>
  </si>
  <si>
    <t>Sales and disposals</t>
  </si>
  <si>
    <t>Accumulated impairment</t>
  </si>
  <si>
    <t>Amortization</t>
  </si>
  <si>
    <t>In process technology</t>
  </si>
  <si>
    <t>In process technology | Acquisition value</t>
  </si>
  <si>
    <t>In process technology | Accumulated impairment</t>
  </si>
  <si>
    <t>Software and databases</t>
  </si>
  <si>
    <t>Software and databases | Acquisition value</t>
  </si>
  <si>
    <t>Software and databases | Accumulated impairment</t>
  </si>
  <si>
    <t>Brands, licenses, patents and know-how</t>
  </si>
  <si>
    <t>Brands, licenses, patents and know-how | Acquisition value</t>
  </si>
  <si>
    <t>Brands, licenses, patents and know-how | Accumulated impairment</t>
  </si>
  <si>
    <t>Contract costs</t>
  </si>
  <si>
    <t>Contract costs | Acquisition value</t>
  </si>
  <si>
    <t>Contract costs | Accumulated impairment</t>
  </si>
  <si>
    <t>Property, plant and equipment - Fully Owned (Details) - EUR (€) € in Thousands</t>
  </si>
  <si>
    <t>Disclosure of detailed information about property, plant and equipment [line items]</t>
  </si>
  <si>
    <t>Reclassifications to right of use</t>
  </si>
  <si>
    <t>Amortization, depreciations and impairment</t>
  </si>
  <si>
    <t>Land and building improvements</t>
  </si>
  <si>
    <t>Land and building improvements | Acquisition value</t>
  </si>
  <si>
    <t>Land and building improvements | Amortization, depreciations and impairment</t>
  </si>
  <si>
    <t>Installation and machinery</t>
  </si>
  <si>
    <t>Installation and machinery | Acquisition value</t>
  </si>
  <si>
    <t>Reclassifications</t>
  </si>
  <si>
    <t>Installation and machinery | Amortization, depreciations and impairment</t>
  </si>
  <si>
    <t>Furniture, fixtures &amp; vehicles</t>
  </si>
  <si>
    <t>Furniture, fixtures &amp; vehicles | Acquisition value</t>
  </si>
  <si>
    <t>Furniture, fixtures &amp; vehicles | Amortization, depreciations and impairment</t>
  </si>
  <si>
    <t>Other tangible assets</t>
  </si>
  <si>
    <t>Other tangible assets | Acquisition value</t>
  </si>
  <si>
    <t>Other tangible assets | Amortization, depreciations and impairment</t>
  </si>
  <si>
    <t>Property, plant and equipment - Right of Use (Details) - EUR (€) € in Thousands</t>
  </si>
  <si>
    <t>RIGHT OF USE</t>
  </si>
  <si>
    <t>Acquisition value | RIGHT OF USE</t>
  </si>
  <si>
    <t>Acquisition value | Restated equity (modified retrospective application IFRS) | RIGHT OF USE</t>
  </si>
  <si>
    <t>Acquisition value | IFRS 16 | RIGHT OF USE</t>
  </si>
  <si>
    <t>Amortization, depreciations and impairment | RIGHT OF USE</t>
  </si>
  <si>
    <t>Land and building | RIGHT OF USE</t>
  </si>
  <si>
    <t>Land and building | Acquisition value | RIGHT OF USE</t>
  </si>
  <si>
    <t>Land and building | Acquisition value | Restated equity (modified retrospective application IFRS) | RIGHT OF USE</t>
  </si>
  <si>
    <t>Land and building | Acquisition value | IFRS 16 | RIGHT OF USE</t>
  </si>
  <si>
    <t>Land and building | Amortization, depreciations and impairment | RIGHT OF USE</t>
  </si>
  <si>
    <t>Installation and machinery | RIGHT OF USE</t>
  </si>
  <si>
    <t>Installation and machinery | Acquisition value | RIGHT OF USE</t>
  </si>
  <si>
    <t>Installation and machinery | Acquisition value | Restated equity (modified retrospective application IFRS) | RIGHT OF USE</t>
  </si>
  <si>
    <t>Installation and machinery | Acquisition value | IFRS 16 | RIGHT OF USE</t>
  </si>
  <si>
    <t>Installation and machinery | Amortization, depreciations and impairment | RIGHT OF USE</t>
  </si>
  <si>
    <t>Furniture, fixtures &amp; vehicles | RIGHT OF USE</t>
  </si>
  <si>
    <t>Furniture, fixtures &amp; vehicles | Acquisition value | RIGHT OF USE</t>
  </si>
  <si>
    <t>Furniture, fixtures &amp; vehicles | Acquisition value | Restated equity (modified retrospective application IFRS) | RIGHT OF USE</t>
  </si>
  <si>
    <t>Furniture, fixtures &amp; vehicles | Acquisition value | IFRS 16 | RIGHT OF USE</t>
  </si>
  <si>
    <t>Furniture, fixtures &amp; vehicles | Amortization, depreciations and impairment | RIGHT OF USE</t>
  </si>
  <si>
    <t>Property, plant and equipment - Carrying Amount (Details) - EUR (€) € in Thousands</t>
  </si>
  <si>
    <t>Property, plant and equipment fully owned</t>
  </si>
  <si>
    <t>Right-of-use assets</t>
  </si>
  <si>
    <t>Total property, plant and equipment</t>
  </si>
  <si>
    <t>Other non-current assets - Summary (Details) - EUR (€) € in Thousands</t>
  </si>
  <si>
    <t>Non-current restricted cash</t>
  </si>
  <si>
    <t>Financial assets held at fair value through profit or loss</t>
  </si>
  <si>
    <t>Total other non-current assets</t>
  </si>
  <si>
    <t>Other non-current assets - Financial assets held at fair value through profit or loss (Details) - EUR (€) € in Thousands</t>
  </si>
  <si>
    <t>Reconciliation of fair value remeasurement</t>
  </si>
  <si>
    <t>Net book value at December 31,</t>
  </si>
  <si>
    <t>Financial assets.</t>
  </si>
  <si>
    <t>Costs at January 1</t>
  </si>
  <si>
    <t>Acquisitions of the year</t>
  </si>
  <si>
    <t>Disposals of the year</t>
  </si>
  <si>
    <t>Costs at December 31,</t>
  </si>
  <si>
    <t>Financial assets. | Level 1</t>
  </si>
  <si>
    <t>Fair value adjustment at January 1</t>
  </si>
  <si>
    <t>Cancellation of fair value adjustment following disposal</t>
  </si>
  <si>
    <t>Fair value adjustment of the year</t>
  </si>
  <si>
    <t>Fair value adjustment at December 31,</t>
  </si>
  <si>
    <t>Research and Development incentives receivables - Current and non-current (Details) - EUR (€) € in Thousands</t>
  </si>
  <si>
    <t>Disclosure of financial assets [line items]</t>
  </si>
  <si>
    <t>Non-current R&amp;D incentives receivables-discounted value</t>
  </si>
  <si>
    <t>Total R&amp;D incentives receivables</t>
  </si>
  <si>
    <t>Research and Development incentives receivables - Maturities (Details) - EUR (€) € in Thousands</t>
  </si>
  <si>
    <t>Later than one year and not later than two years [member]</t>
  </si>
  <si>
    <t>Later than one year and not later than two years [member] | France</t>
  </si>
  <si>
    <t>Later than one year and not later than two years [member] | Belgium</t>
  </si>
  <si>
    <t>Later than two years and not later than three years [member]</t>
  </si>
  <si>
    <t>Later than two years and not later than three years [member] | France</t>
  </si>
  <si>
    <t>Later than two years and not later than three years [member] | Belgium</t>
  </si>
  <si>
    <t>Later than three years and not later than four years [member]</t>
  </si>
  <si>
    <t>Later than three years and not later than four years [member] | France</t>
  </si>
  <si>
    <t>Later than three years and not later than four years [member] | Belgium</t>
  </si>
  <si>
    <t>Later than four years and not later than five years [member]</t>
  </si>
  <si>
    <t>Later than four years and not later than five years [member] | Belgium</t>
  </si>
  <si>
    <t>Later than five years and not later than ten years [member]</t>
  </si>
  <si>
    <t>Later than five years and not later than ten years [member] | Belgium</t>
  </si>
  <si>
    <t>Trade and other receivables and other current assets (Details) - EUR (€) € in Thousands</t>
  </si>
  <si>
    <t>Trade receivables</t>
  </si>
  <si>
    <t>Prepayments</t>
  </si>
  <si>
    <t>Other receivables</t>
  </si>
  <si>
    <t>Inventories</t>
  </si>
  <si>
    <t>Accrued income</t>
  </si>
  <si>
    <t>Deferred charges</t>
  </si>
  <si>
    <t>Total trade and other receivables &amp; other current assets</t>
  </si>
  <si>
    <t>Current financial investments (Details) - 12 months ended Dec. 31, 2019 € in Thousands, $ in Millions</t>
  </si>
  <si>
    <t>USD ($)</t>
  </si>
  <si>
    <t>EUR (€)</t>
  </si>
  <si>
    <t>Current financial investments | €</t>
  </si>
  <si>
    <t>Short term bond fund minimum investment period</t>
  </si>
  <si>
    <t>6 months</t>
  </si>
  <si>
    <t>Current financial investments held in USD | $</t>
  </si>
  <si>
    <t>Cash and cash equivalents (Details) € in Thousands, $ in Millions</t>
  </si>
  <si>
    <t>Dec. 31, 2019USD ($)</t>
  </si>
  <si>
    <t>Cash at banks</t>
  </si>
  <si>
    <t>Term deposits</t>
  </si>
  <si>
    <t>Money market funds</t>
  </si>
  <si>
    <t>Cash on hand</t>
  </si>
  <si>
    <t>Total cash and cash equivalents</t>
  </si>
  <si>
    <t>Cash and cash equivalents - Narrative (Details) € in Thousands, $ in Millions</t>
  </si>
  <si>
    <t>Cash and cash equivalents held in USD</t>
  </si>
  <si>
    <t>Maturity Period</t>
  </si>
  <si>
    <t>3 months</t>
  </si>
  <si>
    <t>Share capital - Reconciliation (Details) - EUR (€) € in Thousands</t>
  </si>
  <si>
    <t>Dec. 31, 2016</t>
  </si>
  <si>
    <t>Balance at beginning of period</t>
  </si>
  <si>
    <t>Costs of capital increase</t>
  </si>
  <si>
    <t>Aggregate share capital</t>
  </si>
  <si>
    <t>Balance at end of period</t>
  </si>
  <si>
    <t>Share capital increase</t>
  </si>
  <si>
    <t>Costs of capital increase (accumulated)</t>
  </si>
  <si>
    <t>Share capital - History (Details) - EUR (€) € in Thousands, shares in Thousands</t>
  </si>
  <si>
    <t>History of the share capital</t>
  </si>
  <si>
    <t>Aggregate number of shares after transaction</t>
  </si>
  <si>
    <t>Aggregate share capital after transaction</t>
  </si>
  <si>
    <t>April 6, 2017</t>
  </si>
  <si>
    <t>Share capital increase warrants</t>
  </si>
  <si>
    <t>Number of shares issued</t>
  </si>
  <si>
    <t>April 21, 2017</t>
  </si>
  <si>
    <t>Share capital increase new shares</t>
  </si>
  <si>
    <t>June 20, 2017</t>
  </si>
  <si>
    <t>September 21, 2017</t>
  </si>
  <si>
    <t>November 23, 2017</t>
  </si>
  <si>
    <t>March 20, 2018</t>
  </si>
  <si>
    <t>June 20, 2018</t>
  </si>
  <si>
    <t>September 17, 2018</t>
  </si>
  <si>
    <t>October 3, 2018</t>
  </si>
  <si>
    <t>November 23, 2018</t>
  </si>
  <si>
    <t>March 20, 2019</t>
  </si>
  <si>
    <t>June 20, 2019</t>
  </si>
  <si>
    <t>August 23, 2019</t>
  </si>
  <si>
    <t>September 18, 2019</t>
  </si>
  <si>
    <t>November 6 2019</t>
  </si>
  <si>
    <t>November 25, 2019</t>
  </si>
  <si>
    <t>Share capital - History - Narrative (Details) - EUR (€) € in Thousands</t>
  </si>
  <si>
    <t>Number of shares</t>
  </si>
  <si>
    <t>Share capital - Capital increase (Details) - EUR (€)</t>
  </si>
  <si>
    <t>Disclosure of classes of share capital [line items]</t>
  </si>
  <si>
    <t>Balance at beginning of period, shares</t>
  </si>
  <si>
    <t>Net issue of equity</t>
  </si>
  <si>
    <t>Share premium</t>
  </si>
  <si>
    <t>Average exercise price warrants</t>
  </si>
  <si>
    <t>Balance at end of period, shares</t>
  </si>
  <si>
    <t>Par value of shares</t>
  </si>
  <si>
    <t>April 6, 2017 : exercise of warrants</t>
  </si>
  <si>
    <t>Exercise of warrants, shares</t>
  </si>
  <si>
    <t>Closing share price on date of capital increase</t>
  </si>
  <si>
    <t>June 20, 2017 : exercise of warrants</t>
  </si>
  <si>
    <t>September 21, 2017 : exercise of warrants</t>
  </si>
  <si>
    <t>November 23, 2017 : exercise of warrants</t>
  </si>
  <si>
    <t>March 20, 2018 : exercise of warrants</t>
  </si>
  <si>
    <t>June 20, 2018 : exercise of warrants</t>
  </si>
  <si>
    <t>October 03, 2018 : exercise of warrants</t>
  </si>
  <si>
    <t>November 23, 2018 : exercise of warrants</t>
  </si>
  <si>
    <t>March 20, 2019 : exercise of warrants</t>
  </si>
  <si>
    <t>June 20, 2019 : exercise of warrants</t>
  </si>
  <si>
    <t>August 23, 2019 : share subscription by Gilead</t>
  </si>
  <si>
    <t>Issue of shares</t>
  </si>
  <si>
    <t>September 19, 2019 : exercise of warrants</t>
  </si>
  <si>
    <t>November 6, 2019 : exercise of warrant A by Gilead</t>
  </si>
  <si>
    <t>November 25, 2019 : exercise of warrants</t>
  </si>
  <si>
    <t>Share capital. | April 6, 2017 : exercise of warrants</t>
  </si>
  <si>
    <t>Share capital. | April 21, 2017 : U.S. public offering</t>
  </si>
  <si>
    <t>Underwriter discounts and offering expenses (paid)</t>
  </si>
  <si>
    <t>Offering expenses still to be paid</t>
  </si>
  <si>
    <t>Share capital. | June 20, 2017 : exercise of warrants</t>
  </si>
  <si>
    <t>Share capital. | September 21, 2017 : exercise of warrants</t>
  </si>
  <si>
    <t>Share capital. | November 23, 2017 : exercise of warrants</t>
  </si>
  <si>
    <t>Share capital. | March 20, 2018 : exercise of warrants</t>
  </si>
  <si>
    <t>Share capital. | June 20, 2018 : exercise of warrants</t>
  </si>
  <si>
    <t>Share capital. | October 03, 2018 : exercise of warrants</t>
  </si>
  <si>
    <t>Share capital. | November 23, 2018 : exercise of warrants</t>
  </si>
  <si>
    <t>Share capital. | March 20, 2019 : exercise of warrants</t>
  </si>
  <si>
    <t>Share capital. | June 20, 2019 : exercise of warrants</t>
  </si>
  <si>
    <t>Share capital. | August 23, 2019 : share subscription by Gilead</t>
  </si>
  <si>
    <t>Share capital. | September 19, 2019 : exercise of warrants</t>
  </si>
  <si>
    <t>Share capital. | November 6, 2019 : exercise of warrant A by Gilead</t>
  </si>
  <si>
    <t>Share capital. | November 25, 2019 : exercise of warrants</t>
  </si>
  <si>
    <t>Share premium account | April 6, 2017 : exercise of warrants</t>
  </si>
  <si>
    <t>Share premium account | June 20, 2017 : exercise of warrants</t>
  </si>
  <si>
    <t>Share premium account | September 21, 2017 : exercise of warrants</t>
  </si>
  <si>
    <t>Share premium account | November 23, 2017 : exercise of warrants</t>
  </si>
  <si>
    <t>Share premium account | March 20, 2018 : exercise of warrants</t>
  </si>
  <si>
    <t>Share premium account | June 20, 2018 : exercise of warrants</t>
  </si>
  <si>
    <t>Share premium account | October 03, 2018 : exercise of warrants</t>
  </si>
  <si>
    <t>Share premium account | November 23, 2018 : exercise of warrants</t>
  </si>
  <si>
    <t>Share premium account | March 20, 2019 : exercise of warrants</t>
  </si>
  <si>
    <t>Share premium account | June 20, 2019 : exercise of warrants</t>
  </si>
  <si>
    <t>Share premium account | August 23, 2019 : share subscription by Gilead</t>
  </si>
  <si>
    <t>Derecognition of Financial Liability</t>
  </si>
  <si>
    <t>Share premium account | September 19, 2019 : exercise of warrants</t>
  </si>
  <si>
    <t>Share premium account | November 6, 2019 : exercise of warrant A by Gilead</t>
  </si>
  <si>
    <t>Share premium account | November 25, 2019 : exercise of warrants</t>
  </si>
  <si>
    <t>Share capital and share premium</t>
  </si>
  <si>
    <t>Share capital and share premium | April 6, 2017 : exercise of warrants</t>
  </si>
  <si>
    <t>Share capital and share premium | April 21, 2017 : U.S. public offering</t>
  </si>
  <si>
    <t>Share capital and share premium | June 20, 2017 : exercise of warrants</t>
  </si>
  <si>
    <t>Share capital and share premium | September 21, 2017 : exercise of warrants</t>
  </si>
  <si>
    <t>Share capital and share premium | November 23, 2017 : exercise of warrants</t>
  </si>
  <si>
    <t>Share capital and share premium | March 20, 2018 : exercise of warrants</t>
  </si>
  <si>
    <t>Share capital and share premium | June 20, 2018 : exercise of warrants</t>
  </si>
  <si>
    <t>Share capital and share premium | October 03, 2018 : exercise of warrants</t>
  </si>
  <si>
    <t>Share capital and share premium | November 23, 2018 : exercise of warrants</t>
  </si>
  <si>
    <t>Share capital and share premium | March 20, 2019 : exercise of warrants</t>
  </si>
  <si>
    <t>Share capital and share premium | June 20, 2019 : exercise of warrants</t>
  </si>
  <si>
    <t>Share capital and share premium | August 23, 2019 : share subscription by Gilead</t>
  </si>
  <si>
    <t>Share capital and share premium | September 19, 2019 : exercise of warrants</t>
  </si>
  <si>
    <t>Share capital and share premium | November 6, 2019 : exercise of warrant A by Gilead</t>
  </si>
  <si>
    <t>Share capital and share premium | November 25, 2019 : exercise of warrants</t>
  </si>
  <si>
    <t>Ordinary Shares</t>
  </si>
  <si>
    <t>Ordinary Shares | August 23, 2019 : share subscription by Gilead</t>
  </si>
  <si>
    <t>Ordinary Shares | Share capital. | August 23, 2019 : share subscription by Gilead</t>
  </si>
  <si>
    <t>Ordinary Shares | Share premium account | August 23, 2019 : share subscription by Gilead</t>
  </si>
  <si>
    <t>Ordinary Shares | Share capital and share premium | August 23, 2019 : share subscription by Gilead</t>
  </si>
  <si>
    <t>American Depositary Receipts</t>
  </si>
  <si>
    <t>American Depositary Receipts | April 21, 2017 : U.S. public offering</t>
  </si>
  <si>
    <t>American Depositary Receipts | Share capital.</t>
  </si>
  <si>
    <t>American Depositary Receipts | Share capital. | April 21, 2017 : U.S. public offering</t>
  </si>
  <si>
    <t>American Depositary Receipts | Share premium account</t>
  </si>
  <si>
    <t>American Depositary Receipts | Share premium account | April 21, 2017 : U.S. public offering</t>
  </si>
  <si>
    <t>American Depositary Receipts | Share capital and share premium</t>
  </si>
  <si>
    <t>American Depositary Receipts | Share capital and share premium | April 21, 2017 : U.S. public offering</t>
  </si>
  <si>
    <t>U.S. public offering</t>
  </si>
  <si>
    <t>U.S. public offering | April 21, 2017 : U.S. public offering</t>
  </si>
  <si>
    <t>U.S. public offering | Share capital.</t>
  </si>
  <si>
    <t>U.S. public offering | Share capital. | April 21, 2017 : U.S. public offering</t>
  </si>
  <si>
    <t>U.S. public offering | Share premium account</t>
  </si>
  <si>
    <t>U.S. public offering | Share premium account | April 21, 2017 : U.S. public offering</t>
  </si>
  <si>
    <t>U.S. public offering | Share capital and share premium</t>
  </si>
  <si>
    <t>U.S. public offering | Share capital and share premium | April 21, 2017 : U.S. public offering</t>
  </si>
  <si>
    <t>Warrants | November 6, 2019 : exercise of warrant A by Gilead</t>
  </si>
  <si>
    <t>Warrants | Share capital. | November 6, 2019 : exercise of warrant A by Gilead</t>
  </si>
  <si>
    <t>Warrants | Share premium account | November 6, 2019 : exercise of warrant A by Gilead</t>
  </si>
  <si>
    <t>Warrants | Share capital and share premium | November 6, 2019 : exercise of warrant A by Gilead</t>
  </si>
  <si>
    <t>Share capital - Other information (Details) - EUR (€)</t>
  </si>
  <si>
    <t>Oct. 22, 2019</t>
  </si>
  <si>
    <t>Apr. 25, 2017</t>
  </si>
  <si>
    <t>Authorization period</t>
  </si>
  <si>
    <t>Authorized capital, remained available under the general part</t>
  </si>
  <si>
    <t>Authorized capital, remained available under the specific part</t>
  </si>
  <si>
    <t>General authorization of share capital</t>
  </si>
  <si>
    <t>Authorized capital, approved</t>
  </si>
  <si>
    <t>Percentage of share capital</t>
  </si>
  <si>
    <t>Specific authorization of share capital</t>
  </si>
  <si>
    <t>Specific authorization of share capital | Minimum</t>
  </si>
  <si>
    <t>Specific authorization of share capital | Maximum</t>
  </si>
  <si>
    <t>33.00%</t>
  </si>
  <si>
    <t>Deferred tax - Summary of deferred tax assets and liabilities (Details) - EUR (€) € in Thousands</t>
  </si>
  <si>
    <t>Deferred tax assets unrecognized</t>
  </si>
  <si>
    <t>Deferred taxes in the consolidated statement of operations</t>
  </si>
  <si>
    <t>Tax benefit arising from previously unrecognized tax assets used to reduce deferred tax expense (+)</t>
  </si>
  <si>
    <t>Deferred tax expenses relating to change in tax rates</t>
  </si>
  <si>
    <t>Deferred tax expenses relating to use of previously recognized deferred tax assets</t>
  </si>
  <si>
    <t>Deferred tax - Narrative (Details) € in Thousands</t>
  </si>
  <si>
    <t>Total amount of tax attributes and deductible temporary differences</t>
  </si>
  <si>
    <t>Tax losses carried forward and deductible temporary differences</t>
  </si>
  <si>
    <t>Amount of statutory tax losses carried forward for offset against future profits</t>
  </si>
  <si>
    <t>Carried forward innovation income to be offset against future income</t>
  </si>
  <si>
    <t>Number of subsidiaries operating on cost-plus basis | subsidiary</t>
  </si>
  <si>
    <t>Expiry between 2020 and 2028</t>
  </si>
  <si>
    <t>Belgium.</t>
  </si>
  <si>
    <t>Investment Deduction</t>
  </si>
  <si>
    <t>Investment deduction</t>
  </si>
  <si>
    <t>Innovation Income Deduction And Investment Deduction</t>
  </si>
  <si>
    <t>Lease liabilities (Details) - EUR (€) € in Thousands</t>
  </si>
  <si>
    <t>Lease payments</t>
  </si>
  <si>
    <t>Less amount due for settlement within 12 months</t>
  </si>
  <si>
    <t>Amount due for settlement after 12 months</t>
  </si>
  <si>
    <t>Less than 1 year</t>
  </si>
  <si>
    <t>Present value of lease payments</t>
  </si>
  <si>
    <t>Less future finance charges</t>
  </si>
  <si>
    <t>IFRS 16 | Less than 1 year</t>
  </si>
  <si>
    <t>IFRS 16 | In the second to fifth years inclusive</t>
  </si>
  <si>
    <t>IFRS 16 | More than 5 years</t>
  </si>
  <si>
    <t>Trade and other liabilities (Details) - EUR (€) € in Thousands</t>
  </si>
  <si>
    <t>Trade and other liabilities.</t>
  </si>
  <si>
    <t>Accrued charges</t>
  </si>
  <si>
    <t>Total trade and other liabilities</t>
  </si>
  <si>
    <t>Deferred income (Details) - EUR (€) € in Thousands</t>
  </si>
  <si>
    <t>Deferred income related to contracts</t>
  </si>
  <si>
    <t>Other deferred income (grants)</t>
  </si>
  <si>
    <t>Increase in contract liability</t>
  </si>
  <si>
    <t>Collaboration agreement for filgotinib</t>
  </si>
  <si>
    <t>Gilead collaboration agreement for drug discovery platform</t>
  </si>
  <si>
    <t>Grants [member]</t>
  </si>
  <si>
    <t>Gilead | Collaboration agreement for filgotinib</t>
  </si>
  <si>
    <t>Gilead | Gilead collaboration agreement for drug discovery platform</t>
  </si>
  <si>
    <t>AbbVie | Collaborative arrangement</t>
  </si>
  <si>
    <t>Servier | License [member]</t>
  </si>
  <si>
    <t>Deferred income - Movement in the non-current and current deferred income (Details) - EUR (€) € in Thousands</t>
  </si>
  <si>
    <t>Disclosure of Deferred Income [Line Items]</t>
  </si>
  <si>
    <t>Deferred income, beginning balance</t>
  </si>
  <si>
    <t>Upfront/license fees received</t>
  </si>
  <si>
    <t>Upfront received and impact of initial valuation of share subscription</t>
  </si>
  <si>
    <t>Milestones received</t>
  </si>
  <si>
    <t>Significant financing component</t>
  </si>
  <si>
    <t>Revenue recognition of upfront/license fees</t>
  </si>
  <si>
    <t>Revenue recognition of milestones</t>
  </si>
  <si>
    <t>Catch-up effect on closing date (1)</t>
  </si>
  <si>
    <t>Other movements</t>
  </si>
  <si>
    <t>Deferred income, ending balance</t>
  </si>
  <si>
    <t>Reclassified from equity following adoption of IFRS 15</t>
  </si>
  <si>
    <t>Collaboration agreement for filgotinib | Gilead</t>
  </si>
  <si>
    <t>Collaboration agreement for filgotinib | IFRS 15 | Gilead</t>
  </si>
  <si>
    <t>Gilead collaboration agreement for GLPG 1690 | Gilead</t>
  </si>
  <si>
    <t>Gilead collaboration agreement for drug discovery platform | Gilead</t>
  </si>
  <si>
    <t>AbbVie collaboration agreement for CF | AbbVie</t>
  </si>
  <si>
    <t>AbbVie collaboration agreement for CF | IFRS 15 | AbbVie</t>
  </si>
  <si>
    <t>Servier collaboration agreement for osteoarthritis | Servier</t>
  </si>
  <si>
    <t>Servier collaboration agreement for osteoarthritis | IFRS 15 | Servier</t>
  </si>
  <si>
    <t>Operating Cash Flow (Details) - EUR (€) € in Thousands</t>
  </si>
  <si>
    <t>Depreciation and amortization</t>
  </si>
  <si>
    <t>Impairment loss</t>
  </si>
  <si>
    <t>Share-based compensation expenses</t>
  </si>
  <si>
    <t>Decrease (-)/increase in retirement benefit obligations and provisions</t>
  </si>
  <si>
    <t>Unrealized exchange losses/gains (-) and non-cash other financial expenses</t>
  </si>
  <si>
    <t>Discounting effect of deferred income</t>
  </si>
  <si>
    <t>Net fair value adjustment current financial investments</t>
  </si>
  <si>
    <t>Fair value adjustment financial assets held at fair value through profit or loss</t>
  </si>
  <si>
    <t>Total adjustment for non-cash transactions</t>
  </si>
  <si>
    <t>Interest expense</t>
  </si>
  <si>
    <t>Interest income</t>
  </si>
  <si>
    <t>Tax expense</t>
  </si>
  <si>
    <t>Total adjustment for items to disclose separately under operating cash flow</t>
  </si>
  <si>
    <t>Gain on sale of assets</t>
  </si>
  <si>
    <t>Interest income on current financial investments</t>
  </si>
  <si>
    <t>Total adjustment for items to disclose separately under investing and financing cash flow</t>
  </si>
  <si>
    <t>Decrease in inventories</t>
  </si>
  <si>
    <t>Increase in receivables</t>
  </si>
  <si>
    <t>Increase in liabilities</t>
  </si>
  <si>
    <t>Total change in working capital other than deferred income</t>
  </si>
  <si>
    <t>Off-balance sheet arrangements (Details) € in Thousands</t>
  </si>
  <si>
    <t>Dec. 31, 2019EUR (€)lease</t>
  </si>
  <si>
    <t>Operating lease obligations</t>
  </si>
  <si>
    <t>Purchase commitments</t>
  </si>
  <si>
    <t>Total contractual obligations and commitments</t>
  </si>
  <si>
    <t>Number of leases not yet commenced | lease</t>
  </si>
  <si>
    <t>Lease commitments not yet commenced</t>
  </si>
  <si>
    <t>Purchase commitments understated</t>
  </si>
  <si>
    <t>1-3 years</t>
  </si>
  <si>
    <t>3-5 years</t>
  </si>
  <si>
    <t>Purchase commitments overstated</t>
  </si>
  <si>
    <t>More than 5 years</t>
  </si>
  <si>
    <t>Contingent assets and liabilities (Details) € in Millions, $ in Millions</t>
  </si>
  <si>
    <t>Apr. 01, 2016</t>
  </si>
  <si>
    <t>Mar. 13, 2014EUR (€)</t>
  </si>
  <si>
    <t>Aug. 31, 2019USD ($)</t>
  </si>
  <si>
    <t>Jun. 30, 2017EUR (€)</t>
  </si>
  <si>
    <t>Dec. 31, 2019EUR (€)claim</t>
  </si>
  <si>
    <t>Total consideration | €</t>
  </si>
  <si>
    <t>Consideration received in cash | €</t>
  </si>
  <si>
    <t>Potential earn out due upon achievement of a revenue target | €</t>
  </si>
  <si>
    <t>Number of months to achieve revenue target</t>
  </si>
  <si>
    <t>12 months</t>
  </si>
  <si>
    <t>Percentage of consideration held in escrow</t>
  </si>
  <si>
    <t>5.00%</t>
  </si>
  <si>
    <t>Number of claims | claim</t>
  </si>
  <si>
    <t>Total settlement amount of claims | €</t>
  </si>
  <si>
    <t>Amount released from escrow | €</t>
  </si>
  <si>
    <t>Period a claim covered by tax deed can be introduced</t>
  </si>
  <si>
    <t>Cost share mechanism</t>
  </si>
  <si>
    <t>Funding in global development cost (as percentage)</t>
  </si>
  <si>
    <t>Number of milestones achieved | Milestone</t>
  </si>
  <si>
    <t>Potential development and regulatory milestones | $</t>
  </si>
  <si>
    <t>Achievement of milestone payments | $</t>
  </si>
  <si>
    <t>Gilead | Maximum | Filgotinib drug license</t>
  </si>
  <si>
    <t>Sales based milestone payment | $</t>
  </si>
  <si>
    <t>Outside Europe | Minimum</t>
  </si>
  <si>
    <t>Outside Europe | Maximum</t>
  </si>
  <si>
    <t>Proceeds from milestone payments | $</t>
  </si>
  <si>
    <t>Filgotinib drug license | Countries outside of Belgium, France, Germany, Italy, Luxembourg, the Netherlands, Spain and the United Kingdom | Minimum</t>
  </si>
  <si>
    <t>Filgotinib drug license | Countries outside of Belgium, France, Germany, Italy, Luxembourg, the Netherlands, Spain and the United Kingdom | Maximum</t>
  </si>
  <si>
    <t>GLPG 1690 License | Outside Europe | Minimum</t>
  </si>
  <si>
    <t>GLPG 1690 License | Outside Europe | Maximum</t>
  </si>
  <si>
    <t>Warrant plans (Details)</t>
  </si>
  <si>
    <t>Dec. 31, 2019EquityInstruments€ / shares</t>
  </si>
  <si>
    <t>Dec. 31, 2018EquityInstruments€ / shares</t>
  </si>
  <si>
    <t>Dec. 31, 2017EquityInstruments€ / shares</t>
  </si>
  <si>
    <t>Dec. 31, 2010</t>
  </si>
  <si>
    <t>Dec. 31, 2016EquityInstruments€ / shares</t>
  </si>
  <si>
    <t>Percentage of warrants vested for directors</t>
  </si>
  <si>
    <t>0.027%</t>
  </si>
  <si>
    <t>Vesting period for directors</t>
  </si>
  <si>
    <t>36 months</t>
  </si>
  <si>
    <t>Exercise Price | € / shares</t>
  </si>
  <si>
    <t>Outstanding at the beginning of the year</t>
  </si>
  <si>
    <t>Granted during the period</t>
  </si>
  <si>
    <t>Exercised during the period</t>
  </si>
  <si>
    <t>Forfeited during the year</t>
  </si>
  <si>
    <t>Expired during the year</t>
  </si>
  <si>
    <t>Outstanding at the end of the year</t>
  </si>
  <si>
    <t>Exercisable</t>
  </si>
  <si>
    <t>2006 BNL allocated on December 2007</t>
  </si>
  <si>
    <t>2007 allocated on June 2007</t>
  </si>
  <si>
    <t>2007 RMV allocated on October 2007</t>
  </si>
  <si>
    <t>2008 allocated on June 2008</t>
  </si>
  <si>
    <t>2011 allocated on May 2011</t>
  </si>
  <si>
    <t>2012 allocated on September 2012</t>
  </si>
  <si>
    <t>2013 allocated on May 2013</t>
  </si>
  <si>
    <t>2014 allocated on July 2014</t>
  </si>
  <si>
    <t>2014 (B) allocated on October 2014</t>
  </si>
  <si>
    <t>2015 allocated on April 2015</t>
  </si>
  <si>
    <t>2015 (B) allocated on December 2015</t>
  </si>
  <si>
    <t>2015 RMV allocated on December 2015</t>
  </si>
  <si>
    <t>2016 allocated on June 2016</t>
  </si>
  <si>
    <t>2016 RMV allocated on June 2016</t>
  </si>
  <si>
    <t>2016 (B) allocated on January 2017</t>
  </si>
  <si>
    <t>2017 allocated on May 2017</t>
  </si>
  <si>
    <t>2017 RMV allocated on May 2017</t>
  </si>
  <si>
    <t>2018 allocated on April 2018</t>
  </si>
  <si>
    <t>2018 RMV allocated on April 2018</t>
  </si>
  <si>
    <t>2019 allocated on April 2019</t>
  </si>
  <si>
    <t>2019 RMV allocated on April 2019</t>
  </si>
  <si>
    <t>Warrants vested on date of grant</t>
  </si>
  <si>
    <t>Warrants vested on first anniversary</t>
  </si>
  <si>
    <t>Warrants vested on second anniversary</t>
  </si>
  <si>
    <t>Warrants vested on third anniversary</t>
  </si>
  <si>
    <t>Warrants vested on end of third calendar year</t>
  </si>
  <si>
    <t>40.00%</t>
  </si>
  <si>
    <t>Warrant plans - Rollforward (Details)</t>
  </si>
  <si>
    <t>Outstanding at the beginning of the year | EquityInstruments</t>
  </si>
  <si>
    <t>Granted during the period | EquityInstruments</t>
  </si>
  <si>
    <t>Forfeited during the year | EquityInstruments</t>
  </si>
  <si>
    <t>Exercised during the period | EquityInstruments</t>
  </si>
  <si>
    <t>Expired during the year | EquityInstruments</t>
  </si>
  <si>
    <t>Outstanding at the end of the year | EquityInstruments</t>
  </si>
  <si>
    <t>Exercisable | EquityInstruments</t>
  </si>
  <si>
    <t>Weighted average exercise price at beginning of the year | € / shares</t>
  </si>
  <si>
    <t>Granted during the period | € / shares</t>
  </si>
  <si>
    <t>Forfeited during the year | € / shares</t>
  </si>
  <si>
    <t>Exercised during the period | € / shares</t>
  </si>
  <si>
    <t>Expired during the year | € / shares</t>
  </si>
  <si>
    <t>Weighted average exercise price at end of the year | € / shares</t>
  </si>
  <si>
    <t>Exercisable | € / shares</t>
  </si>
  <si>
    <t>Warrant plans - Valuation (Details) - EUR (€)</t>
  </si>
  <si>
    <t>Share based compensation expense</t>
  </si>
  <si>
    <t>Exercise Price</t>
  </si>
  <si>
    <t>Weighted average share price at acceptance date</t>
  </si>
  <si>
    <t>Weighted average fair value on the acceptance date</t>
  </si>
  <si>
    <t>Weighted average estimated volatility</t>
  </si>
  <si>
    <t>35.86%</t>
  </si>
  <si>
    <t>Weighted average expected life of the warrant (years)</t>
  </si>
  <si>
    <t>6 years</t>
  </si>
  <si>
    <t>Weighted average risk free rate (%)</t>
  </si>
  <si>
    <t>(0.27%)</t>
  </si>
  <si>
    <t>35.63%</t>
  </si>
  <si>
    <t>(0.28%)</t>
  </si>
  <si>
    <t>39.44%</t>
  </si>
  <si>
    <t>8 years</t>
  </si>
  <si>
    <t>0.51%</t>
  </si>
  <si>
    <t>40.06%</t>
  </si>
  <si>
    <t>0.33%</t>
  </si>
  <si>
    <t>40.08%</t>
  </si>
  <si>
    <t>0.29%</t>
  </si>
  <si>
    <t>Warrant plans - Category (Details)</t>
  </si>
  <si>
    <t>Total warrants outstanding</t>
  </si>
  <si>
    <t>Weighted average remaining expected life</t>
  </si>
  <si>
    <t>1439 days</t>
  </si>
  <si>
    <t>1500 days</t>
  </si>
  <si>
    <t>1441 days</t>
  </si>
  <si>
    <t>Non-executive directors</t>
  </si>
  <si>
    <t>Executive team</t>
  </si>
  <si>
    <t>Related parties - Narrative (Details) € / shares in Units, $ in Millions</t>
  </si>
  <si>
    <t>Aug. 28, 2019</t>
  </si>
  <si>
    <t>Aug. 23, 2019USD ($)item</t>
  </si>
  <si>
    <t>Aug. 23, 2019EUR (€)item</t>
  </si>
  <si>
    <t>Dec. 31, 2019EUR (€)EquityInstrumentsemployee€ / shares</t>
  </si>
  <si>
    <t>Dec. 31, 2018EUR (€)EquityInstruments€ / shares</t>
  </si>
  <si>
    <t>Dec. 31, 2017EUR (€)EquityInstruments€ / shares</t>
  </si>
  <si>
    <t>Disclosure of amounts incurred by entity for provision of key management personnel services provided by separate management entities [line items]</t>
  </si>
  <si>
    <t>Number of executive committee members | employee</t>
  </si>
  <si>
    <t>Number of board of directors | employee</t>
  </si>
  <si>
    <t>Exercise price of warrants | € / shares</t>
  </si>
  <si>
    <t>Development milestone amount receivable</t>
  </si>
  <si>
    <t>Cross charges payable relating to development of Filgotinib</t>
  </si>
  <si>
    <t>Deferred income classified as current</t>
  </si>
  <si>
    <t>Number of performance obligations | item</t>
  </si>
  <si>
    <t>Total impact on revenue</t>
  </si>
  <si>
    <t>Sales and marketing expense</t>
  </si>
  <si>
    <t>Number of outstanding performance Obligations</t>
  </si>
  <si>
    <t>Restricted Stock Units (RSUs)</t>
  </si>
  <si>
    <t>Transaction price allocated to remaining performance obligations</t>
  </si>
  <si>
    <t>Deferred Income</t>
  </si>
  <si>
    <t>Revenue from performance obligations satisfied or partially satisfied in previous periods</t>
  </si>
  <si>
    <t>Cost reimbursement receivable</t>
  </si>
  <si>
    <t>Executive committee members as a group</t>
  </si>
  <si>
    <t>Raj Parekh</t>
  </si>
  <si>
    <t>Harrold van Barlingen</t>
  </si>
  <si>
    <t>Howard Rowe</t>
  </si>
  <si>
    <t>Werner Cautreels</t>
  </si>
  <si>
    <t>Katrine Bosley</t>
  </si>
  <si>
    <t>Christine Mummery</t>
  </si>
  <si>
    <t>Mary Kerr</t>
  </si>
  <si>
    <t>Peter Guenter</t>
  </si>
  <si>
    <t>Possible increase of ownership</t>
  </si>
  <si>
    <t>Trade and other payables</t>
  </si>
  <si>
    <t>Agreement term (in years)</t>
  </si>
  <si>
    <t>Equity investment</t>
  </si>
  <si>
    <t>Current derivative financial assets</t>
  </si>
  <si>
    <t>Additional equity investment</t>
  </si>
  <si>
    <t>Line research and development expenditure related to filgotinib</t>
  </si>
  <si>
    <t>Gilead | GLPG 1690 License</t>
  </si>
  <si>
    <t>Cost reimbursements recognized</t>
  </si>
  <si>
    <t>Filgotinib drug license | Gilead</t>
  </si>
  <si>
    <t>Related parties - Summary of remuneration package (Details)</t>
  </si>
  <si>
    <t>Dec. 31, 2019EUR (€)EquityInstruments</t>
  </si>
  <si>
    <t>Dec. 31, 2018EUR (€)EquityInstruments</t>
  </si>
  <si>
    <t>Dec. 31, 2017EUR (€)EquityInstruments</t>
  </si>
  <si>
    <t>Post-employment benefits</t>
  </si>
  <si>
    <t>Total benefits excluding warrants and RSUs</t>
  </si>
  <si>
    <t>Total cost of warrants granted in the year</t>
  </si>
  <si>
    <t>Key management personnel compensation, tax advisory services amount</t>
  </si>
  <si>
    <t>Key Management personnel compensation, social security amount</t>
  </si>
  <si>
    <t>Warrants</t>
  </si>
  <si>
    <t>Short-term benefits for executive committee members as a group</t>
  </si>
  <si>
    <t>Gross salary</t>
  </si>
  <si>
    <t>Employer social security on gross salary</t>
  </si>
  <si>
    <t>Cash bonus</t>
  </si>
  <si>
    <t>Exceptional bonus</t>
  </si>
  <si>
    <t>Employer social security on exceptional bonus</t>
  </si>
  <si>
    <t>Other short-term benefits</t>
  </si>
  <si>
    <t>Long-term benefits for executive committee members as a group</t>
  </si>
  <si>
    <t>Board fees and other short-term benefits for directors</t>
  </si>
  <si>
    <t>Consolidated companies as of December 31, 2019 (Details) - entity</t>
  </si>
  <si>
    <t>Number of new legal entities incorporated</t>
  </si>
  <si>
    <t>BioFocus DPI AG | Switzerland</t>
  </si>
  <si>
    <t>Percentage of voting rights held directly or indirectly through subsidiaries</t>
  </si>
  <si>
    <t>100.00%</t>
  </si>
  <si>
    <t>Fidelta d.o.o. | Croatia</t>
  </si>
  <si>
    <t>Galapagos Biopharma BV | The Netherlands</t>
  </si>
  <si>
    <t>Changes in voting rights</t>
  </si>
  <si>
    <t>Galapagos Biopharma BV | Belgium</t>
  </si>
  <si>
    <t>Galapagos B.V | The Netherlands</t>
  </si>
  <si>
    <t>Galapagos Biopharma Spain S.L.U | Spain</t>
  </si>
  <si>
    <t>Galapagos Biopharma Italy S.r.l. | Italy</t>
  </si>
  <si>
    <t>Galapagos Biopharma Germany GmbH | Germany</t>
  </si>
  <si>
    <t>Galapagos Biotech Ltd. (formerly Inpharmatica Ltd.) | United Kingdom</t>
  </si>
  <si>
    <t>Galapagos GmbH | Switzerland</t>
  </si>
  <si>
    <t>Galapagos Real Estate 1 BV | Belgium</t>
  </si>
  <si>
    <t>Galapagos Real Estate 2 BV | Belgium</t>
  </si>
  <si>
    <t>Galapagos Real Estate B.V. | The Netherlands</t>
  </si>
  <si>
    <t>Galapagos SASU (France) | France</t>
  </si>
  <si>
    <t>Galapagos, Inc. (formerly Biofocus, Inc.) | United States</t>
  </si>
  <si>
    <t>Xenometrix, Inc. | United States</t>
  </si>
  <si>
    <t>Financial risk management - Financial risk factors (Details) € in Thousands, $ in Millions</t>
  </si>
  <si>
    <t>Equity instruments</t>
  </si>
  <si>
    <t>Financial assets</t>
  </si>
  <si>
    <t>Financial liabilities</t>
  </si>
  <si>
    <t>Liquidity risk</t>
  </si>
  <si>
    <t>Restricted cash (current and non-current)</t>
  </si>
  <si>
    <t>Trade and other receivables (excl prepayments)</t>
  </si>
  <si>
    <t>Trade &amp; other liabilities</t>
  </si>
  <si>
    <t>Financial risk management - Aging of Debtors (Details) - EUR (€) € in Thousands</t>
  </si>
  <si>
    <t>60 - 90 days | Trade receivables | Credit risk</t>
  </si>
  <si>
    <t>90 - 120 days | Trade receivables | Credit risk</t>
  </si>
  <si>
    <t>more than 120 days | Trade receivables | Credit risk</t>
  </si>
  <si>
    <t>Financial risk management - Interest rate risk and foreign exchange risk (Details) - EUR (€) € in Thousands</t>
  </si>
  <si>
    <t>Interest rate risk</t>
  </si>
  <si>
    <t>Increase in interest rates</t>
  </si>
  <si>
    <t>1.00%</t>
  </si>
  <si>
    <t>Decrease in interest rates</t>
  </si>
  <si>
    <t>Approximate increase in profit or loss, and equity from increase in interest rates</t>
  </si>
  <si>
    <t>Approximate decrease in profit or loss, and equity from decrease in interest rates</t>
  </si>
  <si>
    <t>Percentage of change in risk assumption</t>
  </si>
  <si>
    <t>Euros - U.S. Dollars Exchange rate value | Foreign exchange risk</t>
  </si>
  <si>
    <t>Increase (Decrease) in net book value</t>
  </si>
  <si>
    <t>Euros - GB Pounds Exchange rate value | Foreign exchange risk</t>
  </si>
  <si>
    <t>Euros - CH Francs Exchange rate value | Foreign exchange risk</t>
  </si>
  <si>
    <t>Euros - HR Kunas Exchange rate value | Foreign exchange risk</t>
  </si>
  <si>
    <t>U.S. Dollars - GB Pounds Exchange rate value | Foreign exchange risk</t>
  </si>
  <si>
    <t>Auditor's remuneration (Details) - EUR (€)</t>
  </si>
  <si>
    <t>Statutory auditor's fees</t>
  </si>
  <si>
    <t>Fees for audit-related services</t>
  </si>
  <si>
    <t>Fees for persons related to the statutory auditor</t>
  </si>
  <si>
    <t>Fees for legal assignments</t>
  </si>
  <si>
    <t>Other fees related to non-audit services executed by the statutory auditor</t>
  </si>
  <si>
    <t>Other fees related to non-audit services executed by persons related to the statutory auditor</t>
  </si>
  <si>
    <t>Other fees related to IT services</t>
  </si>
  <si>
    <t>Events after balance sheet date (Details)</t>
  </si>
  <si>
    <t>Mar. 17, 2020EUR (€)€ / sharesshares</t>
  </si>
  <si>
    <t>Dec. 31, 2019EquityInstruments</t>
  </si>
  <si>
    <t>Dec. 31, 2018EquityInstruments</t>
  </si>
  <si>
    <t>Dec. 31, 2017EquityInstruments</t>
  </si>
  <si>
    <t>Disclosure of non-adjusting events after reporting period [line items]</t>
  </si>
  <si>
    <t>Warrants exercised | EquityInstruments</t>
  </si>
  <si>
    <t>Exercise of Warrants [Member]</t>
  </si>
  <si>
    <t>Warrants exercised</t>
  </si>
  <si>
    <t>Increase to share capital and issuance premium due to warrants issued</t>
  </si>
  <si>
    <t>Number of shares issued | shares</t>
  </si>
  <si>
    <t>Closing share price | € / shares</t>
  </si>
  <si>
    <t>CEO [member] | Exercise of Warrants [Member]</t>
  </si>
  <si>
    <t>Members of Executive Committee [member] | Exercise of Warrants [Member]</t>
  </si>
  <si>
    <t>Members of Board of Directors [member] | Exercise of Warra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5" t="n">
        <v>64666802</v>
      </c>
    </row>
    <row r="12" spans="1:2">
      <c r="A12" s="4" t="s">
        <v>17</v>
      </c>
      <c r="B12" s="4" t="s">
        <v>18</v>
      </c>
    </row>
    <row r="13" spans="1:2">
      <c r="A13" s="4" t="s">
        <v>19</v>
      </c>
      <c r="B13" s="4" t="s">
        <v>20</v>
      </c>
    </row>
    <row r="14" spans="1:2">
      <c r="A14" s="4" t="s">
        <v>21</v>
      </c>
      <c r="B14" s="4" t="s">
        <v>18</v>
      </c>
    </row>
    <row r="15" spans="1:2">
      <c r="A15" s="4" t="s">
        <v>22</v>
      </c>
      <c r="B15" s="4" t="s">
        <v>18</v>
      </c>
    </row>
    <row r="16" spans="1:2">
      <c r="A16" s="4" t="s">
        <v>23</v>
      </c>
      <c r="B16" s="4" t="s">
        <v>24</v>
      </c>
    </row>
    <row r="17" spans="1:2">
      <c r="A17" s="4" t="s">
        <v>25</v>
      </c>
      <c r="B17" s="4" t="s">
        <v>7</v>
      </c>
    </row>
    <row r="18" spans="1:2">
      <c r="A18" s="4" t="s">
        <v>26</v>
      </c>
      <c r="B18" s="4" t="s">
        <v>7</v>
      </c>
    </row>
    <row r="19" spans="1:2">
      <c r="A19" s="4" t="s">
        <v>27</v>
      </c>
      <c r="B19" s="4" t="s">
        <v>28</v>
      </c>
    </row>
    <row r="20" spans="1:2">
      <c r="A20" s="4" t="s">
        <v>29</v>
      </c>
      <c r="B20" s="4" t="s">
        <v>30</v>
      </c>
    </row>
    <row r="21" spans="1:2">
      <c r="A21" s="4" t="s">
        <v>31</v>
      </c>
      <c r="B21" s="4" t="s">
        <v>32</v>
      </c>
    </row>
    <row r="22" spans="1:2">
      <c r="A22" s="4" t="s">
        <v>33</v>
      </c>
      <c r="B22" s="4" t="s">
        <v>34</v>
      </c>
    </row>
    <row r="23" spans="1:2">
      <c r="A23" s="4" t="s">
        <v>35</v>
      </c>
      <c r="B2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75</v>
      </c>
    </row>
    <row r="3" spans="1:2">
      <c r="A3" s="3" t="s">
        <v>169</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78</v>
      </c>
      <c r="B1" s="2" t="s">
        <v>75</v>
      </c>
      <c r="C1" s="2" t="s">
        <v>76</v>
      </c>
      <c r="D1" s="2" t="s">
        <v>77</v>
      </c>
    </row>
    <row r="2" spans="1:4">
      <c r="A2" s="3" t="s">
        <v>45</v>
      </c>
    </row>
    <row r="3" spans="1:4">
      <c r="A3" s="4" t="s">
        <v>879</v>
      </c>
      <c r="B3" s="6" t="n">
        <v>1418</v>
      </c>
      <c r="C3" s="6" t="n">
        <v>1276</v>
      </c>
      <c r="D3" s="6" t="n">
        <v>1158</v>
      </c>
    </row>
    <row r="4" spans="1:4">
      <c r="A4" s="4" t="s">
        <v>880</v>
      </c>
      <c r="B4" s="5" t="n">
        <v>11275</v>
      </c>
      <c r="C4" s="5" t="n">
        <v>6000</v>
      </c>
      <c r="D4" s="5" t="n">
        <v>1754</v>
      </c>
    </row>
    <row r="5" spans="1:4">
      <c r="A5" s="4" t="s">
        <v>45</v>
      </c>
      <c r="B5" s="5" t="n">
        <v>1399</v>
      </c>
      <c r="C5" s="5" t="n">
        <v>643</v>
      </c>
      <c r="D5" s="5" t="n">
        <v>549</v>
      </c>
    </row>
    <row r="6" spans="1:4">
      <c r="A6" s="4" t="s">
        <v>881</v>
      </c>
      <c r="B6" s="5" t="n">
        <v>14091</v>
      </c>
      <c r="C6" s="5" t="n">
        <v>7919</v>
      </c>
      <c r="D6" s="6" t="n">
        <v>3461</v>
      </c>
    </row>
    <row r="7" spans="1:4">
      <c r="A7" s="4" t="s">
        <v>593</v>
      </c>
    </row>
    <row r="8" spans="1:4">
      <c r="A8" s="3" t="s">
        <v>45</v>
      </c>
    </row>
    <row r="9" spans="1:4">
      <c r="A9" s="4" t="s">
        <v>879</v>
      </c>
      <c r="B9" s="5" t="n">
        <v>900</v>
      </c>
      <c r="C9" s="5" t="n">
        <v>700</v>
      </c>
    </row>
    <row r="10" spans="1:4">
      <c r="A10" s="4" t="s">
        <v>596</v>
      </c>
    </row>
    <row r="11" spans="1:4">
      <c r="A11" s="3" t="s">
        <v>45</v>
      </c>
    </row>
    <row r="12" spans="1:4">
      <c r="A12" s="4" t="s">
        <v>879</v>
      </c>
      <c r="B12" s="6" t="n">
        <v>500</v>
      </c>
      <c r="C12" s="6" t="n">
        <v>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75</v>
      </c>
      <c r="C2" s="2" t="s">
        <v>76</v>
      </c>
      <c r="D2" s="2" t="s">
        <v>77</v>
      </c>
    </row>
    <row r="3" spans="1:4">
      <c r="A3" s="3" t="s">
        <v>883</v>
      </c>
    </row>
    <row r="4" spans="1:4">
      <c r="A4" s="4" t="s">
        <v>884</v>
      </c>
      <c r="B4" s="6" t="n">
        <v>11275</v>
      </c>
      <c r="C4" s="6" t="n">
        <v>6000</v>
      </c>
      <c r="D4" s="6" t="n">
        <v>1754</v>
      </c>
    </row>
    <row r="5" spans="1:4">
      <c r="A5" s="4" t="s">
        <v>885</v>
      </c>
    </row>
    <row r="6" spans="1:4">
      <c r="A6" s="3" t="s">
        <v>883</v>
      </c>
    </row>
    <row r="7" spans="1:4">
      <c r="A7" s="4" t="s">
        <v>886</v>
      </c>
      <c r="B7" s="5" t="n">
        <v>4818</v>
      </c>
      <c r="C7" s="5" t="n">
        <v>2373</v>
      </c>
      <c r="D7" s="5" t="n">
        <v>2750</v>
      </c>
    </row>
    <row r="8" spans="1:4">
      <c r="A8" s="4" t="s">
        <v>887</v>
      </c>
      <c r="C8" s="5" t="n">
        <v>4736</v>
      </c>
    </row>
    <row r="9" spans="1:4">
      <c r="A9" s="4" t="s">
        <v>888</v>
      </c>
      <c r="B9" s="5" t="n">
        <v>-82</v>
      </c>
      <c r="C9" s="5" t="n">
        <v>-2291</v>
      </c>
      <c r="D9" s="5" t="n">
        <v>-377</v>
      </c>
    </row>
    <row r="10" spans="1:4">
      <c r="A10" s="4" t="s">
        <v>889</v>
      </c>
      <c r="B10" s="5" t="n">
        <v>4736</v>
      </c>
      <c r="C10" s="5" t="n">
        <v>4818</v>
      </c>
      <c r="D10" s="5" t="n">
        <v>2373</v>
      </c>
    </row>
    <row r="11" spans="1:4">
      <c r="A11" s="4" t="s">
        <v>884</v>
      </c>
      <c r="B11" s="5" t="n">
        <v>11275</v>
      </c>
      <c r="C11" s="5" t="n">
        <v>6000</v>
      </c>
      <c r="D11" s="5" t="n">
        <v>1754</v>
      </c>
    </row>
    <row r="12" spans="1:4">
      <c r="A12" s="4" t="s">
        <v>890</v>
      </c>
    </row>
    <row r="13" spans="1:4">
      <c r="A13" s="3" t="s">
        <v>883</v>
      </c>
    </row>
    <row r="14" spans="1:4">
      <c r="A14" s="4" t="s">
        <v>891</v>
      </c>
      <c r="B14" s="5" t="n">
        <v>1182</v>
      </c>
      <c r="C14" s="5" t="n">
        <v>-619</v>
      </c>
      <c r="D14" s="5" t="n">
        <v>-399</v>
      </c>
    </row>
    <row r="15" spans="1:4">
      <c r="A15" s="4" t="s">
        <v>892</v>
      </c>
      <c r="B15" s="5" t="n">
        <v>2</v>
      </c>
      <c r="C15" s="5" t="n">
        <v>598</v>
      </c>
      <c r="D15" s="5" t="n">
        <v>55</v>
      </c>
    </row>
    <row r="16" spans="1:4">
      <c r="A16" s="4" t="s">
        <v>893</v>
      </c>
      <c r="B16" s="5" t="n">
        <v>5355</v>
      </c>
      <c r="C16" s="5" t="n">
        <v>1203</v>
      </c>
      <c r="D16" s="5" t="n">
        <v>-275</v>
      </c>
    </row>
    <row r="17" spans="1:4">
      <c r="A17" s="4" t="s">
        <v>894</v>
      </c>
      <c r="B17" s="6" t="n">
        <v>6539</v>
      </c>
      <c r="C17" s="6" t="n">
        <v>1182</v>
      </c>
      <c r="D17" s="6" t="n">
        <v>-6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75</v>
      </c>
      <c r="C1" s="2" t="s">
        <v>76</v>
      </c>
      <c r="D1" s="2" t="s">
        <v>77</v>
      </c>
    </row>
    <row r="2" spans="1:4">
      <c r="A2" s="3" t="s">
        <v>896</v>
      </c>
    </row>
    <row r="3" spans="1:4">
      <c r="A3" s="4" t="s">
        <v>897</v>
      </c>
      <c r="B3" s="6" t="n">
        <v>93407</v>
      </c>
      <c r="C3" s="6" t="n">
        <v>73443</v>
      </c>
      <c r="D3" s="6" t="n">
        <v>64001</v>
      </c>
    </row>
    <row r="4" spans="1:4">
      <c r="A4" s="4" t="s">
        <v>48</v>
      </c>
      <c r="B4" s="5" t="n">
        <v>21949</v>
      </c>
      <c r="C4" s="5" t="n">
        <v>11203</v>
      </c>
      <c r="D4" s="5" t="n">
        <v>11782</v>
      </c>
    </row>
    <row r="5" spans="1:4">
      <c r="A5" s="4" t="s">
        <v>898</v>
      </c>
      <c r="B5" s="5" t="n">
        <v>115356</v>
      </c>
      <c r="C5" s="6" t="n">
        <v>84646</v>
      </c>
      <c r="D5" s="6" t="n">
        <v>75783</v>
      </c>
    </row>
    <row r="6" spans="1:4">
      <c r="A6" s="4" t="s">
        <v>594</v>
      </c>
    </row>
    <row r="7" spans="1:4">
      <c r="A7" s="3" t="s">
        <v>896</v>
      </c>
    </row>
    <row r="8" spans="1:4">
      <c r="A8" s="4" t="s">
        <v>897</v>
      </c>
      <c r="B8" s="5" t="n">
        <v>31804</v>
      </c>
    </row>
    <row r="9" spans="1:4">
      <c r="A9" s="4" t="s">
        <v>593</v>
      </c>
    </row>
    <row r="10" spans="1:4">
      <c r="A10" s="3" t="s">
        <v>896</v>
      </c>
    </row>
    <row r="11" spans="1:4">
      <c r="A11" s="4" t="s">
        <v>897</v>
      </c>
      <c r="B11" s="6" t="n">
        <v>616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75</v>
      </c>
      <c r="C1" s="2" t="s">
        <v>76</v>
      </c>
      <c r="D1" s="2" t="s">
        <v>77</v>
      </c>
    </row>
    <row r="2" spans="1:4">
      <c r="A2" s="3" t="s">
        <v>896</v>
      </c>
    </row>
    <row r="3" spans="1:4">
      <c r="A3" s="4" t="s">
        <v>897</v>
      </c>
      <c r="B3" s="6" t="n">
        <v>93407</v>
      </c>
      <c r="C3" s="6" t="n">
        <v>73443</v>
      </c>
      <c r="D3" s="6" t="n">
        <v>64001</v>
      </c>
    </row>
    <row r="4" spans="1:4">
      <c r="A4" s="4" t="s">
        <v>594</v>
      </c>
    </row>
    <row r="5" spans="1:4">
      <c r="A5" s="3" t="s">
        <v>896</v>
      </c>
    </row>
    <row r="6" spans="1:4">
      <c r="A6" s="4" t="s">
        <v>897</v>
      </c>
      <c r="B6" s="5" t="n">
        <v>31804</v>
      </c>
    </row>
    <row r="7" spans="1:4">
      <c r="A7" s="4" t="s">
        <v>593</v>
      </c>
    </row>
    <row r="8" spans="1:4">
      <c r="A8" s="3" t="s">
        <v>896</v>
      </c>
    </row>
    <row r="9" spans="1:4">
      <c r="A9" s="4" t="s">
        <v>897</v>
      </c>
      <c r="B9" s="5" t="n">
        <v>61603</v>
      </c>
    </row>
    <row r="10" spans="1:4">
      <c r="A10" s="4" t="s">
        <v>900</v>
      </c>
    </row>
    <row r="11" spans="1:4">
      <c r="A11" s="3" t="s">
        <v>896</v>
      </c>
    </row>
    <row r="12" spans="1:4">
      <c r="A12" s="4" t="s">
        <v>897</v>
      </c>
      <c r="B12" s="5" t="n">
        <v>14549</v>
      </c>
    </row>
    <row r="13" spans="1:4">
      <c r="A13" s="4" t="s">
        <v>901</v>
      </c>
    </row>
    <row r="14" spans="1:4">
      <c r="A14" s="3" t="s">
        <v>896</v>
      </c>
    </row>
    <row r="15" spans="1:4">
      <c r="A15" s="4" t="s">
        <v>897</v>
      </c>
      <c r="B15" s="5" t="n">
        <v>9668</v>
      </c>
    </row>
    <row r="16" spans="1:4">
      <c r="A16" s="4" t="s">
        <v>902</v>
      </c>
    </row>
    <row r="17" spans="1:4">
      <c r="A17" s="3" t="s">
        <v>896</v>
      </c>
    </row>
    <row r="18" spans="1:4">
      <c r="A18" s="4" t="s">
        <v>897</v>
      </c>
      <c r="B18" s="5" t="n">
        <v>4881</v>
      </c>
    </row>
    <row r="19" spans="1:4">
      <c r="A19" s="4" t="s">
        <v>903</v>
      </c>
    </row>
    <row r="20" spans="1:4">
      <c r="A20" s="3" t="s">
        <v>896</v>
      </c>
    </row>
    <row r="21" spans="1:4">
      <c r="A21" s="4" t="s">
        <v>897</v>
      </c>
      <c r="B21" s="5" t="n">
        <v>15957</v>
      </c>
    </row>
    <row r="22" spans="1:4">
      <c r="A22" s="4" t="s">
        <v>904</v>
      </c>
    </row>
    <row r="23" spans="1:4">
      <c r="A23" s="3" t="s">
        <v>896</v>
      </c>
    </row>
    <row r="24" spans="1:4">
      <c r="A24" s="4" t="s">
        <v>897</v>
      </c>
      <c r="B24" s="5" t="n">
        <v>10223</v>
      </c>
    </row>
    <row r="25" spans="1:4">
      <c r="A25" s="4" t="s">
        <v>905</v>
      </c>
    </row>
    <row r="26" spans="1:4">
      <c r="A26" s="3" t="s">
        <v>896</v>
      </c>
    </row>
    <row r="27" spans="1:4">
      <c r="A27" s="4" t="s">
        <v>897</v>
      </c>
      <c r="B27" s="5" t="n">
        <v>5734</v>
      </c>
    </row>
    <row r="28" spans="1:4">
      <c r="A28" s="4" t="s">
        <v>906</v>
      </c>
    </row>
    <row r="29" spans="1:4">
      <c r="A29" s="3" t="s">
        <v>896</v>
      </c>
    </row>
    <row r="30" spans="1:4">
      <c r="A30" s="4" t="s">
        <v>897</v>
      </c>
      <c r="B30" s="5" t="n">
        <v>19447</v>
      </c>
    </row>
    <row r="31" spans="1:4">
      <c r="A31" s="4" t="s">
        <v>907</v>
      </c>
    </row>
    <row r="32" spans="1:4">
      <c r="A32" s="3" t="s">
        <v>896</v>
      </c>
    </row>
    <row r="33" spans="1:4">
      <c r="A33" s="4" t="s">
        <v>897</v>
      </c>
      <c r="B33" s="5" t="n">
        <v>11913</v>
      </c>
    </row>
    <row r="34" spans="1:4">
      <c r="A34" s="4" t="s">
        <v>908</v>
      </c>
    </row>
    <row r="35" spans="1:4">
      <c r="A35" s="3" t="s">
        <v>896</v>
      </c>
    </row>
    <row r="36" spans="1:4">
      <c r="A36" s="4" t="s">
        <v>897</v>
      </c>
      <c r="B36" s="5" t="n">
        <v>7534</v>
      </c>
    </row>
    <row r="37" spans="1:4">
      <c r="A37" s="4" t="s">
        <v>909</v>
      </c>
    </row>
    <row r="38" spans="1:4">
      <c r="A38" s="3" t="s">
        <v>896</v>
      </c>
    </row>
    <row r="39" spans="1:4">
      <c r="A39" s="4" t="s">
        <v>897</v>
      </c>
      <c r="B39" s="5" t="n">
        <v>10190</v>
      </c>
    </row>
    <row r="40" spans="1:4">
      <c r="A40" s="4" t="s">
        <v>910</v>
      </c>
    </row>
    <row r="41" spans="1:4">
      <c r="A41" s="3" t="s">
        <v>896</v>
      </c>
    </row>
    <row r="42" spans="1:4">
      <c r="A42" s="4" t="s">
        <v>897</v>
      </c>
      <c r="B42" s="5" t="n">
        <v>10190</v>
      </c>
    </row>
    <row r="43" spans="1:4">
      <c r="A43" s="4" t="s">
        <v>911</v>
      </c>
    </row>
    <row r="44" spans="1:4">
      <c r="A44" s="3" t="s">
        <v>896</v>
      </c>
    </row>
    <row r="45" spans="1:4">
      <c r="A45" s="4" t="s">
        <v>897</v>
      </c>
      <c r="B45" s="5" t="n">
        <v>33263</v>
      </c>
    </row>
    <row r="46" spans="1:4">
      <c r="A46" s="4" t="s">
        <v>912</v>
      </c>
    </row>
    <row r="47" spans="1:4">
      <c r="A47" s="3" t="s">
        <v>896</v>
      </c>
    </row>
    <row r="48" spans="1:4">
      <c r="A48" s="4" t="s">
        <v>897</v>
      </c>
      <c r="B48" s="6" t="n">
        <v>332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75</v>
      </c>
      <c r="C1" s="2" t="s">
        <v>76</v>
      </c>
      <c r="D1" s="2" t="s">
        <v>77</v>
      </c>
    </row>
    <row r="2" spans="1:4">
      <c r="A2" s="3" t="s">
        <v>194</v>
      </c>
    </row>
    <row r="3" spans="1:4">
      <c r="A3" s="4" t="s">
        <v>914</v>
      </c>
      <c r="B3" s="6" t="n">
        <v>39603</v>
      </c>
      <c r="C3" s="6" t="n">
        <v>9206</v>
      </c>
      <c r="D3" s="6" t="n">
        <v>22133</v>
      </c>
    </row>
    <row r="4" spans="1:4">
      <c r="A4" s="4" t="s">
        <v>915</v>
      </c>
      <c r="B4" s="5" t="n">
        <v>292</v>
      </c>
      <c r="C4" s="5" t="n">
        <v>142</v>
      </c>
      <c r="D4" s="5" t="n">
        <v>543</v>
      </c>
    </row>
    <row r="5" spans="1:4">
      <c r="A5" s="4" t="s">
        <v>916</v>
      </c>
      <c r="B5" s="5" t="n">
        <v>14114</v>
      </c>
      <c r="C5" s="5" t="n">
        <v>9261</v>
      </c>
      <c r="D5" s="5" t="n">
        <v>5289</v>
      </c>
    </row>
    <row r="6" spans="1:4">
      <c r="A6" s="4" t="s">
        <v>47</v>
      </c>
      <c r="B6" s="5" t="n">
        <v>54009</v>
      </c>
      <c r="C6" s="5" t="n">
        <v>18609</v>
      </c>
      <c r="D6" s="5" t="n">
        <v>27966</v>
      </c>
    </row>
    <row r="7" spans="1:4">
      <c r="A7" s="4" t="s">
        <v>917</v>
      </c>
      <c r="B7" s="5" t="n">
        <v>255</v>
      </c>
      <c r="C7" s="5" t="n">
        <v>276</v>
      </c>
      <c r="D7" s="5" t="n">
        <v>279</v>
      </c>
    </row>
    <row r="8" spans="1:4">
      <c r="A8" s="4" t="s">
        <v>918</v>
      </c>
      <c r="B8" s="5" t="n">
        <v>4443</v>
      </c>
      <c r="C8" s="5" t="n">
        <v>3863</v>
      </c>
      <c r="D8" s="5" t="n">
        <v>2584</v>
      </c>
    </row>
    <row r="9" spans="1:4">
      <c r="A9" s="4" t="s">
        <v>919</v>
      </c>
      <c r="B9" s="5" t="n">
        <v>4439</v>
      </c>
      <c r="C9" s="5" t="n">
        <v>4104</v>
      </c>
      <c r="D9" s="5" t="n">
        <v>3825</v>
      </c>
    </row>
    <row r="10" spans="1:4">
      <c r="A10" s="4" t="s">
        <v>51</v>
      </c>
      <c r="B10" s="5" t="n">
        <v>9138</v>
      </c>
      <c r="C10" s="5" t="n">
        <v>8244</v>
      </c>
      <c r="D10" s="5" t="n">
        <v>6688</v>
      </c>
    </row>
    <row r="11" spans="1:4">
      <c r="A11" s="4" t="s">
        <v>920</v>
      </c>
      <c r="B11" s="6" t="n">
        <v>63147</v>
      </c>
      <c r="C11" s="6" t="n">
        <v>26852</v>
      </c>
      <c r="D11" s="6" t="n">
        <v>346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921</v>
      </c>
      <c r="B1" s="2" t="s">
        <v>922</v>
      </c>
      <c r="C1" s="2" t="s">
        <v>923</v>
      </c>
    </row>
    <row r="2" spans="1:3">
      <c r="A2" s="3" t="s">
        <v>49</v>
      </c>
    </row>
    <row r="3" spans="1:3">
      <c r="A3" s="4" t="s">
        <v>924</v>
      </c>
      <c r="C3" s="6" t="n">
        <v>3919216</v>
      </c>
    </row>
    <row r="4" spans="1:3">
      <c r="A4" s="4" t="s">
        <v>925</v>
      </c>
      <c r="B4" s="4" t="s">
        <v>926</v>
      </c>
    </row>
    <row r="5" spans="1:3">
      <c r="A5" s="4" t="s">
        <v>927</v>
      </c>
      <c r="B5" s="11" t="n">
        <v>85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928</v>
      </c>
      <c r="B1" s="2" t="s">
        <v>929</v>
      </c>
      <c r="C1" s="2" t="s">
        <v>37</v>
      </c>
      <c r="D1" s="2" t="s">
        <v>38</v>
      </c>
      <c r="E1" s="2" t="s">
        <v>39</v>
      </c>
      <c r="F1" s="2" t="s">
        <v>651</v>
      </c>
    </row>
    <row r="2" spans="1:6">
      <c r="A2" s="3" t="s">
        <v>197</v>
      </c>
    </row>
    <row r="3" spans="1:6">
      <c r="A3" s="4" t="s">
        <v>930</v>
      </c>
      <c r="C3" s="6" t="n">
        <v>907939</v>
      </c>
      <c r="D3" s="6" t="n">
        <v>358016</v>
      </c>
      <c r="E3" s="6" t="n">
        <v>288052</v>
      </c>
    </row>
    <row r="4" spans="1:6">
      <c r="A4" s="4" t="s">
        <v>931</v>
      </c>
      <c r="C4" s="5" t="n">
        <v>953677</v>
      </c>
      <c r="D4" s="5" t="n">
        <v>733537</v>
      </c>
      <c r="E4" s="5" t="n">
        <v>713446</v>
      </c>
    </row>
    <row r="5" spans="1:6">
      <c r="A5" s="4" t="s">
        <v>932</v>
      </c>
      <c r="D5" s="5" t="n">
        <v>199243</v>
      </c>
      <c r="E5" s="5" t="n">
        <v>149711</v>
      </c>
    </row>
    <row r="6" spans="1:6">
      <c r="A6" s="4" t="s">
        <v>933</v>
      </c>
      <c r="E6" s="5" t="n">
        <v>3</v>
      </c>
    </row>
    <row r="7" spans="1:6">
      <c r="A7" s="4" t="s">
        <v>934</v>
      </c>
      <c r="B7" s="11" t="n">
        <v>656.9</v>
      </c>
      <c r="C7" s="6" t="n">
        <v>1861616</v>
      </c>
      <c r="D7" s="6" t="n">
        <v>1290796</v>
      </c>
      <c r="E7" s="6" t="n">
        <v>1151211</v>
      </c>
      <c r="F7" s="6" t="n">
        <v>9732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935</v>
      </c>
      <c r="B1" s="2" t="s">
        <v>1</v>
      </c>
    </row>
    <row r="2" spans="1:6">
      <c r="B2" s="2" t="s">
        <v>929</v>
      </c>
      <c r="C2" s="2" t="s">
        <v>37</v>
      </c>
      <c r="D2" s="2" t="s">
        <v>38</v>
      </c>
      <c r="E2" s="2" t="s">
        <v>39</v>
      </c>
      <c r="F2" s="2" t="s">
        <v>651</v>
      </c>
    </row>
    <row r="3" spans="1:6">
      <c r="A3" s="3" t="s">
        <v>197</v>
      </c>
    </row>
    <row r="4" spans="1:6">
      <c r="A4" s="4" t="s">
        <v>931</v>
      </c>
      <c r="C4" s="6" t="n">
        <v>953677</v>
      </c>
      <c r="D4" s="6" t="n">
        <v>733537</v>
      </c>
      <c r="E4" s="6" t="n">
        <v>713446</v>
      </c>
    </row>
    <row r="5" spans="1:6">
      <c r="A5" s="4" t="s">
        <v>936</v>
      </c>
      <c r="B5" s="11" t="n">
        <v>656.9</v>
      </c>
      <c r="C5" s="6" t="n">
        <v>1861616</v>
      </c>
      <c r="D5" s="6" t="n">
        <v>1290796</v>
      </c>
      <c r="E5" s="6" t="n">
        <v>1151211</v>
      </c>
      <c r="F5" s="6" t="n">
        <v>973241</v>
      </c>
    </row>
    <row r="6" spans="1:6">
      <c r="A6" s="4" t="s">
        <v>937</v>
      </c>
      <c r="B6" s="4" t="s">
        <v>93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939</v>
      </c>
      <c r="B1" s="2" t="s">
        <v>1</v>
      </c>
    </row>
    <row r="2" spans="1:5">
      <c r="B2" s="2" t="s">
        <v>75</v>
      </c>
      <c r="C2" s="2" t="s">
        <v>76</v>
      </c>
      <c r="D2" s="2" t="s">
        <v>77</v>
      </c>
      <c r="E2" s="2" t="s">
        <v>940</v>
      </c>
    </row>
    <row r="3" spans="1:5">
      <c r="A3" s="4" t="s">
        <v>941</v>
      </c>
      <c r="B3" s="6" t="n">
        <v>1214249</v>
      </c>
      <c r="C3" s="6" t="n">
        <v>1011983</v>
      </c>
      <c r="D3" s="6" t="n">
        <v>758701</v>
      </c>
    </row>
    <row r="4" spans="1:5">
      <c r="A4" s="4" t="s">
        <v>942</v>
      </c>
      <c r="B4" s="5" t="n">
        <v>-4447</v>
      </c>
      <c r="C4" s="5" t="n">
        <v>-15964</v>
      </c>
      <c r="D4" s="5" t="n">
        <v>-15837</v>
      </c>
    </row>
    <row r="5" spans="1:5">
      <c r="A5" s="4" t="s">
        <v>943</v>
      </c>
      <c r="B5" s="5" t="n">
        <v>349789</v>
      </c>
      <c r="C5" s="5" t="n">
        <v>294600</v>
      </c>
      <c r="D5" s="5" t="n">
        <v>275510</v>
      </c>
      <c r="E5" s="6" t="n">
        <v>250187</v>
      </c>
    </row>
    <row r="6" spans="1:5">
      <c r="A6" s="4" t="s">
        <v>944</v>
      </c>
      <c r="B6" s="5" t="n">
        <v>2875658</v>
      </c>
      <c r="C6" s="5" t="n">
        <v>1214249</v>
      </c>
      <c r="D6" s="5" t="n">
        <v>1011983</v>
      </c>
      <c r="E6" s="5" t="n">
        <v>758701</v>
      </c>
    </row>
    <row r="7" spans="1:5">
      <c r="A7" s="4" t="s">
        <v>107</v>
      </c>
    </row>
    <row r="8" spans="1:5">
      <c r="A8" s="4" t="s">
        <v>941</v>
      </c>
      <c r="B8" s="5" t="n">
        <v>236540</v>
      </c>
      <c r="C8" s="5" t="n">
        <v>233414</v>
      </c>
      <c r="D8" s="5" t="n">
        <v>223928</v>
      </c>
    </row>
    <row r="9" spans="1:5">
      <c r="A9" s="4" t="s">
        <v>945</v>
      </c>
      <c r="B9" s="5" t="n">
        <v>55189</v>
      </c>
      <c r="C9" s="5" t="n">
        <v>19090</v>
      </c>
      <c r="D9" s="5" t="n">
        <v>25323</v>
      </c>
    </row>
    <row r="10" spans="1:5">
      <c r="A10" s="4" t="s">
        <v>942</v>
      </c>
      <c r="B10" s="5" t="n">
        <v>-4447</v>
      </c>
      <c r="C10" s="5" t="n">
        <v>-15964</v>
      </c>
      <c r="D10" s="5" t="n">
        <v>-15837</v>
      </c>
    </row>
    <row r="11" spans="1:5">
      <c r="A11" s="4" t="s">
        <v>943</v>
      </c>
      <c r="B11" s="5" t="n">
        <v>349789</v>
      </c>
      <c r="C11" s="5" t="n">
        <v>294600</v>
      </c>
      <c r="D11" s="5" t="n">
        <v>275510</v>
      </c>
    </row>
    <row r="12" spans="1:5">
      <c r="A12" s="4" t="s">
        <v>946</v>
      </c>
      <c r="B12" s="5" t="n">
        <v>-62507</v>
      </c>
      <c r="C12" s="5" t="n">
        <v>-58060</v>
      </c>
      <c r="D12" s="5" t="n">
        <v>-42096</v>
      </c>
    </row>
    <row r="13" spans="1:5">
      <c r="A13" s="4" t="s">
        <v>944</v>
      </c>
      <c r="B13" s="6" t="n">
        <v>287282</v>
      </c>
      <c r="C13" s="6" t="n">
        <v>236540</v>
      </c>
      <c r="D13" s="6" t="n">
        <v>233414</v>
      </c>
      <c r="E13" s="6" t="n">
        <v>223928</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75</v>
      </c>
      <c r="C2" s="2" t="s">
        <v>76</v>
      </c>
      <c r="D2" s="2" t="s">
        <v>77</v>
      </c>
      <c r="E2" s="2" t="s">
        <v>940</v>
      </c>
    </row>
    <row r="3" spans="1:5">
      <c r="A3" s="3" t="s">
        <v>948</v>
      </c>
    </row>
    <row r="4" spans="1:5">
      <c r="A4" s="4" t="s">
        <v>949</v>
      </c>
      <c r="B4" s="5" t="n">
        <v>64667</v>
      </c>
      <c r="C4" s="5" t="n">
        <v>54466</v>
      </c>
      <c r="D4" s="5" t="n">
        <v>50937</v>
      </c>
      <c r="E4" s="5" t="n">
        <v>46256</v>
      </c>
    </row>
    <row r="5" spans="1:5">
      <c r="A5" s="4" t="s">
        <v>950</v>
      </c>
      <c r="B5" s="6" t="n">
        <v>349789</v>
      </c>
      <c r="C5" s="6" t="n">
        <v>294600</v>
      </c>
      <c r="D5" s="6" t="n">
        <v>275510</v>
      </c>
      <c r="E5" s="6" t="n">
        <v>250187</v>
      </c>
    </row>
    <row r="6" spans="1:5">
      <c r="A6" s="4" t="s">
        <v>951</v>
      </c>
    </row>
    <row r="7" spans="1:5">
      <c r="A7" s="3" t="s">
        <v>948</v>
      </c>
    </row>
    <row r="8" spans="1:5">
      <c r="A8" s="4" t="s">
        <v>952</v>
      </c>
      <c r="D8" s="6" t="n">
        <v>1337</v>
      </c>
    </row>
    <row r="9" spans="1:5">
      <c r="A9" s="4" t="s">
        <v>953</v>
      </c>
      <c r="D9" s="5" t="n">
        <v>247</v>
      </c>
    </row>
    <row r="10" spans="1:5">
      <c r="A10" s="4" t="s">
        <v>954</v>
      </c>
    </row>
    <row r="11" spans="1:5">
      <c r="A11" s="3" t="s">
        <v>948</v>
      </c>
    </row>
    <row r="12" spans="1:5">
      <c r="A12" s="4" t="s">
        <v>955</v>
      </c>
      <c r="D12" s="6" t="n">
        <v>23331</v>
      </c>
    </row>
    <row r="13" spans="1:5">
      <c r="A13" s="4" t="s">
        <v>953</v>
      </c>
      <c r="D13" s="5" t="n">
        <v>4313</v>
      </c>
    </row>
    <row r="14" spans="1:5">
      <c r="A14" s="4" t="s">
        <v>956</v>
      </c>
    </row>
    <row r="15" spans="1:5">
      <c r="A15" s="3" t="s">
        <v>948</v>
      </c>
    </row>
    <row r="16" spans="1:5">
      <c r="A16" s="4" t="s">
        <v>952</v>
      </c>
      <c r="D16" s="6" t="n">
        <v>281</v>
      </c>
    </row>
    <row r="17" spans="1:5">
      <c r="A17" s="4" t="s">
        <v>953</v>
      </c>
      <c r="D17" s="5" t="n">
        <v>52</v>
      </c>
    </row>
    <row r="18" spans="1:5">
      <c r="A18" s="4" t="s">
        <v>957</v>
      </c>
    </row>
    <row r="19" spans="1:5">
      <c r="A19" s="3" t="s">
        <v>948</v>
      </c>
    </row>
    <row r="20" spans="1:5">
      <c r="A20" s="4" t="s">
        <v>952</v>
      </c>
      <c r="D20" s="6" t="n">
        <v>152</v>
      </c>
    </row>
    <row r="21" spans="1:5">
      <c r="A21" s="4" t="s">
        <v>953</v>
      </c>
      <c r="D21" s="5" t="n">
        <v>28</v>
      </c>
    </row>
    <row r="22" spans="1:5">
      <c r="A22" s="4" t="s">
        <v>958</v>
      </c>
    </row>
    <row r="23" spans="1:5">
      <c r="A23" s="3" t="s">
        <v>948</v>
      </c>
    </row>
    <row r="24" spans="1:5">
      <c r="A24" s="4" t="s">
        <v>952</v>
      </c>
      <c r="D24" s="6" t="n">
        <v>222</v>
      </c>
    </row>
    <row r="25" spans="1:5">
      <c r="A25" s="4" t="s">
        <v>953</v>
      </c>
      <c r="D25" s="5" t="n">
        <v>41</v>
      </c>
    </row>
    <row r="26" spans="1:5">
      <c r="A26" s="4" t="s">
        <v>959</v>
      </c>
    </row>
    <row r="27" spans="1:5">
      <c r="A27" s="3" t="s">
        <v>948</v>
      </c>
    </row>
    <row r="28" spans="1:5">
      <c r="A28" s="4" t="s">
        <v>952</v>
      </c>
      <c r="C28" s="6" t="n">
        <v>1613</v>
      </c>
    </row>
    <row r="29" spans="1:5">
      <c r="A29" s="4" t="s">
        <v>953</v>
      </c>
      <c r="C29" s="5" t="n">
        <v>298</v>
      </c>
    </row>
    <row r="30" spans="1:5">
      <c r="A30" s="4" t="s">
        <v>960</v>
      </c>
    </row>
    <row r="31" spans="1:5">
      <c r="A31" s="3" t="s">
        <v>948</v>
      </c>
    </row>
    <row r="32" spans="1:5">
      <c r="A32" s="4" t="s">
        <v>952</v>
      </c>
      <c r="C32" s="6" t="n">
        <v>556</v>
      </c>
    </row>
    <row r="33" spans="1:5">
      <c r="A33" s="4" t="s">
        <v>953</v>
      </c>
      <c r="C33" s="5" t="n">
        <v>103</v>
      </c>
    </row>
    <row r="34" spans="1:5">
      <c r="A34" s="4" t="s">
        <v>961</v>
      </c>
    </row>
    <row r="35" spans="1:5">
      <c r="A35" s="3" t="s">
        <v>948</v>
      </c>
    </row>
    <row r="36" spans="1:5">
      <c r="A36" s="4" t="s">
        <v>955</v>
      </c>
      <c r="C36" s="6" t="n">
        <v>16021</v>
      </c>
    </row>
    <row r="37" spans="1:5">
      <c r="A37" s="4" t="s">
        <v>953</v>
      </c>
      <c r="C37" s="5" t="n">
        <v>2961</v>
      </c>
    </row>
    <row r="38" spans="1:5">
      <c r="A38" s="4" t="s">
        <v>962</v>
      </c>
    </row>
    <row r="39" spans="1:5">
      <c r="A39" s="3" t="s">
        <v>948</v>
      </c>
    </row>
    <row r="40" spans="1:5">
      <c r="A40" s="4" t="s">
        <v>952</v>
      </c>
      <c r="C40" s="6" t="n">
        <v>733</v>
      </c>
    </row>
    <row r="41" spans="1:5">
      <c r="A41" s="4" t="s">
        <v>953</v>
      </c>
      <c r="C41" s="5" t="n">
        <v>135</v>
      </c>
    </row>
    <row r="42" spans="1:5">
      <c r="A42" s="4" t="s">
        <v>963</v>
      </c>
    </row>
    <row r="43" spans="1:5">
      <c r="A43" s="3" t="s">
        <v>948</v>
      </c>
    </row>
    <row r="44" spans="1:5">
      <c r="A44" s="4" t="s">
        <v>952</v>
      </c>
      <c r="C44" s="6" t="n">
        <v>167</v>
      </c>
    </row>
    <row r="45" spans="1:5">
      <c r="A45" s="4" t="s">
        <v>953</v>
      </c>
      <c r="C45" s="5" t="n">
        <v>31</v>
      </c>
    </row>
    <row r="46" spans="1:5">
      <c r="A46" s="4" t="s">
        <v>964</v>
      </c>
    </row>
    <row r="47" spans="1:5">
      <c r="A47" s="3" t="s">
        <v>948</v>
      </c>
    </row>
    <row r="48" spans="1:5">
      <c r="A48" s="4" t="s">
        <v>952</v>
      </c>
      <c r="B48" s="6" t="n">
        <v>808</v>
      </c>
    </row>
    <row r="49" spans="1:5">
      <c r="A49" s="4" t="s">
        <v>953</v>
      </c>
      <c r="B49" s="5" t="n">
        <v>149</v>
      </c>
    </row>
    <row r="50" spans="1:5">
      <c r="A50" s="4" t="s">
        <v>965</v>
      </c>
    </row>
    <row r="51" spans="1:5">
      <c r="A51" s="3" t="s">
        <v>948</v>
      </c>
    </row>
    <row r="52" spans="1:5">
      <c r="A52" s="4" t="s">
        <v>952</v>
      </c>
      <c r="B52" s="6" t="n">
        <v>1127</v>
      </c>
    </row>
    <row r="53" spans="1:5">
      <c r="A53" s="4" t="s">
        <v>953</v>
      </c>
      <c r="B53" s="5" t="n">
        <v>208</v>
      </c>
    </row>
    <row r="54" spans="1:5">
      <c r="A54" s="4" t="s">
        <v>966</v>
      </c>
    </row>
    <row r="55" spans="1:5">
      <c r="A55" s="3" t="s">
        <v>948</v>
      </c>
    </row>
    <row r="56" spans="1:5">
      <c r="A56" s="4" t="s">
        <v>955</v>
      </c>
      <c r="B56" s="6" t="n">
        <v>36945</v>
      </c>
    </row>
    <row r="57" spans="1:5">
      <c r="A57" s="4" t="s">
        <v>953</v>
      </c>
      <c r="B57" s="5" t="n">
        <v>6829</v>
      </c>
    </row>
    <row r="58" spans="1:5">
      <c r="A58" s="4" t="s">
        <v>967</v>
      </c>
    </row>
    <row r="59" spans="1:5">
      <c r="A59" s="3" t="s">
        <v>948</v>
      </c>
    </row>
    <row r="60" spans="1:5">
      <c r="A60" s="4" t="s">
        <v>952</v>
      </c>
      <c r="B60" s="6" t="n">
        <v>1632</v>
      </c>
    </row>
    <row r="61" spans="1:5">
      <c r="A61" s="4" t="s">
        <v>953</v>
      </c>
      <c r="B61" s="5" t="n">
        <v>302</v>
      </c>
    </row>
    <row r="62" spans="1:5">
      <c r="A62" s="4" t="s">
        <v>968</v>
      </c>
    </row>
    <row r="63" spans="1:5">
      <c r="A63" s="3" t="s">
        <v>948</v>
      </c>
    </row>
    <row r="64" spans="1:5">
      <c r="A64" s="4" t="s">
        <v>952</v>
      </c>
      <c r="B64" s="6" t="n">
        <v>14162</v>
      </c>
    </row>
    <row r="65" spans="1:5">
      <c r="A65" s="4" t="s">
        <v>953</v>
      </c>
      <c r="B65" s="5" t="n">
        <v>2618</v>
      </c>
    </row>
    <row r="66" spans="1:5">
      <c r="A66" s="4" t="s">
        <v>969</v>
      </c>
    </row>
    <row r="67" spans="1:5">
      <c r="A67" s="3" t="s">
        <v>948</v>
      </c>
    </row>
    <row r="68" spans="1:5">
      <c r="A68" s="4" t="s">
        <v>952</v>
      </c>
      <c r="B68" s="6" t="n">
        <v>515</v>
      </c>
    </row>
    <row r="69" spans="1:5">
      <c r="A69" s="4" t="s">
        <v>953</v>
      </c>
      <c r="B69" s="5" t="n">
        <v>9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75</v>
      </c>
    </row>
    <row r="3" spans="1:2">
      <c r="A3" s="3" t="s">
        <v>171</v>
      </c>
    </row>
    <row r="4" spans="1:2">
      <c r="A4" s="4" t="s">
        <v>171</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970</v>
      </c>
      <c r="B1" s="2" t="s">
        <v>1</v>
      </c>
    </row>
    <row r="2" spans="1:5">
      <c r="B2" s="2" t="s">
        <v>75</v>
      </c>
      <c r="C2" s="2" t="s">
        <v>76</v>
      </c>
      <c r="D2" s="2" t="s">
        <v>77</v>
      </c>
      <c r="E2" s="2" t="s">
        <v>940</v>
      </c>
    </row>
    <row r="3" spans="1:5">
      <c r="A3" s="3" t="s">
        <v>55</v>
      </c>
    </row>
    <row r="4" spans="1:5">
      <c r="A4" s="4" t="s">
        <v>943</v>
      </c>
      <c r="B4" s="6" t="n">
        <v>349789</v>
      </c>
      <c r="C4" s="6" t="n">
        <v>294600</v>
      </c>
      <c r="D4" s="6" t="n">
        <v>275510</v>
      </c>
      <c r="E4" s="6" t="n">
        <v>250187</v>
      </c>
    </row>
    <row r="5" spans="1:5">
      <c r="A5" s="4" t="s">
        <v>949</v>
      </c>
      <c r="B5" s="5" t="n">
        <v>64667000</v>
      </c>
      <c r="C5" s="5" t="n">
        <v>54466000</v>
      </c>
      <c r="D5" s="5" t="n">
        <v>50937000</v>
      </c>
      <c r="E5" s="5" t="n">
        <v>46256000</v>
      </c>
    </row>
    <row r="6" spans="1:5">
      <c r="A6" s="4" t="s">
        <v>971</v>
      </c>
      <c r="B6" s="5" t="n">
        <v>64666802</v>
      </c>
      <c r="C6" s="5" t="n">
        <v>54465421</v>
      </c>
      <c r="D6" s="5" t="n">
        <v>50936778</v>
      </c>
      <c r="E6" s="5" t="n">
        <v>46256078</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72</v>
      </c>
      <c r="B1" s="2" t="s">
        <v>1</v>
      </c>
    </row>
    <row r="2" spans="1:4">
      <c r="B2" s="2" t="s">
        <v>75</v>
      </c>
      <c r="C2" s="2" t="s">
        <v>76</v>
      </c>
      <c r="D2" s="2" t="s">
        <v>77</v>
      </c>
    </row>
    <row r="3" spans="1:4">
      <c r="A3" s="3" t="s">
        <v>973</v>
      </c>
    </row>
    <row r="4" spans="1:4">
      <c r="A4" s="4" t="s">
        <v>974</v>
      </c>
      <c r="B4" s="5" t="n">
        <v>54465421</v>
      </c>
      <c r="C4" s="5" t="n">
        <v>50936778</v>
      </c>
      <c r="D4" s="5" t="n">
        <v>46256078</v>
      </c>
    </row>
    <row r="5" spans="1:4">
      <c r="A5" s="4" t="s">
        <v>941</v>
      </c>
      <c r="B5" s="6" t="n">
        <v>1214249000</v>
      </c>
      <c r="C5" s="6" t="n">
        <v>1011983000</v>
      </c>
      <c r="D5" s="6" t="n">
        <v>758701000</v>
      </c>
    </row>
    <row r="6" spans="1:4">
      <c r="A6" s="4" t="s">
        <v>55</v>
      </c>
      <c r="B6" s="5" t="n">
        <v>287282000</v>
      </c>
      <c r="C6" s="5" t="n">
        <v>236540000</v>
      </c>
      <c r="D6" s="5" t="n">
        <v>233414000</v>
      </c>
    </row>
    <row r="7" spans="1:4">
      <c r="A7" s="4" t="s">
        <v>975</v>
      </c>
      <c r="B7" s="5" t="n">
        <v>960087000</v>
      </c>
      <c r="C7" s="5" t="n">
        <v>296188000</v>
      </c>
      <c r="D7" s="5" t="n">
        <v>363924000</v>
      </c>
    </row>
    <row r="8" spans="1:4">
      <c r="A8" s="4" t="s">
        <v>976</v>
      </c>
      <c r="B8" s="5" t="n">
        <v>2703583000</v>
      </c>
      <c r="C8" s="5" t="n">
        <v>1277780000</v>
      </c>
      <c r="D8" s="5" t="n">
        <v>993025000</v>
      </c>
    </row>
    <row r="9" spans="1:4">
      <c r="A9" s="4" t="s">
        <v>117</v>
      </c>
      <c r="B9" s="6" t="n">
        <v>17167000</v>
      </c>
      <c r="C9" s="6" t="n">
        <v>7657000</v>
      </c>
      <c r="D9" s="6" t="n">
        <v>5288000</v>
      </c>
    </row>
    <row r="10" spans="1:4">
      <c r="A10" s="4" t="s">
        <v>977</v>
      </c>
      <c r="B10" s="9" t="n">
        <v>22.8</v>
      </c>
      <c r="C10" s="9" t="n">
        <v>13.5</v>
      </c>
      <c r="D10" s="9" t="n">
        <v>14.4</v>
      </c>
    </row>
    <row r="11" spans="1:4">
      <c r="A11" s="4" t="s">
        <v>978</v>
      </c>
      <c r="B11" s="5" t="n">
        <v>64666802</v>
      </c>
      <c r="C11" s="5" t="n">
        <v>54465421</v>
      </c>
      <c r="D11" s="5" t="n">
        <v>50936778</v>
      </c>
    </row>
    <row r="12" spans="1:4">
      <c r="A12" s="4" t="s">
        <v>944</v>
      </c>
      <c r="B12" s="6" t="n">
        <v>2875658000</v>
      </c>
      <c r="C12" s="6" t="n">
        <v>1214249000</v>
      </c>
      <c r="D12" s="6" t="n">
        <v>1011983000</v>
      </c>
    </row>
    <row r="13" spans="1:4">
      <c r="A13" s="4" t="s">
        <v>979</v>
      </c>
      <c r="B13" s="7" t="n">
        <v>5.41</v>
      </c>
    </row>
    <row r="14" spans="1:4">
      <c r="A14" s="4" t="s">
        <v>980</v>
      </c>
    </row>
    <row r="15" spans="1:4">
      <c r="A15" s="3" t="s">
        <v>973</v>
      </c>
    </row>
    <row r="16" spans="1:4">
      <c r="A16" s="4" t="s">
        <v>981</v>
      </c>
      <c r="D16" s="5" t="n">
        <v>247070</v>
      </c>
    </row>
    <row r="17" spans="1:4">
      <c r="A17" s="4" t="s">
        <v>977</v>
      </c>
      <c r="D17" s="7" t="n">
        <v>16.33</v>
      </c>
    </row>
    <row r="18" spans="1:4">
      <c r="A18" s="4" t="s">
        <v>982</v>
      </c>
      <c r="D18" s="7" t="n">
        <v>84.59999999999999</v>
      </c>
    </row>
    <row r="19" spans="1:4">
      <c r="A19" s="4" t="s">
        <v>983</v>
      </c>
    </row>
    <row r="20" spans="1:4">
      <c r="A20" s="3" t="s">
        <v>973</v>
      </c>
    </row>
    <row r="21" spans="1:4">
      <c r="A21" s="4" t="s">
        <v>981</v>
      </c>
      <c r="D21" s="5" t="n">
        <v>52030</v>
      </c>
    </row>
    <row r="22" spans="1:4">
      <c r="A22" s="4" t="s">
        <v>977</v>
      </c>
      <c r="D22" s="7" t="n">
        <v>12.14</v>
      </c>
    </row>
    <row r="23" spans="1:4">
      <c r="A23" s="4" t="s">
        <v>982</v>
      </c>
      <c r="D23" s="7" t="n">
        <v>70.66</v>
      </c>
    </row>
    <row r="24" spans="1:4">
      <c r="A24" s="4" t="s">
        <v>984</v>
      </c>
    </row>
    <row r="25" spans="1:4">
      <c r="A25" s="3" t="s">
        <v>973</v>
      </c>
    </row>
    <row r="26" spans="1:4">
      <c r="A26" s="4" t="s">
        <v>981</v>
      </c>
      <c r="D26" s="5" t="n">
        <v>28100</v>
      </c>
    </row>
    <row r="27" spans="1:4">
      <c r="A27" s="4" t="s">
        <v>977</v>
      </c>
      <c r="D27" s="7" t="n">
        <v>9.550000000000001</v>
      </c>
    </row>
    <row r="28" spans="1:4">
      <c r="A28" s="4" t="s">
        <v>982</v>
      </c>
      <c r="D28" s="7" t="n">
        <v>84.62</v>
      </c>
    </row>
    <row r="29" spans="1:4">
      <c r="A29" s="4" t="s">
        <v>985</v>
      </c>
    </row>
    <row r="30" spans="1:4">
      <c r="A30" s="3" t="s">
        <v>973</v>
      </c>
    </row>
    <row r="31" spans="1:4">
      <c r="A31" s="4" t="s">
        <v>981</v>
      </c>
      <c r="D31" s="5" t="n">
        <v>41000</v>
      </c>
    </row>
    <row r="32" spans="1:4">
      <c r="A32" s="4" t="s">
        <v>977</v>
      </c>
      <c r="D32" s="7" t="n">
        <v>8.630000000000001</v>
      </c>
    </row>
    <row r="33" spans="1:4">
      <c r="A33" s="4" t="s">
        <v>982</v>
      </c>
      <c r="D33" s="7" t="n">
        <v>77.53</v>
      </c>
    </row>
    <row r="34" spans="1:4">
      <c r="A34" s="4" t="s">
        <v>986</v>
      </c>
    </row>
    <row r="35" spans="1:4">
      <c r="A35" s="3" t="s">
        <v>973</v>
      </c>
    </row>
    <row r="36" spans="1:4">
      <c r="A36" s="4" t="s">
        <v>981</v>
      </c>
      <c r="C36" s="5" t="n">
        <v>298184</v>
      </c>
    </row>
    <row r="37" spans="1:4">
      <c r="A37" s="4" t="s">
        <v>977</v>
      </c>
      <c r="C37" s="7" t="n">
        <v>13.16</v>
      </c>
    </row>
    <row r="38" spans="1:4">
      <c r="A38" s="4" t="s">
        <v>982</v>
      </c>
      <c r="C38" s="7" t="n">
        <v>83.72</v>
      </c>
    </row>
    <row r="39" spans="1:4">
      <c r="A39" s="4" t="s">
        <v>987</v>
      </c>
    </row>
    <row r="40" spans="1:4">
      <c r="A40" s="3" t="s">
        <v>973</v>
      </c>
    </row>
    <row r="41" spans="1:4">
      <c r="A41" s="4" t="s">
        <v>981</v>
      </c>
      <c r="C41" s="5" t="n">
        <v>102801</v>
      </c>
    </row>
    <row r="42" spans="1:4">
      <c r="A42" s="4" t="s">
        <v>977</v>
      </c>
      <c r="C42" s="7" t="n">
        <v>13.01</v>
      </c>
    </row>
    <row r="43" spans="1:4">
      <c r="A43" s="4" t="s">
        <v>982</v>
      </c>
      <c r="C43" s="6" t="n">
        <v>85</v>
      </c>
    </row>
    <row r="44" spans="1:4">
      <c r="A44" s="4" t="s">
        <v>988</v>
      </c>
    </row>
    <row r="45" spans="1:4">
      <c r="A45" s="3" t="s">
        <v>973</v>
      </c>
    </row>
    <row r="46" spans="1:4">
      <c r="A46" s="4" t="s">
        <v>981</v>
      </c>
      <c r="C46" s="5" t="n">
        <v>135485</v>
      </c>
    </row>
    <row r="47" spans="1:4">
      <c r="A47" s="4" t="s">
        <v>977</v>
      </c>
      <c r="C47" s="7" t="n">
        <v>14.86</v>
      </c>
    </row>
    <row r="48" spans="1:4">
      <c r="A48" s="4" t="s">
        <v>982</v>
      </c>
      <c r="C48" s="7" t="n">
        <v>94.31999999999999</v>
      </c>
    </row>
    <row r="49" spans="1:4">
      <c r="A49" s="4" t="s">
        <v>989</v>
      </c>
    </row>
    <row r="50" spans="1:4">
      <c r="A50" s="3" t="s">
        <v>973</v>
      </c>
    </row>
    <row r="51" spans="1:4">
      <c r="A51" s="4" t="s">
        <v>981</v>
      </c>
      <c r="C51" s="5" t="n">
        <v>30800</v>
      </c>
    </row>
    <row r="52" spans="1:4">
      <c r="A52" s="4" t="s">
        <v>977</v>
      </c>
      <c r="C52" s="7" t="n">
        <v>12.4</v>
      </c>
    </row>
    <row r="53" spans="1:4">
      <c r="A53" s="4" t="s">
        <v>982</v>
      </c>
      <c r="C53" s="7" t="n">
        <v>88.90000000000001</v>
      </c>
    </row>
    <row r="54" spans="1:4">
      <c r="A54" s="4" t="s">
        <v>990</v>
      </c>
    </row>
    <row r="55" spans="1:4">
      <c r="A55" s="3" t="s">
        <v>973</v>
      </c>
    </row>
    <row r="56" spans="1:4">
      <c r="A56" s="4" t="s">
        <v>981</v>
      </c>
      <c r="B56" s="5" t="n">
        <v>149370</v>
      </c>
    </row>
    <row r="57" spans="1:4">
      <c r="A57" s="4" t="s">
        <v>977</v>
      </c>
      <c r="B57" s="7" t="n">
        <v>23.3</v>
      </c>
    </row>
    <row r="58" spans="1:4">
      <c r="A58" s="4" t="s">
        <v>982</v>
      </c>
      <c r="B58" s="7" t="n">
        <v>90.31999999999999</v>
      </c>
    </row>
    <row r="59" spans="1:4">
      <c r="A59" s="4" t="s">
        <v>991</v>
      </c>
    </row>
    <row r="60" spans="1:4">
      <c r="A60" s="3" t="s">
        <v>973</v>
      </c>
    </row>
    <row r="61" spans="1:4">
      <c r="A61" s="4" t="s">
        <v>981</v>
      </c>
      <c r="B61" s="5" t="n">
        <v>208310</v>
      </c>
    </row>
    <row r="62" spans="1:4">
      <c r="A62" s="4" t="s">
        <v>977</v>
      </c>
      <c r="B62" s="7" t="n">
        <v>20.76</v>
      </c>
    </row>
    <row r="63" spans="1:4">
      <c r="A63" s="4" t="s">
        <v>982</v>
      </c>
      <c r="B63" s="7" t="n">
        <v>113.55</v>
      </c>
    </row>
    <row r="64" spans="1:4">
      <c r="A64" s="4" t="s">
        <v>992</v>
      </c>
    </row>
    <row r="65" spans="1:4">
      <c r="A65" s="3" t="s">
        <v>973</v>
      </c>
    </row>
    <row r="66" spans="1:4">
      <c r="A66" s="4" t="s">
        <v>993</v>
      </c>
      <c r="B66" s="5" t="n">
        <v>6828985</v>
      </c>
    </row>
    <row r="67" spans="1:4">
      <c r="A67" s="4" t="s">
        <v>994</v>
      </c>
    </row>
    <row r="68" spans="1:4">
      <c r="A68" s="3" t="s">
        <v>973</v>
      </c>
    </row>
    <row r="69" spans="1:4">
      <c r="A69" s="4" t="s">
        <v>981</v>
      </c>
      <c r="B69" s="5" t="n">
        <v>301745</v>
      </c>
    </row>
    <row r="70" spans="1:4">
      <c r="A70" s="4" t="s">
        <v>977</v>
      </c>
      <c r="B70" s="7" t="n">
        <v>22.12</v>
      </c>
    </row>
    <row r="71" spans="1:4">
      <c r="A71" s="4" t="s">
        <v>982</v>
      </c>
      <c r="B71" s="7" t="n">
        <v>145.25</v>
      </c>
    </row>
    <row r="72" spans="1:4">
      <c r="A72" s="4" t="s">
        <v>995</v>
      </c>
    </row>
    <row r="73" spans="1:4">
      <c r="A73" s="3" t="s">
        <v>973</v>
      </c>
    </row>
    <row r="74" spans="1:4">
      <c r="A74" s="4" t="s">
        <v>981</v>
      </c>
      <c r="B74" s="5" t="n">
        <v>2617791</v>
      </c>
    </row>
    <row r="75" spans="1:4">
      <c r="A75" s="4" t="s">
        <v>977</v>
      </c>
      <c r="B75" s="7" t="n">
        <v>140.59</v>
      </c>
    </row>
    <row r="76" spans="1:4">
      <c r="A76" s="4" t="s">
        <v>982</v>
      </c>
      <c r="B76" s="7" t="n">
        <v>170.75</v>
      </c>
    </row>
    <row r="77" spans="1:4">
      <c r="A77" s="4" t="s">
        <v>996</v>
      </c>
    </row>
    <row r="78" spans="1:4">
      <c r="A78" s="3" t="s">
        <v>973</v>
      </c>
    </row>
    <row r="79" spans="1:4">
      <c r="A79" s="4" t="s">
        <v>981</v>
      </c>
      <c r="B79" s="5" t="n">
        <v>95180</v>
      </c>
    </row>
    <row r="80" spans="1:4">
      <c r="A80" s="4" t="s">
        <v>977</v>
      </c>
      <c r="B80" s="7" t="n">
        <v>28.23</v>
      </c>
    </row>
    <row r="81" spans="1:4">
      <c r="A81" s="4" t="s">
        <v>982</v>
      </c>
      <c r="B81" s="7" t="n">
        <v>172.95</v>
      </c>
    </row>
    <row r="82" spans="1:4">
      <c r="A82" s="4" t="s">
        <v>107</v>
      </c>
    </row>
    <row r="83" spans="1:4">
      <c r="A83" s="3" t="s">
        <v>973</v>
      </c>
    </row>
    <row r="84" spans="1:4">
      <c r="A84" s="4" t="s">
        <v>941</v>
      </c>
      <c r="B84" s="6" t="n">
        <v>236540000</v>
      </c>
      <c r="C84" s="6" t="n">
        <v>233414000</v>
      </c>
      <c r="D84" s="6" t="n">
        <v>223928000</v>
      </c>
    </row>
    <row r="85" spans="1:4">
      <c r="A85" s="4" t="s">
        <v>975</v>
      </c>
      <c r="B85" s="5" t="n">
        <v>36945000</v>
      </c>
      <c r="C85" s="5" t="n">
        <v>16021000</v>
      </c>
      <c r="D85" s="5" t="n">
        <v>23331000</v>
      </c>
    </row>
    <row r="86" spans="1:4">
      <c r="A86" s="4" t="s">
        <v>117</v>
      </c>
      <c r="B86" s="5" t="n">
        <v>4082000</v>
      </c>
      <c r="C86" s="5" t="n">
        <v>3069000</v>
      </c>
      <c r="D86" s="5" t="n">
        <v>1992000</v>
      </c>
    </row>
    <row r="87" spans="1:4">
      <c r="A87" s="4" t="s">
        <v>944</v>
      </c>
      <c r="B87" s="5" t="n">
        <v>287282000</v>
      </c>
      <c r="C87" s="5" t="n">
        <v>236540000</v>
      </c>
      <c r="D87" s="5" t="n">
        <v>233414000</v>
      </c>
    </row>
    <row r="88" spans="1:4">
      <c r="A88" s="4" t="s">
        <v>997</v>
      </c>
    </row>
    <row r="89" spans="1:4">
      <c r="A89" s="3" t="s">
        <v>973</v>
      </c>
    </row>
    <row r="90" spans="1:4">
      <c r="A90" s="4" t="s">
        <v>117</v>
      </c>
      <c r="D90" s="5" t="n">
        <v>1337000</v>
      </c>
    </row>
    <row r="91" spans="1:4">
      <c r="A91" s="4" t="s">
        <v>998</v>
      </c>
    </row>
    <row r="92" spans="1:4">
      <c r="A92" s="3" t="s">
        <v>973</v>
      </c>
    </row>
    <row r="93" spans="1:4">
      <c r="A93" s="4" t="s">
        <v>999</v>
      </c>
      <c r="D93" s="5" t="n">
        <v>-15790000</v>
      </c>
    </row>
    <row r="94" spans="1:4">
      <c r="A94" s="4" t="s">
        <v>1000</v>
      </c>
      <c r="D94" s="5" t="n">
        <v>-47000</v>
      </c>
    </row>
    <row r="95" spans="1:4">
      <c r="A95" s="4" t="s">
        <v>1001</v>
      </c>
    </row>
    <row r="96" spans="1:4">
      <c r="A96" s="3" t="s">
        <v>973</v>
      </c>
    </row>
    <row r="97" spans="1:4">
      <c r="A97" s="4" t="s">
        <v>117</v>
      </c>
      <c r="D97" s="5" t="n">
        <v>281000</v>
      </c>
    </row>
    <row r="98" spans="1:4">
      <c r="A98" s="4" t="s">
        <v>1002</v>
      </c>
    </row>
    <row r="99" spans="1:4">
      <c r="A99" s="3" t="s">
        <v>973</v>
      </c>
    </row>
    <row r="100" spans="1:4">
      <c r="A100" s="4" t="s">
        <v>117</v>
      </c>
      <c r="D100" s="5" t="n">
        <v>152000</v>
      </c>
    </row>
    <row r="101" spans="1:4">
      <c r="A101" s="4" t="s">
        <v>1003</v>
      </c>
    </row>
    <row r="102" spans="1:4">
      <c r="A102" s="3" t="s">
        <v>973</v>
      </c>
    </row>
    <row r="103" spans="1:4">
      <c r="A103" s="4" t="s">
        <v>117</v>
      </c>
      <c r="D103" s="5" t="n">
        <v>222000</v>
      </c>
    </row>
    <row r="104" spans="1:4">
      <c r="A104" s="4" t="s">
        <v>1004</v>
      </c>
    </row>
    <row r="105" spans="1:4">
      <c r="A105" s="3" t="s">
        <v>973</v>
      </c>
    </row>
    <row r="106" spans="1:4">
      <c r="A106" s="4" t="s">
        <v>117</v>
      </c>
      <c r="C106" s="5" t="n">
        <v>1613000</v>
      </c>
    </row>
    <row r="107" spans="1:4">
      <c r="A107" s="4" t="s">
        <v>1005</v>
      </c>
    </row>
    <row r="108" spans="1:4">
      <c r="A108" s="3" t="s">
        <v>973</v>
      </c>
    </row>
    <row r="109" spans="1:4">
      <c r="A109" s="4" t="s">
        <v>117</v>
      </c>
      <c r="C109" s="5" t="n">
        <v>556000</v>
      </c>
    </row>
    <row r="110" spans="1:4">
      <c r="A110" s="4" t="s">
        <v>1006</v>
      </c>
    </row>
    <row r="111" spans="1:4">
      <c r="A111" s="3" t="s">
        <v>973</v>
      </c>
    </row>
    <row r="112" spans="1:4">
      <c r="A112" s="4" t="s">
        <v>117</v>
      </c>
      <c r="C112" s="5" t="n">
        <v>733000</v>
      </c>
    </row>
    <row r="113" spans="1:4">
      <c r="A113" s="4" t="s">
        <v>1007</v>
      </c>
    </row>
    <row r="114" spans="1:4">
      <c r="A114" s="3" t="s">
        <v>973</v>
      </c>
    </row>
    <row r="115" spans="1:4">
      <c r="A115" s="4" t="s">
        <v>117</v>
      </c>
      <c r="C115" s="5" t="n">
        <v>167000</v>
      </c>
    </row>
    <row r="116" spans="1:4">
      <c r="A116" s="4" t="s">
        <v>1008</v>
      </c>
    </row>
    <row r="117" spans="1:4">
      <c r="A117" s="3" t="s">
        <v>973</v>
      </c>
    </row>
    <row r="118" spans="1:4">
      <c r="A118" s="4" t="s">
        <v>117</v>
      </c>
      <c r="B118" s="5" t="n">
        <v>808000</v>
      </c>
    </row>
    <row r="119" spans="1:4">
      <c r="A119" s="4" t="s">
        <v>1009</v>
      </c>
    </row>
    <row r="120" spans="1:4">
      <c r="A120" s="3" t="s">
        <v>973</v>
      </c>
    </row>
    <row r="121" spans="1:4">
      <c r="A121" s="4" t="s">
        <v>117</v>
      </c>
      <c r="B121" s="5" t="n">
        <v>1127000</v>
      </c>
    </row>
    <row r="122" spans="1:4">
      <c r="A122" s="4" t="s">
        <v>1010</v>
      </c>
    </row>
    <row r="123" spans="1:4">
      <c r="A123" s="3" t="s">
        <v>973</v>
      </c>
    </row>
    <row r="124" spans="1:4">
      <c r="A124" s="4" t="s">
        <v>975</v>
      </c>
      <c r="B124" s="5" t="n">
        <v>32498000</v>
      </c>
    </row>
    <row r="125" spans="1:4">
      <c r="A125" s="4" t="s">
        <v>999</v>
      </c>
      <c r="B125" s="5" t="n">
        <v>-4447000</v>
      </c>
    </row>
    <row r="126" spans="1:4">
      <c r="A126" s="4" t="s">
        <v>1011</v>
      </c>
    </row>
    <row r="127" spans="1:4">
      <c r="A127" s="3" t="s">
        <v>973</v>
      </c>
    </row>
    <row r="128" spans="1:4">
      <c r="A128" s="4" t="s">
        <v>117</v>
      </c>
      <c r="B128" s="5" t="n">
        <v>1632000</v>
      </c>
    </row>
    <row r="129" spans="1:4">
      <c r="A129" s="4" t="s">
        <v>1012</v>
      </c>
    </row>
    <row r="130" spans="1:4">
      <c r="A130" s="3" t="s">
        <v>973</v>
      </c>
    </row>
    <row r="131" spans="1:4">
      <c r="A131" s="4" t="s">
        <v>117</v>
      </c>
      <c r="B131" s="5" t="n">
        <v>14162000</v>
      </c>
    </row>
    <row r="132" spans="1:4">
      <c r="A132" s="4" t="s">
        <v>1013</v>
      </c>
    </row>
    <row r="133" spans="1:4">
      <c r="A133" s="3" t="s">
        <v>973</v>
      </c>
    </row>
    <row r="134" spans="1:4">
      <c r="A134" s="4" t="s">
        <v>117</v>
      </c>
      <c r="B134" s="5" t="n">
        <v>515000</v>
      </c>
    </row>
    <row r="135" spans="1:4">
      <c r="A135" s="4" t="s">
        <v>56</v>
      </c>
    </row>
    <row r="136" spans="1:4">
      <c r="A136" s="3" t="s">
        <v>973</v>
      </c>
    </row>
    <row r="137" spans="1:4">
      <c r="A137" s="4" t="s">
        <v>941</v>
      </c>
      <c r="B137" s="5" t="n">
        <v>1277780000</v>
      </c>
      <c r="C137" s="5" t="n">
        <v>993025000</v>
      </c>
      <c r="D137" s="5" t="n">
        <v>649135000</v>
      </c>
    </row>
    <row r="138" spans="1:4">
      <c r="A138" s="4" t="s">
        <v>975</v>
      </c>
      <c r="B138" s="5" t="n">
        <v>923142000</v>
      </c>
      <c r="C138" s="5" t="n">
        <v>280167000</v>
      </c>
      <c r="D138" s="5" t="n">
        <v>340593000</v>
      </c>
    </row>
    <row r="139" spans="1:4">
      <c r="A139" s="4" t="s">
        <v>117</v>
      </c>
      <c r="B139" s="5" t="n">
        <v>13085000</v>
      </c>
      <c r="C139" s="5" t="n">
        <v>4588000</v>
      </c>
      <c r="D139" s="5" t="n">
        <v>3296000</v>
      </c>
    </row>
    <row r="140" spans="1:4">
      <c r="A140" s="4" t="s">
        <v>944</v>
      </c>
      <c r="B140" s="5" t="n">
        <v>2703583000</v>
      </c>
      <c r="C140" s="5" t="n">
        <v>1277780000</v>
      </c>
      <c r="D140" s="5" t="n">
        <v>993025000</v>
      </c>
    </row>
    <row r="141" spans="1:4">
      <c r="A141" s="4" t="s">
        <v>1014</v>
      </c>
    </row>
    <row r="142" spans="1:4">
      <c r="A142" s="3" t="s">
        <v>973</v>
      </c>
    </row>
    <row r="143" spans="1:4">
      <c r="A143" s="4" t="s">
        <v>117</v>
      </c>
      <c r="D143" s="5" t="n">
        <v>2697000</v>
      </c>
    </row>
    <row r="144" spans="1:4">
      <c r="A144" s="4" t="s">
        <v>1015</v>
      </c>
    </row>
    <row r="145" spans="1:4">
      <c r="A145" s="3" t="s">
        <v>973</v>
      </c>
    </row>
    <row r="146" spans="1:4">
      <c r="A146" s="4" t="s">
        <v>117</v>
      </c>
      <c r="D146" s="5" t="n">
        <v>350000</v>
      </c>
    </row>
    <row r="147" spans="1:4">
      <c r="A147" s="4" t="s">
        <v>1016</v>
      </c>
    </row>
    <row r="148" spans="1:4">
      <c r="A148" s="3" t="s">
        <v>973</v>
      </c>
    </row>
    <row r="149" spans="1:4">
      <c r="A149" s="4" t="s">
        <v>117</v>
      </c>
      <c r="D149" s="5" t="n">
        <v>117000</v>
      </c>
    </row>
    <row r="150" spans="1:4">
      <c r="A150" s="4" t="s">
        <v>1017</v>
      </c>
    </row>
    <row r="151" spans="1:4">
      <c r="A151" s="3" t="s">
        <v>973</v>
      </c>
    </row>
    <row r="152" spans="1:4">
      <c r="A152" s="4" t="s">
        <v>117</v>
      </c>
      <c r="D152" s="5" t="n">
        <v>132000</v>
      </c>
    </row>
    <row r="153" spans="1:4">
      <c r="A153" s="4" t="s">
        <v>1018</v>
      </c>
    </row>
    <row r="154" spans="1:4">
      <c r="A154" s="3" t="s">
        <v>973</v>
      </c>
    </row>
    <row r="155" spans="1:4">
      <c r="A155" s="4" t="s">
        <v>117</v>
      </c>
      <c r="C155" s="5" t="n">
        <v>2311000</v>
      </c>
    </row>
    <row r="156" spans="1:4">
      <c r="A156" s="4" t="s">
        <v>1019</v>
      </c>
    </row>
    <row r="157" spans="1:4">
      <c r="A157" s="3" t="s">
        <v>973</v>
      </c>
    </row>
    <row r="158" spans="1:4">
      <c r="A158" s="4" t="s">
        <v>117</v>
      </c>
      <c r="C158" s="5" t="n">
        <v>781000</v>
      </c>
    </row>
    <row r="159" spans="1:4">
      <c r="A159" s="4" t="s">
        <v>1020</v>
      </c>
    </row>
    <row r="160" spans="1:4">
      <c r="A160" s="3" t="s">
        <v>973</v>
      </c>
    </row>
    <row r="161" spans="1:4">
      <c r="A161" s="4" t="s">
        <v>117</v>
      </c>
      <c r="C161" s="5" t="n">
        <v>1281000</v>
      </c>
    </row>
    <row r="162" spans="1:4">
      <c r="A162" s="4" t="s">
        <v>1021</v>
      </c>
    </row>
    <row r="163" spans="1:4">
      <c r="A163" s="3" t="s">
        <v>973</v>
      </c>
    </row>
    <row r="164" spans="1:4">
      <c r="A164" s="4" t="s">
        <v>117</v>
      </c>
      <c r="C164" s="5" t="n">
        <v>215000</v>
      </c>
    </row>
    <row r="165" spans="1:4">
      <c r="A165" s="4" t="s">
        <v>1022</v>
      </c>
    </row>
    <row r="166" spans="1:4">
      <c r="A166" s="3" t="s">
        <v>973</v>
      </c>
    </row>
    <row r="167" spans="1:4">
      <c r="A167" s="4" t="s">
        <v>117</v>
      </c>
      <c r="B167" s="5" t="n">
        <v>2673000</v>
      </c>
    </row>
    <row r="168" spans="1:4">
      <c r="A168" s="4" t="s">
        <v>1023</v>
      </c>
    </row>
    <row r="169" spans="1:4">
      <c r="A169" s="3" t="s">
        <v>973</v>
      </c>
    </row>
    <row r="170" spans="1:4">
      <c r="A170" s="4" t="s">
        <v>117</v>
      </c>
      <c r="B170" s="5" t="n">
        <v>3198000</v>
      </c>
    </row>
    <row r="171" spans="1:4">
      <c r="A171" s="4" t="s">
        <v>1024</v>
      </c>
    </row>
    <row r="172" spans="1:4">
      <c r="A172" s="3" t="s">
        <v>973</v>
      </c>
    </row>
    <row r="173" spans="1:4">
      <c r="A173" s="4" t="s">
        <v>975</v>
      </c>
      <c r="B173" s="5" t="n">
        <v>979891000</v>
      </c>
    </row>
    <row r="174" spans="1:4">
      <c r="A174" s="4" t="s">
        <v>1025</v>
      </c>
      <c r="B174" s="5" t="n">
        <v>56749000</v>
      </c>
    </row>
    <row r="175" spans="1:4">
      <c r="A175" s="4" t="s">
        <v>1026</v>
      </c>
    </row>
    <row r="176" spans="1:4">
      <c r="A176" s="3" t="s">
        <v>973</v>
      </c>
    </row>
    <row r="177" spans="1:4">
      <c r="A177" s="4" t="s">
        <v>117</v>
      </c>
      <c r="B177" s="5" t="n">
        <v>5043000</v>
      </c>
    </row>
    <row r="178" spans="1:4">
      <c r="A178" s="4" t="s">
        <v>1027</v>
      </c>
    </row>
    <row r="179" spans="1:4">
      <c r="A179" s="3" t="s">
        <v>973</v>
      </c>
    </row>
    <row r="180" spans="1:4">
      <c r="A180" s="4" t="s">
        <v>117</v>
      </c>
      <c r="B180" s="5" t="n">
        <v>432826000</v>
      </c>
    </row>
    <row r="181" spans="1:4">
      <c r="A181" s="4" t="s">
        <v>1025</v>
      </c>
      <c r="B181" s="5" t="n">
        <v>78953000</v>
      </c>
    </row>
    <row r="182" spans="1:4">
      <c r="A182" s="4" t="s">
        <v>1028</v>
      </c>
    </row>
    <row r="183" spans="1:4">
      <c r="A183" s="3" t="s">
        <v>973</v>
      </c>
    </row>
    <row r="184" spans="1:4">
      <c r="A184" s="4" t="s">
        <v>117</v>
      </c>
      <c r="B184" s="5" t="n">
        <v>2172000</v>
      </c>
    </row>
    <row r="185" spans="1:4">
      <c r="A185" s="4" t="s">
        <v>1029</v>
      </c>
    </row>
    <row r="186" spans="1:4">
      <c r="A186" s="3" t="s">
        <v>973</v>
      </c>
    </row>
    <row r="187" spans="1:4">
      <c r="A187" s="4" t="s">
        <v>941</v>
      </c>
      <c r="B187" s="5" t="n">
        <v>1514320000</v>
      </c>
      <c r="C187" s="5" t="n">
        <v>1226439000</v>
      </c>
      <c r="D187" s="5" t="n">
        <v>873063000</v>
      </c>
    </row>
    <row r="188" spans="1:4">
      <c r="A188" s="4" t="s">
        <v>944</v>
      </c>
      <c r="B188" s="5" t="n">
        <v>2911912000</v>
      </c>
      <c r="C188" s="5" t="n">
        <v>1514320000</v>
      </c>
      <c r="D188" s="5" t="n">
        <v>1226439000</v>
      </c>
    </row>
    <row r="189" spans="1:4">
      <c r="A189" s="4" t="s">
        <v>1030</v>
      </c>
    </row>
    <row r="190" spans="1:4">
      <c r="A190" s="3" t="s">
        <v>973</v>
      </c>
    </row>
    <row r="191" spans="1:4">
      <c r="A191" s="4" t="s">
        <v>117</v>
      </c>
      <c r="D191" s="5" t="n">
        <v>4034000</v>
      </c>
    </row>
    <row r="192" spans="1:4">
      <c r="A192" s="4" t="s">
        <v>1031</v>
      </c>
    </row>
    <row r="193" spans="1:4">
      <c r="A193" s="3" t="s">
        <v>973</v>
      </c>
    </row>
    <row r="194" spans="1:4">
      <c r="A194" s="4" t="s">
        <v>999</v>
      </c>
      <c r="D194" s="5" t="n">
        <v>-15790000</v>
      </c>
    </row>
    <row r="195" spans="1:4">
      <c r="A195" s="4" t="s">
        <v>1000</v>
      </c>
      <c r="D195" s="5" t="n">
        <v>-47000</v>
      </c>
    </row>
    <row r="196" spans="1:4">
      <c r="A196" s="4" t="s">
        <v>1032</v>
      </c>
    </row>
    <row r="197" spans="1:4">
      <c r="A197" s="3" t="s">
        <v>973</v>
      </c>
    </row>
    <row r="198" spans="1:4">
      <c r="A198" s="4" t="s">
        <v>117</v>
      </c>
      <c r="D198" s="5" t="n">
        <v>632000</v>
      </c>
    </row>
    <row r="199" spans="1:4">
      <c r="A199" s="4" t="s">
        <v>1033</v>
      </c>
    </row>
    <row r="200" spans="1:4">
      <c r="A200" s="3" t="s">
        <v>973</v>
      </c>
    </row>
    <row r="201" spans="1:4">
      <c r="A201" s="4" t="s">
        <v>117</v>
      </c>
      <c r="D201" s="5" t="n">
        <v>269000</v>
      </c>
    </row>
    <row r="202" spans="1:4">
      <c r="A202" s="4" t="s">
        <v>1034</v>
      </c>
    </row>
    <row r="203" spans="1:4">
      <c r="A203" s="3" t="s">
        <v>973</v>
      </c>
    </row>
    <row r="204" spans="1:4">
      <c r="A204" s="4" t="s">
        <v>117</v>
      </c>
      <c r="D204" s="6" t="n">
        <v>354000</v>
      </c>
    </row>
    <row r="205" spans="1:4">
      <c r="A205" s="4" t="s">
        <v>1035</v>
      </c>
    </row>
    <row r="206" spans="1:4">
      <c r="A206" s="3" t="s">
        <v>973</v>
      </c>
    </row>
    <row r="207" spans="1:4">
      <c r="A207" s="4" t="s">
        <v>117</v>
      </c>
      <c r="C207" s="5" t="n">
        <v>3924000</v>
      </c>
    </row>
    <row r="208" spans="1:4">
      <c r="A208" s="4" t="s">
        <v>1036</v>
      </c>
    </row>
    <row r="209" spans="1:4">
      <c r="A209" s="3" t="s">
        <v>973</v>
      </c>
    </row>
    <row r="210" spans="1:4">
      <c r="A210" s="4" t="s">
        <v>117</v>
      </c>
      <c r="C210" s="5" t="n">
        <v>1337000</v>
      </c>
    </row>
    <row r="211" spans="1:4">
      <c r="A211" s="4" t="s">
        <v>1037</v>
      </c>
    </row>
    <row r="212" spans="1:4">
      <c r="A212" s="3" t="s">
        <v>973</v>
      </c>
    </row>
    <row r="213" spans="1:4">
      <c r="A213" s="4" t="s">
        <v>117</v>
      </c>
      <c r="C213" s="5" t="n">
        <v>2014000</v>
      </c>
    </row>
    <row r="214" spans="1:4">
      <c r="A214" s="4" t="s">
        <v>1038</v>
      </c>
    </row>
    <row r="215" spans="1:4">
      <c r="A215" s="3" t="s">
        <v>973</v>
      </c>
    </row>
    <row r="216" spans="1:4">
      <c r="A216" s="4" t="s">
        <v>117</v>
      </c>
      <c r="C216" s="6" t="n">
        <v>382000</v>
      </c>
    </row>
    <row r="217" spans="1:4">
      <c r="A217" s="4" t="s">
        <v>1039</v>
      </c>
    </row>
    <row r="218" spans="1:4">
      <c r="A218" s="3" t="s">
        <v>973</v>
      </c>
    </row>
    <row r="219" spans="1:4">
      <c r="A219" s="4" t="s">
        <v>117</v>
      </c>
      <c r="B219" s="5" t="n">
        <v>3481000</v>
      </c>
    </row>
    <row r="220" spans="1:4">
      <c r="A220" s="4" t="s">
        <v>1040</v>
      </c>
    </row>
    <row r="221" spans="1:4">
      <c r="A221" s="3" t="s">
        <v>973</v>
      </c>
    </row>
    <row r="222" spans="1:4">
      <c r="A222" s="4" t="s">
        <v>117</v>
      </c>
      <c r="B222" s="5" t="n">
        <v>4325000</v>
      </c>
    </row>
    <row r="223" spans="1:4">
      <c r="A223" s="4" t="s">
        <v>1041</v>
      </c>
    </row>
    <row r="224" spans="1:4">
      <c r="A224" s="3" t="s">
        <v>973</v>
      </c>
    </row>
    <row r="225" spans="1:4">
      <c r="A225" s="4" t="s">
        <v>975</v>
      </c>
      <c r="B225" s="5" t="n">
        <v>1012389000</v>
      </c>
    </row>
    <row r="226" spans="1:4">
      <c r="A226" s="4" t="s">
        <v>999</v>
      </c>
      <c r="B226" s="5" t="n">
        <v>-4447000</v>
      </c>
    </row>
    <row r="227" spans="1:4">
      <c r="A227" s="4" t="s">
        <v>1025</v>
      </c>
      <c r="B227" s="5" t="n">
        <v>56749000</v>
      </c>
    </row>
    <row r="228" spans="1:4">
      <c r="A228" s="4" t="s">
        <v>1042</v>
      </c>
    </row>
    <row r="229" spans="1:4">
      <c r="A229" s="3" t="s">
        <v>973</v>
      </c>
    </row>
    <row r="230" spans="1:4">
      <c r="A230" s="4" t="s">
        <v>117</v>
      </c>
      <c r="B230" s="5" t="n">
        <v>6675000</v>
      </c>
    </row>
    <row r="231" spans="1:4">
      <c r="A231" s="4" t="s">
        <v>1043</v>
      </c>
    </row>
    <row r="232" spans="1:4">
      <c r="A232" s="3" t="s">
        <v>973</v>
      </c>
    </row>
    <row r="233" spans="1:4">
      <c r="A233" s="4" t="s">
        <v>117</v>
      </c>
      <c r="B233" s="5" t="n">
        <v>368035000</v>
      </c>
    </row>
    <row r="234" spans="1:4">
      <c r="A234" s="4" t="s">
        <v>1044</v>
      </c>
    </row>
    <row r="235" spans="1:4">
      <c r="A235" s="3" t="s">
        <v>973</v>
      </c>
    </row>
    <row r="236" spans="1:4">
      <c r="A236" s="4" t="s">
        <v>117</v>
      </c>
      <c r="B236" s="6" t="n">
        <v>2687000</v>
      </c>
    </row>
    <row r="237" spans="1:4">
      <c r="A237" s="4" t="s">
        <v>1045</v>
      </c>
    </row>
    <row r="238" spans="1:4">
      <c r="A238" s="3" t="s">
        <v>973</v>
      </c>
    </row>
    <row r="239" spans="1:4">
      <c r="A239" s="4" t="s">
        <v>979</v>
      </c>
      <c r="B239" s="7" t="n">
        <v>5.41</v>
      </c>
    </row>
    <row r="240" spans="1:4">
      <c r="A240" s="4" t="s">
        <v>1046</v>
      </c>
    </row>
    <row r="241" spans="1:4">
      <c r="A241" s="3" t="s">
        <v>973</v>
      </c>
    </row>
    <row r="242" spans="1:4">
      <c r="A242" s="4" t="s">
        <v>993</v>
      </c>
      <c r="B242" s="5" t="n">
        <v>6828985</v>
      </c>
    </row>
    <row r="243" spans="1:4">
      <c r="A243" s="4" t="s">
        <v>982</v>
      </c>
      <c r="B243" s="7" t="n">
        <v>148.9</v>
      </c>
    </row>
    <row r="244" spans="1:4">
      <c r="A244" s="4" t="s">
        <v>1047</v>
      </c>
    </row>
    <row r="245" spans="1:4">
      <c r="A245" s="3" t="s">
        <v>973</v>
      </c>
    </row>
    <row r="246" spans="1:4">
      <c r="A246" s="4" t="s">
        <v>975</v>
      </c>
      <c r="B246" s="6" t="n">
        <v>36945000</v>
      </c>
    </row>
    <row r="247" spans="1:4">
      <c r="A247" s="4" t="s">
        <v>1048</v>
      </c>
    </row>
    <row r="248" spans="1:4">
      <c r="A248" s="3" t="s">
        <v>973</v>
      </c>
    </row>
    <row r="249" spans="1:4">
      <c r="A249" s="4" t="s">
        <v>975</v>
      </c>
      <c r="B249" s="5" t="n">
        <v>923142000</v>
      </c>
    </row>
    <row r="250" spans="1:4">
      <c r="A250" s="4" t="s">
        <v>1049</v>
      </c>
    </row>
    <row r="251" spans="1:4">
      <c r="A251" s="3" t="s">
        <v>973</v>
      </c>
    </row>
    <row r="252" spans="1:4">
      <c r="A252" s="4" t="s">
        <v>975</v>
      </c>
      <c r="B252" s="6" t="n">
        <v>960087000</v>
      </c>
    </row>
    <row r="253" spans="1:4">
      <c r="A253" s="4" t="s">
        <v>1050</v>
      </c>
    </row>
    <row r="254" spans="1:4">
      <c r="A254" s="3" t="s">
        <v>973</v>
      </c>
    </row>
    <row r="255" spans="1:4">
      <c r="A255" s="4" t="s">
        <v>993</v>
      </c>
      <c r="C255" s="5" t="n">
        <v>2961373</v>
      </c>
    </row>
    <row r="256" spans="1:4">
      <c r="A256" s="4" t="s">
        <v>1051</v>
      </c>
    </row>
    <row r="257" spans="1:4">
      <c r="A257" s="3" t="s">
        <v>973</v>
      </c>
    </row>
    <row r="258" spans="1:4">
      <c r="A258" s="4" t="s">
        <v>993</v>
      </c>
      <c r="D258" s="5" t="n">
        <v>4312500</v>
      </c>
    </row>
    <row r="259" spans="1:4">
      <c r="A259" s="4" t="s">
        <v>982</v>
      </c>
      <c r="D259" s="7" t="n">
        <v>81.34</v>
      </c>
    </row>
    <row r="260" spans="1:4">
      <c r="A260" s="4" t="s">
        <v>1052</v>
      </c>
    </row>
    <row r="261" spans="1:4">
      <c r="A261" s="3" t="s">
        <v>973</v>
      </c>
    </row>
    <row r="262" spans="1:4">
      <c r="A262" s="4" t="s">
        <v>975</v>
      </c>
      <c r="C262" s="6" t="n">
        <v>16021000</v>
      </c>
    </row>
    <row r="263" spans="1:4">
      <c r="A263" s="4" t="s">
        <v>1053</v>
      </c>
    </row>
    <row r="264" spans="1:4">
      <c r="A264" s="3" t="s">
        <v>973</v>
      </c>
    </row>
    <row r="265" spans="1:4">
      <c r="A265" s="4" t="s">
        <v>975</v>
      </c>
      <c r="D265" s="6" t="n">
        <v>23331000</v>
      </c>
    </row>
    <row r="266" spans="1:4">
      <c r="A266" s="4" t="s">
        <v>1054</v>
      </c>
    </row>
    <row r="267" spans="1:4">
      <c r="A267" s="3" t="s">
        <v>973</v>
      </c>
    </row>
    <row r="268" spans="1:4">
      <c r="A268" s="4" t="s">
        <v>975</v>
      </c>
      <c r="C268" s="5" t="n">
        <v>280167000</v>
      </c>
    </row>
    <row r="269" spans="1:4">
      <c r="A269" s="4" t="s">
        <v>1055</v>
      </c>
    </row>
    <row r="270" spans="1:4">
      <c r="A270" s="3" t="s">
        <v>973</v>
      </c>
    </row>
    <row r="271" spans="1:4">
      <c r="A271" s="4" t="s">
        <v>975</v>
      </c>
      <c r="D271" s="5" t="n">
        <v>340593000</v>
      </c>
    </row>
    <row r="272" spans="1:4">
      <c r="A272" s="4" t="s">
        <v>1056</v>
      </c>
    </row>
    <row r="273" spans="1:4">
      <c r="A273" s="3" t="s">
        <v>973</v>
      </c>
    </row>
    <row r="274" spans="1:4">
      <c r="A274" s="4" t="s">
        <v>975</v>
      </c>
      <c r="C274" s="6" t="n">
        <v>296188000</v>
      </c>
    </row>
    <row r="275" spans="1:4">
      <c r="A275" s="4" t="s">
        <v>1057</v>
      </c>
    </row>
    <row r="276" spans="1:4">
      <c r="A276" s="3" t="s">
        <v>973</v>
      </c>
    </row>
    <row r="277" spans="1:4">
      <c r="A277" s="4" t="s">
        <v>975</v>
      </c>
      <c r="D277" s="6" t="n">
        <v>363924000</v>
      </c>
    </row>
    <row r="278" spans="1:4">
      <c r="A278" s="4" t="s">
        <v>1058</v>
      </c>
    </row>
    <row r="279" spans="1:4">
      <c r="A279" s="3" t="s">
        <v>973</v>
      </c>
    </row>
    <row r="280" spans="1:4">
      <c r="A280" s="4" t="s">
        <v>993</v>
      </c>
      <c r="C280" s="5" t="n">
        <v>2961373</v>
      </c>
    </row>
    <row r="281" spans="1:4">
      <c r="A281" s="4" t="s">
        <v>982</v>
      </c>
      <c r="C281" s="7" t="n">
        <v>99.68000000000001</v>
      </c>
    </row>
    <row r="282" spans="1:4">
      <c r="A282" s="4" t="s">
        <v>1059</v>
      </c>
    </row>
    <row r="283" spans="1:4">
      <c r="A283" s="3" t="s">
        <v>973</v>
      </c>
    </row>
    <row r="284" spans="1:4">
      <c r="A284" s="4" t="s">
        <v>993</v>
      </c>
      <c r="D284" s="5" t="n">
        <v>4312500</v>
      </c>
    </row>
    <row r="285" spans="1:4">
      <c r="A285" s="4" t="s">
        <v>1060</v>
      </c>
    </row>
    <row r="286" spans="1:4">
      <c r="A286" s="3" t="s">
        <v>973</v>
      </c>
    </row>
    <row r="287" spans="1:4">
      <c r="A287" s="4" t="s">
        <v>975</v>
      </c>
      <c r="C287" s="6" t="n">
        <v>57000</v>
      </c>
    </row>
    <row r="288" spans="1:4">
      <c r="A288" s="4" t="s">
        <v>999</v>
      </c>
      <c r="C288" s="5" t="n">
        <v>-15964000</v>
      </c>
    </row>
    <row r="289" spans="1:4">
      <c r="A289" s="4" t="s">
        <v>1061</v>
      </c>
    </row>
    <row r="290" spans="1:4">
      <c r="A290" s="3" t="s">
        <v>973</v>
      </c>
    </row>
    <row r="291" spans="1:4">
      <c r="A291" s="4" t="s">
        <v>975</v>
      </c>
      <c r="D291" s="6" t="n">
        <v>7494000</v>
      </c>
    </row>
    <row r="292" spans="1:4">
      <c r="A292" s="4" t="s">
        <v>1062</v>
      </c>
    </row>
    <row r="293" spans="1:4">
      <c r="A293" s="3" t="s">
        <v>973</v>
      </c>
    </row>
    <row r="294" spans="1:4">
      <c r="A294" s="4" t="s">
        <v>975</v>
      </c>
      <c r="C294" s="5" t="n">
        <v>280167000</v>
      </c>
    </row>
    <row r="295" spans="1:4">
      <c r="A295" s="4" t="s">
        <v>1063</v>
      </c>
    </row>
    <row r="296" spans="1:4">
      <c r="A296" s="3" t="s">
        <v>973</v>
      </c>
    </row>
    <row r="297" spans="1:4">
      <c r="A297" s="4" t="s">
        <v>975</v>
      </c>
      <c r="D297" s="5" t="n">
        <v>340593000</v>
      </c>
    </row>
    <row r="298" spans="1:4">
      <c r="A298" s="4" t="s">
        <v>1064</v>
      </c>
    </row>
    <row r="299" spans="1:4">
      <c r="A299" s="3" t="s">
        <v>973</v>
      </c>
    </row>
    <row r="300" spans="1:4">
      <c r="A300" s="4" t="s">
        <v>975</v>
      </c>
      <c r="C300" s="5" t="n">
        <v>280224000</v>
      </c>
    </row>
    <row r="301" spans="1:4">
      <c r="A301" s="4" t="s">
        <v>999</v>
      </c>
      <c r="C301" s="6" t="n">
        <v>-15964000</v>
      </c>
    </row>
    <row r="302" spans="1:4">
      <c r="A302" s="4" t="s">
        <v>1065</v>
      </c>
    </row>
    <row r="303" spans="1:4">
      <c r="A303" s="3" t="s">
        <v>973</v>
      </c>
    </row>
    <row r="304" spans="1:4">
      <c r="A304" s="4" t="s">
        <v>975</v>
      </c>
      <c r="D304" s="6" t="n">
        <v>348087000</v>
      </c>
    </row>
    <row r="305" spans="1:4">
      <c r="A305" s="4" t="s">
        <v>1066</v>
      </c>
    </row>
    <row r="306" spans="1:4">
      <c r="A306" s="3" t="s">
        <v>973</v>
      </c>
    </row>
    <row r="307" spans="1:4">
      <c r="A307" s="4" t="s">
        <v>981</v>
      </c>
      <c r="B307" s="5" t="n">
        <v>2617791</v>
      </c>
    </row>
    <row r="308" spans="1:4">
      <c r="A308" s="4" t="s">
        <v>1067</v>
      </c>
    </row>
    <row r="309" spans="1:4">
      <c r="A309" s="3" t="s">
        <v>973</v>
      </c>
    </row>
    <row r="310" spans="1:4">
      <c r="A310" s="4" t="s">
        <v>117</v>
      </c>
      <c r="B310" s="6" t="n">
        <v>14162000</v>
      </c>
    </row>
    <row r="311" spans="1:4">
      <c r="A311" s="4" t="s">
        <v>1068</v>
      </c>
    </row>
    <row r="312" spans="1:4">
      <c r="A312" s="3" t="s">
        <v>973</v>
      </c>
    </row>
    <row r="313" spans="1:4">
      <c r="A313" s="4" t="s">
        <v>117</v>
      </c>
      <c r="B313" s="5" t="n">
        <v>353873000</v>
      </c>
    </row>
    <row r="314" spans="1:4">
      <c r="A314" s="4" t="s">
        <v>1069</v>
      </c>
    </row>
    <row r="315" spans="1:4">
      <c r="A315" s="3" t="s">
        <v>973</v>
      </c>
    </row>
    <row r="316" spans="1:4">
      <c r="A316" s="4" t="s">
        <v>117</v>
      </c>
      <c r="B316" s="6" t="n">
        <v>368035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s>
  <sheetData>
    <row r="1" spans="1:4">
      <c r="A1" s="1" t="s">
        <v>1070</v>
      </c>
      <c r="B1" s="2" t="s">
        <v>1071</v>
      </c>
      <c r="C1" s="2" t="s">
        <v>1072</v>
      </c>
      <c r="D1" s="2" t="s">
        <v>75</v>
      </c>
    </row>
    <row r="2" spans="1:4">
      <c r="A2" s="3" t="s">
        <v>973</v>
      </c>
    </row>
    <row r="3" spans="1:4">
      <c r="A3" s="4" t="s">
        <v>1073</v>
      </c>
      <c r="D3" s="4" t="s">
        <v>486</v>
      </c>
    </row>
    <row r="4" spans="1:4">
      <c r="A4" s="4" t="s">
        <v>1045</v>
      </c>
    </row>
    <row r="5" spans="1:4">
      <c r="A5" s="3" t="s">
        <v>973</v>
      </c>
    </row>
    <row r="6" spans="1:4">
      <c r="A6" s="4" t="s">
        <v>1074</v>
      </c>
      <c r="D6" s="6" t="n">
        <v>67022402040</v>
      </c>
    </row>
    <row r="7" spans="1:4">
      <c r="A7" s="4" t="s">
        <v>1075</v>
      </c>
      <c r="D7" s="6" t="n">
        <v>13717929800</v>
      </c>
    </row>
    <row r="8" spans="1:4">
      <c r="A8" s="4" t="s">
        <v>1076</v>
      </c>
    </row>
    <row r="9" spans="1:4">
      <c r="A9" s="3" t="s">
        <v>973</v>
      </c>
    </row>
    <row r="10" spans="1:4">
      <c r="A10" s="4" t="s">
        <v>1073</v>
      </c>
      <c r="B10" s="4" t="s">
        <v>486</v>
      </c>
    </row>
    <row r="11" spans="1:4">
      <c r="A11" s="4" t="s">
        <v>1077</v>
      </c>
      <c r="B11" s="6" t="n">
        <v>67022402040</v>
      </c>
    </row>
    <row r="12" spans="1:4">
      <c r="A12" s="4" t="s">
        <v>1078</v>
      </c>
      <c r="B12" s="4" t="s">
        <v>450</v>
      </c>
    </row>
    <row r="13" spans="1:4">
      <c r="A13" s="4" t="s">
        <v>1079</v>
      </c>
    </row>
    <row r="14" spans="1:4">
      <c r="A14" s="3" t="s">
        <v>973</v>
      </c>
    </row>
    <row r="15" spans="1:4">
      <c r="A15" s="4" t="s">
        <v>1073</v>
      </c>
      <c r="C15" s="4" t="s">
        <v>486</v>
      </c>
    </row>
    <row r="16" spans="1:4">
      <c r="A16" s="4" t="s">
        <v>1077</v>
      </c>
      <c r="C16" s="6" t="n">
        <v>82561764930</v>
      </c>
    </row>
    <row r="17" spans="1:4">
      <c r="A17" s="4" t="s">
        <v>1080</v>
      </c>
    </row>
    <row r="18" spans="1:4">
      <c r="A18" s="3" t="s">
        <v>973</v>
      </c>
    </row>
    <row r="19" spans="1:4">
      <c r="A19" s="4" t="s">
        <v>1078</v>
      </c>
      <c r="C19" s="4" t="s">
        <v>450</v>
      </c>
    </row>
    <row r="20" spans="1:4">
      <c r="A20" s="4" t="s">
        <v>1081</v>
      </c>
    </row>
    <row r="21" spans="1:4">
      <c r="A21" s="3" t="s">
        <v>973</v>
      </c>
    </row>
    <row r="22" spans="1:4">
      <c r="A22" s="4" t="s">
        <v>1078</v>
      </c>
      <c r="C22" s="4" t="s">
        <v>10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75</v>
      </c>
      <c r="C2" s="2" t="s">
        <v>76</v>
      </c>
      <c r="D2" s="2" t="s">
        <v>77</v>
      </c>
    </row>
    <row r="3" spans="1:4">
      <c r="A3" s="3" t="s">
        <v>200</v>
      </c>
    </row>
    <row r="4" spans="1:4">
      <c r="A4" s="4" t="s">
        <v>43</v>
      </c>
      <c r="B4" s="6" t="n">
        <v>4205</v>
      </c>
      <c r="C4" s="6" t="n">
        <v>2514</v>
      </c>
      <c r="D4" s="6" t="n">
        <v>1978</v>
      </c>
    </row>
    <row r="5" spans="1:4">
      <c r="A5" s="4" t="s">
        <v>1084</v>
      </c>
      <c r="B5" s="5" t="n">
        <v>289833</v>
      </c>
      <c r="C5" s="5" t="n">
        <v>223377</v>
      </c>
      <c r="D5" s="5" t="n">
        <v>164079</v>
      </c>
    </row>
    <row r="6" spans="1:4">
      <c r="A6" s="4" t="s">
        <v>1085</v>
      </c>
      <c r="B6" s="5" t="n">
        <v>1158</v>
      </c>
      <c r="C6" s="5" t="n">
        <v>535</v>
      </c>
      <c r="D6" s="5" t="n">
        <v>20</v>
      </c>
    </row>
    <row r="7" spans="1:4">
      <c r="A7" s="4" t="s">
        <v>1086</v>
      </c>
      <c r="B7" s="5" t="n">
        <v>1537</v>
      </c>
      <c r="C7" s="5" t="n">
        <v>1973</v>
      </c>
      <c r="D7" s="5" t="n">
        <v>414</v>
      </c>
    </row>
    <row r="8" spans="1:4">
      <c r="A8" s="4" t="s">
        <v>1087</v>
      </c>
      <c r="D8" s="5" t="n">
        <v>-181</v>
      </c>
    </row>
    <row r="9" spans="1:4">
      <c r="A9" s="4" t="s">
        <v>1088</v>
      </c>
      <c r="B9" s="6" t="n">
        <v>-379</v>
      </c>
      <c r="C9" s="6" t="n">
        <v>-1438</v>
      </c>
      <c r="D9" s="6" t="n">
        <v>-2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089</v>
      </c>
      <c r="B1" s="2" t="s">
        <v>1</v>
      </c>
    </row>
    <row r="2" spans="1:4">
      <c r="B2" s="2" t="s">
        <v>778</v>
      </c>
      <c r="C2" s="2" t="s">
        <v>38</v>
      </c>
      <c r="D2" s="2" t="s">
        <v>39</v>
      </c>
    </row>
    <row r="3" spans="1:4">
      <c r="A3" s="3" t="s">
        <v>802</v>
      </c>
    </row>
    <row r="4" spans="1:4">
      <c r="A4" s="4" t="s">
        <v>1090</v>
      </c>
      <c r="B4" s="6" t="n">
        <v>1179000</v>
      </c>
    </row>
    <row r="5" spans="1:4">
      <c r="A5" s="4" t="s">
        <v>1091</v>
      </c>
      <c r="B5" s="5" t="n">
        <v>953300</v>
      </c>
      <c r="C5" s="6" t="n">
        <v>688700</v>
      </c>
      <c r="D5" s="6" t="n">
        <v>567000</v>
      </c>
    </row>
    <row r="6" spans="1:4">
      <c r="A6" s="4" t="s">
        <v>1092</v>
      </c>
      <c r="B6" s="5" t="n">
        <v>374100</v>
      </c>
    </row>
    <row r="7" spans="1:4">
      <c r="A7" s="4" t="s">
        <v>1093</v>
      </c>
      <c r="B7" s="5" t="n">
        <v>224700</v>
      </c>
      <c r="C7" s="5" t="n">
        <v>195400</v>
      </c>
      <c r="D7" s="5" t="n">
        <v>106400</v>
      </c>
    </row>
    <row r="8" spans="1:4">
      <c r="A8" s="4" t="s">
        <v>43</v>
      </c>
      <c r="B8" s="6" t="n">
        <v>4205</v>
      </c>
      <c r="C8" s="5" t="n">
        <v>2514</v>
      </c>
      <c r="D8" s="5" t="n">
        <v>1978</v>
      </c>
    </row>
    <row r="9" spans="1:4">
      <c r="A9" s="4" t="s">
        <v>1094</v>
      </c>
      <c r="B9" s="5" t="n">
        <v>2</v>
      </c>
    </row>
    <row r="10" spans="1:4">
      <c r="A10" s="4" t="s">
        <v>1095</v>
      </c>
    </row>
    <row r="11" spans="1:4">
      <c r="A11" s="3" t="s">
        <v>802</v>
      </c>
    </row>
    <row r="12" spans="1:4">
      <c r="A12" s="4" t="s">
        <v>1092</v>
      </c>
      <c r="B12" s="6" t="n">
        <v>7200</v>
      </c>
    </row>
    <row r="13" spans="1:4">
      <c r="A13" s="4" t="s">
        <v>1096</v>
      </c>
    </row>
    <row r="14" spans="1:4">
      <c r="A14" s="3" t="s">
        <v>802</v>
      </c>
    </row>
    <row r="15" spans="1:4">
      <c r="A15" s="4" t="s">
        <v>1092</v>
      </c>
      <c r="B15" s="5" t="n">
        <v>307700</v>
      </c>
    </row>
    <row r="16" spans="1:4">
      <c r="A16" s="4" t="s">
        <v>1097</v>
      </c>
    </row>
    <row r="17" spans="1:4">
      <c r="A17" s="3" t="s">
        <v>802</v>
      </c>
    </row>
    <row r="18" spans="1:4">
      <c r="A18" s="4" t="s">
        <v>1098</v>
      </c>
      <c r="B18" s="5" t="n">
        <v>1000</v>
      </c>
      <c r="C18" s="5" t="n">
        <v>1000</v>
      </c>
      <c r="D18" s="5" t="n">
        <v>1000</v>
      </c>
    </row>
    <row r="19" spans="1:4">
      <c r="A19" s="4" t="s">
        <v>1099</v>
      </c>
    </row>
    <row r="20" spans="1:4">
      <c r="A20" s="3" t="s">
        <v>802</v>
      </c>
    </row>
    <row r="21" spans="1:4">
      <c r="A21" s="4" t="s">
        <v>1098</v>
      </c>
      <c r="B21" s="6" t="n">
        <v>225700</v>
      </c>
      <c r="C21" s="6" t="n">
        <v>196400</v>
      </c>
      <c r="D21" s="6" t="n">
        <v>1074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100</v>
      </c>
      <c r="B1" s="2" t="s">
        <v>75</v>
      </c>
      <c r="C1" s="2" t="s">
        <v>489</v>
      </c>
      <c r="D1" s="2" t="s">
        <v>77</v>
      </c>
    </row>
    <row r="2" spans="1:4">
      <c r="A2" s="3" t="s">
        <v>202</v>
      </c>
    </row>
    <row r="3" spans="1:4">
      <c r="A3" s="4" t="s">
        <v>1101</v>
      </c>
      <c r="D3" s="6" t="n">
        <v>9</v>
      </c>
    </row>
    <row r="4" spans="1:4">
      <c r="A4" s="4" t="s">
        <v>492</v>
      </c>
      <c r="D4" s="5" t="n">
        <v>9</v>
      </c>
    </row>
    <row r="5" spans="1:4">
      <c r="A5" s="4" t="s">
        <v>1102</v>
      </c>
      <c r="B5" s="6" t="n">
        <v>5826</v>
      </c>
      <c r="D5" s="5" t="n">
        <v>9</v>
      </c>
    </row>
    <row r="6" spans="1:4">
      <c r="A6" s="4" t="s">
        <v>1103</v>
      </c>
      <c r="B6" s="5" t="n">
        <v>19558</v>
      </c>
    </row>
    <row r="7" spans="1:4">
      <c r="A7" s="4" t="s">
        <v>1104</v>
      </c>
    </row>
    <row r="8" spans="1:4">
      <c r="A8" s="3" t="s">
        <v>202</v>
      </c>
    </row>
    <row r="9" spans="1:4">
      <c r="A9" s="4" t="s">
        <v>1101</v>
      </c>
      <c r="D9" s="5" t="n">
        <v>9</v>
      </c>
    </row>
    <row r="10" spans="1:4">
      <c r="A10" s="4" t="s">
        <v>273</v>
      </c>
    </row>
    <row r="11" spans="1:4">
      <c r="A11" s="3" t="s">
        <v>202</v>
      </c>
    </row>
    <row r="12" spans="1:4">
      <c r="A12" s="4" t="s">
        <v>1101</v>
      </c>
      <c r="B12" s="5" t="n">
        <v>26353</v>
      </c>
    </row>
    <row r="13" spans="1:4">
      <c r="A13" s="4" t="s">
        <v>1105</v>
      </c>
      <c r="B13" s="5" t="n">
        <v>25384</v>
      </c>
      <c r="D13" s="5" t="n">
        <v>9</v>
      </c>
    </row>
    <row r="14" spans="1:4">
      <c r="A14" s="4" t="s">
        <v>1106</v>
      </c>
      <c r="B14" s="5" t="n">
        <v>969</v>
      </c>
    </row>
    <row r="15" spans="1:4">
      <c r="A15" s="4" t="s">
        <v>492</v>
      </c>
      <c r="B15" s="5" t="n">
        <v>25384</v>
      </c>
      <c r="C15" s="6" t="n">
        <v>25912</v>
      </c>
    </row>
    <row r="16" spans="1:4">
      <c r="A16" s="4" t="s">
        <v>1102</v>
      </c>
      <c r="B16" s="5" t="n">
        <v>5826</v>
      </c>
      <c r="C16" s="5" t="n">
        <v>4516</v>
      </c>
      <c r="D16" s="5" t="n">
        <v>9</v>
      </c>
    </row>
    <row r="17" spans="1:4">
      <c r="A17" s="4" t="s">
        <v>1103</v>
      </c>
      <c r="B17" s="5" t="n">
        <v>19558</v>
      </c>
      <c r="C17" s="6" t="n">
        <v>21396</v>
      </c>
    </row>
    <row r="18" spans="1:4">
      <c r="A18" s="4" t="s">
        <v>1107</v>
      </c>
    </row>
    <row r="19" spans="1:4">
      <c r="A19" s="3" t="s">
        <v>202</v>
      </c>
    </row>
    <row r="20" spans="1:4">
      <c r="A20" s="4" t="s">
        <v>1101</v>
      </c>
      <c r="B20" s="5" t="n">
        <v>6189</v>
      </c>
    </row>
    <row r="21" spans="1:4">
      <c r="A21" s="4" t="s">
        <v>1105</v>
      </c>
      <c r="B21" s="5" t="n">
        <v>5826</v>
      </c>
      <c r="D21" s="6" t="n">
        <v>9</v>
      </c>
    </row>
    <row r="22" spans="1:4">
      <c r="A22" s="4" t="s">
        <v>1108</v>
      </c>
    </row>
    <row r="23" spans="1:4">
      <c r="A23" s="3" t="s">
        <v>202</v>
      </c>
    </row>
    <row r="24" spans="1:4">
      <c r="A24" s="4" t="s">
        <v>1101</v>
      </c>
      <c r="B24" s="5" t="n">
        <v>16320</v>
      </c>
    </row>
    <row r="25" spans="1:4">
      <c r="A25" s="4" t="s">
        <v>1105</v>
      </c>
      <c r="B25" s="5" t="n">
        <v>15783</v>
      </c>
    </row>
    <row r="26" spans="1:4">
      <c r="A26" s="4" t="s">
        <v>1109</v>
      </c>
    </row>
    <row r="27" spans="1:4">
      <c r="A27" s="3" t="s">
        <v>202</v>
      </c>
    </row>
    <row r="28" spans="1:4">
      <c r="A28" s="4" t="s">
        <v>1101</v>
      </c>
      <c r="B28" s="5" t="n">
        <v>3844</v>
      </c>
    </row>
    <row r="29" spans="1:4">
      <c r="A29" s="4" t="s">
        <v>1105</v>
      </c>
      <c r="B29" s="6" t="n">
        <v>37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110</v>
      </c>
      <c r="B1" s="2" t="s">
        <v>75</v>
      </c>
      <c r="C1" s="2" t="s">
        <v>76</v>
      </c>
      <c r="D1" s="2" t="s">
        <v>77</v>
      </c>
    </row>
    <row r="2" spans="1:4">
      <c r="A2" s="3" t="s">
        <v>67</v>
      </c>
    </row>
    <row r="3" spans="1:4">
      <c r="A3" s="4" t="s">
        <v>1111</v>
      </c>
      <c r="B3" s="6" t="n">
        <v>142510</v>
      </c>
      <c r="C3" s="6" t="n">
        <v>68038</v>
      </c>
      <c r="D3" s="6" t="n">
        <v>47122</v>
      </c>
    </row>
    <row r="4" spans="1:4">
      <c r="A4" s="4" t="s">
        <v>63</v>
      </c>
      <c r="B4" s="5" t="n">
        <v>6989</v>
      </c>
      <c r="C4" s="5" t="n">
        <v>1578</v>
      </c>
      <c r="D4" s="5" t="n">
        <v>1662</v>
      </c>
    </row>
    <row r="5" spans="1:4">
      <c r="A5" s="4" t="s">
        <v>1112</v>
      </c>
      <c r="B5" s="5" t="n">
        <v>923</v>
      </c>
      <c r="C5" s="5" t="n">
        <v>890</v>
      </c>
      <c r="D5" s="5" t="n">
        <v>1159</v>
      </c>
    </row>
    <row r="6" spans="1:4">
      <c r="A6" s="4" t="s">
        <v>1113</v>
      </c>
      <c r="B6" s="6" t="n">
        <v>150422</v>
      </c>
      <c r="C6" s="6" t="n">
        <v>70506</v>
      </c>
      <c r="D6" s="6" t="n">
        <v>4994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114</v>
      </c>
      <c r="B1" s="2" t="s">
        <v>488</v>
      </c>
      <c r="C1" s="2" t="s">
        <v>75</v>
      </c>
      <c r="D1" s="2" t="s">
        <v>76</v>
      </c>
      <c r="E1" s="2" t="s">
        <v>77</v>
      </c>
      <c r="F1" s="2" t="s">
        <v>940</v>
      </c>
    </row>
    <row r="2" spans="1:6">
      <c r="A2" s="3" t="s">
        <v>1115</v>
      </c>
    </row>
    <row r="3" spans="1:6">
      <c r="A3" s="4" t="s">
        <v>206</v>
      </c>
      <c r="C3" s="6" t="n">
        <v>3000646</v>
      </c>
      <c r="D3" s="6" t="n">
        <v>149801</v>
      </c>
      <c r="E3" s="6" t="n">
        <v>219892</v>
      </c>
      <c r="F3" s="6" t="n">
        <v>285612</v>
      </c>
    </row>
    <row r="4" spans="1:6">
      <c r="A4" s="4" t="s">
        <v>1116</v>
      </c>
      <c r="C4" s="5" t="n">
        <v>10</v>
      </c>
      <c r="D4" s="5" t="n">
        <v>309</v>
      </c>
      <c r="E4" s="5" t="n">
        <v>301</v>
      </c>
    </row>
    <row r="5" spans="1:6">
      <c r="A5" s="4" t="s">
        <v>70</v>
      </c>
      <c r="C5" s="5" t="n">
        <v>414298</v>
      </c>
      <c r="D5" s="5" t="n">
        <v>149801</v>
      </c>
      <c r="E5" s="5" t="n">
        <v>122544</v>
      </c>
    </row>
    <row r="6" spans="1:6">
      <c r="A6" s="4" t="s">
        <v>64</v>
      </c>
      <c r="C6" s="5" t="n">
        <v>2586348</v>
      </c>
      <c r="E6" s="5" t="n">
        <v>97348</v>
      </c>
    </row>
    <row r="7" spans="1:6">
      <c r="A7" s="4" t="s">
        <v>637</v>
      </c>
    </row>
    <row r="8" spans="1:6">
      <c r="A8" s="3" t="s">
        <v>1115</v>
      </c>
    </row>
    <row r="9" spans="1:6">
      <c r="A9" s="4" t="s">
        <v>64</v>
      </c>
      <c r="C9" s="5" t="n">
        <v>16200</v>
      </c>
    </row>
    <row r="10" spans="1:6">
      <c r="A10" s="4" t="s">
        <v>501</v>
      </c>
    </row>
    <row r="11" spans="1:6">
      <c r="A11" s="3" t="s">
        <v>1115</v>
      </c>
    </row>
    <row r="12" spans="1:6">
      <c r="A12" s="4" t="s">
        <v>1117</v>
      </c>
      <c r="B12" s="6" t="n">
        <v>83200</v>
      </c>
    </row>
    <row r="13" spans="1:6">
      <c r="A13" s="4" t="s">
        <v>70</v>
      </c>
      <c r="B13" s="6" t="n">
        <v>-83200</v>
      </c>
    </row>
    <row r="14" spans="1:6">
      <c r="A14" s="4" t="s">
        <v>1118</v>
      </c>
    </row>
    <row r="15" spans="1:6">
      <c r="A15" s="3" t="s">
        <v>1115</v>
      </c>
    </row>
    <row r="16" spans="1:6">
      <c r="A16" s="4" t="s">
        <v>206</v>
      </c>
      <c r="D16" s="5" t="n">
        <v>145800</v>
      </c>
    </row>
    <row r="17" spans="1:6">
      <c r="A17" s="4" t="s">
        <v>1119</v>
      </c>
    </row>
    <row r="18" spans="1:6">
      <c r="A18" s="3" t="s">
        <v>1115</v>
      </c>
    </row>
    <row r="19" spans="1:6">
      <c r="A19" s="4" t="s">
        <v>206</v>
      </c>
      <c r="C19" s="5" t="n">
        <v>2220000</v>
      </c>
    </row>
    <row r="20" spans="1:6">
      <c r="A20" s="4" t="s">
        <v>64</v>
      </c>
      <c r="C20" s="5" t="n">
        <v>1991600</v>
      </c>
    </row>
    <row r="21" spans="1:6">
      <c r="A21" s="4" t="s">
        <v>1120</v>
      </c>
    </row>
    <row r="22" spans="1:6">
      <c r="A22" s="3" t="s">
        <v>1115</v>
      </c>
    </row>
    <row r="23" spans="1:6">
      <c r="A23" s="4" t="s">
        <v>206</v>
      </c>
      <c r="D23" s="5" t="n">
        <v>300</v>
      </c>
    </row>
    <row r="24" spans="1:6">
      <c r="A24" s="4" t="s">
        <v>637</v>
      </c>
    </row>
    <row r="25" spans="1:6">
      <c r="A25" s="3" t="s">
        <v>1115</v>
      </c>
    </row>
    <row r="26" spans="1:6">
      <c r="A26" s="4" t="s">
        <v>638</v>
      </c>
      <c r="C26" s="5" t="n">
        <v>-16184</v>
      </c>
    </row>
    <row r="27" spans="1:6">
      <c r="A27" s="4" t="s">
        <v>461</v>
      </c>
    </row>
    <row r="28" spans="1:6">
      <c r="A28" s="3" t="s">
        <v>1115</v>
      </c>
    </row>
    <row r="29" spans="1:6">
      <c r="A29" s="4" t="s">
        <v>638</v>
      </c>
      <c r="C29" s="5" t="n">
        <v>3655416</v>
      </c>
    </row>
    <row r="30" spans="1:6">
      <c r="A30" s="4" t="s">
        <v>644</v>
      </c>
    </row>
    <row r="31" spans="1:6">
      <c r="A31" s="3" t="s">
        <v>1115</v>
      </c>
    </row>
    <row r="32" spans="1:6">
      <c r="A32" s="4" t="s">
        <v>638</v>
      </c>
      <c r="C32" s="5" t="n">
        <v>-16184</v>
      </c>
    </row>
    <row r="33" spans="1:6">
      <c r="A33" s="4" t="s">
        <v>1121</v>
      </c>
    </row>
    <row r="34" spans="1:6">
      <c r="A34" s="3" t="s">
        <v>1115</v>
      </c>
    </row>
    <row r="35" spans="1:6">
      <c r="A35" s="4" t="s">
        <v>206</v>
      </c>
      <c r="C35" s="5" t="n">
        <v>780261</v>
      </c>
      <c r="D35" s="5" t="n">
        <v>145798</v>
      </c>
      <c r="E35" s="5" t="n">
        <v>213981</v>
      </c>
      <c r="F35" s="5" t="n">
        <v>285313</v>
      </c>
    </row>
    <row r="36" spans="1:6">
      <c r="A36" s="4" t="s">
        <v>70</v>
      </c>
      <c r="C36" s="5" t="n">
        <v>780300</v>
      </c>
    </row>
    <row r="37" spans="1:6">
      <c r="A37" s="4" t="s">
        <v>64</v>
      </c>
      <c r="C37" s="5" t="n">
        <v>594700</v>
      </c>
    </row>
    <row r="38" spans="1:6">
      <c r="A38" s="4" t="s">
        <v>1122</v>
      </c>
    </row>
    <row r="39" spans="1:6">
      <c r="A39" s="3" t="s">
        <v>1115</v>
      </c>
    </row>
    <row r="40" spans="1:6">
      <c r="A40" s="4" t="s">
        <v>206</v>
      </c>
      <c r="C40" s="5" t="n">
        <v>2220013</v>
      </c>
    </row>
    <row r="41" spans="1:6">
      <c r="A41" s="4" t="s">
        <v>1123</v>
      </c>
    </row>
    <row r="42" spans="1:6">
      <c r="A42" s="3" t="s">
        <v>1115</v>
      </c>
    </row>
    <row r="43" spans="1:6">
      <c r="A43" s="4" t="s">
        <v>206</v>
      </c>
      <c r="D43" s="5" t="n">
        <v>3223</v>
      </c>
    </row>
    <row r="44" spans="1:6">
      <c r="A44" s="4" t="s">
        <v>1124</v>
      </c>
    </row>
    <row r="45" spans="1:6">
      <c r="A45" s="3" t="s">
        <v>1115</v>
      </c>
    </row>
    <row r="46" spans="1:6">
      <c r="A46" s="4" t="s">
        <v>206</v>
      </c>
      <c r="E46" s="5" t="n">
        <v>5362</v>
      </c>
    </row>
    <row r="47" spans="1:6">
      <c r="A47" s="4" t="s">
        <v>571</v>
      </c>
    </row>
    <row r="48" spans="1:6">
      <c r="A48" s="3" t="s">
        <v>1115</v>
      </c>
    </row>
    <row r="49" spans="1:6">
      <c r="A49" s="4" t="s">
        <v>206</v>
      </c>
      <c r="C49" s="5" t="n">
        <v>362</v>
      </c>
      <c r="D49" s="6" t="n">
        <v>471</v>
      </c>
      <c r="E49" s="6" t="n">
        <v>248</v>
      </c>
      <c r="F49" s="6" t="n">
        <v>47</v>
      </c>
    </row>
    <row r="50" spans="1:6">
      <c r="A50" s="4" t="s">
        <v>70</v>
      </c>
      <c r="C50" s="6" t="n">
        <v>4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75</v>
      </c>
      <c r="C2" s="2" t="s">
        <v>76</v>
      </c>
      <c r="D2" s="2" t="s">
        <v>77</v>
      </c>
    </row>
    <row r="3" spans="1:4">
      <c r="A3" s="3" t="s">
        <v>1126</v>
      </c>
    </row>
    <row r="4" spans="1:4">
      <c r="A4" s="4" t="s">
        <v>1127</v>
      </c>
      <c r="B4" s="6" t="n">
        <v>149801</v>
      </c>
      <c r="C4" s="6" t="n">
        <v>219892</v>
      </c>
      <c r="D4" s="6" t="n">
        <v>285612</v>
      </c>
    </row>
    <row r="5" spans="1:4">
      <c r="A5" s="4" t="s">
        <v>1128</v>
      </c>
      <c r="C5" s="5" t="n">
        <v>38874</v>
      </c>
      <c r="D5" s="5" t="n">
        <v>6000</v>
      </c>
    </row>
    <row r="6" spans="1:4">
      <c r="A6" s="4" t="s">
        <v>1129</v>
      </c>
      <c r="B6" s="5" t="n">
        <v>3655416</v>
      </c>
    </row>
    <row r="7" spans="1:4">
      <c r="A7" s="4" t="s">
        <v>1130</v>
      </c>
      <c r="B7" s="5" t="n">
        <v>49727</v>
      </c>
      <c r="C7" s="5" t="n">
        <v>20965</v>
      </c>
    </row>
    <row r="8" spans="1:4">
      <c r="A8" s="4" t="s">
        <v>1131</v>
      </c>
      <c r="B8" s="5" t="n">
        <v>6900</v>
      </c>
    </row>
    <row r="9" spans="1:4">
      <c r="A9" s="4" t="s">
        <v>1132</v>
      </c>
      <c r="B9" s="5" t="n">
        <v>-1009663</v>
      </c>
      <c r="C9" s="5" t="n">
        <v>-148985</v>
      </c>
      <c r="D9" s="5" t="n">
        <v>-71971</v>
      </c>
    </row>
    <row r="10" spans="1:4">
      <c r="A10" s="4" t="s">
        <v>1133</v>
      </c>
      <c r="B10" s="5" t="n">
        <v>-51156</v>
      </c>
      <c r="C10" s="5" t="n">
        <v>-64394</v>
      </c>
    </row>
    <row r="11" spans="1:4">
      <c r="A11" s="4" t="s">
        <v>1134</v>
      </c>
      <c r="B11" s="5" t="n">
        <v>245883</v>
      </c>
    </row>
    <row r="12" spans="1:4">
      <c r="A12" s="4" t="s">
        <v>1135</v>
      </c>
      <c r="B12" s="5" t="n">
        <v>-46262</v>
      </c>
      <c r="C12" s="5" t="n">
        <v>229</v>
      </c>
      <c r="D12" s="5" t="n">
        <v>250</v>
      </c>
    </row>
    <row r="13" spans="1:4">
      <c r="A13" s="4" t="s">
        <v>1136</v>
      </c>
      <c r="B13" s="5" t="n">
        <v>3000646</v>
      </c>
      <c r="C13" s="5" t="n">
        <v>149801</v>
      </c>
      <c r="D13" s="5" t="n">
        <v>219892</v>
      </c>
    </row>
    <row r="14" spans="1:4">
      <c r="A14" s="4" t="s">
        <v>604</v>
      </c>
    </row>
    <row r="15" spans="1:4">
      <c r="A15" s="3" t="s">
        <v>1126</v>
      </c>
    </row>
    <row r="16" spans="1:4">
      <c r="A16" s="4" t="s">
        <v>1127</v>
      </c>
      <c r="B16" s="5" t="n">
        <v>308</v>
      </c>
      <c r="C16" s="5" t="n">
        <v>300</v>
      </c>
      <c r="D16" s="5" t="n">
        <v>252</v>
      </c>
    </row>
    <row r="17" spans="1:4">
      <c r="A17" s="4" t="s">
        <v>1135</v>
      </c>
      <c r="B17" s="5" t="n">
        <v>-297</v>
      </c>
      <c r="C17" s="5" t="n">
        <v>7</v>
      </c>
      <c r="D17" s="5" t="n">
        <v>48</v>
      </c>
    </row>
    <row r="18" spans="1:4">
      <c r="A18" s="4" t="s">
        <v>1136</v>
      </c>
      <c r="B18" s="5" t="n">
        <v>10</v>
      </c>
      <c r="C18" s="5" t="n">
        <v>308</v>
      </c>
      <c r="D18" s="5" t="n">
        <v>300</v>
      </c>
    </row>
    <row r="19" spans="1:4">
      <c r="A19" s="4" t="s">
        <v>501</v>
      </c>
    </row>
    <row r="20" spans="1:4">
      <c r="A20" s="3" t="s">
        <v>1126</v>
      </c>
    </row>
    <row r="21" spans="1:4">
      <c r="A21" s="4" t="s">
        <v>1137</v>
      </c>
      <c r="C21" s="5" t="n">
        <v>83220</v>
      </c>
    </row>
    <row r="22" spans="1:4">
      <c r="A22" s="4" t="s">
        <v>571</v>
      </c>
    </row>
    <row r="23" spans="1:4">
      <c r="A23" s="3" t="s">
        <v>1126</v>
      </c>
    </row>
    <row r="24" spans="1:4">
      <c r="A24" s="4" t="s">
        <v>1127</v>
      </c>
      <c r="B24" s="5" t="n">
        <v>471</v>
      </c>
      <c r="C24" s="5" t="n">
        <v>248</v>
      </c>
      <c r="D24" s="5" t="n">
        <v>47</v>
      </c>
    </row>
    <row r="25" spans="1:4">
      <c r="A25" s="4" t="s">
        <v>1135</v>
      </c>
      <c r="B25" s="5" t="n">
        <v>-109</v>
      </c>
      <c r="C25" s="5" t="n">
        <v>222</v>
      </c>
      <c r="D25" s="5" t="n">
        <v>202</v>
      </c>
    </row>
    <row r="26" spans="1:4">
      <c r="A26" s="4" t="s">
        <v>1136</v>
      </c>
      <c r="B26" s="5" t="n">
        <v>362</v>
      </c>
      <c r="C26" s="5" t="n">
        <v>471</v>
      </c>
      <c r="D26" s="5" t="n">
        <v>248</v>
      </c>
    </row>
    <row r="27" spans="1:4">
      <c r="A27" s="4" t="s">
        <v>1118</v>
      </c>
    </row>
    <row r="28" spans="1:4">
      <c r="A28" s="3" t="s">
        <v>1126</v>
      </c>
    </row>
    <row r="29" spans="1:4">
      <c r="A29" s="4" t="s">
        <v>1127</v>
      </c>
      <c r="B29" s="5" t="n">
        <v>145800</v>
      </c>
    </row>
    <row r="30" spans="1:4">
      <c r="A30" s="4" t="s">
        <v>1136</v>
      </c>
      <c r="C30" s="5" t="n">
        <v>145800</v>
      </c>
    </row>
    <row r="31" spans="1:4">
      <c r="A31" s="4" t="s">
        <v>1138</v>
      </c>
    </row>
    <row r="32" spans="1:4">
      <c r="A32" s="3" t="s">
        <v>1126</v>
      </c>
    </row>
    <row r="33" spans="1:4">
      <c r="A33" s="4" t="s">
        <v>1127</v>
      </c>
      <c r="B33" s="5" t="n">
        <v>145798</v>
      </c>
      <c r="C33" s="5" t="n">
        <v>213981</v>
      </c>
      <c r="D33" s="5" t="n">
        <v>285313</v>
      </c>
    </row>
    <row r="34" spans="1:4">
      <c r="A34" s="4" t="s">
        <v>1129</v>
      </c>
      <c r="B34" s="5" t="n">
        <v>641663</v>
      </c>
    </row>
    <row r="35" spans="1:4">
      <c r="A35" s="4" t="s">
        <v>1130</v>
      </c>
      <c r="B35" s="5" t="n">
        <v>27317</v>
      </c>
      <c r="C35" s="5" t="n">
        <v>12417</v>
      </c>
    </row>
    <row r="36" spans="1:4">
      <c r="A36" s="4" t="s">
        <v>1131</v>
      </c>
      <c r="B36" s="5" t="n">
        <v>6900</v>
      </c>
    </row>
    <row r="37" spans="1:4">
      <c r="A37" s="4" t="s">
        <v>1132</v>
      </c>
      <c r="B37" s="5" t="n">
        <v>-260207</v>
      </c>
      <c r="C37" s="5" t="n">
        <v>-96809</v>
      </c>
      <c r="D37" s="5" t="n">
        <v>-71333</v>
      </c>
    </row>
    <row r="38" spans="1:4">
      <c r="A38" s="4" t="s">
        <v>1133</v>
      </c>
      <c r="B38" s="5" t="n">
        <v>-27092</v>
      </c>
      <c r="C38" s="5" t="n">
        <v>-27623</v>
      </c>
    </row>
    <row r="39" spans="1:4">
      <c r="A39" s="4" t="s">
        <v>1134</v>
      </c>
      <c r="B39" s="5" t="n">
        <v>245883</v>
      </c>
    </row>
    <row r="40" spans="1:4">
      <c r="A40" s="4" t="s">
        <v>1136</v>
      </c>
      <c r="B40" s="5" t="n">
        <v>780261</v>
      </c>
      <c r="C40" s="5" t="n">
        <v>145798</v>
      </c>
      <c r="D40" s="5" t="n">
        <v>213981</v>
      </c>
    </row>
    <row r="41" spans="1:4">
      <c r="A41" s="4" t="s">
        <v>1139</v>
      </c>
    </row>
    <row r="42" spans="1:4">
      <c r="A42" s="3" t="s">
        <v>1126</v>
      </c>
    </row>
    <row r="43" spans="1:4">
      <c r="A43" s="4" t="s">
        <v>1137</v>
      </c>
      <c r="C43" s="5" t="n">
        <v>43832</v>
      </c>
    </row>
    <row r="44" spans="1:4">
      <c r="A44" s="4" t="s">
        <v>1140</v>
      </c>
    </row>
    <row r="45" spans="1:4">
      <c r="A45" s="3" t="s">
        <v>1126</v>
      </c>
    </row>
    <row r="46" spans="1:4">
      <c r="A46" s="4" t="s">
        <v>1129</v>
      </c>
      <c r="B46" s="5" t="n">
        <v>666967</v>
      </c>
    </row>
    <row r="47" spans="1:4">
      <c r="A47" s="4" t="s">
        <v>1132</v>
      </c>
      <c r="B47" s="5" t="n">
        <v>-666967</v>
      </c>
    </row>
    <row r="48" spans="1:4">
      <c r="A48" s="4" t="s">
        <v>1119</v>
      </c>
    </row>
    <row r="49" spans="1:4">
      <c r="A49" s="3" t="s">
        <v>1126</v>
      </c>
    </row>
    <row r="50" spans="1:4">
      <c r="A50" s="4" t="s">
        <v>1136</v>
      </c>
      <c r="B50" s="5" t="n">
        <v>2220000</v>
      </c>
    </row>
    <row r="51" spans="1:4">
      <c r="A51" s="4" t="s">
        <v>1141</v>
      </c>
    </row>
    <row r="52" spans="1:4">
      <c r="A52" s="3" t="s">
        <v>1126</v>
      </c>
    </row>
    <row r="53" spans="1:4">
      <c r="A53" s="4" t="s">
        <v>1129</v>
      </c>
      <c r="B53" s="5" t="n">
        <v>2346787</v>
      </c>
    </row>
    <row r="54" spans="1:4">
      <c r="A54" s="4" t="s">
        <v>1132</v>
      </c>
      <c r="B54" s="5" t="n">
        <v>-80918</v>
      </c>
    </row>
    <row r="55" spans="1:4">
      <c r="A55" s="4" t="s">
        <v>1135</v>
      </c>
      <c r="B55" s="5" t="n">
        <v>-45856</v>
      </c>
    </row>
    <row r="56" spans="1:4">
      <c r="A56" s="4" t="s">
        <v>1136</v>
      </c>
      <c r="B56" s="5" t="n">
        <v>2220013</v>
      </c>
    </row>
    <row r="57" spans="1:4">
      <c r="A57" s="4" t="s">
        <v>1142</v>
      </c>
    </row>
    <row r="58" spans="1:4">
      <c r="A58" s="3" t="s">
        <v>1126</v>
      </c>
    </row>
    <row r="59" spans="1:4">
      <c r="A59" s="4" t="s">
        <v>1127</v>
      </c>
      <c r="B59" s="5" t="n">
        <v>3224</v>
      </c>
    </row>
    <row r="60" spans="1:4">
      <c r="A60" s="4" t="s">
        <v>1128</v>
      </c>
      <c r="C60" s="5" t="n">
        <v>38874</v>
      </c>
    </row>
    <row r="61" spans="1:4">
      <c r="A61" s="4" t="s">
        <v>1130</v>
      </c>
      <c r="B61" s="5" t="n">
        <v>22410</v>
      </c>
      <c r="C61" s="5" t="n">
        <v>8548</v>
      </c>
    </row>
    <row r="62" spans="1:4">
      <c r="A62" s="4" t="s">
        <v>1132</v>
      </c>
      <c r="B62" s="5" t="n">
        <v>-1570</v>
      </c>
      <c r="C62" s="5" t="n">
        <v>-52176</v>
      </c>
    </row>
    <row r="63" spans="1:4">
      <c r="A63" s="4" t="s">
        <v>1133</v>
      </c>
      <c r="B63" s="6" t="n">
        <v>-24064</v>
      </c>
      <c r="C63" s="5" t="n">
        <v>-36771</v>
      </c>
    </row>
    <row r="64" spans="1:4">
      <c r="A64" s="4" t="s">
        <v>1136</v>
      </c>
      <c r="C64" s="5" t="n">
        <v>3224</v>
      </c>
    </row>
    <row r="65" spans="1:4">
      <c r="A65" s="4" t="s">
        <v>1143</v>
      </c>
    </row>
    <row r="66" spans="1:4">
      <c r="A66" s="3" t="s">
        <v>1126</v>
      </c>
    </row>
    <row r="67" spans="1:4">
      <c r="A67" s="4" t="s">
        <v>1137</v>
      </c>
      <c r="C67" s="5" t="n">
        <v>44749</v>
      </c>
    </row>
    <row r="68" spans="1:4">
      <c r="A68" s="4" t="s">
        <v>1144</v>
      </c>
    </row>
    <row r="69" spans="1:4">
      <c r="A69" s="3" t="s">
        <v>1126</v>
      </c>
    </row>
    <row r="70" spans="1:4">
      <c r="A70" s="4" t="s">
        <v>1127</v>
      </c>
      <c r="C70" s="5" t="n">
        <v>5362</v>
      </c>
    </row>
    <row r="71" spans="1:4">
      <c r="A71" s="4" t="s">
        <v>1128</v>
      </c>
      <c r="D71" s="5" t="n">
        <v>6000</v>
      </c>
    </row>
    <row r="72" spans="1:4">
      <c r="A72" s="4" t="s">
        <v>1132</v>
      </c>
      <c r="D72" s="5" t="n">
        <v>-638</v>
      </c>
    </row>
    <row r="73" spans="1:4">
      <c r="A73" s="4" t="s">
        <v>1136</v>
      </c>
      <c r="D73" s="6" t="n">
        <v>5362</v>
      </c>
    </row>
    <row r="74" spans="1:4">
      <c r="A74" s="4" t="s">
        <v>1145</v>
      </c>
    </row>
    <row r="75" spans="1:4">
      <c r="A75" s="3" t="s">
        <v>1126</v>
      </c>
    </row>
    <row r="76" spans="1:4">
      <c r="A76" s="4" t="s">
        <v>1137</v>
      </c>
      <c r="C76" s="6" t="n">
        <v>-53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75</v>
      </c>
      <c r="C2" s="2" t="s">
        <v>76</v>
      </c>
      <c r="D2" s="2" t="s">
        <v>77</v>
      </c>
    </row>
    <row r="3" spans="1:4">
      <c r="A3" s="3" t="s">
        <v>128</v>
      </c>
    </row>
    <row r="4" spans="1:4">
      <c r="A4" s="4" t="s">
        <v>1147</v>
      </c>
      <c r="B4" s="6" t="n">
        <v>12448</v>
      </c>
      <c r="C4" s="6" t="n">
        <v>5081</v>
      </c>
      <c r="D4" s="6" t="n">
        <v>4285</v>
      </c>
    </row>
    <row r="5" spans="1:4">
      <c r="A5" s="4" t="s">
        <v>1148</v>
      </c>
      <c r="C5" s="5" t="n">
        <v>1083</v>
      </c>
    </row>
    <row r="6" spans="1:4">
      <c r="A6" s="4" t="s">
        <v>1149</v>
      </c>
      <c r="B6" s="5" t="n">
        <v>38297</v>
      </c>
      <c r="C6" s="5" t="n">
        <v>26757</v>
      </c>
      <c r="D6" s="5" t="n">
        <v>16536</v>
      </c>
    </row>
    <row r="7" spans="1:4">
      <c r="A7" s="4" t="s">
        <v>1150</v>
      </c>
      <c r="B7" s="5" t="n">
        <v>-156</v>
      </c>
      <c r="C7" s="5" t="n">
        <v>99</v>
      </c>
      <c r="D7" s="5" t="n">
        <v>23</v>
      </c>
    </row>
    <row r="8" spans="1:4">
      <c r="A8" s="4" t="s">
        <v>1151</v>
      </c>
      <c r="B8" s="5" t="n">
        <v>11169</v>
      </c>
      <c r="C8" s="5" t="n">
        <v>-10063</v>
      </c>
      <c r="D8" s="5" t="n">
        <v>27457</v>
      </c>
    </row>
    <row r="9" spans="1:4">
      <c r="A9" s="4" t="s">
        <v>1152</v>
      </c>
      <c r="B9" s="5" t="n">
        <v>6900</v>
      </c>
    </row>
    <row r="10" spans="1:4">
      <c r="A10" s="4" t="s">
        <v>87</v>
      </c>
      <c r="B10" s="5" t="n">
        <v>181644</v>
      </c>
    </row>
    <row r="11" spans="1:4">
      <c r="A11" s="4" t="s">
        <v>1153</v>
      </c>
      <c r="B11" s="5" t="n">
        <v>3081</v>
      </c>
    </row>
    <row r="12" spans="1:4">
      <c r="A12" s="4" t="s">
        <v>1154</v>
      </c>
      <c r="B12" s="5" t="n">
        <v>-5355</v>
      </c>
      <c r="C12" s="5" t="n">
        <v>-1203</v>
      </c>
    </row>
    <row r="13" spans="1:4">
      <c r="A13" s="4" t="s">
        <v>1155</v>
      </c>
      <c r="B13" s="5" t="n">
        <v>248027</v>
      </c>
      <c r="C13" s="5" t="n">
        <v>21753</v>
      </c>
      <c r="D13" s="5" t="n">
        <v>48301</v>
      </c>
    </row>
    <row r="14" spans="1:4">
      <c r="A14" s="4" t="s">
        <v>1156</v>
      </c>
      <c r="B14" s="5" t="n">
        <v>1302</v>
      </c>
      <c r="C14" s="5" t="n">
        <v>780</v>
      </c>
      <c r="D14" s="5" t="n">
        <v>936</v>
      </c>
    </row>
    <row r="15" spans="1:4">
      <c r="A15" s="4" t="s">
        <v>1157</v>
      </c>
      <c r="B15" s="5" t="n">
        <v>-9247</v>
      </c>
      <c r="C15" s="5" t="n">
        <v>-5219</v>
      </c>
      <c r="D15" s="5" t="n">
        <v>-3045</v>
      </c>
    </row>
    <row r="16" spans="1:4">
      <c r="A16" s="4" t="s">
        <v>1158</v>
      </c>
      <c r="B16" s="5" t="n">
        <v>214</v>
      </c>
      <c r="C16" s="5" t="n">
        <v>50</v>
      </c>
      <c r="D16" s="5" t="n">
        <v>198</v>
      </c>
    </row>
    <row r="17" spans="1:4">
      <c r="A17" s="4" t="s">
        <v>1159</v>
      </c>
      <c r="B17" s="5" t="n">
        <v>-7731</v>
      </c>
      <c r="C17" s="5" t="n">
        <v>-4389</v>
      </c>
      <c r="D17" s="5" t="n">
        <v>-1912</v>
      </c>
    </row>
    <row r="18" spans="1:4">
      <c r="A18" s="4" t="s">
        <v>1160</v>
      </c>
      <c r="B18" s="5" t="n">
        <v>-2</v>
      </c>
      <c r="C18" s="5" t="n">
        <v>-668</v>
      </c>
    </row>
    <row r="19" spans="1:4">
      <c r="A19" s="4" t="s">
        <v>1161</v>
      </c>
      <c r="B19" s="5" t="n">
        <v>-5059</v>
      </c>
    </row>
    <row r="20" spans="1:4">
      <c r="A20" s="4" t="s">
        <v>1162</v>
      </c>
      <c r="B20" s="5" t="n">
        <v>-5061</v>
      </c>
      <c r="C20" s="5" t="n">
        <v>-668</v>
      </c>
    </row>
    <row r="21" spans="1:4">
      <c r="A21" s="4" t="s">
        <v>1163</v>
      </c>
      <c r="B21" s="5" t="n">
        <v>20</v>
      </c>
      <c r="C21" s="5" t="n">
        <v>3</v>
      </c>
      <c r="D21" s="5" t="n">
        <v>22</v>
      </c>
    </row>
    <row r="22" spans="1:4">
      <c r="A22" s="4" t="s">
        <v>1164</v>
      </c>
      <c r="B22" s="5" t="n">
        <v>-67263</v>
      </c>
      <c r="C22" s="5" t="n">
        <v>-76</v>
      </c>
      <c r="D22" s="5" t="n">
        <v>-27656</v>
      </c>
    </row>
    <row r="23" spans="1:4">
      <c r="A23" s="4" t="s">
        <v>1165</v>
      </c>
      <c r="B23" s="5" t="n">
        <v>79940</v>
      </c>
      <c r="C23" s="5" t="n">
        <v>19996</v>
      </c>
      <c r="D23" s="5" t="n">
        <v>14772</v>
      </c>
    </row>
    <row r="24" spans="1:4">
      <c r="A24" s="4" t="s">
        <v>1166</v>
      </c>
      <c r="B24" s="6" t="n">
        <v>12698</v>
      </c>
      <c r="C24" s="6" t="n">
        <v>19922</v>
      </c>
      <c r="D24" s="6" t="n">
        <v>-128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75</v>
      </c>
    </row>
    <row r="3" spans="1:2">
      <c r="A3" s="3" t="s">
        <v>173</v>
      </c>
    </row>
    <row r="4" spans="1:2">
      <c r="A4" s="4" t="s">
        <v>173</v>
      </c>
      <c r="B4" s="4" t="s">
        <v>1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1"/>
  </cols>
  <sheetData>
    <row r="1" spans="1:4">
      <c r="A1" s="1" t="s">
        <v>1167</v>
      </c>
      <c r="B1" s="2" t="s">
        <v>1</v>
      </c>
    </row>
    <row r="2" spans="1:4">
      <c r="B2" s="2" t="s">
        <v>1168</v>
      </c>
      <c r="C2" s="2" t="s">
        <v>38</v>
      </c>
      <c r="D2" s="2" t="s">
        <v>39</v>
      </c>
    </row>
    <row r="3" spans="1:4">
      <c r="A3" s="3" t="s">
        <v>210</v>
      </c>
    </row>
    <row r="4" spans="1:4">
      <c r="A4" s="4" t="s">
        <v>1169</v>
      </c>
      <c r="C4" s="6" t="n">
        <v>27704</v>
      </c>
      <c r="D4" s="6" t="n">
        <v>26346</v>
      </c>
    </row>
    <row r="5" spans="1:4">
      <c r="A5" s="4" t="s">
        <v>1170</v>
      </c>
      <c r="B5" s="6" t="n">
        <v>251670</v>
      </c>
      <c r="C5" s="5" t="n">
        <v>222033</v>
      </c>
      <c r="D5" s="5" t="n">
        <v>65246</v>
      </c>
    </row>
    <row r="6" spans="1:4">
      <c r="A6" s="4" t="s">
        <v>1171</v>
      </c>
      <c r="C6" s="5" t="n">
        <v>249737</v>
      </c>
      <c r="D6" s="5" t="n">
        <v>91592</v>
      </c>
    </row>
    <row r="7" spans="1:4">
      <c r="A7" s="4" t="s">
        <v>1172</v>
      </c>
      <c r="B7" s="5" t="n">
        <v>2</v>
      </c>
    </row>
    <row r="8" spans="1:4">
      <c r="A8" s="4" t="s">
        <v>1173</v>
      </c>
      <c r="B8" s="6" t="n">
        <v>8986</v>
      </c>
    </row>
    <row r="9" spans="1:4">
      <c r="A9" s="4" t="s">
        <v>1174</v>
      </c>
      <c r="C9" s="5" t="n">
        <v>22500</v>
      </c>
    </row>
    <row r="10" spans="1:4">
      <c r="A10" s="4" t="s">
        <v>1104</v>
      </c>
    </row>
    <row r="11" spans="1:4">
      <c r="A11" s="3" t="s">
        <v>210</v>
      </c>
    </row>
    <row r="12" spans="1:4">
      <c r="A12" s="4" t="s">
        <v>1169</v>
      </c>
      <c r="C12" s="5" t="n">
        <v>4722</v>
      </c>
      <c r="D12" s="5" t="n">
        <v>4150</v>
      </c>
    </row>
    <row r="13" spans="1:4">
      <c r="A13" s="4" t="s">
        <v>1170</v>
      </c>
      <c r="B13" s="5" t="n">
        <v>175006</v>
      </c>
      <c r="C13" s="5" t="n">
        <v>121139</v>
      </c>
      <c r="D13" s="5" t="n">
        <v>53010</v>
      </c>
    </row>
    <row r="14" spans="1:4">
      <c r="A14" s="4" t="s">
        <v>1171</v>
      </c>
      <c r="C14" s="5" t="n">
        <v>125862</v>
      </c>
      <c r="D14" s="5" t="n">
        <v>57160</v>
      </c>
    </row>
    <row r="15" spans="1:4">
      <c r="A15" s="4" t="s">
        <v>1173</v>
      </c>
      <c r="B15" s="5" t="n">
        <v>5793</v>
      </c>
    </row>
    <row r="16" spans="1:4">
      <c r="A16" s="4" t="s">
        <v>1174</v>
      </c>
      <c r="C16" s="5" t="n">
        <v>14600</v>
      </c>
    </row>
    <row r="17" spans="1:4">
      <c r="A17" s="4" t="s">
        <v>1175</v>
      </c>
    </row>
    <row r="18" spans="1:4">
      <c r="A18" s="3" t="s">
        <v>210</v>
      </c>
    </row>
    <row r="19" spans="1:4">
      <c r="A19" s="4" t="s">
        <v>1169</v>
      </c>
      <c r="C19" s="5" t="n">
        <v>10024</v>
      </c>
      <c r="D19" s="5" t="n">
        <v>7820</v>
      </c>
    </row>
    <row r="20" spans="1:4">
      <c r="A20" s="4" t="s">
        <v>1170</v>
      </c>
      <c r="B20" s="5" t="n">
        <v>70675</v>
      </c>
      <c r="C20" s="5" t="n">
        <v>81879</v>
      </c>
      <c r="D20" s="5" t="n">
        <v>11233</v>
      </c>
    </row>
    <row r="21" spans="1:4">
      <c r="A21" s="4" t="s">
        <v>1171</v>
      </c>
      <c r="C21" s="5" t="n">
        <v>91903</v>
      </c>
      <c r="D21" s="5" t="n">
        <v>19053</v>
      </c>
    </row>
    <row r="22" spans="1:4">
      <c r="A22" s="4" t="s">
        <v>1173</v>
      </c>
      <c r="B22" s="5" t="n">
        <v>1502</v>
      </c>
    </row>
    <row r="23" spans="1:4">
      <c r="A23" s="4" t="s">
        <v>1174</v>
      </c>
      <c r="C23" s="5" t="n">
        <v>29200</v>
      </c>
    </row>
    <row r="24" spans="1:4">
      <c r="A24" s="4" t="s">
        <v>1176</v>
      </c>
    </row>
    <row r="25" spans="1:4">
      <c r="A25" s="3" t="s">
        <v>210</v>
      </c>
    </row>
    <row r="26" spans="1:4">
      <c r="A26" s="4" t="s">
        <v>1169</v>
      </c>
      <c r="C26" s="5" t="n">
        <v>6234</v>
      </c>
      <c r="D26" s="5" t="n">
        <v>6010</v>
      </c>
    </row>
    <row r="27" spans="1:4">
      <c r="A27" s="4" t="s">
        <v>1170</v>
      </c>
      <c r="B27" s="5" t="n">
        <v>5989</v>
      </c>
      <c r="C27" s="5" t="n">
        <v>19014</v>
      </c>
      <c r="D27" s="5" t="n">
        <v>1002</v>
      </c>
    </row>
    <row r="28" spans="1:4">
      <c r="A28" s="4" t="s">
        <v>1171</v>
      </c>
      <c r="C28" s="5" t="n">
        <v>25248</v>
      </c>
      <c r="D28" s="5" t="n">
        <v>7012</v>
      </c>
    </row>
    <row r="29" spans="1:4">
      <c r="A29" s="4" t="s">
        <v>1173</v>
      </c>
      <c r="B29" s="5" t="n">
        <v>1502</v>
      </c>
    </row>
    <row r="30" spans="1:4">
      <c r="A30" s="4" t="s">
        <v>1177</v>
      </c>
      <c r="C30" s="5" t="n">
        <v>21300</v>
      </c>
    </row>
    <row r="31" spans="1:4">
      <c r="A31" s="4" t="s">
        <v>1178</v>
      </c>
    </row>
    <row r="32" spans="1:4">
      <c r="A32" s="3" t="s">
        <v>210</v>
      </c>
    </row>
    <row r="33" spans="1:4">
      <c r="A33" s="4" t="s">
        <v>1169</v>
      </c>
      <c r="C33" s="5" t="n">
        <v>6724</v>
      </c>
      <c r="D33" s="5" t="n">
        <v>8366</v>
      </c>
    </row>
    <row r="34" spans="1:4">
      <c r="A34" s="4" t="s">
        <v>1171</v>
      </c>
      <c r="C34" s="5" t="n">
        <v>6724</v>
      </c>
      <c r="D34" s="5" t="n">
        <v>8366</v>
      </c>
    </row>
    <row r="35" spans="1:4">
      <c r="A35" s="4" t="s">
        <v>1173</v>
      </c>
      <c r="B35" s="5" t="n">
        <v>188</v>
      </c>
    </row>
    <row r="36" spans="1:4">
      <c r="A36" s="4" t="s">
        <v>1138</v>
      </c>
    </row>
    <row r="37" spans="1:4">
      <c r="A37" s="3" t="s">
        <v>210</v>
      </c>
    </row>
    <row r="38" spans="1:4">
      <c r="A38" s="4" t="s">
        <v>1170</v>
      </c>
      <c r="B38" s="5" t="n">
        <v>27500</v>
      </c>
      <c r="C38" s="5" t="n">
        <v>20300</v>
      </c>
      <c r="D38" s="5" t="n">
        <v>10100</v>
      </c>
    </row>
    <row r="39" spans="1:4">
      <c r="A39" s="4" t="s">
        <v>1171</v>
      </c>
      <c r="B39" s="6" t="n">
        <v>614100</v>
      </c>
      <c r="C39" s="6" t="n">
        <v>74000</v>
      </c>
      <c r="D39" s="6" t="n">
        <v>129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 customWidth="1" max="6" min="6" width="21"/>
    <col customWidth="1" max="7" min="7" width="21"/>
    <col customWidth="1" max="8" min="8" width="21"/>
    <col customWidth="1" max="9" min="9" width="26"/>
    <col customWidth="1" max="10" min="10" width="14"/>
  </cols>
  <sheetData>
    <row r="1" spans="1:10">
      <c r="A1" s="1" t="s">
        <v>1179</v>
      </c>
      <c r="B1" s="2" t="s">
        <v>629</v>
      </c>
      <c r="C1" s="2" t="s">
        <v>1180</v>
      </c>
      <c r="D1" s="2" t="s">
        <v>1181</v>
      </c>
      <c r="E1" s="2" t="s">
        <v>414</v>
      </c>
      <c r="F1" s="2" t="s">
        <v>1182</v>
      </c>
      <c r="G1" s="2" t="s">
        <v>1183</v>
      </c>
      <c r="H1" s="2" t="s">
        <v>929</v>
      </c>
      <c r="I1" s="2" t="s">
        <v>1184</v>
      </c>
      <c r="J1" s="2" t="s">
        <v>739</v>
      </c>
    </row>
    <row r="2" spans="1:10">
      <c r="A2" s="4" t="s">
        <v>1185</v>
      </c>
      <c r="D2" s="6" t="n">
        <v>134</v>
      </c>
    </row>
    <row r="3" spans="1:10">
      <c r="A3" s="4" t="s">
        <v>1186</v>
      </c>
      <c r="D3" s="5" t="n">
        <v>129</v>
      </c>
    </row>
    <row r="4" spans="1:10">
      <c r="A4" s="4" t="s">
        <v>1187</v>
      </c>
      <c r="D4" s="6" t="n">
        <v>5</v>
      </c>
    </row>
    <row r="5" spans="1:10">
      <c r="A5" s="4" t="s">
        <v>1188</v>
      </c>
      <c r="D5" s="4" t="s">
        <v>1189</v>
      </c>
    </row>
    <row r="6" spans="1:10">
      <c r="A6" s="4" t="s">
        <v>1190</v>
      </c>
      <c r="D6" s="4" t="s">
        <v>1191</v>
      </c>
    </row>
    <row r="7" spans="1:10">
      <c r="A7" s="4" t="s">
        <v>1192</v>
      </c>
      <c r="I7" s="5" t="n">
        <v>4</v>
      </c>
    </row>
    <row r="8" spans="1:10">
      <c r="A8" s="4" t="s">
        <v>1193</v>
      </c>
      <c r="I8" s="9" t="n">
        <v>1.3</v>
      </c>
    </row>
    <row r="9" spans="1:10">
      <c r="A9" s="4" t="s">
        <v>1194</v>
      </c>
      <c r="G9" s="9" t="n">
        <v>6.6</v>
      </c>
    </row>
    <row r="10" spans="1:10">
      <c r="A10" s="4" t="s">
        <v>1195</v>
      </c>
      <c r="C10" s="4" t="s">
        <v>486</v>
      </c>
    </row>
    <row r="11" spans="1:10">
      <c r="A11" s="4" t="s">
        <v>1196</v>
      </c>
      <c r="I11" s="4" t="s">
        <v>426</v>
      </c>
    </row>
    <row r="12" spans="1:10">
      <c r="A12" s="4" t="s">
        <v>449</v>
      </c>
    </row>
    <row r="13" spans="1:10">
      <c r="A13" s="4" t="s">
        <v>1196</v>
      </c>
      <c r="J13" s="4" t="s">
        <v>450</v>
      </c>
    </row>
    <row r="14" spans="1:10">
      <c r="A14" s="4" t="s">
        <v>455</v>
      </c>
    </row>
    <row r="15" spans="1:10">
      <c r="A15" s="4" t="s">
        <v>1196</v>
      </c>
      <c r="J15" s="4" t="s">
        <v>426</v>
      </c>
    </row>
    <row r="16" spans="1:10">
      <c r="A16" s="4" t="s">
        <v>474</v>
      </c>
    </row>
    <row r="17" spans="1:10">
      <c r="A17" s="4" t="s">
        <v>1197</v>
      </c>
      <c r="F17" s="4" t="s">
        <v>426</v>
      </c>
    </row>
    <row r="18" spans="1:10">
      <c r="A18" s="4" t="s">
        <v>1198</v>
      </c>
      <c r="E18" s="5" t="n">
        <v>2</v>
      </c>
    </row>
    <row r="19" spans="1:10">
      <c r="A19" s="4" t="s">
        <v>1199</v>
      </c>
      <c r="F19" s="8" t="n">
        <v>640</v>
      </c>
    </row>
    <row r="20" spans="1:10">
      <c r="A20" s="4" t="s">
        <v>1200</v>
      </c>
      <c r="E20" s="8" t="n">
        <v>30</v>
      </c>
    </row>
    <row r="21" spans="1:10">
      <c r="A21" s="4" t="s">
        <v>1201</v>
      </c>
    </row>
    <row r="22" spans="1:10">
      <c r="A22" s="4" t="s">
        <v>1202</v>
      </c>
      <c r="F22" s="8" t="n">
        <v>600</v>
      </c>
    </row>
    <row r="23" spans="1:10">
      <c r="A23" s="4" t="s">
        <v>1203</v>
      </c>
    </row>
    <row r="24" spans="1:10">
      <c r="A24" s="4" t="s">
        <v>452</v>
      </c>
      <c r="B24" s="4" t="s">
        <v>450</v>
      </c>
    </row>
    <row r="25" spans="1:10">
      <c r="A25" s="4" t="s">
        <v>1204</v>
      </c>
    </row>
    <row r="26" spans="1:10">
      <c r="A26" s="4" t="s">
        <v>452</v>
      </c>
      <c r="B26" s="4" t="s">
        <v>457</v>
      </c>
    </row>
    <row r="27" spans="1:10">
      <c r="A27" s="4" t="s">
        <v>437</v>
      </c>
    </row>
    <row r="28" spans="1:10">
      <c r="A28" s="4" t="s">
        <v>1205</v>
      </c>
      <c r="H28" s="8" t="n">
        <v>30</v>
      </c>
    </row>
    <row r="29" spans="1:10">
      <c r="A29" s="4" t="s">
        <v>1202</v>
      </c>
      <c r="B29" s="8" t="n">
        <v>600</v>
      </c>
    </row>
    <row r="30" spans="1:10">
      <c r="A30" s="4" t="s">
        <v>1206</v>
      </c>
    </row>
    <row r="31" spans="1:10">
      <c r="A31" s="4" t="s">
        <v>452</v>
      </c>
      <c r="B31" s="4" t="s">
        <v>450</v>
      </c>
      <c r="F31" s="4" t="s">
        <v>450</v>
      </c>
    </row>
    <row r="32" spans="1:10">
      <c r="A32" s="4" t="s">
        <v>1207</v>
      </c>
    </row>
    <row r="33" spans="1:10">
      <c r="A33" s="4" t="s">
        <v>452</v>
      </c>
      <c r="B33" s="4" t="s">
        <v>460</v>
      </c>
      <c r="F33" s="4" t="s">
        <v>460</v>
      </c>
    </row>
    <row r="34" spans="1:10">
      <c r="A34" s="4" t="s">
        <v>1208</v>
      </c>
    </row>
    <row r="35" spans="1:10">
      <c r="A35" s="4" t="s">
        <v>452</v>
      </c>
      <c r="B35" s="4" t="s">
        <v>450</v>
      </c>
    </row>
    <row r="36" spans="1:10">
      <c r="A36" s="4" t="s">
        <v>1209</v>
      </c>
    </row>
    <row r="37" spans="1:10">
      <c r="A37" s="4" t="s">
        <v>452</v>
      </c>
      <c r="B37" s="4" t="s">
        <v>45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46"/>
    <col customWidth="1" max="2" min="2" width="41"/>
    <col customWidth="1" max="3" min="3" width="41"/>
    <col customWidth="1" max="4" min="4" width="41"/>
    <col customWidth="1" max="5" min="5" width="14"/>
    <col customWidth="1" max="6" min="6" width="41"/>
  </cols>
  <sheetData>
    <row r="1" spans="1:6">
      <c r="A1" s="1" t="s">
        <v>1210</v>
      </c>
      <c r="B1" s="2" t="s">
        <v>1</v>
      </c>
    </row>
    <row r="2" spans="1:6">
      <c r="B2" s="2" t="s">
        <v>1211</v>
      </c>
      <c r="C2" s="2" t="s">
        <v>1212</v>
      </c>
      <c r="D2" s="2" t="s">
        <v>1213</v>
      </c>
      <c r="E2" s="2" t="s">
        <v>1214</v>
      </c>
      <c r="F2" s="2" t="s">
        <v>1215</v>
      </c>
    </row>
    <row r="3" spans="1:6">
      <c r="A3" s="3" t="s">
        <v>214</v>
      </c>
    </row>
    <row r="4" spans="1:6">
      <c r="A4" s="4" t="s">
        <v>1216</v>
      </c>
      <c r="B4" s="4" t="s">
        <v>1217</v>
      </c>
    </row>
    <row r="5" spans="1:6">
      <c r="A5" s="4" t="s">
        <v>1218</v>
      </c>
      <c r="B5" s="4" t="s">
        <v>1219</v>
      </c>
    </row>
    <row r="6" spans="1:6">
      <c r="A6" s="4" t="s">
        <v>1220</v>
      </c>
      <c r="B6" s="7" t="n">
        <v>70.09</v>
      </c>
      <c r="C6" s="7" t="n">
        <v>53.3</v>
      </c>
      <c r="D6" s="7" t="n">
        <v>39.32</v>
      </c>
      <c r="F6" s="9" t="n">
        <v>27.1</v>
      </c>
    </row>
    <row r="7" spans="1:6">
      <c r="A7" s="4" t="s">
        <v>1221</v>
      </c>
      <c r="B7" s="5" t="n">
        <v>4626782</v>
      </c>
      <c r="C7" s="5" t="n">
        <v>3970807</v>
      </c>
      <c r="D7" s="5" t="n">
        <v>3466407</v>
      </c>
    </row>
    <row r="8" spans="1:6">
      <c r="A8" s="4" t="s">
        <v>1222</v>
      </c>
      <c r="B8" s="5" t="n">
        <v>1699690</v>
      </c>
      <c r="C8" s="5" t="n">
        <v>1235245</v>
      </c>
      <c r="D8" s="5" t="n">
        <v>873000</v>
      </c>
    </row>
    <row r="9" spans="1:6">
      <c r="A9" s="4" t="s">
        <v>1223</v>
      </c>
      <c r="B9" s="5" t="n">
        <v>-754605</v>
      </c>
      <c r="C9" s="5" t="n">
        <v>-567270</v>
      </c>
      <c r="D9" s="5" t="n">
        <v>-368200</v>
      </c>
    </row>
    <row r="10" spans="1:6">
      <c r="A10" s="4" t="s">
        <v>1224</v>
      </c>
      <c r="B10" s="5" t="n">
        <v>-30750</v>
      </c>
      <c r="C10" s="5" t="n">
        <v>-12000</v>
      </c>
    </row>
    <row r="11" spans="1:6">
      <c r="A11" s="4" t="s">
        <v>1225</v>
      </c>
      <c r="D11" s="5" t="n">
        <v>-400</v>
      </c>
    </row>
    <row r="12" spans="1:6">
      <c r="A12" s="4" t="s">
        <v>1226</v>
      </c>
      <c r="B12" s="5" t="n">
        <v>5541117</v>
      </c>
      <c r="C12" s="5" t="n">
        <v>4626782</v>
      </c>
      <c r="D12" s="5" t="n">
        <v>3970807</v>
      </c>
    </row>
    <row r="13" spans="1:6">
      <c r="A13" s="4" t="s">
        <v>1227</v>
      </c>
      <c r="B13" s="5" t="n">
        <v>1139682</v>
      </c>
      <c r="C13" s="5" t="n">
        <v>882734</v>
      </c>
      <c r="D13" s="5" t="n">
        <v>763344</v>
      </c>
      <c r="F13" s="5" t="n">
        <v>669704</v>
      </c>
    </row>
    <row r="14" spans="1:6">
      <c r="A14" s="4" t="s">
        <v>1228</v>
      </c>
    </row>
    <row r="15" spans="1:6">
      <c r="A15" s="3" t="s">
        <v>214</v>
      </c>
    </row>
    <row r="16" spans="1:6">
      <c r="A16" s="4" t="s">
        <v>1220</v>
      </c>
      <c r="B16" s="7" t="n">
        <v>7.12</v>
      </c>
    </row>
    <row r="17" spans="1:6">
      <c r="A17" s="4" t="s">
        <v>1221</v>
      </c>
      <c r="B17" s="5" t="n">
        <v>1050</v>
      </c>
    </row>
    <row r="18" spans="1:6">
      <c r="A18" s="4" t="s">
        <v>1226</v>
      </c>
      <c r="B18" s="5" t="n">
        <v>1050</v>
      </c>
      <c r="C18" s="5" t="n">
        <v>1050</v>
      </c>
    </row>
    <row r="19" spans="1:6">
      <c r="A19" s="4" t="s">
        <v>1227</v>
      </c>
      <c r="B19" s="5" t="n">
        <v>1050</v>
      </c>
    </row>
    <row r="20" spans="1:6">
      <c r="A20" s="4" t="s">
        <v>1229</v>
      </c>
    </row>
    <row r="21" spans="1:6">
      <c r="A21" s="3" t="s">
        <v>214</v>
      </c>
    </row>
    <row r="22" spans="1:6">
      <c r="A22" s="4" t="s">
        <v>1220</v>
      </c>
      <c r="B22" s="7" t="n">
        <v>8.65</v>
      </c>
    </row>
    <row r="23" spans="1:6">
      <c r="A23" s="4" t="s">
        <v>1221</v>
      </c>
      <c r="B23" s="5" t="n">
        <v>29374</v>
      </c>
    </row>
    <row r="24" spans="1:6">
      <c r="A24" s="4" t="s">
        <v>1223</v>
      </c>
      <c r="B24" s="5" t="n">
        <v>-29374</v>
      </c>
    </row>
    <row r="25" spans="1:6">
      <c r="A25" s="4" t="s">
        <v>1226</v>
      </c>
      <c r="C25" s="5" t="n">
        <v>29374</v>
      </c>
    </row>
    <row r="26" spans="1:6">
      <c r="A26" s="4" t="s">
        <v>1230</v>
      </c>
    </row>
    <row r="27" spans="1:6">
      <c r="A27" s="3" t="s">
        <v>214</v>
      </c>
    </row>
    <row r="28" spans="1:6">
      <c r="A28" s="4" t="s">
        <v>1220</v>
      </c>
      <c r="B28" s="7" t="n">
        <v>8.65</v>
      </c>
    </row>
    <row r="29" spans="1:6">
      <c r="A29" s="4" t="s">
        <v>1221</v>
      </c>
      <c r="B29" s="5" t="n">
        <v>24550</v>
      </c>
    </row>
    <row r="30" spans="1:6">
      <c r="A30" s="4" t="s">
        <v>1223</v>
      </c>
      <c r="B30" s="5" t="n">
        <v>-9570</v>
      </c>
    </row>
    <row r="31" spans="1:6">
      <c r="A31" s="4" t="s">
        <v>1226</v>
      </c>
      <c r="B31" s="5" t="n">
        <v>14980</v>
      </c>
      <c r="C31" s="5" t="n">
        <v>24550</v>
      </c>
    </row>
    <row r="32" spans="1:6">
      <c r="A32" s="4" t="s">
        <v>1227</v>
      </c>
      <c r="B32" s="5" t="n">
        <v>14980</v>
      </c>
    </row>
    <row r="33" spans="1:6">
      <c r="A33" s="4" t="s">
        <v>1231</v>
      </c>
    </row>
    <row r="34" spans="1:6">
      <c r="A34" s="3" t="s">
        <v>214</v>
      </c>
    </row>
    <row r="35" spans="1:6">
      <c r="A35" s="4" t="s">
        <v>1220</v>
      </c>
      <c r="B35" s="7" t="n">
        <v>5.6</v>
      </c>
    </row>
    <row r="36" spans="1:6">
      <c r="A36" s="4" t="s">
        <v>1221</v>
      </c>
      <c r="B36" s="5" t="n">
        <v>77100</v>
      </c>
    </row>
    <row r="37" spans="1:6">
      <c r="A37" s="4" t="s">
        <v>1223</v>
      </c>
      <c r="B37" s="5" t="n">
        <v>-75735</v>
      </c>
    </row>
    <row r="38" spans="1:6">
      <c r="A38" s="4" t="s">
        <v>1226</v>
      </c>
      <c r="B38" s="5" t="n">
        <v>1365</v>
      </c>
      <c r="C38" s="5" t="n">
        <v>77100</v>
      </c>
    </row>
    <row r="39" spans="1:6">
      <c r="A39" s="4" t="s">
        <v>1227</v>
      </c>
      <c r="B39" s="5" t="n">
        <v>1365</v>
      </c>
    </row>
    <row r="40" spans="1:6">
      <c r="A40" s="4" t="s">
        <v>1232</v>
      </c>
    </row>
    <row r="41" spans="1:6">
      <c r="A41" s="3" t="s">
        <v>214</v>
      </c>
    </row>
    <row r="42" spans="1:6">
      <c r="A42" s="4" t="s">
        <v>1220</v>
      </c>
      <c r="B42" s="7" t="n">
        <v>9.949999999999999</v>
      </c>
    </row>
    <row r="43" spans="1:6">
      <c r="A43" s="4" t="s">
        <v>1221</v>
      </c>
      <c r="B43" s="5" t="n">
        <v>37500</v>
      </c>
    </row>
    <row r="44" spans="1:6">
      <c r="A44" s="4" t="s">
        <v>1223</v>
      </c>
      <c r="B44" s="5" t="n">
        <v>-37500</v>
      </c>
    </row>
    <row r="45" spans="1:6">
      <c r="A45" s="4" t="s">
        <v>1226</v>
      </c>
      <c r="C45" s="5" t="n">
        <v>37500</v>
      </c>
    </row>
    <row r="46" spans="1:6">
      <c r="A46" s="4" t="s">
        <v>1233</v>
      </c>
    </row>
    <row r="47" spans="1:6">
      <c r="A47" s="3" t="s">
        <v>214</v>
      </c>
    </row>
    <row r="48" spans="1:6">
      <c r="A48" s="4" t="s">
        <v>1220</v>
      </c>
      <c r="B48" s="7" t="n">
        <v>14.19</v>
      </c>
    </row>
    <row r="49" spans="1:6">
      <c r="A49" s="4" t="s">
        <v>1221</v>
      </c>
      <c r="B49" s="5" t="n">
        <v>110040</v>
      </c>
    </row>
    <row r="50" spans="1:6">
      <c r="A50" s="4" t="s">
        <v>1223</v>
      </c>
      <c r="B50" s="5" t="n">
        <v>-30000</v>
      </c>
    </row>
    <row r="51" spans="1:6">
      <c r="A51" s="4" t="s">
        <v>1226</v>
      </c>
      <c r="B51" s="5" t="n">
        <v>80040</v>
      </c>
      <c r="C51" s="5" t="n">
        <v>110040</v>
      </c>
    </row>
    <row r="52" spans="1:6">
      <c r="A52" s="4" t="s">
        <v>1227</v>
      </c>
      <c r="B52" s="5" t="n">
        <v>80040</v>
      </c>
    </row>
    <row r="53" spans="1:6">
      <c r="A53" s="4" t="s">
        <v>1234</v>
      </c>
    </row>
    <row r="54" spans="1:6">
      <c r="A54" s="3" t="s">
        <v>214</v>
      </c>
    </row>
    <row r="55" spans="1:6">
      <c r="A55" s="4" t="s">
        <v>1220</v>
      </c>
      <c r="B55" s="7" t="n">
        <v>19.38</v>
      </c>
    </row>
    <row r="56" spans="1:6">
      <c r="A56" s="4" t="s">
        <v>1221</v>
      </c>
      <c r="B56" s="5" t="n">
        <v>195560</v>
      </c>
    </row>
    <row r="57" spans="1:6">
      <c r="A57" s="4" t="s">
        <v>1223</v>
      </c>
      <c r="B57" s="5" t="n">
        <v>-75126</v>
      </c>
    </row>
    <row r="58" spans="1:6">
      <c r="A58" s="4" t="s">
        <v>1226</v>
      </c>
      <c r="B58" s="5" t="n">
        <v>120434</v>
      </c>
      <c r="C58" s="5" t="n">
        <v>195560</v>
      </c>
    </row>
    <row r="59" spans="1:6">
      <c r="A59" s="4" t="s">
        <v>1227</v>
      </c>
      <c r="B59" s="5" t="n">
        <v>120434</v>
      </c>
    </row>
    <row r="60" spans="1:6">
      <c r="A60" s="4" t="s">
        <v>1235</v>
      </c>
    </row>
    <row r="61" spans="1:6">
      <c r="A61" s="3" t="s">
        <v>214</v>
      </c>
    </row>
    <row r="62" spans="1:6">
      <c r="A62" s="4" t="s">
        <v>1220</v>
      </c>
      <c r="B62" s="7" t="n">
        <v>14.54</v>
      </c>
    </row>
    <row r="63" spans="1:6">
      <c r="A63" s="4" t="s">
        <v>1221</v>
      </c>
      <c r="B63" s="5" t="n">
        <v>347560</v>
      </c>
    </row>
    <row r="64" spans="1:6">
      <c r="A64" s="4" t="s">
        <v>1223</v>
      </c>
      <c r="B64" s="5" t="n">
        <v>-95220</v>
      </c>
    </row>
    <row r="65" spans="1:6">
      <c r="A65" s="4" t="s">
        <v>1226</v>
      </c>
      <c r="B65" s="5" t="n">
        <v>252340</v>
      </c>
      <c r="C65" s="5" t="n">
        <v>347560</v>
      </c>
    </row>
    <row r="66" spans="1:6">
      <c r="A66" s="4" t="s">
        <v>1227</v>
      </c>
      <c r="B66" s="5" t="n">
        <v>252340</v>
      </c>
    </row>
    <row r="67" spans="1:6">
      <c r="A67" s="4" t="s">
        <v>1236</v>
      </c>
    </row>
    <row r="68" spans="1:6">
      <c r="A68" s="3" t="s">
        <v>214</v>
      </c>
    </row>
    <row r="69" spans="1:6">
      <c r="A69" s="4" t="s">
        <v>1220</v>
      </c>
      <c r="B69" s="7" t="n">
        <v>11.93</v>
      </c>
    </row>
    <row r="70" spans="1:6">
      <c r="A70" s="4" t="s">
        <v>1221</v>
      </c>
      <c r="B70" s="5" t="n">
        <v>60000</v>
      </c>
    </row>
    <row r="71" spans="1:6">
      <c r="A71" s="4" t="s">
        <v>1223</v>
      </c>
      <c r="B71" s="5" t="n">
        <v>-60000</v>
      </c>
    </row>
    <row r="72" spans="1:6">
      <c r="A72" s="4" t="s">
        <v>1226</v>
      </c>
      <c r="C72" s="5" t="n">
        <v>60000</v>
      </c>
    </row>
    <row r="73" spans="1:6">
      <c r="A73" s="4" t="s">
        <v>1237</v>
      </c>
    </row>
    <row r="74" spans="1:6">
      <c r="A74" s="3" t="s">
        <v>214</v>
      </c>
    </row>
    <row r="75" spans="1:6">
      <c r="A75" s="4" t="s">
        <v>1220</v>
      </c>
      <c r="B75" s="7" t="n">
        <v>28.75</v>
      </c>
    </row>
    <row r="76" spans="1:6">
      <c r="A76" s="4" t="s">
        <v>1221</v>
      </c>
      <c r="B76" s="5" t="n">
        <v>515053</v>
      </c>
    </row>
    <row r="77" spans="1:6">
      <c r="A77" s="4" t="s">
        <v>1223</v>
      </c>
      <c r="B77" s="5" t="n">
        <v>-232580</v>
      </c>
    </row>
    <row r="78" spans="1:6">
      <c r="A78" s="4" t="s">
        <v>1226</v>
      </c>
      <c r="B78" s="5" t="n">
        <v>282473</v>
      </c>
      <c r="C78" s="5" t="n">
        <v>515053</v>
      </c>
    </row>
    <row r="79" spans="1:6">
      <c r="A79" s="4" t="s">
        <v>1227</v>
      </c>
      <c r="B79" s="5" t="n">
        <v>282473</v>
      </c>
    </row>
    <row r="80" spans="1:6">
      <c r="A80" s="4" t="s">
        <v>1238</v>
      </c>
    </row>
    <row r="81" spans="1:6">
      <c r="A81" s="3" t="s">
        <v>214</v>
      </c>
    </row>
    <row r="82" spans="1:6">
      <c r="A82" s="4" t="s">
        <v>1220</v>
      </c>
      <c r="B82" s="6" t="n">
        <v>49</v>
      </c>
    </row>
    <row r="83" spans="1:6">
      <c r="A83" s="4" t="s">
        <v>1221</v>
      </c>
      <c r="B83" s="5" t="n">
        <v>399000</v>
      </c>
    </row>
    <row r="84" spans="1:6">
      <c r="A84" s="4" t="s">
        <v>1223</v>
      </c>
      <c r="B84" s="5" t="n">
        <v>-69500</v>
      </c>
    </row>
    <row r="85" spans="1:6">
      <c r="A85" s="4" t="s">
        <v>1226</v>
      </c>
      <c r="B85" s="5" t="n">
        <v>329500</v>
      </c>
      <c r="C85" s="5" t="n">
        <v>399000</v>
      </c>
    </row>
    <row r="86" spans="1:6">
      <c r="A86" s="4" t="s">
        <v>1227</v>
      </c>
      <c r="B86" s="5" t="n">
        <v>329500</v>
      </c>
    </row>
    <row r="87" spans="1:6">
      <c r="A87" s="4" t="s">
        <v>1239</v>
      </c>
    </row>
    <row r="88" spans="1:6">
      <c r="A88" s="3" t="s">
        <v>214</v>
      </c>
    </row>
    <row r="89" spans="1:6">
      <c r="A89" s="4" t="s">
        <v>1220</v>
      </c>
      <c r="B89" s="6" t="n">
        <v>49</v>
      </c>
    </row>
    <row r="90" spans="1:6">
      <c r="A90" s="4" t="s">
        <v>1221</v>
      </c>
      <c r="B90" s="5" t="n">
        <v>97500</v>
      </c>
    </row>
    <row r="91" spans="1:6">
      <c r="A91" s="4" t="s">
        <v>1223</v>
      </c>
      <c r="B91" s="5" t="n">
        <v>-40000</v>
      </c>
    </row>
    <row r="92" spans="1:6">
      <c r="A92" s="4" t="s">
        <v>1226</v>
      </c>
      <c r="B92" s="5" t="n">
        <v>57500</v>
      </c>
      <c r="C92" s="5" t="n">
        <v>97500</v>
      </c>
    </row>
    <row r="93" spans="1:6">
      <c r="A93" s="4" t="s">
        <v>1227</v>
      </c>
      <c r="B93" s="5" t="n">
        <v>57500</v>
      </c>
    </row>
    <row r="94" spans="1:6">
      <c r="A94" s="4" t="s">
        <v>1240</v>
      </c>
    </row>
    <row r="95" spans="1:6">
      <c r="A95" s="3" t="s">
        <v>214</v>
      </c>
    </row>
    <row r="96" spans="1:6">
      <c r="A96" s="4" t="s">
        <v>1220</v>
      </c>
      <c r="B96" s="7" t="n">
        <v>46.1</v>
      </c>
    </row>
    <row r="97" spans="1:6">
      <c r="A97" s="4" t="s">
        <v>1221</v>
      </c>
      <c r="B97" s="5" t="n">
        <v>504250</v>
      </c>
    </row>
    <row r="98" spans="1:6">
      <c r="A98" s="4" t="s">
        <v>1226</v>
      </c>
      <c r="B98" s="5" t="n">
        <v>504250</v>
      </c>
      <c r="C98" s="5" t="n">
        <v>504250</v>
      </c>
    </row>
    <row r="99" spans="1:6">
      <c r="A99" s="4" t="s">
        <v>1241</v>
      </c>
    </row>
    <row r="100" spans="1:6">
      <c r="A100" s="3" t="s">
        <v>214</v>
      </c>
    </row>
    <row r="101" spans="1:6">
      <c r="A101" s="4" t="s">
        <v>1220</v>
      </c>
      <c r="B101" s="7" t="n">
        <v>46.1</v>
      </c>
    </row>
    <row r="102" spans="1:6">
      <c r="A102" s="4" t="s">
        <v>1221</v>
      </c>
      <c r="B102" s="5" t="n">
        <v>120000</v>
      </c>
    </row>
    <row r="103" spans="1:6">
      <c r="A103" s="4" t="s">
        <v>1226</v>
      </c>
      <c r="B103" s="5" t="n">
        <v>120000</v>
      </c>
      <c r="C103" s="5" t="n">
        <v>120000</v>
      </c>
    </row>
    <row r="104" spans="1:6">
      <c r="A104" s="4" t="s">
        <v>1242</v>
      </c>
    </row>
    <row r="105" spans="1:6">
      <c r="A105" s="3" t="s">
        <v>214</v>
      </c>
    </row>
    <row r="106" spans="1:6">
      <c r="A106" s="4" t="s">
        <v>1220</v>
      </c>
      <c r="B106" s="7" t="n">
        <v>62.5</v>
      </c>
    </row>
    <row r="107" spans="1:6">
      <c r="A107" s="4" t="s">
        <v>1221</v>
      </c>
      <c r="B107" s="5" t="n">
        <v>150000</v>
      </c>
    </row>
    <row r="108" spans="1:6">
      <c r="A108" s="4" t="s">
        <v>1226</v>
      </c>
      <c r="B108" s="5" t="n">
        <v>150000</v>
      </c>
      <c r="C108" s="5" t="n">
        <v>150000</v>
      </c>
    </row>
    <row r="109" spans="1:6">
      <c r="A109" s="4" t="s">
        <v>1243</v>
      </c>
    </row>
    <row r="110" spans="1:6">
      <c r="A110" s="3" t="s">
        <v>214</v>
      </c>
    </row>
    <row r="111" spans="1:6">
      <c r="A111" s="4" t="s">
        <v>1220</v>
      </c>
      <c r="B111" s="7" t="n">
        <v>80.56999999999999</v>
      </c>
    </row>
    <row r="112" spans="1:6">
      <c r="A112" s="4" t="s">
        <v>1221</v>
      </c>
      <c r="B112" s="5" t="n">
        <v>595500</v>
      </c>
    </row>
    <row r="113" spans="1:6">
      <c r="A113" s="4" t="s">
        <v>1226</v>
      </c>
      <c r="B113" s="5" t="n">
        <v>595500</v>
      </c>
      <c r="C113" s="5" t="n">
        <v>595500</v>
      </c>
    </row>
    <row r="114" spans="1:6">
      <c r="A114" s="4" t="s">
        <v>1244</v>
      </c>
    </row>
    <row r="115" spans="1:6">
      <c r="A115" s="3" t="s">
        <v>214</v>
      </c>
    </row>
    <row r="116" spans="1:6">
      <c r="A116" s="4" t="s">
        <v>1220</v>
      </c>
      <c r="B116" s="7" t="n">
        <v>80.56999999999999</v>
      </c>
    </row>
    <row r="117" spans="1:6">
      <c r="A117" s="4" t="s">
        <v>1221</v>
      </c>
      <c r="B117" s="5" t="n">
        <v>127500</v>
      </c>
    </row>
    <row r="118" spans="1:6">
      <c r="A118" s="4" t="s">
        <v>1226</v>
      </c>
      <c r="B118" s="5" t="n">
        <v>127500</v>
      </c>
      <c r="C118" s="5" t="n">
        <v>127500</v>
      </c>
    </row>
    <row r="119" spans="1:6">
      <c r="A119" s="4" t="s">
        <v>1245</v>
      </c>
    </row>
    <row r="120" spans="1:6">
      <c r="A120" s="3" t="s">
        <v>214</v>
      </c>
    </row>
    <row r="121" spans="1:6">
      <c r="A121" s="4" t="s">
        <v>1220</v>
      </c>
      <c r="B121" s="7" t="n">
        <v>79.88</v>
      </c>
    </row>
    <row r="122" spans="1:6">
      <c r="A122" s="4" t="s">
        <v>1221</v>
      </c>
      <c r="B122" s="5" t="n">
        <v>1097745</v>
      </c>
    </row>
    <row r="123" spans="1:6">
      <c r="A123" s="4" t="s">
        <v>1224</v>
      </c>
      <c r="B123" s="5" t="n">
        <v>-12500</v>
      </c>
    </row>
    <row r="124" spans="1:6">
      <c r="A124" s="4" t="s">
        <v>1226</v>
      </c>
      <c r="B124" s="5" t="n">
        <v>1085245</v>
      </c>
      <c r="C124" s="5" t="n">
        <v>1097745</v>
      </c>
    </row>
    <row r="125" spans="1:6">
      <c r="A125" s="4" t="s">
        <v>1246</v>
      </c>
    </row>
    <row r="126" spans="1:6">
      <c r="A126" s="3" t="s">
        <v>214</v>
      </c>
    </row>
    <row r="127" spans="1:6">
      <c r="A127" s="4" t="s">
        <v>1220</v>
      </c>
      <c r="B127" s="7" t="n">
        <v>79.88</v>
      </c>
    </row>
    <row r="128" spans="1:6">
      <c r="A128" s="4" t="s">
        <v>1221</v>
      </c>
      <c r="B128" s="5" t="n">
        <v>137500</v>
      </c>
    </row>
    <row r="129" spans="1:6">
      <c r="A129" s="4" t="s">
        <v>1226</v>
      </c>
      <c r="B129" s="5" t="n">
        <v>137500</v>
      </c>
      <c r="C129" s="5" t="n">
        <v>137500</v>
      </c>
    </row>
    <row r="130" spans="1:6">
      <c r="A130" s="4" t="s">
        <v>1247</v>
      </c>
    </row>
    <row r="131" spans="1:6">
      <c r="A131" s="3" t="s">
        <v>214</v>
      </c>
    </row>
    <row r="132" spans="1:6">
      <c r="A132" s="4" t="s">
        <v>1220</v>
      </c>
      <c r="B132" s="7" t="n">
        <v>95.11</v>
      </c>
    </row>
    <row r="133" spans="1:6">
      <c r="A133" s="4" t="s">
        <v>1222</v>
      </c>
      <c r="B133" s="5" t="n">
        <v>1504940</v>
      </c>
    </row>
    <row r="134" spans="1:6">
      <c r="A134" s="4" t="s">
        <v>1224</v>
      </c>
      <c r="B134" s="5" t="n">
        <v>-18250</v>
      </c>
    </row>
    <row r="135" spans="1:6">
      <c r="A135" s="4" t="s">
        <v>1226</v>
      </c>
      <c r="B135" s="5" t="n">
        <v>1486690</v>
      </c>
    </row>
    <row r="136" spans="1:6">
      <c r="A136" s="4" t="s">
        <v>1248</v>
      </c>
    </row>
    <row r="137" spans="1:6">
      <c r="A137" s="3" t="s">
        <v>214</v>
      </c>
    </row>
    <row r="138" spans="1:6">
      <c r="A138" s="4" t="s">
        <v>1220</v>
      </c>
      <c r="B138" s="7" t="n">
        <v>95.11</v>
      </c>
    </row>
    <row r="139" spans="1:6">
      <c r="A139" s="4" t="s">
        <v>1222</v>
      </c>
      <c r="B139" s="5" t="n">
        <v>194750</v>
      </c>
    </row>
    <row r="140" spans="1:6">
      <c r="A140" s="4" t="s">
        <v>1226</v>
      </c>
      <c r="B140" s="5" t="n">
        <v>194750</v>
      </c>
    </row>
    <row r="141" spans="1:6">
      <c r="A141" s="4" t="s">
        <v>1249</v>
      </c>
    </row>
    <row r="142" spans="1:6">
      <c r="A142" s="3" t="s">
        <v>214</v>
      </c>
    </row>
    <row r="143" spans="1:6">
      <c r="A143" s="4" t="s">
        <v>1216</v>
      </c>
      <c r="E143" s="4" t="s">
        <v>538</v>
      </c>
    </row>
    <row r="144" spans="1:6">
      <c r="A144" s="4" t="s">
        <v>1250</v>
      </c>
    </row>
    <row r="145" spans="1:6">
      <c r="A145" s="3" t="s">
        <v>214</v>
      </c>
    </row>
    <row r="146" spans="1:6">
      <c r="A146" s="4" t="s">
        <v>1216</v>
      </c>
      <c r="E146" s="4" t="s">
        <v>538</v>
      </c>
    </row>
    <row r="147" spans="1:6">
      <c r="A147" s="4" t="s">
        <v>1251</v>
      </c>
    </row>
    <row r="148" spans="1:6">
      <c r="A148" s="3" t="s">
        <v>214</v>
      </c>
    </row>
    <row r="149" spans="1:6">
      <c r="A149" s="4" t="s">
        <v>1216</v>
      </c>
      <c r="E149" s="4" t="s">
        <v>450</v>
      </c>
    </row>
    <row r="150" spans="1:6">
      <c r="A150" s="4" t="s">
        <v>1252</v>
      </c>
    </row>
    <row r="151" spans="1:6">
      <c r="A151" s="3" t="s">
        <v>214</v>
      </c>
    </row>
    <row r="152" spans="1:6">
      <c r="A152" s="4" t="s">
        <v>1216</v>
      </c>
      <c r="E152" s="4" t="s">
        <v>450</v>
      </c>
    </row>
    <row r="153" spans="1:6">
      <c r="A153" s="4" t="s">
        <v>1253</v>
      </c>
    </row>
    <row r="154" spans="1:6">
      <c r="A154" s="3" t="s">
        <v>214</v>
      </c>
    </row>
    <row r="155" spans="1:6">
      <c r="A155" s="4" t="s">
        <v>1216</v>
      </c>
      <c r="E155" s="4" t="s">
        <v>1254</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41"/>
    <col customWidth="1" max="3" min="3" width="41"/>
    <col customWidth="1" max="4" min="4" width="41"/>
    <col customWidth="1" max="5" min="5" width="41"/>
  </cols>
  <sheetData>
    <row r="1" spans="1:5">
      <c r="A1" s="1" t="s">
        <v>1255</v>
      </c>
      <c r="B1" s="2" t="s">
        <v>1</v>
      </c>
    </row>
    <row r="2" spans="1:5">
      <c r="B2" s="2" t="s">
        <v>1211</v>
      </c>
      <c r="C2" s="2" t="s">
        <v>1212</v>
      </c>
      <c r="D2" s="2" t="s">
        <v>1213</v>
      </c>
      <c r="E2" s="2" t="s">
        <v>1215</v>
      </c>
    </row>
    <row r="3" spans="1:5">
      <c r="A3" s="3" t="s">
        <v>215</v>
      </c>
    </row>
    <row r="4" spans="1:5">
      <c r="A4" s="4" t="s">
        <v>1256</v>
      </c>
      <c r="B4" s="5" t="n">
        <v>4626782</v>
      </c>
      <c r="C4" s="5" t="n">
        <v>3970807</v>
      </c>
      <c r="D4" s="5" t="n">
        <v>3466407</v>
      </c>
    </row>
    <row r="5" spans="1:5">
      <c r="A5" s="4" t="s">
        <v>1257</v>
      </c>
      <c r="B5" s="5" t="n">
        <v>1699690</v>
      </c>
      <c r="C5" s="5" t="n">
        <v>1235245</v>
      </c>
      <c r="D5" s="5" t="n">
        <v>873000</v>
      </c>
    </row>
    <row r="6" spans="1:5">
      <c r="A6" s="4" t="s">
        <v>1258</v>
      </c>
      <c r="B6" s="5" t="n">
        <v>-30750</v>
      </c>
      <c r="C6" s="5" t="n">
        <v>-12000</v>
      </c>
    </row>
    <row r="7" spans="1:5">
      <c r="A7" s="4" t="s">
        <v>1259</v>
      </c>
      <c r="B7" s="5" t="n">
        <v>-754605</v>
      </c>
      <c r="C7" s="5" t="n">
        <v>-567270</v>
      </c>
      <c r="D7" s="5" t="n">
        <v>-368200</v>
      </c>
    </row>
    <row r="8" spans="1:5">
      <c r="A8" s="4" t="s">
        <v>1260</v>
      </c>
      <c r="D8" s="5" t="n">
        <v>-400</v>
      </c>
    </row>
    <row r="9" spans="1:5">
      <c r="A9" s="4" t="s">
        <v>1261</v>
      </c>
      <c r="B9" s="5" t="n">
        <v>5541117</v>
      </c>
      <c r="C9" s="5" t="n">
        <v>4626782</v>
      </c>
      <c r="D9" s="5" t="n">
        <v>3970807</v>
      </c>
    </row>
    <row r="10" spans="1:5">
      <c r="A10" s="4" t="s">
        <v>1262</v>
      </c>
      <c r="B10" s="5" t="n">
        <v>1139682</v>
      </c>
      <c r="C10" s="5" t="n">
        <v>882734</v>
      </c>
      <c r="D10" s="5" t="n">
        <v>763344</v>
      </c>
      <c r="E10" s="5" t="n">
        <v>669704</v>
      </c>
    </row>
    <row r="11" spans="1:5">
      <c r="A11" s="4" t="s">
        <v>1263</v>
      </c>
      <c r="B11" s="7" t="n">
        <v>53.3</v>
      </c>
      <c r="C11" s="7" t="n">
        <v>39.32</v>
      </c>
      <c r="D11" s="9" t="n">
        <v>27.1</v>
      </c>
    </row>
    <row r="12" spans="1:5">
      <c r="A12" s="4" t="s">
        <v>1264</v>
      </c>
      <c r="B12" s="10" t="n">
        <v>95.09999999999999</v>
      </c>
      <c r="C12" s="10" t="n">
        <v>79.90000000000001</v>
      </c>
      <c r="D12" s="10" t="n">
        <v>77.5</v>
      </c>
    </row>
    <row r="13" spans="1:5">
      <c r="A13" s="4" t="s">
        <v>1265</v>
      </c>
      <c r="B13" s="10" t="n">
        <v>88.90000000000001</v>
      </c>
      <c r="C13" s="10" t="n">
        <v>43.2</v>
      </c>
    </row>
    <row r="14" spans="1:5">
      <c r="A14" s="4" t="s">
        <v>1266</v>
      </c>
      <c r="B14" s="10" t="n">
        <v>22.8</v>
      </c>
      <c r="C14" s="10" t="n">
        <v>13.5</v>
      </c>
      <c r="D14" s="10" t="n">
        <v>14.4</v>
      </c>
    </row>
    <row r="15" spans="1:5">
      <c r="A15" s="4" t="s">
        <v>1267</v>
      </c>
      <c r="D15" s="10" t="n">
        <v>19.4</v>
      </c>
    </row>
    <row r="16" spans="1:5">
      <c r="A16" s="4" t="s">
        <v>1268</v>
      </c>
      <c r="B16" s="12" t="n">
        <v>70.09</v>
      </c>
      <c r="C16" s="12" t="n">
        <v>53.3</v>
      </c>
      <c r="D16" s="12" t="n">
        <v>39.32</v>
      </c>
    </row>
    <row r="17" spans="1:5">
      <c r="A17" s="4" t="s">
        <v>1269</v>
      </c>
      <c r="B17" s="9" t="n">
        <v>30.2</v>
      </c>
      <c r="C17" s="6" t="n">
        <v>14</v>
      </c>
      <c r="D17" s="9" t="n">
        <v>13.7</v>
      </c>
      <c r="E17" s="9" t="n">
        <v>1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70</v>
      </c>
      <c r="B1" s="2" t="s">
        <v>1</v>
      </c>
    </row>
    <row r="2" spans="1:4">
      <c r="B2" s="2" t="s">
        <v>75</v>
      </c>
      <c r="C2" s="2" t="s">
        <v>76</v>
      </c>
      <c r="D2" s="2" t="s">
        <v>77</v>
      </c>
    </row>
    <row r="3" spans="1:4">
      <c r="A3" s="3" t="s">
        <v>214</v>
      </c>
    </row>
    <row r="4" spans="1:4">
      <c r="A4" s="4" t="s">
        <v>1271</v>
      </c>
      <c r="B4" s="6" t="n">
        <v>38297000</v>
      </c>
      <c r="C4" s="6" t="n">
        <v>26757000</v>
      </c>
      <c r="D4" s="6" t="n">
        <v>16536000</v>
      </c>
    </row>
    <row r="5" spans="1:4">
      <c r="A5" s="4" t="s">
        <v>1247</v>
      </c>
    </row>
    <row r="6" spans="1:4">
      <c r="A6" s="3" t="s">
        <v>214</v>
      </c>
    </row>
    <row r="7" spans="1:4">
      <c r="A7" s="4" t="s">
        <v>1272</v>
      </c>
      <c r="B7" s="7" t="n">
        <v>95.11</v>
      </c>
    </row>
    <row r="8" spans="1:4">
      <c r="A8" s="4" t="s">
        <v>1273</v>
      </c>
      <c r="B8" s="7" t="n">
        <v>107.05</v>
      </c>
    </row>
    <row r="9" spans="1:4">
      <c r="A9" s="4" t="s">
        <v>1274</v>
      </c>
      <c r="B9" s="7" t="n">
        <v>40.04</v>
      </c>
    </row>
    <row r="10" spans="1:4">
      <c r="A10" s="4" t="s">
        <v>1275</v>
      </c>
      <c r="B10" s="4" t="s">
        <v>1276</v>
      </c>
    </row>
    <row r="11" spans="1:4">
      <c r="A11" s="4" t="s">
        <v>1277</v>
      </c>
      <c r="B11" s="4" t="s">
        <v>1278</v>
      </c>
    </row>
    <row r="12" spans="1:4">
      <c r="A12" s="4" t="s">
        <v>1279</v>
      </c>
      <c r="B12" s="4" t="s">
        <v>1280</v>
      </c>
    </row>
    <row r="13" spans="1:4">
      <c r="A13" s="4" t="s">
        <v>1248</v>
      </c>
    </row>
    <row r="14" spans="1:4">
      <c r="A14" s="3" t="s">
        <v>214</v>
      </c>
    </row>
    <row r="15" spans="1:4">
      <c r="A15" s="4" t="s">
        <v>1272</v>
      </c>
      <c r="B15" s="7" t="n">
        <v>95.11</v>
      </c>
    </row>
    <row r="16" spans="1:4">
      <c r="A16" s="4" t="s">
        <v>1273</v>
      </c>
      <c r="B16" s="7" t="n">
        <v>107.45</v>
      </c>
    </row>
    <row r="17" spans="1:4">
      <c r="A17" s="4" t="s">
        <v>1274</v>
      </c>
      <c r="B17" s="7" t="n">
        <v>40.05</v>
      </c>
    </row>
    <row r="18" spans="1:4">
      <c r="A18" s="4" t="s">
        <v>1275</v>
      </c>
      <c r="B18" s="4" t="s">
        <v>1281</v>
      </c>
    </row>
    <row r="19" spans="1:4">
      <c r="A19" s="4" t="s">
        <v>1277</v>
      </c>
      <c r="B19" s="4" t="s">
        <v>1278</v>
      </c>
    </row>
    <row r="20" spans="1:4">
      <c r="A20" s="4" t="s">
        <v>1279</v>
      </c>
      <c r="B20" s="4" t="s">
        <v>1282</v>
      </c>
    </row>
    <row r="21" spans="1:4">
      <c r="A21" s="4" t="s">
        <v>1245</v>
      </c>
    </row>
    <row r="22" spans="1:4">
      <c r="A22" s="3" t="s">
        <v>214</v>
      </c>
    </row>
    <row r="23" spans="1:4">
      <c r="A23" s="4" t="s">
        <v>1272</v>
      </c>
      <c r="B23" s="7" t="n">
        <v>79.88</v>
      </c>
    </row>
    <row r="24" spans="1:4">
      <c r="A24" s="4" t="s">
        <v>1273</v>
      </c>
      <c r="B24" s="7" t="n">
        <v>84.88</v>
      </c>
    </row>
    <row r="25" spans="1:4">
      <c r="A25" s="4" t="s">
        <v>1274</v>
      </c>
      <c r="B25" s="7" t="n">
        <v>38.39</v>
      </c>
    </row>
    <row r="26" spans="1:4">
      <c r="A26" s="4" t="s">
        <v>1275</v>
      </c>
      <c r="B26" s="4" t="s">
        <v>1283</v>
      </c>
    </row>
    <row r="27" spans="1:4">
      <c r="A27" s="4" t="s">
        <v>1277</v>
      </c>
      <c r="B27" s="4" t="s">
        <v>1284</v>
      </c>
    </row>
    <row r="28" spans="1:4">
      <c r="A28" s="4" t="s">
        <v>1279</v>
      </c>
      <c r="B28" s="4" t="s">
        <v>1285</v>
      </c>
    </row>
    <row r="29" spans="1:4">
      <c r="A29" s="4" t="s">
        <v>1246</v>
      </c>
    </row>
    <row r="30" spans="1:4">
      <c r="A30" s="3" t="s">
        <v>214</v>
      </c>
    </row>
    <row r="31" spans="1:4">
      <c r="A31" s="4" t="s">
        <v>1272</v>
      </c>
      <c r="B31" s="7" t="n">
        <v>79.88</v>
      </c>
    </row>
    <row r="32" spans="1:4">
      <c r="A32" s="4" t="s">
        <v>1273</v>
      </c>
      <c r="B32" s="7" t="n">
        <v>84.88</v>
      </c>
    </row>
    <row r="33" spans="1:4">
      <c r="A33" s="4" t="s">
        <v>1274</v>
      </c>
      <c r="B33" s="7" t="n">
        <v>38.39</v>
      </c>
    </row>
    <row r="34" spans="1:4">
      <c r="A34" s="4" t="s">
        <v>1275</v>
      </c>
      <c r="B34" s="4" t="s">
        <v>1283</v>
      </c>
    </row>
    <row r="35" spans="1:4">
      <c r="A35" s="4" t="s">
        <v>1277</v>
      </c>
      <c r="B35" s="4" t="s">
        <v>1284</v>
      </c>
    </row>
    <row r="36" spans="1:4">
      <c r="A36" s="4" t="s">
        <v>1279</v>
      </c>
      <c r="B36" s="4" t="s">
        <v>1285</v>
      </c>
    </row>
    <row r="37" spans="1:4">
      <c r="A37" s="4" t="s">
        <v>1243</v>
      </c>
    </row>
    <row r="38" spans="1:4">
      <c r="A38" s="3" t="s">
        <v>214</v>
      </c>
    </row>
    <row r="39" spans="1:4">
      <c r="A39" s="4" t="s">
        <v>1272</v>
      </c>
      <c r="B39" s="7" t="n">
        <v>80.56999999999999</v>
      </c>
    </row>
    <row r="40" spans="1:4">
      <c r="A40" s="4" t="s">
        <v>1273</v>
      </c>
      <c r="B40" s="7" t="n">
        <v>68.67</v>
      </c>
    </row>
    <row r="41" spans="1:4">
      <c r="A41" s="4" t="s">
        <v>1274</v>
      </c>
      <c r="B41" s="7" t="n">
        <v>26.86</v>
      </c>
    </row>
    <row r="42" spans="1:4">
      <c r="A42" s="4" t="s">
        <v>1275</v>
      </c>
      <c r="B42" s="4" t="s">
        <v>1286</v>
      </c>
    </row>
    <row r="43" spans="1:4">
      <c r="A43" s="4" t="s">
        <v>1277</v>
      </c>
      <c r="B43" s="4" t="s">
        <v>1284</v>
      </c>
    </row>
    <row r="44" spans="1:4">
      <c r="A44" s="4" t="s">
        <v>1279</v>
      </c>
      <c r="B44" s="4" t="s">
        <v>1287</v>
      </c>
    </row>
    <row r="45" spans="1:4">
      <c r="A45" s="4" t="s">
        <v>1244</v>
      </c>
    </row>
    <row r="46" spans="1:4">
      <c r="A46" s="3" t="s">
        <v>214</v>
      </c>
    </row>
    <row r="47" spans="1:4">
      <c r="A47" s="4" t="s">
        <v>1272</v>
      </c>
      <c r="B47" s="7" t="n">
        <v>80.56999999999999</v>
      </c>
    </row>
    <row r="48" spans="1:4">
      <c r="A48" s="4" t="s">
        <v>1273</v>
      </c>
      <c r="B48" s="7" t="n">
        <v>68.67</v>
      </c>
    </row>
    <row r="49" spans="1:4">
      <c r="A49" s="4" t="s">
        <v>1274</v>
      </c>
      <c r="B49" s="7" t="n">
        <v>26.8</v>
      </c>
    </row>
    <row r="50" spans="1:4">
      <c r="A50" s="4" t="s">
        <v>1275</v>
      </c>
      <c r="B50" s="4" t="s">
        <v>1288</v>
      </c>
    </row>
    <row r="51" spans="1:4">
      <c r="A51" s="4" t="s">
        <v>1277</v>
      </c>
      <c r="B51" s="4" t="s">
        <v>1284</v>
      </c>
    </row>
    <row r="52" spans="1:4">
      <c r="A52" s="4" t="s">
        <v>1279</v>
      </c>
      <c r="B52" s="4" t="s">
        <v>128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1"/>
    <col customWidth="1" max="2" min="2" width="41"/>
    <col customWidth="1" max="3" min="3" width="41"/>
    <col customWidth="1" max="4" min="4" width="41"/>
    <col customWidth="1" max="5" min="5" width="41"/>
  </cols>
  <sheetData>
    <row r="1" spans="1:5">
      <c r="A1" s="1" t="s">
        <v>1290</v>
      </c>
      <c r="B1" s="2" t="s">
        <v>1</v>
      </c>
    </row>
    <row r="2" spans="1:5">
      <c r="B2" s="2" t="s">
        <v>1211</v>
      </c>
      <c r="C2" s="2" t="s">
        <v>1212</v>
      </c>
      <c r="D2" s="2" t="s">
        <v>1213</v>
      </c>
      <c r="E2" s="2" t="s">
        <v>1215</v>
      </c>
    </row>
    <row r="3" spans="1:5">
      <c r="A3" s="3" t="s">
        <v>214</v>
      </c>
    </row>
    <row r="4" spans="1:5">
      <c r="A4" s="4" t="s">
        <v>1291</v>
      </c>
      <c r="B4" s="5" t="n">
        <v>5541117</v>
      </c>
      <c r="C4" s="5" t="n">
        <v>4626782</v>
      </c>
      <c r="D4" s="5" t="n">
        <v>3970807</v>
      </c>
      <c r="E4" s="5" t="n">
        <v>3466407</v>
      </c>
    </row>
    <row r="5" spans="1:5">
      <c r="A5" s="4" t="s">
        <v>1220</v>
      </c>
      <c r="B5" s="7" t="n">
        <v>70.09</v>
      </c>
      <c r="C5" s="7" t="n">
        <v>53.3</v>
      </c>
      <c r="D5" s="7" t="n">
        <v>39.32</v>
      </c>
      <c r="E5" s="9" t="n">
        <v>27.1</v>
      </c>
    </row>
    <row r="6" spans="1:5">
      <c r="A6" s="4" t="s">
        <v>1292</v>
      </c>
      <c r="B6" s="4" t="s">
        <v>1293</v>
      </c>
      <c r="C6" s="4" t="s">
        <v>1294</v>
      </c>
      <c r="D6" s="4" t="s">
        <v>1295</v>
      </c>
    </row>
    <row r="7" spans="1:5">
      <c r="A7" s="4" t="s">
        <v>1296</v>
      </c>
    </row>
    <row r="8" spans="1:5">
      <c r="A8" s="3" t="s">
        <v>214</v>
      </c>
    </row>
    <row r="9" spans="1:5">
      <c r="A9" s="4" t="s">
        <v>1291</v>
      </c>
      <c r="B9" s="5" t="n">
        <v>222600</v>
      </c>
      <c r="C9" s="5" t="n">
        <v>216780</v>
      </c>
      <c r="D9" s="5" t="n">
        <v>216060</v>
      </c>
    </row>
    <row r="10" spans="1:5">
      <c r="A10" s="4" t="s">
        <v>1297</v>
      </c>
    </row>
    <row r="11" spans="1:5">
      <c r="A11" s="3" t="s">
        <v>214</v>
      </c>
    </row>
    <row r="12" spans="1:5">
      <c r="A12" s="4" t="s">
        <v>1291</v>
      </c>
      <c r="B12" s="5" t="n">
        <v>2171874</v>
      </c>
      <c r="C12" s="5" t="n">
        <v>2139374</v>
      </c>
      <c r="D12" s="5" t="n">
        <v>2039374</v>
      </c>
    </row>
    <row r="13" spans="1:5">
      <c r="A13" s="4" t="s">
        <v>604</v>
      </c>
    </row>
    <row r="14" spans="1:5">
      <c r="A14" s="3" t="s">
        <v>214</v>
      </c>
    </row>
    <row r="15" spans="1:5">
      <c r="A15" s="4" t="s">
        <v>1291</v>
      </c>
      <c r="B15" s="5" t="n">
        <v>3146643</v>
      </c>
      <c r="C15" s="5" t="n">
        <v>2270628</v>
      </c>
      <c r="D15" s="5" t="n">
        <v>171537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5"/>
    <col customWidth="1" max="6" min="6" width="25"/>
    <col customWidth="1" max="7" min="7" width="21"/>
    <col customWidth="1" max="8" min="8" width="21"/>
    <col customWidth="1" max="9" min="9" width="56"/>
    <col customWidth="1" max="10" min="10" width="48"/>
    <col customWidth="1" max="11" min="11" width="48"/>
  </cols>
  <sheetData>
    <row r="1" spans="1:11">
      <c r="A1" s="1" t="s">
        <v>1298</v>
      </c>
      <c r="B1" s="2" t="s">
        <v>406</v>
      </c>
      <c r="C1" s="2" t="s">
        <v>1071</v>
      </c>
      <c r="D1" s="2" t="s">
        <v>1299</v>
      </c>
      <c r="E1" s="2" t="s">
        <v>1300</v>
      </c>
      <c r="F1" s="2" t="s">
        <v>1301</v>
      </c>
      <c r="G1" s="2" t="s">
        <v>629</v>
      </c>
      <c r="H1" s="2" t="s">
        <v>545</v>
      </c>
      <c r="I1" s="2" t="s">
        <v>1302</v>
      </c>
      <c r="J1" s="2" t="s">
        <v>1303</v>
      </c>
      <c r="K1" s="2" t="s">
        <v>1304</v>
      </c>
    </row>
    <row r="2" spans="1:11">
      <c r="A2" s="3" t="s">
        <v>1305</v>
      </c>
    </row>
    <row r="3" spans="1:11">
      <c r="A3" s="4" t="s">
        <v>1306</v>
      </c>
      <c r="I3" s="5" t="n">
        <v>5</v>
      </c>
    </row>
    <row r="4" spans="1:11">
      <c r="A4" s="4" t="s">
        <v>1307</v>
      </c>
      <c r="I4" s="5" t="n">
        <v>8</v>
      </c>
    </row>
    <row r="5" spans="1:11">
      <c r="A5" s="4" t="s">
        <v>1257</v>
      </c>
      <c r="I5" s="5" t="n">
        <v>1699690</v>
      </c>
      <c r="J5" s="5" t="n">
        <v>1235245</v>
      </c>
      <c r="K5" s="5" t="n">
        <v>873000</v>
      </c>
    </row>
    <row r="6" spans="1:11">
      <c r="A6" s="4" t="s">
        <v>1308</v>
      </c>
      <c r="I6" s="9" t="n">
        <v>95.09999999999999</v>
      </c>
      <c r="J6" s="9" t="n">
        <v>79.90000000000001</v>
      </c>
      <c r="K6" s="9" t="n">
        <v>77.5</v>
      </c>
    </row>
    <row r="7" spans="1:11">
      <c r="A7" s="4" t="s">
        <v>1309</v>
      </c>
      <c r="I7" s="6" t="n">
        <v>18200000</v>
      </c>
    </row>
    <row r="8" spans="1:11">
      <c r="A8" s="4" t="s">
        <v>1310</v>
      </c>
      <c r="I8" s="5" t="n">
        <v>30900000</v>
      </c>
    </row>
    <row r="9" spans="1:11">
      <c r="A9" s="4" t="s">
        <v>84</v>
      </c>
      <c r="I9" s="5" t="n">
        <v>8200000</v>
      </c>
    </row>
    <row r="10" spans="1:11">
      <c r="A10" s="4" t="s">
        <v>422</v>
      </c>
      <c r="E10" s="8" t="n">
        <v>3950</v>
      </c>
      <c r="F10" s="6" t="n">
        <v>3569800000</v>
      </c>
    </row>
    <row r="11" spans="1:11">
      <c r="A11" s="4" t="s">
        <v>1311</v>
      </c>
      <c r="I11" s="5" t="n">
        <v>414298000</v>
      </c>
      <c r="J11" s="6" t="n">
        <v>149801000</v>
      </c>
      <c r="K11" s="6" t="n">
        <v>122544000</v>
      </c>
    </row>
    <row r="12" spans="1:11">
      <c r="A12" s="4" t="s">
        <v>638</v>
      </c>
      <c r="I12" s="5" t="n">
        <v>3655000000</v>
      </c>
    </row>
    <row r="13" spans="1:11">
      <c r="A13" s="4" t="s">
        <v>1312</v>
      </c>
      <c r="E13" s="5" t="n">
        <v>3</v>
      </c>
      <c r="F13" s="5" t="n">
        <v>3</v>
      </c>
    </row>
    <row r="14" spans="1:11">
      <c r="A14" s="4" t="s">
        <v>551</v>
      </c>
      <c r="I14" s="5" t="n">
        <v>17700000</v>
      </c>
    </row>
    <row r="15" spans="1:11">
      <c r="A15" s="4" t="s">
        <v>1313</v>
      </c>
      <c r="I15" s="5" t="n">
        <v>41000000</v>
      </c>
    </row>
    <row r="16" spans="1:11">
      <c r="A16" s="4" t="s">
        <v>1314</v>
      </c>
      <c r="I16" s="6" t="n">
        <v>24577000</v>
      </c>
      <c r="J16" s="6" t="n">
        <v>4146000</v>
      </c>
      <c r="K16" s="6" t="n">
        <v>2803000</v>
      </c>
    </row>
    <row r="17" spans="1:11">
      <c r="A17" s="4" t="s">
        <v>1196</v>
      </c>
      <c r="I17" s="4" t="s">
        <v>426</v>
      </c>
    </row>
    <row r="18" spans="1:11">
      <c r="A18" s="4" t="s">
        <v>1315</v>
      </c>
      <c r="I18" s="5" t="n">
        <v>2</v>
      </c>
    </row>
    <row r="19" spans="1:11">
      <c r="A19" s="4" t="s">
        <v>1316</v>
      </c>
    </row>
    <row r="20" spans="1:11">
      <c r="A20" s="3" t="s">
        <v>1305</v>
      </c>
    </row>
    <row r="21" spans="1:11">
      <c r="A21" s="4" t="s">
        <v>1257</v>
      </c>
      <c r="I21" s="5" t="n">
        <v>183450</v>
      </c>
    </row>
    <row r="22" spans="1:11">
      <c r="A22" s="4" t="s">
        <v>461</v>
      </c>
    </row>
    <row r="23" spans="1:11">
      <c r="A23" s="3" t="s">
        <v>1305</v>
      </c>
    </row>
    <row r="24" spans="1:11">
      <c r="A24" s="4" t="s">
        <v>1317</v>
      </c>
      <c r="I24" s="6" t="n">
        <v>3593376000</v>
      </c>
    </row>
    <row r="25" spans="1:11">
      <c r="A25" s="4" t="s">
        <v>1119</v>
      </c>
    </row>
    <row r="26" spans="1:11">
      <c r="A26" s="3" t="s">
        <v>1305</v>
      </c>
    </row>
    <row r="27" spans="1:11">
      <c r="A27" s="4" t="s">
        <v>1318</v>
      </c>
      <c r="I27" s="5" t="n">
        <v>2200000000</v>
      </c>
    </row>
    <row r="28" spans="1:11">
      <c r="A28" s="4" t="s">
        <v>1319</v>
      </c>
      <c r="I28" s="5" t="n">
        <v>81000000</v>
      </c>
    </row>
    <row r="29" spans="1:11">
      <c r="A29" s="4" t="s">
        <v>433</v>
      </c>
    </row>
    <row r="30" spans="1:11">
      <c r="A30" s="3" t="s">
        <v>1305</v>
      </c>
    </row>
    <row r="31" spans="1:11">
      <c r="A31" s="4" t="s">
        <v>1320</v>
      </c>
      <c r="I31" s="5" t="n">
        <v>13400000</v>
      </c>
    </row>
    <row r="32" spans="1:11">
      <c r="A32" s="4" t="s">
        <v>638</v>
      </c>
      <c r="I32" s="6" t="n">
        <v>667000000</v>
      </c>
    </row>
    <row r="33" spans="1:11">
      <c r="A33" s="4" t="s">
        <v>1321</v>
      </c>
    </row>
    <row r="34" spans="1:11">
      <c r="A34" s="3" t="s">
        <v>1305</v>
      </c>
    </row>
    <row r="35" spans="1:11">
      <c r="A35" s="4" t="s">
        <v>1222</v>
      </c>
      <c r="I35" s="5" t="n">
        <v>315000</v>
      </c>
      <c r="J35" s="5" t="n">
        <v>350000</v>
      </c>
      <c r="K35" s="5" t="n">
        <v>475000</v>
      </c>
    </row>
    <row r="36" spans="1:11">
      <c r="A36" s="4" t="s">
        <v>1322</v>
      </c>
    </row>
    <row r="37" spans="1:11">
      <c r="A37" s="3" t="s">
        <v>1305</v>
      </c>
    </row>
    <row r="38" spans="1:11">
      <c r="A38" s="4" t="s">
        <v>1257</v>
      </c>
      <c r="I38" s="5" t="n">
        <v>15000</v>
      </c>
      <c r="J38" s="5" t="n">
        <v>15000</v>
      </c>
      <c r="K38" s="5" t="n">
        <v>15000</v>
      </c>
    </row>
    <row r="39" spans="1:11">
      <c r="A39" s="4" t="s">
        <v>1323</v>
      </c>
    </row>
    <row r="40" spans="1:11">
      <c r="A40" s="3" t="s">
        <v>1305</v>
      </c>
    </row>
    <row r="41" spans="1:11">
      <c r="A41" s="4" t="s">
        <v>1257</v>
      </c>
      <c r="K41" s="5" t="n">
        <v>7500</v>
      </c>
    </row>
    <row r="42" spans="1:11">
      <c r="A42" s="4" t="s">
        <v>1324</v>
      </c>
    </row>
    <row r="43" spans="1:11">
      <c r="A43" s="3" t="s">
        <v>1305</v>
      </c>
    </row>
    <row r="44" spans="1:11">
      <c r="A44" s="4" t="s">
        <v>1257</v>
      </c>
      <c r="I44" s="5" t="n">
        <v>7500</v>
      </c>
      <c r="J44" s="5" t="n">
        <v>7500</v>
      </c>
      <c r="K44" s="5" t="n">
        <v>7500</v>
      </c>
    </row>
    <row r="45" spans="1:11">
      <c r="A45" s="4" t="s">
        <v>1325</v>
      </c>
    </row>
    <row r="46" spans="1:11">
      <c r="A46" s="3" t="s">
        <v>1305</v>
      </c>
    </row>
    <row r="47" spans="1:11">
      <c r="A47" s="4" t="s">
        <v>1257</v>
      </c>
      <c r="J47" s="5" t="n">
        <v>7500</v>
      </c>
      <c r="K47" s="5" t="n">
        <v>7500</v>
      </c>
    </row>
    <row r="48" spans="1:11">
      <c r="A48" s="4" t="s">
        <v>1326</v>
      </c>
    </row>
    <row r="49" spans="1:11">
      <c r="A49" s="3" t="s">
        <v>1305</v>
      </c>
    </row>
    <row r="50" spans="1:11">
      <c r="A50" s="4" t="s">
        <v>1257</v>
      </c>
      <c r="I50" s="5" t="n">
        <v>7500</v>
      </c>
      <c r="J50" s="5" t="n">
        <v>7500</v>
      </c>
      <c r="K50" s="5" t="n">
        <v>7500</v>
      </c>
    </row>
    <row r="51" spans="1:11">
      <c r="A51" s="4" t="s">
        <v>1327</v>
      </c>
    </row>
    <row r="52" spans="1:11">
      <c r="A52" s="3" t="s">
        <v>1305</v>
      </c>
    </row>
    <row r="53" spans="1:11">
      <c r="A53" s="4" t="s">
        <v>1257</v>
      </c>
      <c r="J53" s="5" t="n">
        <v>7500</v>
      </c>
      <c r="K53" s="5" t="n">
        <v>7500</v>
      </c>
    </row>
    <row r="54" spans="1:11">
      <c r="A54" s="4" t="s">
        <v>1328</v>
      </c>
    </row>
    <row r="55" spans="1:11">
      <c r="A55" s="3" t="s">
        <v>1305</v>
      </c>
    </row>
    <row r="56" spans="1:11">
      <c r="A56" s="4" t="s">
        <v>1257</v>
      </c>
      <c r="I56" s="5" t="n">
        <v>7500</v>
      </c>
      <c r="J56" s="5" t="n">
        <v>7500</v>
      </c>
      <c r="K56" s="5" t="n">
        <v>7500</v>
      </c>
    </row>
    <row r="57" spans="1:11">
      <c r="A57" s="4" t="s">
        <v>1329</v>
      </c>
    </row>
    <row r="58" spans="1:11">
      <c r="A58" s="3" t="s">
        <v>1305</v>
      </c>
    </row>
    <row r="59" spans="1:11">
      <c r="A59" s="4" t="s">
        <v>1257</v>
      </c>
      <c r="I59" s="5" t="n">
        <v>7500</v>
      </c>
    </row>
    <row r="60" spans="1:11">
      <c r="A60" s="4" t="s">
        <v>461</v>
      </c>
    </row>
    <row r="61" spans="1:11">
      <c r="A61" s="3" t="s">
        <v>1305</v>
      </c>
    </row>
    <row r="62" spans="1:11">
      <c r="A62" s="4" t="s">
        <v>1330</v>
      </c>
      <c r="B62" s="4" t="s">
        <v>467</v>
      </c>
      <c r="D62" s="4" t="s">
        <v>468</v>
      </c>
      <c r="I62" s="4" t="s">
        <v>470</v>
      </c>
    </row>
    <row r="63" spans="1:11">
      <c r="A63" s="4" t="s">
        <v>47</v>
      </c>
      <c r="I63" s="6" t="n">
        <v>31645000</v>
      </c>
    </row>
    <row r="64" spans="1:11">
      <c r="A64" s="4" t="s">
        <v>1331</v>
      </c>
      <c r="I64" s="6" t="n">
        <v>39100000</v>
      </c>
    </row>
    <row r="65" spans="1:11">
      <c r="A65" s="4" t="s">
        <v>1332</v>
      </c>
      <c r="I65" s="4" t="s">
        <v>419</v>
      </c>
    </row>
    <row r="66" spans="1:11">
      <c r="A66" s="4" t="s">
        <v>422</v>
      </c>
      <c r="G66" s="8" t="n">
        <v>3950</v>
      </c>
      <c r="H66" s="6" t="n">
        <v>3600000000</v>
      </c>
    </row>
    <row r="67" spans="1:11">
      <c r="A67" s="4" t="s">
        <v>1333</v>
      </c>
      <c r="G67" s="8" t="n">
        <v>1100</v>
      </c>
      <c r="H67" s="6" t="n">
        <v>960000000</v>
      </c>
    </row>
    <row r="68" spans="1:11">
      <c r="A68" s="4" t="s">
        <v>1318</v>
      </c>
      <c r="I68" s="6" t="n">
        <v>85600000</v>
      </c>
    </row>
    <row r="69" spans="1:11">
      <c r="A69" s="4" t="s">
        <v>1334</v>
      </c>
      <c r="I69" s="5" t="n">
        <v>85600000</v>
      </c>
    </row>
    <row r="70" spans="1:11">
      <c r="A70" s="4" t="s">
        <v>1335</v>
      </c>
      <c r="B70" s="6" t="n">
        <v>368000000</v>
      </c>
    </row>
    <row r="71" spans="1:11">
      <c r="A71" s="4" t="s">
        <v>1336</v>
      </c>
      <c r="I71" s="6" t="n">
        <v>72000000</v>
      </c>
    </row>
    <row r="72" spans="1:11">
      <c r="A72" s="4" t="s">
        <v>1196</v>
      </c>
      <c r="I72" s="4" t="s">
        <v>426</v>
      </c>
    </row>
    <row r="73" spans="1:11">
      <c r="A73" s="4" t="s">
        <v>480</v>
      </c>
    </row>
    <row r="74" spans="1:11">
      <c r="A74" s="3" t="s">
        <v>1305</v>
      </c>
    </row>
    <row r="75" spans="1:11">
      <c r="A75" s="4" t="s">
        <v>1330</v>
      </c>
      <c r="C75" s="4" t="s">
        <v>473</v>
      </c>
    </row>
    <row r="76" spans="1:11">
      <c r="A76" s="4" t="s">
        <v>1337</v>
      </c>
    </row>
    <row r="77" spans="1:11">
      <c r="A77" s="3" t="s">
        <v>1305</v>
      </c>
    </row>
    <row r="78" spans="1:11">
      <c r="A78" s="4" t="s">
        <v>1338</v>
      </c>
      <c r="I78" s="6" t="n">
        <v>17700000</v>
      </c>
    </row>
    <row r="79" spans="1:11">
      <c r="A79" s="4" t="s">
        <v>437</v>
      </c>
    </row>
    <row r="80" spans="1:11">
      <c r="A80" s="3" t="s">
        <v>1305</v>
      </c>
    </row>
    <row r="81" spans="1:11">
      <c r="A81" s="4" t="s">
        <v>1317</v>
      </c>
      <c r="I81" s="5" t="n">
        <v>780000000</v>
      </c>
    </row>
    <row r="82" spans="1:11">
      <c r="A82" s="4" t="s">
        <v>1339</v>
      </c>
    </row>
    <row r="83" spans="1:11">
      <c r="A83" s="3" t="s">
        <v>1305</v>
      </c>
    </row>
    <row r="84" spans="1:11">
      <c r="A84" s="4" t="s">
        <v>1314</v>
      </c>
      <c r="I84" s="6" t="n">
        <v>82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340</v>
      </c>
      <c r="B1" s="2" t="s">
        <v>1</v>
      </c>
    </row>
    <row r="2" spans="1:4">
      <c r="B2" s="2" t="s">
        <v>1341</v>
      </c>
      <c r="C2" s="2" t="s">
        <v>1342</v>
      </c>
      <c r="D2" s="2" t="s">
        <v>1343</v>
      </c>
    </row>
    <row r="3" spans="1:4">
      <c r="A3" s="3" t="s">
        <v>1305</v>
      </c>
    </row>
    <row r="4" spans="1:4">
      <c r="A4" s="4" t="s">
        <v>1344</v>
      </c>
      <c r="B4" s="6" t="n">
        <v>323000</v>
      </c>
      <c r="C4" s="6" t="n">
        <v>305000</v>
      </c>
      <c r="D4" s="6" t="n">
        <v>248000</v>
      </c>
    </row>
    <row r="5" spans="1:4">
      <c r="A5" s="4" t="s">
        <v>1345</v>
      </c>
      <c r="B5" s="6" t="n">
        <v>16619000</v>
      </c>
      <c r="C5" s="6" t="n">
        <v>5346000</v>
      </c>
      <c r="D5" s="6" t="n">
        <v>4305000</v>
      </c>
    </row>
    <row r="6" spans="1:4">
      <c r="A6" s="4" t="s">
        <v>1257</v>
      </c>
      <c r="B6" s="5" t="n">
        <v>1699690</v>
      </c>
      <c r="C6" s="5" t="n">
        <v>1235245</v>
      </c>
      <c r="D6" s="5" t="n">
        <v>873000</v>
      </c>
    </row>
    <row r="7" spans="1:4">
      <c r="A7" s="4" t="s">
        <v>1346</v>
      </c>
      <c r="B7" s="6" t="n">
        <v>14236000</v>
      </c>
      <c r="C7" s="6" t="n">
        <v>15507000</v>
      </c>
      <c r="D7" s="6" t="n">
        <v>15699000</v>
      </c>
    </row>
    <row r="8" spans="1:4">
      <c r="A8" s="4" t="s">
        <v>1347</v>
      </c>
      <c r="C8" s="6" t="n">
        <v>20100</v>
      </c>
    </row>
    <row r="9" spans="1:4">
      <c r="A9" s="4" t="s">
        <v>1348</v>
      </c>
      <c r="D9" s="6" t="n">
        <v>5000</v>
      </c>
    </row>
    <row r="10" spans="1:4">
      <c r="A10" s="4" t="s">
        <v>1349</v>
      </c>
    </row>
    <row r="11" spans="1:4">
      <c r="A11" s="3" t="s">
        <v>1305</v>
      </c>
    </row>
    <row r="12" spans="1:4">
      <c r="A12" s="4" t="s">
        <v>1257</v>
      </c>
      <c r="B12" s="5" t="n">
        <v>360000</v>
      </c>
      <c r="C12" s="5" t="n">
        <v>402500</v>
      </c>
      <c r="D12" s="5" t="n">
        <v>535000</v>
      </c>
    </row>
    <row r="13" spans="1:4">
      <c r="A13" s="4" t="s">
        <v>1316</v>
      </c>
    </row>
    <row r="14" spans="1:4">
      <c r="A14" s="3" t="s">
        <v>1305</v>
      </c>
    </row>
    <row r="15" spans="1:4">
      <c r="A15" s="4" t="s">
        <v>1257</v>
      </c>
      <c r="B15" s="5" t="n">
        <v>183450</v>
      </c>
    </row>
    <row r="16" spans="1:4">
      <c r="A16" s="4" t="s">
        <v>1321</v>
      </c>
    </row>
    <row r="17" spans="1:4">
      <c r="A17" s="3" t="s">
        <v>1305</v>
      </c>
    </row>
    <row r="18" spans="1:4">
      <c r="A18" s="4" t="s">
        <v>1350</v>
      </c>
      <c r="B18" s="6" t="n">
        <v>14129000</v>
      </c>
      <c r="C18" s="6" t="n">
        <v>2909000</v>
      </c>
      <c r="D18" s="6" t="n">
        <v>2477000</v>
      </c>
    </row>
    <row r="19" spans="1:4">
      <c r="A19" s="4" t="s">
        <v>1351</v>
      </c>
      <c r="B19" s="5" t="n">
        <v>2121000</v>
      </c>
      <c r="C19" s="5" t="n">
        <v>1920000</v>
      </c>
      <c r="D19" s="5" t="n">
        <v>1639000</v>
      </c>
    </row>
    <row r="20" spans="1:4">
      <c r="A20" s="4" t="s">
        <v>1352</v>
      </c>
      <c r="B20" s="5" t="n">
        <v>61000</v>
      </c>
      <c r="C20" s="5" t="n">
        <v>125000</v>
      </c>
      <c r="D20" s="5" t="n">
        <v>31000</v>
      </c>
    </row>
    <row r="21" spans="1:4">
      <c r="A21" s="4" t="s">
        <v>1353</v>
      </c>
      <c r="B21" s="5" t="n">
        <v>1230000</v>
      </c>
      <c r="C21" s="5" t="n">
        <v>757000</v>
      </c>
      <c r="D21" s="5" t="n">
        <v>697000</v>
      </c>
    </row>
    <row r="22" spans="1:4">
      <c r="A22" s="4" t="s">
        <v>1354</v>
      </c>
      <c r="B22" s="5" t="n">
        <v>10500000</v>
      </c>
    </row>
    <row r="23" spans="1:4">
      <c r="A23" s="4" t="s">
        <v>1355</v>
      </c>
      <c r="B23" s="5" t="n">
        <v>108000</v>
      </c>
    </row>
    <row r="24" spans="1:4">
      <c r="A24" s="4" t="s">
        <v>1356</v>
      </c>
      <c r="B24" s="5" t="n">
        <v>109000</v>
      </c>
      <c r="C24" s="5" t="n">
        <v>107000</v>
      </c>
      <c r="D24" s="5" t="n">
        <v>110000</v>
      </c>
    </row>
    <row r="25" spans="1:4">
      <c r="A25" s="4" t="s">
        <v>1357</v>
      </c>
      <c r="B25" s="6" t="n">
        <v>1874000</v>
      </c>
      <c r="C25" s="6" t="n">
        <v>1812000</v>
      </c>
      <c r="D25" s="6" t="n">
        <v>1217000</v>
      </c>
    </row>
    <row r="26" spans="1:4">
      <c r="A26" s="4" t="s">
        <v>1222</v>
      </c>
      <c r="B26" s="5" t="n">
        <v>315000</v>
      </c>
      <c r="C26" s="5" t="n">
        <v>350000</v>
      </c>
      <c r="D26" s="5" t="n">
        <v>475000</v>
      </c>
    </row>
    <row r="27" spans="1:4">
      <c r="A27" s="4" t="s">
        <v>1322</v>
      </c>
    </row>
    <row r="28" spans="1:4">
      <c r="A28" s="3" t="s">
        <v>1305</v>
      </c>
    </row>
    <row r="29" spans="1:4">
      <c r="A29" s="4" t="s">
        <v>1358</v>
      </c>
      <c r="B29" s="6" t="n">
        <v>90000</v>
      </c>
      <c r="C29" s="6" t="n">
        <v>92000</v>
      </c>
      <c r="D29" s="6" t="n">
        <v>91000</v>
      </c>
    </row>
    <row r="30" spans="1:4">
      <c r="A30" s="4" t="s">
        <v>1257</v>
      </c>
      <c r="B30" s="5" t="n">
        <v>15000</v>
      </c>
      <c r="C30" s="5" t="n">
        <v>15000</v>
      </c>
      <c r="D30" s="5" t="n">
        <v>15000</v>
      </c>
    </row>
    <row r="31" spans="1:4">
      <c r="A31" s="4" t="s">
        <v>1323</v>
      </c>
    </row>
    <row r="32" spans="1:4">
      <c r="A32" s="3" t="s">
        <v>1305</v>
      </c>
    </row>
    <row r="33" spans="1:4">
      <c r="A33" s="4" t="s">
        <v>1358</v>
      </c>
      <c r="C33" s="6" t="n">
        <v>15000</v>
      </c>
      <c r="D33" s="6" t="n">
        <v>45000</v>
      </c>
    </row>
    <row r="34" spans="1:4">
      <c r="A34" s="4" t="s">
        <v>1257</v>
      </c>
      <c r="D34" s="5" t="n">
        <v>7500</v>
      </c>
    </row>
    <row r="35" spans="1:4">
      <c r="A35" s="4" t="s">
        <v>1324</v>
      </c>
    </row>
    <row r="36" spans="1:4">
      <c r="A36" s="3" t="s">
        <v>1305</v>
      </c>
    </row>
    <row r="37" spans="1:4">
      <c r="A37" s="4" t="s">
        <v>1358</v>
      </c>
      <c r="B37" s="6" t="n">
        <v>55000</v>
      </c>
      <c r="C37" s="6" t="n">
        <v>53000</v>
      </c>
      <c r="D37" s="6" t="n">
        <v>45000</v>
      </c>
    </row>
    <row r="38" spans="1:4">
      <c r="A38" s="4" t="s">
        <v>1257</v>
      </c>
      <c r="B38" s="5" t="n">
        <v>7500</v>
      </c>
      <c r="C38" s="5" t="n">
        <v>7500</v>
      </c>
      <c r="D38" s="5" t="n">
        <v>7500</v>
      </c>
    </row>
    <row r="39" spans="1:4">
      <c r="A39" s="4" t="s">
        <v>1325</v>
      </c>
    </row>
    <row r="40" spans="1:4">
      <c r="A40" s="3" t="s">
        <v>1305</v>
      </c>
    </row>
    <row r="41" spans="1:4">
      <c r="A41" s="4" t="s">
        <v>1358</v>
      </c>
      <c r="B41" s="6" t="n">
        <v>15000</v>
      </c>
      <c r="C41" s="6" t="n">
        <v>48000</v>
      </c>
      <c r="D41" s="6" t="n">
        <v>55000</v>
      </c>
    </row>
    <row r="42" spans="1:4">
      <c r="A42" s="4" t="s">
        <v>1257</v>
      </c>
      <c r="C42" s="5" t="n">
        <v>7500</v>
      </c>
      <c r="D42" s="5" t="n">
        <v>7500</v>
      </c>
    </row>
    <row r="43" spans="1:4">
      <c r="A43" s="4" t="s">
        <v>1326</v>
      </c>
    </row>
    <row r="44" spans="1:4">
      <c r="A44" s="3" t="s">
        <v>1305</v>
      </c>
    </row>
    <row r="45" spans="1:4">
      <c r="A45" s="4" t="s">
        <v>1358</v>
      </c>
      <c r="B45" s="6" t="n">
        <v>45000</v>
      </c>
      <c r="C45" s="6" t="n">
        <v>45000</v>
      </c>
      <c r="D45" s="6" t="n">
        <v>45000</v>
      </c>
    </row>
    <row r="46" spans="1:4">
      <c r="A46" s="4" t="s">
        <v>1257</v>
      </c>
      <c r="B46" s="5" t="n">
        <v>7500</v>
      </c>
      <c r="C46" s="5" t="n">
        <v>7500</v>
      </c>
      <c r="D46" s="5" t="n">
        <v>7500</v>
      </c>
    </row>
    <row r="47" spans="1:4">
      <c r="A47" s="4" t="s">
        <v>1327</v>
      </c>
    </row>
    <row r="48" spans="1:4">
      <c r="A48" s="3" t="s">
        <v>1305</v>
      </c>
    </row>
    <row r="49" spans="1:4">
      <c r="A49" s="4" t="s">
        <v>1358</v>
      </c>
      <c r="B49" s="6" t="n">
        <v>13000</v>
      </c>
      <c r="C49" s="6" t="n">
        <v>40000</v>
      </c>
      <c r="D49" s="6" t="n">
        <v>41000</v>
      </c>
    </row>
    <row r="50" spans="1:4">
      <c r="A50" s="4" t="s">
        <v>1257</v>
      </c>
      <c r="C50" s="5" t="n">
        <v>7500</v>
      </c>
      <c r="D50" s="5" t="n">
        <v>7500</v>
      </c>
    </row>
    <row r="51" spans="1:4">
      <c r="A51" s="4" t="s">
        <v>1328</v>
      </c>
    </row>
    <row r="52" spans="1:4">
      <c r="A52" s="3" t="s">
        <v>1305</v>
      </c>
    </row>
    <row r="53" spans="1:4">
      <c r="A53" s="4" t="s">
        <v>1358</v>
      </c>
      <c r="B53" s="6" t="n">
        <v>45000</v>
      </c>
      <c r="C53" s="6" t="n">
        <v>46000</v>
      </c>
      <c r="D53" s="6" t="n">
        <v>41000</v>
      </c>
    </row>
    <row r="54" spans="1:4">
      <c r="A54" s="4" t="s">
        <v>1257</v>
      </c>
      <c r="B54" s="5" t="n">
        <v>7500</v>
      </c>
      <c r="C54" s="5" t="n">
        <v>7500</v>
      </c>
      <c r="D54" s="5" t="n">
        <v>7500</v>
      </c>
    </row>
    <row r="55" spans="1:4">
      <c r="A55" s="4" t="s">
        <v>1329</v>
      </c>
    </row>
    <row r="56" spans="1:4">
      <c r="A56" s="3" t="s">
        <v>1305</v>
      </c>
    </row>
    <row r="57" spans="1:4">
      <c r="A57" s="4" t="s">
        <v>1358</v>
      </c>
      <c r="B57" s="6" t="n">
        <v>30000</v>
      </c>
    </row>
    <row r="58" spans="1:4">
      <c r="A58" s="4" t="s">
        <v>1257</v>
      </c>
      <c r="B58" s="5" t="n">
        <v>75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9</v>
      </c>
      <c r="B1" s="2" t="s">
        <v>1</v>
      </c>
    </row>
    <row r="2" spans="1:4">
      <c r="B2" s="2" t="s">
        <v>75</v>
      </c>
      <c r="C2" s="2" t="s">
        <v>76</v>
      </c>
      <c r="D2" s="2" t="s">
        <v>77</v>
      </c>
    </row>
    <row r="3" spans="1:4">
      <c r="A3" s="4" t="s">
        <v>593</v>
      </c>
    </row>
    <row r="4" spans="1:4">
      <c r="A4" s="3" t="s">
        <v>219</v>
      </c>
    </row>
    <row r="5" spans="1:4">
      <c r="A5" s="4" t="s">
        <v>1360</v>
      </c>
      <c r="C5" s="5" t="n">
        <v>2</v>
      </c>
    </row>
    <row r="6" spans="1:4">
      <c r="A6" s="4" t="s">
        <v>1361</v>
      </c>
    </row>
    <row r="7" spans="1:4">
      <c r="A7" s="3" t="s">
        <v>219</v>
      </c>
    </row>
    <row r="8" spans="1:4">
      <c r="A8" s="4" t="s">
        <v>1362</v>
      </c>
      <c r="B8" s="4" t="s">
        <v>1363</v>
      </c>
      <c r="C8" s="4" t="s">
        <v>1363</v>
      </c>
      <c r="D8" s="4" t="s">
        <v>1363</v>
      </c>
    </row>
    <row r="9" spans="1:4">
      <c r="A9" s="4" t="s">
        <v>1364</v>
      </c>
    </row>
    <row r="10" spans="1:4">
      <c r="A10" s="3" t="s">
        <v>219</v>
      </c>
    </row>
    <row r="11" spans="1:4">
      <c r="A11" s="4" t="s">
        <v>1362</v>
      </c>
      <c r="B11" s="4" t="s">
        <v>1363</v>
      </c>
      <c r="C11" s="4" t="s">
        <v>1363</v>
      </c>
      <c r="D11" s="4" t="s">
        <v>1363</v>
      </c>
    </row>
    <row r="12" spans="1:4">
      <c r="A12" s="4" t="s">
        <v>1365</v>
      </c>
    </row>
    <row r="13" spans="1:4">
      <c r="A13" s="3" t="s">
        <v>219</v>
      </c>
    </row>
    <row r="14" spans="1:4">
      <c r="A14" s="4" t="s">
        <v>1362</v>
      </c>
      <c r="B14" s="4" t="s">
        <v>1363</v>
      </c>
    </row>
    <row r="15" spans="1:4">
      <c r="A15" s="4" t="s">
        <v>1366</v>
      </c>
      <c r="B15" s="4" t="s">
        <v>1363</v>
      </c>
    </row>
    <row r="16" spans="1:4">
      <c r="A16" s="4" t="s">
        <v>1367</v>
      </c>
    </row>
    <row r="17" spans="1:4">
      <c r="A17" s="3" t="s">
        <v>219</v>
      </c>
    </row>
    <row r="18" spans="1:4">
      <c r="A18" s="4" t="s">
        <v>1362</v>
      </c>
      <c r="B18" s="4" t="s">
        <v>1363</v>
      </c>
    </row>
    <row r="19" spans="1:4">
      <c r="A19" s="4" t="s">
        <v>1366</v>
      </c>
      <c r="B19" s="4" t="s">
        <v>1363</v>
      </c>
    </row>
    <row r="20" spans="1:4">
      <c r="A20" s="4" t="s">
        <v>1368</v>
      </c>
    </row>
    <row r="21" spans="1:4">
      <c r="A21" s="3" t="s">
        <v>219</v>
      </c>
    </row>
    <row r="22" spans="1:4">
      <c r="A22" s="4" t="s">
        <v>1362</v>
      </c>
      <c r="B22" s="4" t="s">
        <v>1363</v>
      </c>
      <c r="C22" s="4" t="s">
        <v>1363</v>
      </c>
      <c r="D22" s="4" t="s">
        <v>1363</v>
      </c>
    </row>
    <row r="23" spans="1:4">
      <c r="A23" s="4" t="s">
        <v>1369</v>
      </c>
    </row>
    <row r="24" spans="1:4">
      <c r="A24" s="3" t="s">
        <v>219</v>
      </c>
    </row>
    <row r="25" spans="1:4">
      <c r="A25" s="4" t="s">
        <v>1362</v>
      </c>
      <c r="B25" s="4" t="s">
        <v>1363</v>
      </c>
    </row>
    <row r="26" spans="1:4">
      <c r="A26" s="4" t="s">
        <v>1366</v>
      </c>
      <c r="B26" s="4" t="s">
        <v>1363</v>
      </c>
    </row>
    <row r="27" spans="1:4">
      <c r="A27" s="4" t="s">
        <v>1370</v>
      </c>
    </row>
    <row r="28" spans="1:4">
      <c r="A28" s="3" t="s">
        <v>219</v>
      </c>
    </row>
    <row r="29" spans="1:4">
      <c r="A29" s="4" t="s">
        <v>1362</v>
      </c>
      <c r="B29" s="4" t="s">
        <v>1363</v>
      </c>
    </row>
    <row r="30" spans="1:4">
      <c r="A30" s="4" t="s">
        <v>1366</v>
      </c>
      <c r="B30" s="4" t="s">
        <v>1363</v>
      </c>
    </row>
    <row r="31" spans="1:4">
      <c r="A31" s="4" t="s">
        <v>1371</v>
      </c>
    </row>
    <row r="32" spans="1:4">
      <c r="A32" s="3" t="s">
        <v>219</v>
      </c>
    </row>
    <row r="33" spans="1:4">
      <c r="A33" s="4" t="s">
        <v>1362</v>
      </c>
      <c r="B33" s="4" t="s">
        <v>1363</v>
      </c>
    </row>
    <row r="34" spans="1:4">
      <c r="A34" s="4" t="s">
        <v>1366</v>
      </c>
      <c r="B34" s="4" t="s">
        <v>1363</v>
      </c>
    </row>
    <row r="35" spans="1:4">
      <c r="A35" s="4" t="s">
        <v>1372</v>
      </c>
    </row>
    <row r="36" spans="1:4">
      <c r="A36" s="3" t="s">
        <v>219</v>
      </c>
    </row>
    <row r="37" spans="1:4">
      <c r="A37" s="4" t="s">
        <v>1362</v>
      </c>
      <c r="B37" s="4" t="s">
        <v>1363</v>
      </c>
      <c r="C37" s="4" t="s">
        <v>1363</v>
      </c>
      <c r="D37" s="4" t="s">
        <v>1363</v>
      </c>
    </row>
    <row r="38" spans="1:4">
      <c r="A38" s="4" t="s">
        <v>1373</v>
      </c>
    </row>
    <row r="39" spans="1:4">
      <c r="A39" s="3" t="s">
        <v>219</v>
      </c>
    </row>
    <row r="40" spans="1:4">
      <c r="A40" s="4" t="s">
        <v>1362</v>
      </c>
      <c r="B40" s="4" t="s">
        <v>1363</v>
      </c>
      <c r="C40" s="4" t="s">
        <v>1363</v>
      </c>
      <c r="D40" s="4" t="s">
        <v>1363</v>
      </c>
    </row>
    <row r="41" spans="1:4">
      <c r="A41" s="4" t="s">
        <v>1374</v>
      </c>
    </row>
    <row r="42" spans="1:4">
      <c r="A42" s="3" t="s">
        <v>219</v>
      </c>
    </row>
    <row r="43" spans="1:4">
      <c r="A43" s="4" t="s">
        <v>1362</v>
      </c>
      <c r="B43" s="4" t="s">
        <v>1363</v>
      </c>
      <c r="C43" s="4" t="s">
        <v>1363</v>
      </c>
    </row>
    <row r="44" spans="1:4">
      <c r="A44" s="4" t="s">
        <v>1375</v>
      </c>
    </row>
    <row r="45" spans="1:4">
      <c r="A45" s="3" t="s">
        <v>219</v>
      </c>
    </row>
    <row r="46" spans="1:4">
      <c r="A46" s="4" t="s">
        <v>1362</v>
      </c>
      <c r="B46" s="4" t="s">
        <v>1363</v>
      </c>
      <c r="C46" s="4" t="s">
        <v>1363</v>
      </c>
    </row>
    <row r="47" spans="1:4">
      <c r="A47" s="4" t="s">
        <v>1376</v>
      </c>
    </row>
    <row r="48" spans="1:4">
      <c r="A48" s="3" t="s">
        <v>219</v>
      </c>
    </row>
    <row r="49" spans="1:4">
      <c r="A49" s="4" t="s">
        <v>1362</v>
      </c>
      <c r="B49" s="4" t="s">
        <v>1363</v>
      </c>
    </row>
    <row r="50" spans="1:4">
      <c r="A50" s="4" t="s">
        <v>1366</v>
      </c>
      <c r="B50" s="4" t="s">
        <v>1363</v>
      </c>
    </row>
    <row r="51" spans="1:4">
      <c r="A51" s="4" t="s">
        <v>1377</v>
      </c>
    </row>
    <row r="52" spans="1:4">
      <c r="A52" s="3" t="s">
        <v>219</v>
      </c>
    </row>
    <row r="53" spans="1:4">
      <c r="A53" s="4" t="s">
        <v>1362</v>
      </c>
      <c r="B53" s="4" t="s">
        <v>1363</v>
      </c>
      <c r="C53" s="4" t="s">
        <v>1363</v>
      </c>
      <c r="D53" s="4" t="s">
        <v>1363</v>
      </c>
    </row>
    <row r="54" spans="1:4">
      <c r="A54" s="4" t="s">
        <v>1378</v>
      </c>
    </row>
    <row r="55" spans="1:4">
      <c r="A55" s="3" t="s">
        <v>219</v>
      </c>
    </row>
    <row r="56" spans="1:4">
      <c r="A56" s="4" t="s">
        <v>1362</v>
      </c>
      <c r="B56" s="4" t="s">
        <v>1363</v>
      </c>
      <c r="C56" s="4" t="s">
        <v>1363</v>
      </c>
      <c r="D56" s="4" t="s">
        <v>1363</v>
      </c>
    </row>
    <row r="57" spans="1:4">
      <c r="A57" s="4" t="s">
        <v>1379</v>
      </c>
    </row>
    <row r="58" spans="1:4">
      <c r="A58" s="3" t="s">
        <v>219</v>
      </c>
    </row>
    <row r="59" spans="1:4">
      <c r="A59" s="4" t="s">
        <v>1362</v>
      </c>
      <c r="B59" s="4" t="s">
        <v>1363</v>
      </c>
      <c r="C59" s="4" t="s">
        <v>1363</v>
      </c>
      <c r="D59" s="4" t="s">
        <v>136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80</v>
      </c>
      <c r="B1" s="2" t="s">
        <v>929</v>
      </c>
      <c r="C1" s="2" t="s">
        <v>37</v>
      </c>
      <c r="D1" s="2" t="s">
        <v>38</v>
      </c>
      <c r="E1" s="2" t="s">
        <v>39</v>
      </c>
      <c r="F1" s="2" t="s">
        <v>651</v>
      </c>
    </row>
    <row r="2" spans="1:6">
      <c r="A2" s="3" t="s">
        <v>221</v>
      </c>
    </row>
    <row r="3" spans="1:6">
      <c r="A3" s="4" t="s">
        <v>1381</v>
      </c>
      <c r="C3" s="6" t="n">
        <v>11275</v>
      </c>
      <c r="D3" s="6" t="n">
        <v>6000</v>
      </c>
      <c r="E3" s="6" t="n">
        <v>1754</v>
      </c>
    </row>
    <row r="4" spans="1:6">
      <c r="A4" s="4" t="s">
        <v>1382</v>
      </c>
      <c r="C4" s="5" t="n">
        <v>5847242</v>
      </c>
      <c r="D4" s="5" t="n">
        <v>1316539</v>
      </c>
      <c r="E4" s="5" t="n">
        <v>1181545</v>
      </c>
    </row>
    <row r="5" spans="1:6">
      <c r="A5" s="4" t="s">
        <v>1383</v>
      </c>
      <c r="C5" s="5" t="n">
        <v>181006</v>
      </c>
      <c r="D5" s="5" t="n">
        <v>69540</v>
      </c>
      <c r="E5" s="5" t="n">
        <v>48727</v>
      </c>
    </row>
    <row r="6" spans="1:6">
      <c r="A6" s="3" t="s">
        <v>1384</v>
      </c>
    </row>
    <row r="7" spans="1:6">
      <c r="A7" s="4" t="s">
        <v>50</v>
      </c>
      <c r="B7" s="11" t="n">
        <v>656.9</v>
      </c>
      <c r="C7" s="5" t="n">
        <v>1861616</v>
      </c>
      <c r="D7" s="5" t="n">
        <v>1290796</v>
      </c>
      <c r="E7" s="5" t="n">
        <v>1151211</v>
      </c>
      <c r="F7" s="6" t="n">
        <v>973241</v>
      </c>
    </row>
    <row r="8" spans="1:6">
      <c r="A8" s="4" t="s">
        <v>49</v>
      </c>
    </row>
    <row r="9" spans="1:6">
      <c r="A9" s="3" t="s">
        <v>221</v>
      </c>
    </row>
    <row r="10" spans="1:6">
      <c r="A10" s="4" t="s">
        <v>1382</v>
      </c>
      <c r="C10" s="5" t="n">
        <v>3919216</v>
      </c>
    </row>
    <row r="11" spans="1:6">
      <c r="A11" s="4" t="s">
        <v>50</v>
      </c>
    </row>
    <row r="12" spans="1:6">
      <c r="A12" s="3" t="s">
        <v>221</v>
      </c>
    </row>
    <row r="13" spans="1:6">
      <c r="A13" s="4" t="s">
        <v>1382</v>
      </c>
      <c r="C13" s="5" t="n">
        <v>1861616</v>
      </c>
      <c r="D13" s="5" t="n">
        <v>1290796</v>
      </c>
      <c r="E13" s="5" t="n">
        <v>1151211</v>
      </c>
    </row>
    <row r="14" spans="1:6">
      <c r="A14" s="4" t="s">
        <v>1385</v>
      </c>
    </row>
    <row r="15" spans="1:6">
      <c r="A15" s="3" t="s">
        <v>221</v>
      </c>
    </row>
    <row r="16" spans="1:6">
      <c r="A16" s="4" t="s">
        <v>1382</v>
      </c>
      <c r="C16" s="5" t="n">
        <v>1418</v>
      </c>
      <c r="D16" s="5" t="n">
        <v>1276</v>
      </c>
      <c r="E16" s="5" t="n">
        <v>1158</v>
      </c>
    </row>
    <row r="17" spans="1:6">
      <c r="A17" s="4" t="s">
        <v>1386</v>
      </c>
    </row>
    <row r="18" spans="1:6">
      <c r="A18" s="3" t="s">
        <v>221</v>
      </c>
    </row>
    <row r="19" spans="1:6">
      <c r="A19" s="4" t="s">
        <v>1382</v>
      </c>
      <c r="C19" s="5" t="n">
        <v>53717</v>
      </c>
      <c r="D19" s="5" t="n">
        <v>18467</v>
      </c>
      <c r="E19" s="5" t="n">
        <v>27422</v>
      </c>
    </row>
    <row r="20" spans="1:6">
      <c r="A20" s="4" t="s">
        <v>69</v>
      </c>
    </row>
    <row r="21" spans="1:6">
      <c r="A21" s="3" t="s">
        <v>221</v>
      </c>
    </row>
    <row r="22" spans="1:6">
      <c r="A22" s="4" t="s">
        <v>1383</v>
      </c>
      <c r="C22" s="5" t="n">
        <v>6198</v>
      </c>
    </row>
    <row r="23" spans="1:6">
      <c r="A23" s="4" t="s">
        <v>1387</v>
      </c>
    </row>
    <row r="24" spans="1:6">
      <c r="A24" s="3" t="s">
        <v>221</v>
      </c>
    </row>
    <row r="25" spans="1:6">
      <c r="A25" s="4" t="s">
        <v>1383</v>
      </c>
      <c r="C25" s="5" t="n">
        <v>142510</v>
      </c>
      <c r="D25" s="5" t="n">
        <v>68038</v>
      </c>
      <c r="E25" s="5" t="n">
        <v>47122</v>
      </c>
    </row>
    <row r="26" spans="1:6">
      <c r="A26" s="4" t="s">
        <v>63</v>
      </c>
    </row>
    <row r="27" spans="1:6">
      <c r="A27" s="3" t="s">
        <v>221</v>
      </c>
    </row>
    <row r="28" spans="1:6">
      <c r="A28" s="4" t="s">
        <v>1383</v>
      </c>
      <c r="C28" s="5" t="n">
        <v>6914</v>
      </c>
      <c r="D28" s="6" t="n">
        <v>1502</v>
      </c>
      <c r="E28" s="5" t="n">
        <v>1597</v>
      </c>
    </row>
    <row r="29" spans="1:6">
      <c r="A29" s="4" t="s">
        <v>203</v>
      </c>
    </row>
    <row r="30" spans="1:6">
      <c r="A30" s="3" t="s">
        <v>221</v>
      </c>
    </row>
    <row r="31" spans="1:6">
      <c r="A31" s="4" t="s">
        <v>1383</v>
      </c>
      <c r="C31" s="6" t="n">
        <v>25384</v>
      </c>
      <c r="E31" s="6" t="n">
        <v>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75</v>
      </c>
    </row>
    <row r="3" spans="1:2">
      <c r="A3" s="3" t="s">
        <v>81</v>
      </c>
    </row>
    <row r="4" spans="1:2">
      <c r="A4" s="4" t="s">
        <v>81</v>
      </c>
      <c r="B4" s="4" t="s">
        <v>1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8</v>
      </c>
      <c r="B1" s="2" t="s">
        <v>75</v>
      </c>
      <c r="C1" s="2" t="s">
        <v>76</v>
      </c>
      <c r="D1" s="2" t="s">
        <v>77</v>
      </c>
    </row>
    <row r="2" spans="1:4">
      <c r="A2" s="3" t="s">
        <v>221</v>
      </c>
    </row>
    <row r="3" spans="1:4">
      <c r="A3" s="4" t="s">
        <v>1382</v>
      </c>
      <c r="B3" s="6" t="n">
        <v>5847242</v>
      </c>
      <c r="C3" s="6" t="n">
        <v>1316539</v>
      </c>
      <c r="D3" s="6" t="n">
        <v>1181545</v>
      </c>
    </row>
    <row r="4" spans="1:4">
      <c r="A4" s="4" t="s">
        <v>1389</v>
      </c>
    </row>
    <row r="5" spans="1:4">
      <c r="A5" s="3" t="s">
        <v>221</v>
      </c>
    </row>
    <row r="6" spans="1:4">
      <c r="A6" s="4" t="s">
        <v>1382</v>
      </c>
      <c r="B6" s="5" t="n">
        <v>87</v>
      </c>
      <c r="C6" s="5" t="n">
        <v>236</v>
      </c>
    </row>
    <row r="7" spans="1:4">
      <c r="A7" s="4" t="s">
        <v>1390</v>
      </c>
    </row>
    <row r="8" spans="1:4">
      <c r="A8" s="3" t="s">
        <v>221</v>
      </c>
    </row>
    <row r="9" spans="1:4">
      <c r="A9" s="4" t="s">
        <v>1382</v>
      </c>
      <c r="C9" s="5" t="n">
        <v>12</v>
      </c>
      <c r="D9" s="5" t="n">
        <v>1</v>
      </c>
    </row>
    <row r="10" spans="1:4">
      <c r="A10" s="4" t="s">
        <v>1391</v>
      </c>
    </row>
    <row r="11" spans="1:4">
      <c r="A11" s="3" t="s">
        <v>221</v>
      </c>
    </row>
    <row r="12" spans="1:4">
      <c r="A12" s="4" t="s">
        <v>1382</v>
      </c>
      <c r="B12" s="6" t="n">
        <v>0</v>
      </c>
      <c r="C12" s="6" t="n">
        <v>0</v>
      </c>
      <c r="D12"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75</v>
      </c>
      <c r="C2" s="2" t="s">
        <v>76</v>
      </c>
      <c r="D2" s="2" t="s">
        <v>77</v>
      </c>
    </row>
    <row r="3" spans="1:4">
      <c r="A3" s="4" t="s">
        <v>1393</v>
      </c>
    </row>
    <row r="4" spans="1:4">
      <c r="A4" s="3" t="s">
        <v>221</v>
      </c>
    </row>
    <row r="5" spans="1:4">
      <c r="A5" s="4" t="s">
        <v>1394</v>
      </c>
      <c r="B5" s="4" t="s">
        <v>1395</v>
      </c>
      <c r="C5" s="4" t="s">
        <v>1395</v>
      </c>
      <c r="D5" s="4" t="s">
        <v>1395</v>
      </c>
    </row>
    <row r="6" spans="1:4">
      <c r="A6" s="4" t="s">
        <v>1396</v>
      </c>
      <c r="B6" s="4" t="s">
        <v>1395</v>
      </c>
      <c r="C6" s="4" t="s">
        <v>1395</v>
      </c>
      <c r="D6" s="4" t="s">
        <v>1395</v>
      </c>
    </row>
    <row r="7" spans="1:4">
      <c r="A7" s="4" t="s">
        <v>1397</v>
      </c>
      <c r="B7" s="6" t="n">
        <v>57800</v>
      </c>
      <c r="C7" s="6" t="n">
        <v>12900</v>
      </c>
      <c r="D7" s="6" t="n">
        <v>11500</v>
      </c>
    </row>
    <row r="8" spans="1:4">
      <c r="A8" s="4" t="s">
        <v>1398</v>
      </c>
      <c r="B8" s="6" t="n">
        <v>57800</v>
      </c>
      <c r="C8" s="6" t="n">
        <v>12900</v>
      </c>
      <c r="D8" s="6" t="n">
        <v>11500</v>
      </c>
    </row>
    <row r="9" spans="1:4">
      <c r="A9" s="4" t="s">
        <v>399</v>
      </c>
    </row>
    <row r="10" spans="1:4">
      <c r="A10" s="3" t="s">
        <v>221</v>
      </c>
    </row>
    <row r="11" spans="1:4">
      <c r="A11" s="4" t="s">
        <v>1399</v>
      </c>
      <c r="B11" s="4" t="s">
        <v>538</v>
      </c>
      <c r="C11" s="4" t="s">
        <v>538</v>
      </c>
      <c r="D11" s="4" t="s">
        <v>538</v>
      </c>
    </row>
    <row r="12" spans="1:4">
      <c r="A12" s="4" t="s">
        <v>1400</v>
      </c>
    </row>
    <row r="13" spans="1:4">
      <c r="A13" s="3" t="s">
        <v>221</v>
      </c>
    </row>
    <row r="14" spans="1:4">
      <c r="A14" s="4" t="s">
        <v>1401</v>
      </c>
      <c r="B14" s="6" t="n">
        <v>-133373</v>
      </c>
      <c r="C14" s="6" t="n">
        <v>-27200</v>
      </c>
      <c r="D14" s="6" t="n">
        <v>-21083</v>
      </c>
    </row>
    <row r="15" spans="1:4">
      <c r="A15" s="4" t="s">
        <v>1402</v>
      </c>
    </row>
    <row r="16" spans="1:4">
      <c r="A16" s="3" t="s">
        <v>221</v>
      </c>
    </row>
    <row r="17" spans="1:4">
      <c r="A17" s="4" t="s">
        <v>1401</v>
      </c>
      <c r="B17" s="5" t="n">
        <v>113</v>
      </c>
      <c r="C17" s="5" t="n">
        <v>100</v>
      </c>
      <c r="D17" s="5" t="n">
        <v>122</v>
      </c>
    </row>
    <row r="18" spans="1:4">
      <c r="A18" s="4" t="s">
        <v>1403</v>
      </c>
    </row>
    <row r="19" spans="1:4">
      <c r="A19" s="3" t="s">
        <v>221</v>
      </c>
    </row>
    <row r="20" spans="1:4">
      <c r="A20" s="4" t="s">
        <v>1401</v>
      </c>
      <c r="B20" s="5" t="n">
        <v>538</v>
      </c>
      <c r="C20" s="5" t="n">
        <v>208</v>
      </c>
      <c r="D20" s="5" t="n">
        <v>203</v>
      </c>
    </row>
    <row r="21" spans="1:4">
      <c r="A21" s="4" t="s">
        <v>1404</v>
      </c>
    </row>
    <row r="22" spans="1:4">
      <c r="A22" s="3" t="s">
        <v>221</v>
      </c>
    </row>
    <row r="23" spans="1:4">
      <c r="A23" s="4" t="s">
        <v>1401</v>
      </c>
      <c r="B23" s="5" t="n">
        <v>650</v>
      </c>
      <c r="C23" s="5" t="n">
        <v>611</v>
      </c>
      <c r="D23" s="5" t="n">
        <v>-185</v>
      </c>
    </row>
    <row r="24" spans="1:4">
      <c r="A24" s="4" t="s">
        <v>1405</v>
      </c>
    </row>
    <row r="25" spans="1:4">
      <c r="A25" s="3" t="s">
        <v>221</v>
      </c>
    </row>
    <row r="26" spans="1:4">
      <c r="A26" s="4" t="s">
        <v>1401</v>
      </c>
      <c r="B26" s="6" t="n">
        <v>-894</v>
      </c>
      <c r="C26" s="6" t="n">
        <v>-923</v>
      </c>
      <c r="D26" s="6" t="n">
        <v>-83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75</v>
      </c>
      <c r="C2" s="2" t="s">
        <v>76</v>
      </c>
    </row>
    <row r="3" spans="1:3">
      <c r="A3" s="3" t="s">
        <v>223</v>
      </c>
    </row>
    <row r="4" spans="1:3">
      <c r="A4" s="4" t="s">
        <v>1407</v>
      </c>
      <c r="B4" s="6" t="n">
        <v>1406800</v>
      </c>
      <c r="C4" s="6" t="n">
        <v>414600</v>
      </c>
    </row>
    <row r="5" spans="1:3">
      <c r="A5" s="4" t="s">
        <v>1408</v>
      </c>
      <c r="B5" s="5" t="n">
        <v>29200</v>
      </c>
      <c r="C5" s="5" t="n">
        <v>0</v>
      </c>
    </row>
    <row r="6" spans="1:3">
      <c r="A6" s="4" t="s">
        <v>1409</v>
      </c>
      <c r="B6" s="5" t="n">
        <v>29200</v>
      </c>
      <c r="C6" s="5" t="n">
        <v>27500</v>
      </c>
    </row>
    <row r="7" spans="1:3">
      <c r="A7" s="4" t="s">
        <v>1410</v>
      </c>
      <c r="B7" s="5" t="n">
        <v>43000</v>
      </c>
      <c r="C7" s="5" t="n">
        <v>92100</v>
      </c>
    </row>
    <row r="8" spans="1:3">
      <c r="A8" s="4" t="s">
        <v>1411</v>
      </c>
      <c r="B8" s="5" t="n">
        <v>148200</v>
      </c>
    </row>
    <row r="9" spans="1:3">
      <c r="A9" s="4" t="s">
        <v>1412</v>
      </c>
      <c r="B9" s="6" t="n">
        <v>46600</v>
      </c>
    </row>
    <row r="10" spans="1:3">
      <c r="A10" s="4" t="s">
        <v>1413</v>
      </c>
      <c r="C10" s="6" t="n">
        <v>1348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37"/>
    <col customWidth="1" max="3" min="3" width="31"/>
    <col customWidth="1" max="4" min="4" width="31"/>
    <col customWidth="1" max="5" min="5" width="31"/>
  </cols>
  <sheetData>
    <row r="1" spans="1:5">
      <c r="A1" s="1" t="s">
        <v>1414</v>
      </c>
      <c r="B1" s="2" t="s">
        <v>1415</v>
      </c>
      <c r="C1" s="2" t="s">
        <v>1416</v>
      </c>
      <c r="D1" s="2" t="s">
        <v>1417</v>
      </c>
      <c r="E1" s="2" t="s">
        <v>1418</v>
      </c>
    </row>
    <row r="2" spans="1:5">
      <c r="A2" s="3" t="s">
        <v>1419</v>
      </c>
    </row>
    <row r="3" spans="1:5">
      <c r="A3" s="4" t="s">
        <v>1420</v>
      </c>
      <c r="C3" s="5" t="n">
        <v>754605</v>
      </c>
      <c r="D3" s="5" t="n">
        <v>567270</v>
      </c>
      <c r="E3" s="5" t="n">
        <v>368200</v>
      </c>
    </row>
    <row r="4" spans="1:5">
      <c r="A4" s="4" t="s">
        <v>1421</v>
      </c>
    </row>
    <row r="5" spans="1:5">
      <c r="A5" s="3" t="s">
        <v>1419</v>
      </c>
    </row>
    <row r="6" spans="1:5">
      <c r="A6" s="4" t="s">
        <v>1422</v>
      </c>
      <c r="B6" s="5" t="n">
        <v>152220</v>
      </c>
    </row>
    <row r="7" spans="1:5">
      <c r="A7" s="4" t="s">
        <v>432</v>
      </c>
      <c r="B7" s="7" t="n">
        <v>35.18</v>
      </c>
    </row>
    <row r="8" spans="1:5">
      <c r="A8" s="4" t="s">
        <v>1423</v>
      </c>
      <c r="B8" s="7" t="n">
        <v>5354538.8</v>
      </c>
    </row>
    <row r="9" spans="1:5">
      <c r="A9" s="4" t="s">
        <v>1424</v>
      </c>
      <c r="B9" s="5" t="n">
        <v>152220</v>
      </c>
    </row>
    <row r="10" spans="1:5">
      <c r="A10" s="4" t="s">
        <v>1425</v>
      </c>
      <c r="B10" s="7" t="n">
        <v>141.4</v>
      </c>
    </row>
    <row r="11" spans="1:5">
      <c r="A11" s="4" t="s">
        <v>1426</v>
      </c>
    </row>
    <row r="12" spans="1:5">
      <c r="A12" s="3" t="s">
        <v>1419</v>
      </c>
    </row>
    <row r="13" spans="1:5">
      <c r="A13" s="4" t="s">
        <v>1422</v>
      </c>
      <c r="B13" s="5" t="n">
        <v>15000</v>
      </c>
    </row>
    <row r="14" spans="1:5">
      <c r="A14" s="4" t="s">
        <v>1427</v>
      </c>
    </row>
    <row r="15" spans="1:5">
      <c r="A15" s="3" t="s">
        <v>1419</v>
      </c>
    </row>
    <row r="16" spans="1:5">
      <c r="A16" s="4" t="s">
        <v>1422</v>
      </c>
      <c r="B16" s="5" t="n">
        <v>15000</v>
      </c>
    </row>
    <row r="17" spans="1:5">
      <c r="A17" s="4" t="s">
        <v>1428</v>
      </c>
    </row>
    <row r="18" spans="1:5">
      <c r="A18" s="3" t="s">
        <v>1419</v>
      </c>
    </row>
    <row r="19" spans="1:5">
      <c r="A19" s="4" t="s">
        <v>1422</v>
      </c>
      <c r="B19" s="5" t="n">
        <v>175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75</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75</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75</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75</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75</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75</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6</v>
      </c>
      <c r="B1" s="2" t="s">
        <v>37</v>
      </c>
      <c r="C1" s="2" t="s">
        <v>38</v>
      </c>
      <c r="D1" s="2" t="s">
        <v>39</v>
      </c>
    </row>
    <row r="2" spans="1:4">
      <c r="A2" s="3" t="s">
        <v>40</v>
      </c>
    </row>
    <row r="3" spans="1:4">
      <c r="A3" s="4" t="s">
        <v>41</v>
      </c>
      <c r="B3" s="6" t="n">
        <v>24927</v>
      </c>
      <c r="C3" s="6" t="n">
        <v>3632</v>
      </c>
      <c r="D3" s="6" t="n">
        <v>2495</v>
      </c>
    </row>
    <row r="4" spans="1:4">
      <c r="A4" s="4" t="s">
        <v>42</v>
      </c>
      <c r="B4" s="5" t="n">
        <v>66052</v>
      </c>
      <c r="C4" s="5" t="n">
        <v>23137</v>
      </c>
      <c r="D4" s="5" t="n">
        <v>16692</v>
      </c>
    </row>
    <row r="5" spans="1:4">
      <c r="A5" s="4" t="s">
        <v>43</v>
      </c>
      <c r="B5" s="5" t="n">
        <v>4205</v>
      </c>
      <c r="C5" s="5" t="n">
        <v>2514</v>
      </c>
      <c r="D5" s="5" t="n">
        <v>1978</v>
      </c>
    </row>
    <row r="6" spans="1:4">
      <c r="A6" s="4" t="s">
        <v>44</v>
      </c>
      <c r="B6" s="5" t="n">
        <v>93407</v>
      </c>
      <c r="C6" s="5" t="n">
        <v>73443</v>
      </c>
      <c r="D6" s="5" t="n">
        <v>64001</v>
      </c>
    </row>
    <row r="7" spans="1:4">
      <c r="A7" s="4" t="s">
        <v>45</v>
      </c>
      <c r="B7" s="5" t="n">
        <v>14091</v>
      </c>
      <c r="C7" s="5" t="n">
        <v>7919</v>
      </c>
      <c r="D7" s="5" t="n">
        <v>3461</v>
      </c>
    </row>
    <row r="8" spans="1:4">
      <c r="A8" s="4" t="s">
        <v>46</v>
      </c>
      <c r="B8" s="5" t="n">
        <v>202682</v>
      </c>
      <c r="C8" s="5" t="n">
        <v>110645</v>
      </c>
      <c r="D8" s="5" t="n">
        <v>88627</v>
      </c>
    </row>
    <row r="9" spans="1:4">
      <c r="A9" s="4" t="s">
        <v>47</v>
      </c>
      <c r="B9" s="5" t="n">
        <v>54009</v>
      </c>
      <c r="C9" s="5" t="n">
        <v>18609</v>
      </c>
      <c r="D9" s="5" t="n">
        <v>27966</v>
      </c>
    </row>
    <row r="10" spans="1:4">
      <c r="A10" s="4" t="s">
        <v>48</v>
      </c>
      <c r="B10" s="5" t="n">
        <v>21949</v>
      </c>
      <c r="C10" s="5" t="n">
        <v>11203</v>
      </c>
      <c r="D10" s="5" t="n">
        <v>11782</v>
      </c>
    </row>
    <row r="11" spans="1:4">
      <c r="A11" s="4" t="s">
        <v>49</v>
      </c>
      <c r="B11" s="5" t="n">
        <v>3919216</v>
      </c>
    </row>
    <row r="12" spans="1:4">
      <c r="A12" s="4" t="s">
        <v>50</v>
      </c>
      <c r="B12" s="5" t="n">
        <v>1861616</v>
      </c>
      <c r="C12" s="5" t="n">
        <v>1290796</v>
      </c>
      <c r="D12" s="5" t="n">
        <v>1151211</v>
      </c>
    </row>
    <row r="13" spans="1:4">
      <c r="A13" s="4" t="s">
        <v>51</v>
      </c>
      <c r="B13" s="5" t="n">
        <v>9138</v>
      </c>
      <c r="C13" s="5" t="n">
        <v>8244</v>
      </c>
      <c r="D13" s="5" t="n">
        <v>6688</v>
      </c>
    </row>
    <row r="14" spans="1:4">
      <c r="A14" s="4" t="s">
        <v>52</v>
      </c>
      <c r="B14" s="5" t="n">
        <v>5865927</v>
      </c>
      <c r="C14" s="5" t="n">
        <v>1328851</v>
      </c>
      <c r="D14" s="5" t="n">
        <v>1197647</v>
      </c>
    </row>
    <row r="15" spans="1:4">
      <c r="A15" s="4" t="s">
        <v>53</v>
      </c>
      <c r="B15" s="5" t="n">
        <v>6068609</v>
      </c>
      <c r="C15" s="5" t="n">
        <v>1439496</v>
      </c>
      <c r="D15" s="5" t="n">
        <v>1286274</v>
      </c>
    </row>
    <row r="16" spans="1:4">
      <c r="A16" s="3" t="s">
        <v>54</v>
      </c>
    </row>
    <row r="17" spans="1:4">
      <c r="A17" s="4" t="s">
        <v>55</v>
      </c>
      <c r="B17" s="5" t="n">
        <v>287282</v>
      </c>
      <c r="C17" s="5" t="n">
        <v>236540</v>
      </c>
      <c r="D17" s="5" t="n">
        <v>233414</v>
      </c>
    </row>
    <row r="18" spans="1:4">
      <c r="A18" s="4" t="s">
        <v>56</v>
      </c>
      <c r="B18" s="5" t="n">
        <v>2703583</v>
      </c>
      <c r="C18" s="5" t="n">
        <v>1277780</v>
      </c>
      <c r="D18" s="5" t="n">
        <v>993025</v>
      </c>
    </row>
    <row r="19" spans="1:4">
      <c r="A19" s="4" t="s">
        <v>57</v>
      </c>
      <c r="B19" s="5" t="n">
        <v>-4842</v>
      </c>
      <c r="C19" s="5" t="n">
        <v>-735</v>
      </c>
      <c r="D19" s="5" t="n">
        <v>-1260</v>
      </c>
    </row>
    <row r="20" spans="1:4">
      <c r="A20" s="4" t="s">
        <v>58</v>
      </c>
      <c r="B20" s="5" t="n">
        <v>-1142</v>
      </c>
      <c r="C20" s="5" t="n">
        <v>-1557</v>
      </c>
      <c r="D20" s="5" t="n">
        <v>-1754</v>
      </c>
    </row>
    <row r="21" spans="1:4">
      <c r="A21" s="4" t="s">
        <v>59</v>
      </c>
      <c r="B21" s="5" t="n">
        <v>-109223</v>
      </c>
      <c r="C21" s="5" t="n">
        <v>-297779</v>
      </c>
      <c r="D21" s="5" t="n">
        <v>-211441</v>
      </c>
    </row>
    <row r="22" spans="1:4">
      <c r="A22" s="4" t="s">
        <v>60</v>
      </c>
      <c r="B22" s="5" t="n">
        <v>2875658</v>
      </c>
      <c r="C22" s="5" t="n">
        <v>1214249</v>
      </c>
      <c r="D22" s="5" t="n">
        <v>1011983</v>
      </c>
    </row>
    <row r="23" spans="1:4">
      <c r="A23" s="4" t="s">
        <v>61</v>
      </c>
      <c r="B23" s="5" t="n">
        <v>8263</v>
      </c>
      <c r="C23" s="5" t="n">
        <v>3764</v>
      </c>
      <c r="D23" s="5" t="n">
        <v>3582</v>
      </c>
    </row>
    <row r="24" spans="1:4">
      <c r="A24" s="4" t="s">
        <v>62</v>
      </c>
      <c r="B24" s="5" t="n">
        <v>19558</v>
      </c>
    </row>
    <row r="25" spans="1:4">
      <c r="A25" s="4" t="s">
        <v>63</v>
      </c>
      <c r="B25" s="5" t="n">
        <v>6989</v>
      </c>
      <c r="C25" s="5" t="n">
        <v>1578</v>
      </c>
      <c r="D25" s="5" t="n">
        <v>1662</v>
      </c>
    </row>
    <row r="26" spans="1:4">
      <c r="A26" s="4" t="s">
        <v>64</v>
      </c>
      <c r="B26" s="5" t="n">
        <v>2586348</v>
      </c>
      <c r="D26" s="5" t="n">
        <v>97348</v>
      </c>
    </row>
    <row r="27" spans="1:4">
      <c r="A27" s="4" t="s">
        <v>65</v>
      </c>
      <c r="B27" s="5" t="n">
        <v>2621158</v>
      </c>
      <c r="C27" s="5" t="n">
        <v>5342</v>
      </c>
      <c r="D27" s="5" t="n">
        <v>102592</v>
      </c>
    </row>
    <row r="28" spans="1:4">
      <c r="A28" s="4" t="s">
        <v>66</v>
      </c>
      <c r="B28" s="5" t="n">
        <v>5826</v>
      </c>
      <c r="D28" s="5" t="n">
        <v>9</v>
      </c>
    </row>
    <row r="29" spans="1:4">
      <c r="A29" s="4" t="s">
        <v>67</v>
      </c>
      <c r="B29" s="5" t="n">
        <v>143434</v>
      </c>
      <c r="C29" s="5" t="n">
        <v>68928</v>
      </c>
      <c r="D29" s="5" t="n">
        <v>48281</v>
      </c>
    </row>
    <row r="30" spans="1:4">
      <c r="A30" s="4" t="s">
        <v>68</v>
      </c>
      <c r="B30" s="5" t="n">
        <v>2037</v>
      </c>
      <c r="C30" s="5" t="n">
        <v>1175</v>
      </c>
      <c r="D30" s="5" t="n">
        <v>865</v>
      </c>
    </row>
    <row r="31" spans="1:4">
      <c r="A31" s="4" t="s">
        <v>69</v>
      </c>
      <c r="B31" s="5" t="n">
        <v>6198</v>
      </c>
    </row>
    <row r="32" spans="1:4">
      <c r="A32" s="4" t="s">
        <v>70</v>
      </c>
      <c r="B32" s="5" t="n">
        <v>414298</v>
      </c>
      <c r="C32" s="5" t="n">
        <v>149801</v>
      </c>
      <c r="D32" s="5" t="n">
        <v>122544</v>
      </c>
    </row>
    <row r="33" spans="1:4">
      <c r="A33" s="4" t="s">
        <v>71</v>
      </c>
      <c r="B33" s="5" t="n">
        <v>571793</v>
      </c>
      <c r="C33" s="5" t="n">
        <v>219905</v>
      </c>
      <c r="D33" s="5" t="n">
        <v>171699</v>
      </c>
    </row>
    <row r="34" spans="1:4">
      <c r="A34" s="4" t="s">
        <v>72</v>
      </c>
      <c r="B34" s="5" t="n">
        <v>3192951</v>
      </c>
      <c r="C34" s="5" t="n">
        <v>225247</v>
      </c>
      <c r="D34" s="5" t="n">
        <v>274291</v>
      </c>
    </row>
    <row r="35" spans="1:4">
      <c r="A35" s="4" t="s">
        <v>73</v>
      </c>
      <c r="B35" s="6" t="n">
        <v>6068609</v>
      </c>
      <c r="C35" s="6" t="n">
        <v>1439496</v>
      </c>
      <c r="D35" s="6" t="n">
        <v>1286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1</v>
      </c>
      <c r="B1" s="2" t="s">
        <v>1</v>
      </c>
    </row>
    <row r="2" spans="1:2">
      <c r="B2" s="2" t="s">
        <v>75</v>
      </c>
    </row>
    <row r="3" spans="1:2">
      <c r="A3" s="3" t="s">
        <v>41</v>
      </c>
    </row>
    <row r="4" spans="1:2">
      <c r="A4" s="4" t="s">
        <v>41</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75</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v>
      </c>
      <c r="B1" s="2" t="s">
        <v>1</v>
      </c>
    </row>
    <row r="2" spans="1:2">
      <c r="B2" s="2" t="s">
        <v>75</v>
      </c>
    </row>
    <row r="3" spans="1:2">
      <c r="A3" s="3" t="s">
        <v>45</v>
      </c>
    </row>
    <row r="4" spans="1:2">
      <c r="A4" s="4" t="s">
        <v>45</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75</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75</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75</v>
      </c>
    </row>
    <row r="3" spans="1:2">
      <c r="A3" s="3" t="s">
        <v>49</v>
      </c>
    </row>
    <row r="4" spans="1:2">
      <c r="A4" s="4" t="s">
        <v>49</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75</v>
      </c>
    </row>
    <row r="3" spans="1:2">
      <c r="A3" s="3" t="s">
        <v>197</v>
      </c>
    </row>
    <row r="4" spans="1:2">
      <c r="A4" s="4" t="s">
        <v>50</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5</v>
      </c>
      <c r="B1" s="2" t="s">
        <v>1</v>
      </c>
    </row>
    <row r="2" spans="1:2">
      <c r="B2" s="2" t="s">
        <v>75</v>
      </c>
    </row>
    <row r="3" spans="1:2">
      <c r="A3" s="3" t="s">
        <v>55</v>
      </c>
    </row>
    <row r="4" spans="1:2">
      <c r="A4" s="4" t="s">
        <v>55</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75</v>
      </c>
    </row>
    <row r="3" spans="1:2">
      <c r="A3" s="3" t="s">
        <v>20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75</v>
      </c>
    </row>
    <row r="3" spans="1:2">
      <c r="A3" s="3" t="s">
        <v>203</v>
      </c>
    </row>
    <row r="4" spans="1:2">
      <c r="A4" s="4" t="s">
        <v>202</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v>
      </c>
      <c r="B1" s="2" t="s">
        <v>1</v>
      </c>
    </row>
    <row r="2" spans="1:4">
      <c r="B2" s="2" t="s">
        <v>75</v>
      </c>
      <c r="C2" s="2" t="s">
        <v>76</v>
      </c>
      <c r="D2" s="2" t="s">
        <v>77</v>
      </c>
    </row>
    <row r="3" spans="1:4">
      <c r="A3" s="3" t="s">
        <v>78</v>
      </c>
    </row>
    <row r="4" spans="1:4">
      <c r="A4" s="4" t="s">
        <v>79</v>
      </c>
      <c r="B4" s="6" t="n">
        <v>844985</v>
      </c>
      <c r="C4" s="6" t="n">
        <v>288836</v>
      </c>
      <c r="D4" s="6" t="n">
        <v>127087</v>
      </c>
    </row>
    <row r="5" spans="1:4">
      <c r="A5" s="4" t="s">
        <v>80</v>
      </c>
      <c r="B5" s="5" t="n">
        <v>50905</v>
      </c>
      <c r="C5" s="5" t="n">
        <v>29009</v>
      </c>
      <c r="D5" s="5" t="n">
        <v>28830</v>
      </c>
    </row>
    <row r="6" spans="1:4">
      <c r="A6" s="4" t="s">
        <v>81</v>
      </c>
      <c r="B6" s="5" t="n">
        <v>895890</v>
      </c>
      <c r="C6" s="5" t="n">
        <v>317845</v>
      </c>
      <c r="D6" s="5" t="n">
        <v>155918</v>
      </c>
    </row>
    <row r="7" spans="1:4">
      <c r="A7" s="4" t="s">
        <v>82</v>
      </c>
      <c r="B7" s="5" t="n">
        <v>-427320</v>
      </c>
      <c r="C7" s="5" t="n">
        <v>-322875</v>
      </c>
      <c r="D7" s="5" t="n">
        <v>-218502</v>
      </c>
    </row>
    <row r="8" spans="1:4">
      <c r="A8" s="4" t="s">
        <v>83</v>
      </c>
      <c r="B8" s="5" t="n">
        <v>-73701</v>
      </c>
      <c r="C8" s="5" t="n">
        <v>-35631</v>
      </c>
      <c r="D8" s="5" t="n">
        <v>-24415</v>
      </c>
    </row>
    <row r="9" spans="1:4">
      <c r="A9" s="4" t="s">
        <v>84</v>
      </c>
      <c r="B9" s="5" t="n">
        <v>-24577</v>
      </c>
      <c r="C9" s="5" t="n">
        <v>-4146</v>
      </c>
      <c r="D9" s="5" t="n">
        <v>-2803</v>
      </c>
    </row>
    <row r="10" spans="1:4">
      <c r="A10" s="4" t="s">
        <v>85</v>
      </c>
      <c r="B10" s="5" t="n">
        <v>-525597</v>
      </c>
      <c r="C10" s="5" t="n">
        <v>-362652</v>
      </c>
      <c r="D10" s="5" t="n">
        <v>-245720</v>
      </c>
    </row>
    <row r="11" spans="1:4">
      <c r="A11" s="4" t="s">
        <v>86</v>
      </c>
      <c r="B11" s="5" t="n">
        <v>370292</v>
      </c>
      <c r="C11" s="5" t="n">
        <v>-44807</v>
      </c>
      <c r="D11" s="5" t="n">
        <v>-89802</v>
      </c>
    </row>
    <row r="12" spans="1:4">
      <c r="A12" s="4" t="s">
        <v>87</v>
      </c>
      <c r="B12" s="5" t="n">
        <v>-181644</v>
      </c>
    </row>
    <row r="13" spans="1:4">
      <c r="A13" s="4" t="s">
        <v>88</v>
      </c>
      <c r="B13" s="5" t="n">
        <v>21482</v>
      </c>
      <c r="C13" s="5" t="n">
        <v>18335</v>
      </c>
      <c r="D13" s="5" t="n">
        <v>4877</v>
      </c>
    </row>
    <row r="14" spans="1:4">
      <c r="A14" s="4" t="s">
        <v>89</v>
      </c>
      <c r="B14" s="5" t="n">
        <v>-60071</v>
      </c>
      <c r="C14" s="5" t="n">
        <v>-2737</v>
      </c>
      <c r="D14" s="5" t="n">
        <v>-30582</v>
      </c>
    </row>
    <row r="15" spans="1:4">
      <c r="A15" s="4" t="s">
        <v>90</v>
      </c>
      <c r="B15" s="5" t="n">
        <v>150060</v>
      </c>
      <c r="C15" s="5" t="n">
        <v>-29209</v>
      </c>
      <c r="D15" s="5" t="n">
        <v>-115507</v>
      </c>
    </row>
    <row r="16" spans="1:4">
      <c r="A16" s="4" t="s">
        <v>91</v>
      </c>
      <c r="B16" s="5" t="n">
        <v>-214</v>
      </c>
      <c r="C16" s="5" t="n">
        <v>-50</v>
      </c>
      <c r="D16" s="5" t="n">
        <v>-198</v>
      </c>
    </row>
    <row r="17" spans="1:4">
      <c r="A17" s="4" t="s">
        <v>92</v>
      </c>
      <c r="B17" s="5" t="n">
        <v>149845</v>
      </c>
      <c r="C17" s="5" t="n">
        <v>-29259</v>
      </c>
      <c r="D17" s="5" t="n">
        <v>-115704</v>
      </c>
    </row>
    <row r="18" spans="1:4">
      <c r="A18" s="4" t="s">
        <v>93</v>
      </c>
      <c r="B18" s="6" t="n">
        <v>149845</v>
      </c>
      <c r="C18" s="6" t="n">
        <v>-29259</v>
      </c>
      <c r="D18" s="6" t="n">
        <v>-115704</v>
      </c>
    </row>
    <row r="19" spans="1:4">
      <c r="A19" s="4" t="s">
        <v>94</v>
      </c>
      <c r="B19" s="7" t="n">
        <v>2.6</v>
      </c>
      <c r="C19" s="7" t="n">
        <v>-0.5600000000000001</v>
      </c>
      <c r="D19" s="7" t="n">
        <v>-2.34</v>
      </c>
    </row>
    <row r="20" spans="1:4">
      <c r="A20" s="4" t="s">
        <v>95</v>
      </c>
      <c r="B20" s="7" t="n">
        <v>2.49</v>
      </c>
      <c r="C20" s="7" t="n">
        <v>-0.5600000000000001</v>
      </c>
      <c r="D20" s="7" t="n">
        <v>-2.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7</v>
      </c>
      <c r="B1" s="2" t="s">
        <v>1</v>
      </c>
    </row>
    <row r="2" spans="1:2">
      <c r="B2" s="2" t="s">
        <v>75</v>
      </c>
    </row>
    <row r="3" spans="1:2">
      <c r="A3" s="3" t="s">
        <v>67</v>
      </c>
    </row>
    <row r="4" spans="1:2">
      <c r="A4" s="4" t="s">
        <v>67</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75</v>
      </c>
    </row>
    <row r="3" spans="1:2">
      <c r="A3" s="3" t="s">
        <v>206</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75</v>
      </c>
    </row>
    <row r="3" spans="1:2">
      <c r="A3" s="3" t="s">
        <v>161</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75</v>
      </c>
    </row>
    <row r="3" spans="1:2">
      <c r="A3" s="3" t="s">
        <v>210</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75</v>
      </c>
    </row>
    <row r="3" spans="1:2">
      <c r="A3" s="3" t="s">
        <v>212</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4</v>
      </c>
      <c r="B1" s="2" t="s">
        <v>1</v>
      </c>
    </row>
    <row r="2" spans="1:2">
      <c r="B2" s="2" t="s">
        <v>75</v>
      </c>
    </row>
    <row r="3" spans="1:2">
      <c r="A3" s="3" t="s">
        <v>215</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75</v>
      </c>
    </row>
    <row r="3" spans="1:2">
      <c r="A3" s="3" t="s">
        <v>217</v>
      </c>
    </row>
    <row r="4" spans="1:2">
      <c r="A4" s="4" t="s">
        <v>217</v>
      </c>
      <c r="B4"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75</v>
      </c>
    </row>
    <row r="3" spans="1:2">
      <c r="A3" s="3" t="s">
        <v>219</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75</v>
      </c>
    </row>
    <row r="3" spans="1:2">
      <c r="A3" s="3" t="s">
        <v>221</v>
      </c>
    </row>
    <row r="4" spans="1:2">
      <c r="A4" s="4" t="s">
        <v>221</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75</v>
      </c>
    </row>
    <row r="3" spans="1:2">
      <c r="A3" s="3" t="s">
        <v>223</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v>
      </c>
      <c r="B1" s="2" t="s">
        <v>1</v>
      </c>
    </row>
    <row r="2" spans="1:4">
      <c r="B2" s="2" t="s">
        <v>75</v>
      </c>
      <c r="C2" s="2" t="s">
        <v>76</v>
      </c>
      <c r="D2" s="2" t="s">
        <v>77</v>
      </c>
    </row>
    <row r="3" spans="1:4">
      <c r="A3" s="3" t="s">
        <v>97</v>
      </c>
    </row>
    <row r="4" spans="1:4">
      <c r="A4" s="4" t="s">
        <v>92</v>
      </c>
      <c r="B4" s="6" t="n">
        <v>149845</v>
      </c>
      <c r="C4" s="6" t="n">
        <v>-29259</v>
      </c>
      <c r="D4" s="6" t="n">
        <v>-115704</v>
      </c>
    </row>
    <row r="5" spans="1:4">
      <c r="A5" s="3" t="s">
        <v>98</v>
      </c>
    </row>
    <row r="6" spans="1:4">
      <c r="A6" s="4" t="s">
        <v>99</v>
      </c>
      <c r="B6" s="5" t="n">
        <v>-4107</v>
      </c>
      <c r="C6" s="5" t="n">
        <v>-94</v>
      </c>
      <c r="D6" s="5" t="n">
        <v>-40</v>
      </c>
    </row>
    <row r="7" spans="1:4">
      <c r="A7" s="3" t="s">
        <v>100</v>
      </c>
    </row>
    <row r="8" spans="1:4">
      <c r="A8" s="4" t="s">
        <v>101</v>
      </c>
      <c r="D8" s="5" t="n">
        <v>-220</v>
      </c>
    </row>
    <row r="9" spans="1:4">
      <c r="A9" s="4" t="s">
        <v>102</v>
      </c>
      <c r="B9" s="5" t="n">
        <v>415</v>
      </c>
      <c r="C9" s="5" t="n">
        <v>197</v>
      </c>
      <c r="D9" s="5" t="n">
        <v>-664</v>
      </c>
    </row>
    <row r="10" spans="1:4">
      <c r="A10" s="4" t="s">
        <v>103</v>
      </c>
      <c r="B10" s="5" t="n">
        <v>-3692</v>
      </c>
      <c r="C10" s="5" t="n">
        <v>103</v>
      </c>
      <c r="D10" s="5" t="n">
        <v>-924</v>
      </c>
    </row>
    <row r="11" spans="1:4">
      <c r="A11" s="4" t="s">
        <v>104</v>
      </c>
      <c r="B11" s="6" t="n">
        <v>146154</v>
      </c>
      <c r="C11" s="6" t="n">
        <v>-29155</v>
      </c>
      <c r="D11" s="6" t="n">
        <v>-116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75</v>
      </c>
    </row>
    <row r="3" spans="1:2">
      <c r="A3" s="3" t="s">
        <v>225</v>
      </c>
    </row>
    <row r="4" spans="1:2">
      <c r="A4" s="4" t="s">
        <v>225</v>
      </c>
      <c r="B4" s="4"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75</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75</v>
      </c>
    </row>
    <row r="3" spans="1:2">
      <c r="A3" s="3" t="s">
        <v>169</v>
      </c>
    </row>
    <row r="4" spans="1:2">
      <c r="A4" s="4" t="s">
        <v>269</v>
      </c>
      <c r="B4" s="4" t="s">
        <v>270</v>
      </c>
    </row>
    <row r="5" spans="1:2">
      <c r="A5" s="4" t="s">
        <v>271</v>
      </c>
      <c r="B5" s="4" t="s">
        <v>272</v>
      </c>
    </row>
    <row r="6" spans="1:2">
      <c r="A6" s="4" t="s">
        <v>273</v>
      </c>
    </row>
    <row r="7" spans="1:2">
      <c r="A7" s="3" t="s">
        <v>169</v>
      </c>
    </row>
    <row r="8" spans="1:2">
      <c r="A8" s="4" t="s">
        <v>274</v>
      </c>
      <c r="B8"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75</v>
      </c>
    </row>
    <row r="3" spans="1:2">
      <c r="A3" s="3" t="s">
        <v>173</v>
      </c>
    </row>
    <row r="4" spans="1:2">
      <c r="A4" s="4" t="s">
        <v>173</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75</v>
      </c>
    </row>
    <row r="3" spans="1:2">
      <c r="A3" s="3" t="s">
        <v>8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75</v>
      </c>
    </row>
    <row r="3" spans="1:2">
      <c r="A3" s="3" t="s">
        <v>17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75</v>
      </c>
    </row>
    <row r="3" spans="1:2">
      <c r="A3" s="3" t="s">
        <v>178</v>
      </c>
    </row>
    <row r="4" spans="1:2">
      <c r="A4" s="4" t="s">
        <v>178</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75</v>
      </c>
    </row>
    <row r="3" spans="1:2">
      <c r="A3" s="3" t="s">
        <v>180</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75</v>
      </c>
    </row>
    <row r="3" spans="1:2">
      <c r="A3" s="3" t="s">
        <v>182</v>
      </c>
    </row>
    <row r="4" spans="1:2">
      <c r="A4" s="4" t="s">
        <v>308</v>
      </c>
      <c r="B4"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75</v>
      </c>
    </row>
    <row r="3" spans="1:2">
      <c r="A3" s="3" t="s">
        <v>18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37"/>
    <col customWidth="1" max="5" min="5" width="22"/>
    <col customWidth="1" max="6" min="6" width="24"/>
    <col customWidth="1" max="7" min="7" width="15"/>
    <col customWidth="1" max="8" min="8" width="19"/>
    <col customWidth="1" max="9" min="9" width="16"/>
    <col customWidth="1" max="10" min="10" width="12"/>
  </cols>
  <sheetData>
    <row r="1" spans="1:10">
      <c r="A1" s="1" t="s">
        <v>105</v>
      </c>
      <c r="B1" s="2" t="s">
        <v>106</v>
      </c>
      <c r="C1" s="2" t="s">
        <v>107</v>
      </c>
      <c r="D1" s="2" t="s">
        <v>108</v>
      </c>
      <c r="E1" s="2" t="s">
        <v>56</v>
      </c>
      <c r="F1" s="2" t="s">
        <v>58</v>
      </c>
      <c r="G1" s="2" t="s">
        <v>57</v>
      </c>
      <c r="H1" s="2" t="s">
        <v>59</v>
      </c>
      <c r="I1" s="2" t="s">
        <v>109</v>
      </c>
      <c r="J1" s="2" t="s">
        <v>110</v>
      </c>
    </row>
    <row r="2" spans="1:10">
      <c r="A2" s="4" t="s">
        <v>111</v>
      </c>
      <c r="C2" s="6" t="n">
        <v>223928</v>
      </c>
      <c r="E2" s="6" t="n">
        <v>649135</v>
      </c>
      <c r="F2" s="6" t="n">
        <v>-1090</v>
      </c>
      <c r="G2" s="6" t="n">
        <v>-1000</v>
      </c>
      <c r="H2" s="6" t="n">
        <v>-112272</v>
      </c>
      <c r="J2" s="6" t="n">
        <v>758701</v>
      </c>
    </row>
    <row r="3" spans="1:10">
      <c r="A3" s="4" t="s">
        <v>92</v>
      </c>
      <c r="H3" s="5" t="n">
        <v>-115704</v>
      </c>
      <c r="J3" s="5" t="n">
        <v>-115704</v>
      </c>
    </row>
    <row r="4" spans="1:10">
      <c r="A4" s="4" t="s">
        <v>112</v>
      </c>
      <c r="F4" s="5" t="n">
        <v>-664</v>
      </c>
      <c r="G4" s="5" t="n">
        <v>-260</v>
      </c>
      <c r="J4" s="5" t="n">
        <v>-924</v>
      </c>
    </row>
    <row r="5" spans="1:10">
      <c r="A5" s="4" t="s">
        <v>113</v>
      </c>
      <c r="F5" s="5" t="n">
        <v>-664</v>
      </c>
      <c r="G5" s="5" t="n">
        <v>-260</v>
      </c>
      <c r="H5" s="5" t="n">
        <v>-115704</v>
      </c>
      <c r="J5" s="5" t="n">
        <v>-116629</v>
      </c>
    </row>
    <row r="6" spans="1:10">
      <c r="A6" s="4" t="s">
        <v>114</v>
      </c>
      <c r="H6" s="5" t="n">
        <v>16536</v>
      </c>
      <c r="J6" s="5" t="n">
        <v>16536</v>
      </c>
    </row>
    <row r="7" spans="1:10">
      <c r="A7" s="4" t="s">
        <v>115</v>
      </c>
      <c r="C7" s="5" t="n">
        <v>23331</v>
      </c>
      <c r="E7" s="5" t="n">
        <v>340593</v>
      </c>
      <c r="J7" s="5" t="n">
        <v>363924</v>
      </c>
    </row>
    <row r="8" spans="1:10">
      <c r="A8" s="4" t="s">
        <v>116</v>
      </c>
      <c r="C8" s="5" t="n">
        <v>-15837</v>
      </c>
      <c r="J8" s="5" t="n">
        <v>-15837</v>
      </c>
    </row>
    <row r="9" spans="1:10">
      <c r="A9" s="4" t="s">
        <v>117</v>
      </c>
      <c r="C9" s="5" t="n">
        <v>1992</v>
      </c>
      <c r="E9" s="5" t="n">
        <v>3296</v>
      </c>
      <c r="J9" s="5" t="n">
        <v>5288</v>
      </c>
    </row>
    <row r="10" spans="1:10">
      <c r="A10" s="4" t="s">
        <v>118</v>
      </c>
      <c r="C10" s="5" t="n">
        <v>233414</v>
      </c>
      <c r="E10" s="5" t="n">
        <v>993025</v>
      </c>
      <c r="F10" s="5" t="n">
        <v>-1754</v>
      </c>
      <c r="G10" s="5" t="n">
        <v>-1260</v>
      </c>
      <c r="H10" s="5" t="n">
        <v>-211441</v>
      </c>
      <c r="J10" s="5" t="n">
        <v>1011983</v>
      </c>
    </row>
    <row r="11" spans="1:10">
      <c r="A11" s="4" t="s">
        <v>119</v>
      </c>
      <c r="C11" s="5" t="n">
        <v>233414</v>
      </c>
      <c r="E11" s="5" t="n">
        <v>993025</v>
      </c>
      <c r="F11" s="5" t="n">
        <v>-1754</v>
      </c>
      <c r="G11" s="5" t="n">
        <v>-641</v>
      </c>
      <c r="H11" s="5" t="n">
        <v>-295280</v>
      </c>
      <c r="J11" s="5" t="n">
        <v>928766</v>
      </c>
    </row>
    <row r="12" spans="1:10">
      <c r="A12" s="4" t="s">
        <v>120</v>
      </c>
      <c r="H12" s="5" t="n">
        <v>-83220</v>
      </c>
      <c r="J12" s="5" t="n">
        <v>-83220</v>
      </c>
    </row>
    <row r="13" spans="1:10">
      <c r="A13" s="4" t="s">
        <v>121</v>
      </c>
      <c r="G13" s="5" t="n">
        <v>619</v>
      </c>
      <c r="H13" s="5" t="n">
        <v>-619</v>
      </c>
    </row>
    <row r="14" spans="1:10">
      <c r="A14" s="4" t="s">
        <v>92</v>
      </c>
      <c r="H14" s="5" t="n">
        <v>-29259</v>
      </c>
      <c r="J14" s="5" t="n">
        <v>-29259</v>
      </c>
    </row>
    <row r="15" spans="1:10">
      <c r="A15" s="4" t="s">
        <v>112</v>
      </c>
      <c r="F15" s="5" t="n">
        <v>197</v>
      </c>
      <c r="G15" s="5" t="n">
        <v>-94</v>
      </c>
      <c r="J15" s="5" t="n">
        <v>103</v>
      </c>
    </row>
    <row r="16" spans="1:10">
      <c r="A16" s="4" t="s">
        <v>113</v>
      </c>
      <c r="F16" s="5" t="n">
        <v>197</v>
      </c>
      <c r="G16" s="5" t="n">
        <v>-94</v>
      </c>
      <c r="H16" s="5" t="n">
        <v>-29259</v>
      </c>
      <c r="J16" s="5" t="n">
        <v>-29155</v>
      </c>
    </row>
    <row r="17" spans="1:10">
      <c r="A17" s="4" t="s">
        <v>114</v>
      </c>
      <c r="H17" s="5" t="n">
        <v>26757</v>
      </c>
      <c r="J17" s="5" t="n">
        <v>26757</v>
      </c>
    </row>
    <row r="18" spans="1:10">
      <c r="A18" s="4" t="s">
        <v>115</v>
      </c>
      <c r="C18" s="5" t="n">
        <v>16021</v>
      </c>
      <c r="E18" s="5" t="n">
        <v>280167</v>
      </c>
      <c r="J18" s="5" t="n">
        <v>296188</v>
      </c>
    </row>
    <row r="19" spans="1:10">
      <c r="A19" s="4" t="s">
        <v>116</v>
      </c>
      <c r="C19" s="5" t="n">
        <v>-15964</v>
      </c>
      <c r="J19" s="5" t="n">
        <v>-15964</v>
      </c>
    </row>
    <row r="20" spans="1:10">
      <c r="A20" s="4" t="s">
        <v>117</v>
      </c>
      <c r="C20" s="5" t="n">
        <v>3069</v>
      </c>
      <c r="E20" s="5" t="n">
        <v>4588</v>
      </c>
      <c r="J20" s="5" t="n">
        <v>7657</v>
      </c>
    </row>
    <row r="21" spans="1:10">
      <c r="A21" s="4" t="s">
        <v>122</v>
      </c>
      <c r="C21" s="5" t="n">
        <v>236540</v>
      </c>
      <c r="E21" s="5" t="n">
        <v>1277780</v>
      </c>
      <c r="F21" s="5" t="n">
        <v>-1557</v>
      </c>
      <c r="G21" s="5" t="n">
        <v>-735</v>
      </c>
      <c r="H21" s="5" t="n">
        <v>-297779</v>
      </c>
      <c r="J21" s="5" t="n">
        <v>1214249</v>
      </c>
    </row>
    <row r="22" spans="1:10">
      <c r="A22" s="4" t="s">
        <v>119</v>
      </c>
      <c r="C22" s="5" t="n">
        <v>236540</v>
      </c>
      <c r="E22" s="5" t="n">
        <v>1277780</v>
      </c>
      <c r="F22" s="5" t="n">
        <v>-1557</v>
      </c>
      <c r="G22" s="5" t="n">
        <v>-735</v>
      </c>
      <c r="H22" s="5" t="n">
        <v>-297363</v>
      </c>
      <c r="J22" s="5" t="n">
        <v>1214665</v>
      </c>
    </row>
    <row r="23" spans="1:10">
      <c r="A23" s="4" t="s">
        <v>123</v>
      </c>
      <c r="H23" s="5" t="n">
        <v>416</v>
      </c>
      <c r="J23" s="5" t="n">
        <v>416</v>
      </c>
    </row>
    <row r="24" spans="1:10">
      <c r="A24" s="4" t="s">
        <v>92</v>
      </c>
      <c r="H24" s="5" t="n">
        <v>149845</v>
      </c>
      <c r="J24" s="5" t="n">
        <v>149845</v>
      </c>
    </row>
    <row r="25" spans="1:10">
      <c r="A25" s="4" t="s">
        <v>112</v>
      </c>
      <c r="F25" s="5" t="n">
        <v>415</v>
      </c>
      <c r="G25" s="5" t="n">
        <v>-4107</v>
      </c>
      <c r="J25" s="5" t="n">
        <v>-3692</v>
      </c>
    </row>
    <row r="26" spans="1:10">
      <c r="A26" s="4" t="s">
        <v>113</v>
      </c>
      <c r="F26" s="5" t="n">
        <v>415</v>
      </c>
      <c r="G26" s="5" t="n">
        <v>-4107</v>
      </c>
      <c r="H26" s="5" t="n">
        <v>149845</v>
      </c>
      <c r="J26" s="5" t="n">
        <v>146154</v>
      </c>
    </row>
    <row r="27" spans="1:10">
      <c r="A27" s="4" t="s">
        <v>114</v>
      </c>
      <c r="H27" s="5" t="n">
        <v>38297</v>
      </c>
      <c r="J27" s="5" t="n">
        <v>38297</v>
      </c>
    </row>
    <row r="28" spans="1:10">
      <c r="A28" s="4" t="s">
        <v>124</v>
      </c>
      <c r="E28" s="5" t="n">
        <v>135702</v>
      </c>
      <c r="J28" s="5" t="n">
        <v>135702</v>
      </c>
    </row>
    <row r="29" spans="1:10">
      <c r="A29" s="4" t="s">
        <v>115</v>
      </c>
      <c r="C29" s="5" t="n">
        <v>36945</v>
      </c>
      <c r="E29" s="5" t="n">
        <v>923142</v>
      </c>
      <c r="J29" s="5" t="n">
        <v>960087</v>
      </c>
    </row>
    <row r="30" spans="1:10">
      <c r="A30" s="4" t="s">
        <v>116</v>
      </c>
      <c r="C30" s="5" t="n">
        <v>-4447</v>
      </c>
      <c r="J30" s="5" t="n">
        <v>-4447</v>
      </c>
    </row>
    <row r="31" spans="1:10">
      <c r="A31" s="4" t="s">
        <v>117</v>
      </c>
      <c r="B31" s="6" t="n">
        <v>14162</v>
      </c>
      <c r="C31" s="5" t="n">
        <v>4082</v>
      </c>
      <c r="D31" s="6" t="n">
        <v>353873</v>
      </c>
      <c r="E31" s="5" t="n">
        <v>13085</v>
      </c>
      <c r="I31" s="6" t="n">
        <v>368035</v>
      </c>
      <c r="J31" s="5" t="n">
        <v>17167</v>
      </c>
    </row>
    <row r="32" spans="1:10">
      <c r="A32" s="4" t="s">
        <v>125</v>
      </c>
      <c r="C32" s="6" t="n">
        <v>287282</v>
      </c>
      <c r="E32" s="6" t="n">
        <v>2703583</v>
      </c>
      <c r="F32" s="6" t="n">
        <v>-1142</v>
      </c>
      <c r="G32" s="6" t="n">
        <v>-4842</v>
      </c>
      <c r="H32" s="6" t="n">
        <v>-109223</v>
      </c>
      <c r="J32" s="6" t="n">
        <v>2875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75</v>
      </c>
    </row>
    <row r="3" spans="1:2">
      <c r="A3" s="3" t="s">
        <v>186</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75</v>
      </c>
    </row>
    <row r="3" spans="1:2">
      <c r="A3" s="3" t="s">
        <v>41</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75</v>
      </c>
    </row>
    <row r="3" spans="1:2">
      <c r="A3" s="3" t="s">
        <v>18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75</v>
      </c>
    </row>
    <row r="3" spans="1:2">
      <c r="A3" s="3" t="s">
        <v>4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75</v>
      </c>
    </row>
    <row r="3" spans="1:2">
      <c r="A3" s="3" t="s">
        <v>19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75</v>
      </c>
    </row>
    <row r="3" spans="1:2">
      <c r="A3" s="3" t="s">
        <v>194</v>
      </c>
    </row>
    <row r="4" spans="1:2">
      <c r="A4" s="4" t="s">
        <v>339</v>
      </c>
      <c r="B4" s="4" t="s">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75</v>
      </c>
    </row>
    <row r="3" spans="1:2">
      <c r="A3" s="3" t="s">
        <v>197</v>
      </c>
    </row>
    <row r="4" spans="1:2">
      <c r="A4" s="4" t="s">
        <v>342</v>
      </c>
      <c r="B4" s="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75</v>
      </c>
    </row>
    <row r="3" spans="1:2">
      <c r="A3" s="3" t="s">
        <v>5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3</v>
      </c>
      <c r="B1" s="2" t="s">
        <v>1</v>
      </c>
    </row>
    <row r="2" spans="1:2">
      <c r="B2" s="2" t="s">
        <v>75</v>
      </c>
    </row>
    <row r="3" spans="1:2">
      <c r="A3" s="3" t="s">
        <v>200</v>
      </c>
    </row>
    <row r="4" spans="1:2">
      <c r="A4" s="4" t="s">
        <v>354</v>
      </c>
      <c r="B4" s="4" t="s">
        <v>3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75</v>
      </c>
    </row>
    <row r="3" spans="1:2">
      <c r="A3" s="3" t="s">
        <v>203</v>
      </c>
    </row>
    <row r="4" spans="1:2">
      <c r="A4" s="4" t="s">
        <v>357</v>
      </c>
      <c r="B4" s="4" t="s">
        <v>3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v>
      </c>
      <c r="B1" s="2" t="s">
        <v>1</v>
      </c>
    </row>
    <row r="2" spans="1:4">
      <c r="B2" s="2" t="s">
        <v>37</v>
      </c>
      <c r="C2" s="2" t="s">
        <v>38</v>
      </c>
      <c r="D2" s="2" t="s">
        <v>39</v>
      </c>
    </row>
    <row r="3" spans="1:4">
      <c r="A3" s="3" t="s">
        <v>127</v>
      </c>
    </row>
    <row r="4" spans="1:4">
      <c r="A4" s="4" t="s">
        <v>92</v>
      </c>
      <c r="B4" s="6" t="n">
        <v>149845</v>
      </c>
      <c r="C4" s="6" t="n">
        <v>-29259</v>
      </c>
      <c r="D4" s="6" t="n">
        <v>-115704</v>
      </c>
    </row>
    <row r="5" spans="1:4">
      <c r="A5" s="4" t="s">
        <v>128</v>
      </c>
      <c r="B5" s="5" t="n">
        <v>248027</v>
      </c>
      <c r="C5" s="5" t="n">
        <v>21753</v>
      </c>
      <c r="D5" s="5" t="n">
        <v>48301</v>
      </c>
    </row>
    <row r="6" spans="1:4">
      <c r="A6" s="4" t="s">
        <v>129</v>
      </c>
      <c r="B6" s="5" t="n">
        <v>-7731</v>
      </c>
      <c r="C6" s="5" t="n">
        <v>-4389</v>
      </c>
      <c r="D6" s="5" t="n">
        <v>-1912</v>
      </c>
    </row>
    <row r="7" spans="1:4">
      <c r="A7" s="4" t="s">
        <v>130</v>
      </c>
      <c r="B7" s="5" t="n">
        <v>-5061</v>
      </c>
      <c r="C7" s="5" t="n">
        <v>-668</v>
      </c>
    </row>
    <row r="8" spans="1:4">
      <c r="A8" s="4" t="s">
        <v>131</v>
      </c>
      <c r="B8" s="5" t="n">
        <v>12698</v>
      </c>
      <c r="C8" s="5" t="n">
        <v>19922</v>
      </c>
      <c r="D8" s="5" t="n">
        <v>-12862</v>
      </c>
    </row>
    <row r="9" spans="1:4">
      <c r="A9" s="4" t="s">
        <v>132</v>
      </c>
      <c r="B9" s="5" t="n">
        <v>2804202</v>
      </c>
      <c r="C9" s="5" t="n">
        <v>-153312</v>
      </c>
      <c r="D9" s="5" t="n">
        <v>-65722</v>
      </c>
    </row>
    <row r="10" spans="1:4">
      <c r="A10" s="4" t="s">
        <v>133</v>
      </c>
      <c r="B10" s="5" t="n">
        <v>3201980</v>
      </c>
      <c r="C10" s="5" t="n">
        <v>-145953</v>
      </c>
      <c r="D10" s="5" t="n">
        <v>-147899</v>
      </c>
    </row>
    <row r="11" spans="1:4">
      <c r="A11" s="4" t="s">
        <v>134</v>
      </c>
      <c r="B11" s="5" t="n">
        <v>-1158</v>
      </c>
      <c r="C11" s="5" t="n">
        <v>-1063</v>
      </c>
      <c r="D11" s="5" t="n">
        <v>-273</v>
      </c>
    </row>
    <row r="12" spans="1:4">
      <c r="A12" s="4" t="s">
        <v>135</v>
      </c>
      <c r="B12" s="5" t="n">
        <v>7852</v>
      </c>
      <c r="C12" s="5" t="n">
        <v>4558</v>
      </c>
      <c r="D12" s="5" t="n">
        <v>1341</v>
      </c>
    </row>
    <row r="13" spans="1:4">
      <c r="A13" s="4" t="s">
        <v>136</v>
      </c>
      <c r="B13" s="5" t="n">
        <v>-57</v>
      </c>
      <c r="C13" s="5" t="n">
        <v>-8</v>
      </c>
      <c r="D13" s="5" t="n">
        <v>-199</v>
      </c>
    </row>
    <row r="14" spans="1:4">
      <c r="A14" s="4" t="s">
        <v>137</v>
      </c>
      <c r="B14" s="5" t="n">
        <v>3208617</v>
      </c>
      <c r="C14" s="5" t="n">
        <v>-142466</v>
      </c>
      <c r="D14" s="5" t="n">
        <v>-147030</v>
      </c>
    </row>
    <row r="15" spans="1:4">
      <c r="A15" s="4" t="s">
        <v>138</v>
      </c>
      <c r="B15" s="5" t="n">
        <v>-22385</v>
      </c>
      <c r="C15" s="5" t="n">
        <v>-10392</v>
      </c>
      <c r="D15" s="5" t="n">
        <v>-5312</v>
      </c>
    </row>
    <row r="16" spans="1:4">
      <c r="A16" s="4" t="s">
        <v>139</v>
      </c>
      <c r="B16" s="5" t="n">
        <v>-23300</v>
      </c>
      <c r="C16" s="5" t="n">
        <v>-3325</v>
      </c>
      <c r="D16" s="5" t="n">
        <v>-2125</v>
      </c>
    </row>
    <row r="17" spans="1:4">
      <c r="A17" s="4" t="s">
        <v>140</v>
      </c>
      <c r="C17" s="5" t="n">
        <v>1</v>
      </c>
    </row>
    <row r="18" spans="1:4">
      <c r="A18" s="4" t="s">
        <v>141</v>
      </c>
      <c r="D18" s="5" t="n">
        <v>7</v>
      </c>
    </row>
    <row r="19" spans="1:4">
      <c r="A19" s="4" t="s">
        <v>142</v>
      </c>
      <c r="B19" s="5" t="n">
        <v>-4787284</v>
      </c>
    </row>
    <row r="20" spans="1:4">
      <c r="A20" s="4" t="s">
        <v>143</v>
      </c>
      <c r="B20" s="5" t="n">
        <v>5059</v>
      </c>
    </row>
    <row r="21" spans="1:4">
      <c r="A21" s="4" t="s">
        <v>144</v>
      </c>
      <c r="B21" s="5" t="n">
        <v>1063344</v>
      </c>
    </row>
    <row r="22" spans="1:4">
      <c r="A22" s="4" t="s">
        <v>145</v>
      </c>
      <c r="D22" s="5" t="n">
        <v>6510</v>
      </c>
    </row>
    <row r="23" spans="1:4">
      <c r="A23" s="4" t="s">
        <v>146</v>
      </c>
      <c r="B23" s="5" t="n">
        <v>-177</v>
      </c>
      <c r="C23" s="5" t="n">
        <v>-4559</v>
      </c>
    </row>
    <row r="24" spans="1:4">
      <c r="A24" s="4" t="s">
        <v>147</v>
      </c>
      <c r="B24" s="5" t="n">
        <v>82</v>
      </c>
      <c r="C24" s="5" t="n">
        <v>2361</v>
      </c>
      <c r="D24" s="5" t="n">
        <v>372</v>
      </c>
    </row>
    <row r="25" spans="1:4">
      <c r="A25" s="4" t="s">
        <v>148</v>
      </c>
      <c r="B25" s="5" t="n">
        <v>-3764660</v>
      </c>
      <c r="C25" s="5" t="n">
        <v>-15914</v>
      </c>
      <c r="D25" s="5" t="n">
        <v>-549</v>
      </c>
    </row>
    <row r="26" spans="1:4">
      <c r="A26" s="4" t="s">
        <v>149</v>
      </c>
      <c r="C26" s="5" t="n">
        <v>-5</v>
      </c>
      <c r="D26" s="5" t="n">
        <v>-65</v>
      </c>
    </row>
    <row r="27" spans="1:4">
      <c r="A27" s="4" t="s">
        <v>149</v>
      </c>
      <c r="B27" s="5" t="n">
        <v>-5091</v>
      </c>
    </row>
    <row r="28" spans="1:4">
      <c r="A28" s="4" t="s">
        <v>150</v>
      </c>
      <c r="B28" s="5" t="n">
        <v>960087</v>
      </c>
      <c r="C28" s="5" t="n">
        <v>296188</v>
      </c>
      <c r="D28" s="5" t="n">
        <v>363924</v>
      </c>
    </row>
    <row r="29" spans="1:4">
      <c r="A29" s="4" t="s">
        <v>151</v>
      </c>
      <c r="B29" s="5" t="n">
        <v>-4447</v>
      </c>
      <c r="C29" s="5" t="n">
        <v>-15964</v>
      </c>
      <c r="D29" s="5" t="n">
        <v>-15790</v>
      </c>
    </row>
    <row r="30" spans="1:4">
      <c r="A30" s="4" t="s">
        <v>152</v>
      </c>
      <c r="B30" s="5" t="n">
        <v>17167</v>
      </c>
      <c r="C30" s="5" t="n">
        <v>7657</v>
      </c>
      <c r="D30" s="5" t="n">
        <v>5288</v>
      </c>
    </row>
    <row r="31" spans="1:4">
      <c r="A31" s="4" t="s">
        <v>153</v>
      </c>
      <c r="B31" s="5" t="n">
        <v>1335751</v>
      </c>
      <c r="C31" s="5" t="n">
        <v>287876</v>
      </c>
      <c r="D31" s="5" t="n">
        <v>353357</v>
      </c>
    </row>
    <row r="32" spans="1:4">
      <c r="A32" s="4" t="s">
        <v>154</v>
      </c>
      <c r="B32" s="5" t="n">
        <v>779708</v>
      </c>
      <c r="C32" s="5" t="n">
        <v>129497</v>
      </c>
      <c r="D32" s="5" t="n">
        <v>205779</v>
      </c>
    </row>
    <row r="33" spans="1:4">
      <c r="A33" s="4" t="s">
        <v>155</v>
      </c>
      <c r="B33" s="5" t="n">
        <v>1290796</v>
      </c>
      <c r="C33" s="5" t="n">
        <v>1151211</v>
      </c>
      <c r="D33" s="5" t="n">
        <v>973241</v>
      </c>
    </row>
    <row r="34" spans="1:4">
      <c r="A34" s="4" t="s">
        <v>156</v>
      </c>
      <c r="B34" s="5" t="n">
        <v>-198922</v>
      </c>
    </row>
    <row r="35" spans="1:4">
      <c r="A35" s="4" t="s">
        <v>157</v>
      </c>
      <c r="B35" s="5" t="n">
        <v>-9966</v>
      </c>
      <c r="C35" s="5" t="n">
        <v>10089</v>
      </c>
      <c r="D35" s="5" t="n">
        <v>-27808</v>
      </c>
    </row>
    <row r="36" spans="1:4">
      <c r="A36" s="4" t="s">
        <v>158</v>
      </c>
      <c r="B36" s="5" t="n">
        <v>1861616</v>
      </c>
      <c r="C36" s="6" t="n">
        <v>1290796</v>
      </c>
      <c r="D36" s="6" t="n">
        <v>1151211</v>
      </c>
    </row>
    <row r="37" spans="1:4">
      <c r="A37" s="4" t="s">
        <v>159</v>
      </c>
    </row>
    <row r="38" spans="1:4">
      <c r="A38" s="3" t="s">
        <v>127</v>
      </c>
    </row>
    <row r="39" spans="1:4">
      <c r="A39" s="4" t="s">
        <v>152</v>
      </c>
      <c r="B39" s="6" t="n">
        <v>3680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75</v>
      </c>
    </row>
    <row r="3" spans="1:2">
      <c r="A3" s="3" t="s">
        <v>67</v>
      </c>
    </row>
    <row r="4" spans="1:2">
      <c r="A4" s="4" t="s">
        <v>360</v>
      </c>
      <c r="B4" s="4" t="s">
        <v>3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75</v>
      </c>
    </row>
    <row r="3" spans="1:2">
      <c r="A3" s="3" t="s">
        <v>20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75</v>
      </c>
    </row>
    <row r="3" spans="1:2">
      <c r="A3" s="3" t="s">
        <v>161</v>
      </c>
    </row>
    <row r="4" spans="1:2">
      <c r="A4" s="4" t="s">
        <v>368</v>
      </c>
      <c r="B4" s="4" t="s">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75</v>
      </c>
    </row>
    <row r="3" spans="1:2">
      <c r="A3" s="3" t="s">
        <v>21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75</v>
      </c>
    </row>
    <row r="3" spans="1:2">
      <c r="A3" s="3" t="s">
        <v>21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75</v>
      </c>
    </row>
    <row r="3" spans="1:2">
      <c r="A3" s="3" t="s">
        <v>21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75</v>
      </c>
    </row>
    <row r="3" spans="1:2">
      <c r="A3" s="3" t="s">
        <v>219</v>
      </c>
    </row>
    <row r="4" spans="1:2">
      <c r="A4" s="4" t="s">
        <v>392</v>
      </c>
      <c r="B4" s="4" t="s">
        <v>3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75</v>
      </c>
    </row>
    <row r="3" spans="1:2">
      <c r="A3" s="3" t="s">
        <v>221</v>
      </c>
    </row>
    <row r="4" spans="1:2">
      <c r="A4" s="4" t="s">
        <v>395</v>
      </c>
      <c r="B4" s="4" t="s">
        <v>396</v>
      </c>
    </row>
    <row r="5" spans="1:2">
      <c r="A5" s="4" t="s">
        <v>397</v>
      </c>
      <c r="B5" s="4" t="s">
        <v>398</v>
      </c>
    </row>
    <row r="6" spans="1:2">
      <c r="A6" s="4" t="s">
        <v>399</v>
      </c>
    </row>
    <row r="7" spans="1:2">
      <c r="A7" s="3" t="s">
        <v>221</v>
      </c>
    </row>
    <row r="8" spans="1:2">
      <c r="A8" s="4" t="s">
        <v>400</v>
      </c>
      <c r="B8" s="4" t="s">
        <v>4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2"/>
  </cols>
  <sheetData>
    <row r="1" spans="1:2">
      <c r="A1" s="1" t="s">
        <v>402</v>
      </c>
      <c r="B1" s="2" t="s">
        <v>403</v>
      </c>
    </row>
    <row r="2" spans="1:2">
      <c r="A2" s="3" t="s">
        <v>165</v>
      </c>
    </row>
    <row r="3" spans="1:2">
      <c r="A3" s="4" t="s">
        <v>404</v>
      </c>
      <c r="B3" s="5" t="n">
        <v>10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4"/>
    <col customWidth="1" max="7" min="7" width="32"/>
    <col customWidth="1" max="8" min="8" width="14"/>
    <col customWidth="1" max="9" min="9" width="14"/>
    <col customWidth="1" max="10" min="10" width="30"/>
    <col customWidth="1" max="11" min="11" width="40"/>
    <col customWidth="1" max="12" min="12" width="31"/>
    <col customWidth="1" max="13" min="13" width="31"/>
    <col customWidth="1" max="14" min="14" width="21"/>
  </cols>
  <sheetData>
    <row r="1" spans="1:14">
      <c r="A1" s="1" t="s">
        <v>405</v>
      </c>
      <c r="B1" s="2" t="s">
        <v>406</v>
      </c>
      <c r="C1" s="2" t="s">
        <v>407</v>
      </c>
      <c r="D1" s="2" t="s">
        <v>408</v>
      </c>
      <c r="E1" s="2" t="s">
        <v>409</v>
      </c>
      <c r="F1" s="2" t="s">
        <v>410</v>
      </c>
      <c r="G1" s="2" t="s">
        <v>411</v>
      </c>
      <c r="H1" s="2" t="s">
        <v>412</v>
      </c>
      <c r="I1" s="2" t="s">
        <v>413</v>
      </c>
      <c r="J1" s="2" t="s">
        <v>414</v>
      </c>
      <c r="K1" s="2" t="s">
        <v>415</v>
      </c>
      <c r="L1" s="2" t="s">
        <v>416</v>
      </c>
      <c r="M1" s="2" t="s">
        <v>417</v>
      </c>
      <c r="N1" s="2" t="s">
        <v>409</v>
      </c>
    </row>
    <row r="2" spans="1:14">
      <c r="A2" s="3" t="s">
        <v>167</v>
      </c>
    </row>
    <row r="3" spans="1:14">
      <c r="A3" s="4" t="s">
        <v>418</v>
      </c>
      <c r="G3" s="4" t="s">
        <v>419</v>
      </c>
    </row>
    <row r="4" spans="1:14">
      <c r="A4" s="4" t="s">
        <v>420</v>
      </c>
      <c r="G4" s="5" t="n">
        <v>6</v>
      </c>
    </row>
    <row r="5" spans="1:14">
      <c r="A5" s="4" t="s">
        <v>421</v>
      </c>
      <c r="G5" s="5" t="n">
        <v>20</v>
      </c>
    </row>
    <row r="6" spans="1:14">
      <c r="A6" s="4" t="s">
        <v>422</v>
      </c>
      <c r="D6" s="8" t="n">
        <v>3950</v>
      </c>
      <c r="E6" s="6" t="n">
        <v>3569800</v>
      </c>
    </row>
    <row r="7" spans="1:14">
      <c r="A7" s="4" t="s">
        <v>423</v>
      </c>
      <c r="D7" s="8" t="n">
        <v>1100</v>
      </c>
      <c r="N7" s="6" t="n">
        <v>960100</v>
      </c>
    </row>
    <row r="8" spans="1:14">
      <c r="A8" s="4" t="s">
        <v>424</v>
      </c>
      <c r="K8" s="6" t="n">
        <v>17167</v>
      </c>
      <c r="L8" s="6" t="n">
        <v>7657</v>
      </c>
      <c r="M8" s="6" t="n">
        <v>5288</v>
      </c>
    </row>
    <row r="9" spans="1:14">
      <c r="A9" s="4" t="s">
        <v>425</v>
      </c>
      <c r="J9" s="4" t="s">
        <v>426</v>
      </c>
      <c r="K9" s="4" t="s">
        <v>426</v>
      </c>
    </row>
    <row r="10" spans="1:14">
      <c r="A10" s="4" t="s">
        <v>427</v>
      </c>
      <c r="C10" s="5" t="n">
        <v>2</v>
      </c>
    </row>
    <row r="11" spans="1:14">
      <c r="A11" s="4" t="s">
        <v>428</v>
      </c>
      <c r="G11" s="4" t="s">
        <v>419</v>
      </c>
    </row>
    <row r="12" spans="1:14">
      <c r="A12" s="4" t="s">
        <v>429</v>
      </c>
      <c r="G12" s="4" t="s">
        <v>430</v>
      </c>
    </row>
    <row r="13" spans="1:14">
      <c r="A13" s="4" t="s">
        <v>431</v>
      </c>
      <c r="G13" s="8" t="n">
        <v>150</v>
      </c>
    </row>
    <row r="14" spans="1:14">
      <c r="A14" s="4" t="s">
        <v>432</v>
      </c>
      <c r="K14" s="9" t="n">
        <v>22.8</v>
      </c>
      <c r="L14" s="9" t="n">
        <v>13.5</v>
      </c>
      <c r="M14" s="9" t="n">
        <v>14.4</v>
      </c>
    </row>
    <row r="15" spans="1:14">
      <c r="A15" s="4" t="s">
        <v>433</v>
      </c>
    </row>
    <row r="16" spans="1:14">
      <c r="A16" s="3" t="s">
        <v>167</v>
      </c>
    </row>
    <row r="17" spans="1:14">
      <c r="A17" s="4" t="s">
        <v>434</v>
      </c>
      <c r="G17" s="5" t="n">
        <v>325</v>
      </c>
    </row>
    <row r="18" spans="1:14">
      <c r="A18" s="4" t="s">
        <v>435</v>
      </c>
    </row>
    <row r="19" spans="1:14">
      <c r="A19" s="3" t="s">
        <v>167</v>
      </c>
    </row>
    <row r="20" spans="1:14">
      <c r="A20" s="4" t="s">
        <v>434</v>
      </c>
      <c r="G20" s="5" t="n">
        <v>550</v>
      </c>
    </row>
    <row r="21" spans="1:14">
      <c r="A21" s="4" t="s">
        <v>436</v>
      </c>
      <c r="G21" s="8" t="n">
        <v>200</v>
      </c>
    </row>
    <row r="22" spans="1:14">
      <c r="A22" s="4" t="s">
        <v>437</v>
      </c>
    </row>
    <row r="23" spans="1:14">
      <c r="A23" s="3" t="s">
        <v>167</v>
      </c>
    </row>
    <row r="24" spans="1:14">
      <c r="A24" s="4" t="s">
        <v>438</v>
      </c>
      <c r="G24" s="4" t="s">
        <v>439</v>
      </c>
    </row>
    <row r="25" spans="1:14">
      <c r="A25" s="4" t="s">
        <v>440</v>
      </c>
      <c r="G25" s="8" t="n">
        <v>640</v>
      </c>
    </row>
    <row r="26" spans="1:14">
      <c r="A26" s="4" t="s">
        <v>441</v>
      </c>
      <c r="G26" s="5" t="n">
        <v>600</v>
      </c>
    </row>
    <row r="27" spans="1:14">
      <c r="A27" s="4" t="s">
        <v>442</v>
      </c>
      <c r="J27" s="5" t="n">
        <v>2</v>
      </c>
      <c r="K27" s="5" t="n">
        <v>2</v>
      </c>
    </row>
    <row r="28" spans="1:14">
      <c r="A28" s="4" t="s">
        <v>443</v>
      </c>
      <c r="J28" s="8" t="n">
        <v>30</v>
      </c>
    </row>
    <row r="29" spans="1:14">
      <c r="A29" s="4" t="s">
        <v>444</v>
      </c>
    </row>
    <row r="30" spans="1:14">
      <c r="A30" s="3" t="s">
        <v>167</v>
      </c>
    </row>
    <row r="31" spans="1:14">
      <c r="A31" s="4" t="s">
        <v>445</v>
      </c>
      <c r="G31" s="8" t="n">
        <v>250</v>
      </c>
    </row>
    <row r="32" spans="1:14">
      <c r="A32" s="4" t="s">
        <v>446</v>
      </c>
    </row>
    <row r="33" spans="1:14">
      <c r="A33" s="3" t="s">
        <v>167</v>
      </c>
    </row>
    <row r="34" spans="1:14">
      <c r="A34" s="4" t="s">
        <v>447</v>
      </c>
      <c r="G34" s="4" t="s">
        <v>426</v>
      </c>
    </row>
    <row r="35" spans="1:14">
      <c r="A35" s="4" t="s">
        <v>448</v>
      </c>
    </row>
    <row r="36" spans="1:14">
      <c r="A36" s="3" t="s">
        <v>167</v>
      </c>
    </row>
    <row r="37" spans="1:14">
      <c r="A37" s="4" t="s">
        <v>447</v>
      </c>
      <c r="G37" s="4" t="s">
        <v>426</v>
      </c>
    </row>
    <row r="38" spans="1:14">
      <c r="A38" s="4" t="s">
        <v>449</v>
      </c>
    </row>
    <row r="39" spans="1:14">
      <c r="A39" s="3" t="s">
        <v>167</v>
      </c>
    </row>
    <row r="40" spans="1:14">
      <c r="A40" s="4" t="s">
        <v>425</v>
      </c>
      <c r="D40" s="4" t="s">
        <v>450</v>
      </c>
      <c r="N40" s="4" t="s">
        <v>450</v>
      </c>
    </row>
    <row r="41" spans="1:14">
      <c r="A41" s="4" t="s">
        <v>451</v>
      </c>
    </row>
    <row r="42" spans="1:14">
      <c r="A42" s="3" t="s">
        <v>167</v>
      </c>
    </row>
    <row r="43" spans="1:14">
      <c r="A43" s="4" t="s">
        <v>452</v>
      </c>
      <c r="G43" s="4" t="s">
        <v>450</v>
      </c>
    </row>
    <row r="44" spans="1:14">
      <c r="A44" s="4" t="s">
        <v>453</v>
      </c>
    </row>
    <row r="45" spans="1:14">
      <c r="A45" s="3" t="s">
        <v>167</v>
      </c>
    </row>
    <row r="46" spans="1:14">
      <c r="A46" s="4" t="s">
        <v>452</v>
      </c>
      <c r="G46" s="4" t="s">
        <v>450</v>
      </c>
    </row>
    <row r="47" spans="1:14">
      <c r="A47" s="4" t="s">
        <v>454</v>
      </c>
    </row>
    <row r="48" spans="1:14">
      <c r="A48" s="3" t="s">
        <v>167</v>
      </c>
    </row>
    <row r="49" spans="1:14">
      <c r="A49" s="4" t="s">
        <v>452</v>
      </c>
      <c r="G49" s="4" t="s">
        <v>450</v>
      </c>
      <c r="I49" s="4" t="s">
        <v>450</v>
      </c>
    </row>
    <row r="50" spans="1:14">
      <c r="A50" s="4" t="s">
        <v>455</v>
      </c>
    </row>
    <row r="51" spans="1:14">
      <c r="A51" s="3" t="s">
        <v>167</v>
      </c>
    </row>
    <row r="52" spans="1:14">
      <c r="A52" s="4" t="s">
        <v>425</v>
      </c>
      <c r="D52" s="4" t="s">
        <v>426</v>
      </c>
      <c r="N52" s="4" t="s">
        <v>426</v>
      </c>
    </row>
    <row r="53" spans="1:14">
      <c r="A53" s="4" t="s">
        <v>456</v>
      </c>
    </row>
    <row r="54" spans="1:14">
      <c r="A54" s="3" t="s">
        <v>167</v>
      </c>
    </row>
    <row r="55" spans="1:14">
      <c r="A55" s="4" t="s">
        <v>452</v>
      </c>
      <c r="G55" s="4" t="s">
        <v>457</v>
      </c>
    </row>
    <row r="56" spans="1:14">
      <c r="A56" s="4" t="s">
        <v>458</v>
      </c>
    </row>
    <row r="57" spans="1:14">
      <c r="A57" s="3" t="s">
        <v>167</v>
      </c>
    </row>
    <row r="58" spans="1:14">
      <c r="A58" s="4" t="s">
        <v>452</v>
      </c>
      <c r="G58" s="4" t="s">
        <v>457</v>
      </c>
    </row>
    <row r="59" spans="1:14">
      <c r="A59" s="4" t="s">
        <v>459</v>
      </c>
    </row>
    <row r="60" spans="1:14">
      <c r="A60" s="3" t="s">
        <v>167</v>
      </c>
    </row>
    <row r="61" spans="1:14">
      <c r="A61" s="4" t="s">
        <v>452</v>
      </c>
      <c r="G61" s="4" t="s">
        <v>460</v>
      </c>
      <c r="I61" s="4" t="s">
        <v>460</v>
      </c>
    </row>
    <row r="62" spans="1:14">
      <c r="A62" s="4" t="s">
        <v>461</v>
      </c>
    </row>
    <row r="63" spans="1:14">
      <c r="A63" s="3" t="s">
        <v>167</v>
      </c>
    </row>
    <row r="64" spans="1:14">
      <c r="A64" s="4" t="s">
        <v>462</v>
      </c>
      <c r="F64" s="7" t="n">
        <v>140.59</v>
      </c>
    </row>
    <row r="65" spans="1:14">
      <c r="A65" s="4" t="s">
        <v>463</v>
      </c>
      <c r="G65" s="4" t="s">
        <v>450</v>
      </c>
    </row>
    <row r="66" spans="1:14">
      <c r="A66" s="4" t="s">
        <v>464</v>
      </c>
      <c r="G66" s="4" t="s">
        <v>465</v>
      </c>
    </row>
    <row r="67" spans="1:14">
      <c r="A67" s="4" t="s">
        <v>466</v>
      </c>
      <c r="B67" s="4" t="s">
        <v>467</v>
      </c>
      <c r="G67" s="4" t="s">
        <v>468</v>
      </c>
      <c r="H67" s="4" t="s">
        <v>469</v>
      </c>
      <c r="J67" s="4" t="s">
        <v>470</v>
      </c>
      <c r="K67" s="4" t="s">
        <v>470</v>
      </c>
    </row>
    <row r="68" spans="1:14">
      <c r="A68" s="4" t="s">
        <v>471</v>
      </c>
      <c r="C68" s="4" t="s">
        <v>419</v>
      </c>
    </row>
    <row r="69" spans="1:14">
      <c r="A69" s="4" t="s">
        <v>472</v>
      </c>
      <c r="C69" s="4" t="s">
        <v>473</v>
      </c>
    </row>
    <row r="70" spans="1:14">
      <c r="A70" s="4" t="s">
        <v>474</v>
      </c>
    </row>
    <row r="71" spans="1:14">
      <c r="A71" s="3" t="s">
        <v>167</v>
      </c>
    </row>
    <row r="72" spans="1:14">
      <c r="A72" s="4" t="s">
        <v>438</v>
      </c>
      <c r="G72" s="4" t="s">
        <v>450</v>
      </c>
    </row>
    <row r="73" spans="1:14">
      <c r="A73" s="4" t="s">
        <v>475</v>
      </c>
    </row>
    <row r="74" spans="1:14">
      <c r="A74" s="3" t="s">
        <v>167</v>
      </c>
    </row>
    <row r="75" spans="1:14">
      <c r="A75" s="4" t="s">
        <v>447</v>
      </c>
      <c r="G75" s="4" t="s">
        <v>426</v>
      </c>
    </row>
    <row r="76" spans="1:14">
      <c r="A76" s="4" t="s">
        <v>476</v>
      </c>
    </row>
    <row r="77" spans="1:14">
      <c r="A77" s="3" t="s">
        <v>167</v>
      </c>
    </row>
    <row r="78" spans="1:14">
      <c r="A78" s="4" t="s">
        <v>447</v>
      </c>
      <c r="G78" s="4" t="s">
        <v>426</v>
      </c>
    </row>
    <row r="79" spans="1:14">
      <c r="A79" s="4" t="s">
        <v>477</v>
      </c>
    </row>
    <row r="80" spans="1:14">
      <c r="A80" s="3" t="s">
        <v>167</v>
      </c>
    </row>
    <row r="81" spans="1:14">
      <c r="A81" s="4" t="s">
        <v>478</v>
      </c>
      <c r="C81" s="4" t="s">
        <v>479</v>
      </c>
    </row>
    <row r="82" spans="1:14">
      <c r="A82" s="4" t="s">
        <v>480</v>
      </c>
    </row>
    <row r="83" spans="1:14">
      <c r="A83" s="3" t="s">
        <v>167</v>
      </c>
    </row>
    <row r="84" spans="1:14">
      <c r="A84" s="4" t="s">
        <v>466</v>
      </c>
      <c r="C84" s="4" t="s">
        <v>473</v>
      </c>
    </row>
    <row r="85" spans="1:14">
      <c r="A85" s="4" t="s">
        <v>478</v>
      </c>
      <c r="C85" s="4" t="s">
        <v>481</v>
      </c>
    </row>
    <row r="86" spans="1:14">
      <c r="A86" s="4" t="s">
        <v>159</v>
      </c>
    </row>
    <row r="87" spans="1:14">
      <c r="A87" s="3" t="s">
        <v>167</v>
      </c>
    </row>
    <row r="88" spans="1:14">
      <c r="A88" s="4" t="s">
        <v>424</v>
      </c>
      <c r="B88" s="6" t="n">
        <v>368000</v>
      </c>
    </row>
    <row r="89" spans="1:14">
      <c r="A89" s="4" t="s">
        <v>482</v>
      </c>
    </row>
    <row r="90" spans="1:14">
      <c r="A90" s="3" t="s">
        <v>167</v>
      </c>
    </row>
    <row r="91" spans="1:14">
      <c r="A91" s="4" t="s">
        <v>483</v>
      </c>
      <c r="C91" s="4" t="s">
        <v>484</v>
      </c>
    </row>
    <row r="92" spans="1:14">
      <c r="A92" s="4" t="s">
        <v>485</v>
      </c>
      <c r="C92" s="4" t="s">
        <v>486</v>
      </c>
    </row>
    <row r="93" spans="1:14">
      <c r="A93" s="4" t="s">
        <v>432</v>
      </c>
      <c r="C93" s="7" t="n">
        <v>140.59</v>
      </c>
    </row>
    <row r="94" spans="1:14">
      <c r="A94" s="4" t="s">
        <v>464</v>
      </c>
      <c r="C94" s="4" t="s">
        <v>4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v>
      </c>
      <c r="B1" s="2" t="s">
        <v>37</v>
      </c>
      <c r="C1" s="2" t="s">
        <v>38</v>
      </c>
      <c r="D1" s="2" t="s">
        <v>39</v>
      </c>
    </row>
    <row r="2" spans="1:4">
      <c r="A2" s="3" t="s">
        <v>161</v>
      </c>
    </row>
    <row r="3" spans="1:4">
      <c r="A3" s="4" t="s">
        <v>162</v>
      </c>
      <c r="B3" s="6" t="n">
        <v>3919216</v>
      </c>
    </row>
    <row r="4" spans="1:4">
      <c r="A4" s="4" t="s">
        <v>50</v>
      </c>
      <c r="B4" s="5" t="n">
        <v>1861616</v>
      </c>
      <c r="C4" s="6" t="n">
        <v>1290796</v>
      </c>
      <c r="D4" s="6" t="n">
        <v>1151211</v>
      </c>
    </row>
    <row r="5" spans="1:4">
      <c r="A5" s="4" t="s">
        <v>163</v>
      </c>
      <c r="B5" s="6" t="n">
        <v>5780832</v>
      </c>
      <c r="C5" s="6" t="n">
        <v>1290796</v>
      </c>
      <c r="D5" s="6" t="n">
        <v>11512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488</v>
      </c>
      <c r="C1" s="2" t="s">
        <v>75</v>
      </c>
      <c r="D1" s="2" t="s">
        <v>489</v>
      </c>
      <c r="E1" s="2" t="s">
        <v>76</v>
      </c>
      <c r="F1" s="2" t="s">
        <v>77</v>
      </c>
    </row>
    <row r="2" spans="1:6">
      <c r="A2" s="3" t="s">
        <v>490</v>
      </c>
    </row>
    <row r="3" spans="1:6">
      <c r="A3" s="4" t="s">
        <v>491</v>
      </c>
      <c r="E3" s="6" t="n">
        <v>27704</v>
      </c>
      <c r="F3" s="6" t="n">
        <v>26346</v>
      </c>
    </row>
    <row r="4" spans="1:6">
      <c r="A4" s="4" t="s">
        <v>492</v>
      </c>
      <c r="F4" s="5" t="n">
        <v>9</v>
      </c>
    </row>
    <row r="5" spans="1:6">
      <c r="A5" s="4" t="s">
        <v>66</v>
      </c>
      <c r="C5" s="6" t="n">
        <v>5826</v>
      </c>
      <c r="F5" s="5" t="n">
        <v>9</v>
      </c>
    </row>
    <row r="6" spans="1:6">
      <c r="A6" s="4" t="s">
        <v>62</v>
      </c>
      <c r="C6" s="5" t="n">
        <v>19558</v>
      </c>
    </row>
    <row r="7" spans="1:6">
      <c r="A7" s="3" t="s">
        <v>493</v>
      </c>
    </row>
    <row r="8" spans="1:6">
      <c r="A8" s="4" t="s">
        <v>494</v>
      </c>
      <c r="C8" s="5" t="n">
        <v>40707</v>
      </c>
      <c r="E8" s="5" t="n">
        <v>23137</v>
      </c>
      <c r="F8" s="5" t="n">
        <v>16692</v>
      </c>
    </row>
    <row r="9" spans="1:6">
      <c r="A9" s="4" t="s">
        <v>495</v>
      </c>
      <c r="C9" s="5" t="n">
        <v>-9138</v>
      </c>
      <c r="E9" s="5" t="n">
        <v>-8244</v>
      </c>
      <c r="F9" s="5" t="n">
        <v>-6688</v>
      </c>
    </row>
    <row r="10" spans="1:6">
      <c r="A10" s="4" t="s">
        <v>53</v>
      </c>
      <c r="C10" s="5" t="n">
        <v>6068609</v>
      </c>
      <c r="E10" s="5" t="n">
        <v>1439496</v>
      </c>
      <c r="F10" s="5" t="n">
        <v>1286274</v>
      </c>
    </row>
    <row r="11" spans="1:6">
      <c r="A11" s="4" t="s">
        <v>59</v>
      </c>
      <c r="C11" s="5" t="n">
        <v>-109223</v>
      </c>
      <c r="E11" s="5" t="n">
        <v>-297779</v>
      </c>
      <c r="F11" s="5" t="n">
        <v>-211441</v>
      </c>
    </row>
    <row r="12" spans="1:6">
      <c r="A12" s="4" t="s">
        <v>496</v>
      </c>
      <c r="F12" s="5" t="n">
        <v>9</v>
      </c>
    </row>
    <row r="13" spans="1:6">
      <c r="A13" s="4" t="s">
        <v>206</v>
      </c>
      <c r="C13" s="5" t="n">
        <v>-414298</v>
      </c>
      <c r="E13" s="5" t="n">
        <v>-149801</v>
      </c>
      <c r="F13" s="5" t="n">
        <v>-122544</v>
      </c>
    </row>
    <row r="14" spans="1:6">
      <c r="A14" s="4" t="s">
        <v>73</v>
      </c>
      <c r="C14" s="5" t="n">
        <v>6068609</v>
      </c>
      <c r="E14" s="5" t="n">
        <v>1439496</v>
      </c>
      <c r="F14" s="5" t="n">
        <v>1286274</v>
      </c>
    </row>
    <row r="15" spans="1:6">
      <c r="A15" s="4" t="s">
        <v>273</v>
      </c>
    </row>
    <row r="16" spans="1:6">
      <c r="A16" s="3" t="s">
        <v>490</v>
      </c>
    </row>
    <row r="17" spans="1:6">
      <c r="A17" s="4" t="s">
        <v>497</v>
      </c>
      <c r="D17" s="4" t="s">
        <v>498</v>
      </c>
    </row>
    <row r="18" spans="1:6">
      <c r="A18" s="4" t="s">
        <v>491</v>
      </c>
      <c r="E18" s="6" t="n">
        <v>27704</v>
      </c>
    </row>
    <row r="19" spans="1:6">
      <c r="A19" s="4" t="s">
        <v>499</v>
      </c>
      <c r="D19" s="6" t="n">
        <v>-1223</v>
      </c>
    </row>
    <row r="20" spans="1:6">
      <c r="A20" s="4" t="s">
        <v>500</v>
      </c>
      <c r="D20" s="5" t="n">
        <v>-569</v>
      </c>
    </row>
    <row r="21" spans="1:6">
      <c r="A21" s="4" t="s">
        <v>492</v>
      </c>
      <c r="C21" s="5" t="n">
        <v>25384</v>
      </c>
      <c r="D21" s="5" t="n">
        <v>25912</v>
      </c>
    </row>
    <row r="22" spans="1:6">
      <c r="A22" s="4" t="s">
        <v>66</v>
      </c>
      <c r="C22" s="5" t="n">
        <v>5826</v>
      </c>
      <c r="D22" s="5" t="n">
        <v>4516</v>
      </c>
      <c r="F22" s="5" t="n">
        <v>9</v>
      </c>
    </row>
    <row r="23" spans="1:6">
      <c r="A23" s="4" t="s">
        <v>62</v>
      </c>
      <c r="C23" s="5" t="n">
        <v>19558</v>
      </c>
      <c r="D23" s="5" t="n">
        <v>21396</v>
      </c>
    </row>
    <row r="24" spans="1:6">
      <c r="A24" s="3" t="s">
        <v>493</v>
      </c>
    </row>
    <row r="25" spans="1:6">
      <c r="A25" s="4" t="s">
        <v>494</v>
      </c>
      <c r="D25" s="5" t="n">
        <v>26406</v>
      </c>
    </row>
    <row r="26" spans="1:6">
      <c r="A26" s="4" t="s">
        <v>495</v>
      </c>
      <c r="D26" s="5" t="n">
        <v>-494</v>
      </c>
    </row>
    <row r="27" spans="1:6">
      <c r="A27" s="4" t="s">
        <v>53</v>
      </c>
      <c r="D27" s="5" t="n">
        <v>25912</v>
      </c>
    </row>
    <row r="28" spans="1:6">
      <c r="A28" s="4" t="s">
        <v>59</v>
      </c>
      <c r="D28" s="5" t="n">
        <v>416</v>
      </c>
    </row>
    <row r="29" spans="1:6">
      <c r="A29" s="4" t="s">
        <v>496</v>
      </c>
      <c r="C29" s="6" t="n">
        <v>25384</v>
      </c>
      <c r="D29" s="5" t="n">
        <v>25912</v>
      </c>
    </row>
    <row r="30" spans="1:6">
      <c r="A30" s="4" t="s">
        <v>206</v>
      </c>
      <c r="D30" s="5" t="n">
        <v>-416</v>
      </c>
    </row>
    <row r="31" spans="1:6">
      <c r="A31" s="4" t="s">
        <v>73</v>
      </c>
      <c r="D31" s="6" t="n">
        <v>25912</v>
      </c>
    </row>
    <row r="32" spans="1:6">
      <c r="A32" s="4" t="s">
        <v>501</v>
      </c>
    </row>
    <row r="33" spans="1:6">
      <c r="A33" s="3" t="s">
        <v>493</v>
      </c>
    </row>
    <row r="34" spans="1:6">
      <c r="A34" s="4" t="s">
        <v>59</v>
      </c>
      <c r="B34" s="6" t="n">
        <v>83200</v>
      </c>
    </row>
    <row r="35" spans="1:6">
      <c r="A35" s="4" t="s">
        <v>206</v>
      </c>
      <c r="B35" s="5" t="n">
        <v>83200</v>
      </c>
    </row>
    <row r="36" spans="1:6">
      <c r="A36" s="4" t="s">
        <v>502</v>
      </c>
    </row>
    <row r="37" spans="1:6">
      <c r="A37" s="3" t="s">
        <v>493</v>
      </c>
    </row>
    <row r="38" spans="1:6">
      <c r="A38" s="4" t="s">
        <v>503</v>
      </c>
      <c r="B38" s="6" t="n">
        <v>600</v>
      </c>
    </row>
    <row r="39" spans="1:6">
      <c r="A39" s="4" t="s">
        <v>504</v>
      </c>
    </row>
    <row r="40" spans="1:6">
      <c r="A40" s="3" t="s">
        <v>493</v>
      </c>
    </row>
    <row r="41" spans="1:6">
      <c r="A41" s="4" t="s">
        <v>505</v>
      </c>
      <c r="F41" s="6" t="n">
        <v>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75</v>
      </c>
      <c r="C2" s="2" t="s">
        <v>76</v>
      </c>
      <c r="D2" s="2" t="s">
        <v>77</v>
      </c>
    </row>
    <row r="3" spans="1:4">
      <c r="A3" s="3" t="s">
        <v>507</v>
      </c>
    </row>
    <row r="4" spans="1:4">
      <c r="A4" s="4" t="s">
        <v>79</v>
      </c>
      <c r="B4" s="6" t="n">
        <v>844985</v>
      </c>
      <c r="C4" s="6" t="n">
        <v>288836</v>
      </c>
      <c r="D4" s="6" t="n">
        <v>127087</v>
      </c>
    </row>
    <row r="5" spans="1:4">
      <c r="A5" s="4" t="s">
        <v>508</v>
      </c>
      <c r="B5" s="5" t="n">
        <v>150060</v>
      </c>
      <c r="C5" s="5" t="n">
        <v>-29209</v>
      </c>
      <c r="D5" s="5" t="n">
        <v>-115507</v>
      </c>
    </row>
    <row r="6" spans="1:4">
      <c r="A6" s="4" t="s">
        <v>91</v>
      </c>
      <c r="B6" s="5" t="n">
        <v>-214</v>
      </c>
      <c r="C6" s="5" t="n">
        <v>-50</v>
      </c>
      <c r="D6" s="5" t="n">
        <v>-198</v>
      </c>
    </row>
    <row r="7" spans="1:4">
      <c r="A7" s="4" t="s">
        <v>92</v>
      </c>
      <c r="B7" s="5" t="n">
        <v>149845</v>
      </c>
      <c r="C7" s="6" t="n">
        <v>-29259</v>
      </c>
      <c r="D7" s="5" t="n">
        <v>-115704</v>
      </c>
    </row>
    <row r="8" spans="1:4">
      <c r="A8" s="4" t="s">
        <v>509</v>
      </c>
      <c r="C8" s="7" t="n">
        <v>-0.5600000000000001</v>
      </c>
    </row>
    <row r="9" spans="1:4">
      <c r="A9" s="4" t="s">
        <v>206</v>
      </c>
      <c r="B9" s="5" t="n">
        <v>414298</v>
      </c>
      <c r="C9" s="6" t="n">
        <v>149801</v>
      </c>
      <c r="D9" s="5" t="n">
        <v>122544</v>
      </c>
    </row>
    <row r="10" spans="1:4">
      <c r="A10" s="4" t="s">
        <v>510</v>
      </c>
      <c r="B10" s="6" t="n">
        <v>-109223</v>
      </c>
      <c r="C10" s="5" t="n">
        <v>-297779</v>
      </c>
      <c r="D10" s="5" t="n">
        <v>-211441</v>
      </c>
    </row>
    <row r="11" spans="1:4">
      <c r="A11" s="4" t="s">
        <v>511</v>
      </c>
    </row>
    <row r="12" spans="1:4">
      <c r="A12" s="3" t="s">
        <v>507</v>
      </c>
    </row>
    <row r="13" spans="1:4">
      <c r="A13" s="4" t="s">
        <v>79</v>
      </c>
      <c r="C13" s="5" t="n">
        <v>232800</v>
      </c>
      <c r="D13" s="6" t="n">
        <v>127087</v>
      </c>
    </row>
    <row r="14" spans="1:4">
      <c r="A14" s="4" t="s">
        <v>508</v>
      </c>
      <c r="C14" s="5" t="n">
        <v>-85245</v>
      </c>
    </row>
    <row r="15" spans="1:4">
      <c r="A15" s="4" t="s">
        <v>91</v>
      </c>
      <c r="C15" s="5" t="n">
        <v>-50</v>
      </c>
    </row>
    <row r="16" spans="1:4">
      <c r="A16" s="4" t="s">
        <v>92</v>
      </c>
      <c r="C16" s="6" t="n">
        <v>-85295</v>
      </c>
    </row>
    <row r="17" spans="1:4">
      <c r="A17" s="4" t="s">
        <v>509</v>
      </c>
      <c r="C17" s="7" t="n">
        <v>-1.64</v>
      </c>
    </row>
    <row r="18" spans="1:4">
      <c r="A18" s="4" t="s">
        <v>206</v>
      </c>
      <c r="C18" s="6" t="n">
        <v>122617</v>
      </c>
    </row>
    <row r="19" spans="1:4">
      <c r="A19" s="4" t="s">
        <v>510</v>
      </c>
      <c r="C19" s="5" t="n">
        <v>-270595</v>
      </c>
    </row>
    <row r="20" spans="1:4">
      <c r="A20" s="4" t="s">
        <v>512</v>
      </c>
    </row>
    <row r="21" spans="1:4">
      <c r="A21" s="3" t="s">
        <v>507</v>
      </c>
    </row>
    <row r="22" spans="1:4">
      <c r="A22" s="4" t="s">
        <v>79</v>
      </c>
      <c r="C22" s="5" t="n">
        <v>56036</v>
      </c>
    </row>
    <row r="23" spans="1:4">
      <c r="A23" s="4" t="s">
        <v>508</v>
      </c>
      <c r="C23" s="5" t="n">
        <v>56036</v>
      </c>
    </row>
    <row r="24" spans="1:4">
      <c r="A24" s="4" t="s">
        <v>92</v>
      </c>
      <c r="C24" s="6" t="n">
        <v>56036</v>
      </c>
    </row>
    <row r="25" spans="1:4">
      <c r="A25" s="4" t="s">
        <v>509</v>
      </c>
      <c r="C25" s="7" t="n">
        <v>1.08</v>
      </c>
    </row>
    <row r="26" spans="1:4">
      <c r="A26" s="4" t="s">
        <v>206</v>
      </c>
      <c r="C26" s="6" t="n">
        <v>27184</v>
      </c>
    </row>
    <row r="27" spans="1:4">
      <c r="A27" s="4" t="s">
        <v>510</v>
      </c>
      <c r="C27" s="6" t="n">
        <v>-271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16"/>
  </cols>
  <sheetData>
    <row r="1" spans="1:2">
      <c r="A1" s="1" t="s">
        <v>513</v>
      </c>
      <c r="B1" s="2" t="s">
        <v>1</v>
      </c>
    </row>
    <row r="2" spans="1:2">
      <c r="B2" s="2" t="s">
        <v>75</v>
      </c>
    </row>
    <row r="3" spans="1:2">
      <c r="A3" s="4" t="s">
        <v>514</v>
      </c>
    </row>
    <row r="4" spans="1:2">
      <c r="A4" s="3" t="s">
        <v>515</v>
      </c>
    </row>
    <row r="5" spans="1:2">
      <c r="A5" s="4" t="s">
        <v>516</v>
      </c>
      <c r="B5" s="4" t="s">
        <v>517</v>
      </c>
    </row>
    <row r="6" spans="1:2">
      <c r="A6" s="4" t="s">
        <v>518</v>
      </c>
    </row>
    <row r="7" spans="1:2">
      <c r="A7" s="3" t="s">
        <v>515</v>
      </c>
    </row>
    <row r="8" spans="1:2">
      <c r="A8" s="4" t="s">
        <v>516</v>
      </c>
      <c r="B8" s="4" t="s">
        <v>419</v>
      </c>
    </row>
    <row r="9" spans="1:2">
      <c r="A9" s="4" t="s">
        <v>519</v>
      </c>
    </row>
    <row r="10" spans="1:2">
      <c r="A10" s="3" t="s">
        <v>515</v>
      </c>
    </row>
    <row r="11" spans="1:2">
      <c r="A11" s="4" t="s">
        <v>516</v>
      </c>
      <c r="B11" s="4" t="s">
        <v>430</v>
      </c>
    </row>
    <row r="12" spans="1:2">
      <c r="A12" s="4" t="s">
        <v>520</v>
      </c>
    </row>
    <row r="13" spans="1:2">
      <c r="A13" s="3" t="s">
        <v>515</v>
      </c>
    </row>
    <row r="14" spans="1:2">
      <c r="A14" s="4" t="s">
        <v>516</v>
      </c>
      <c r="B14" s="4" t="s">
        <v>486</v>
      </c>
    </row>
    <row r="15" spans="1:2">
      <c r="A15" s="4" t="s">
        <v>521</v>
      </c>
    </row>
    <row r="16" spans="1:2">
      <c r="A16" s="3" t="s">
        <v>515</v>
      </c>
    </row>
    <row r="17" spans="1:2">
      <c r="A17" s="4" t="s">
        <v>516</v>
      </c>
      <c r="B17" s="4" t="s">
        <v>430</v>
      </c>
    </row>
    <row r="18" spans="1:2">
      <c r="A18" s="4" t="s">
        <v>522</v>
      </c>
    </row>
    <row r="19" spans="1:2">
      <c r="A19" s="3" t="s">
        <v>515</v>
      </c>
    </row>
    <row r="20" spans="1:2">
      <c r="A20" s="4" t="s">
        <v>516</v>
      </c>
      <c r="B20" s="4" t="s">
        <v>486</v>
      </c>
    </row>
    <row r="21" spans="1:2">
      <c r="A21" s="4" t="s">
        <v>523</v>
      </c>
    </row>
    <row r="22" spans="1:2">
      <c r="A22" s="3" t="s">
        <v>515</v>
      </c>
    </row>
    <row r="23" spans="1:2">
      <c r="A23" s="4" t="s">
        <v>516</v>
      </c>
      <c r="B23" s="4" t="s">
        <v>486</v>
      </c>
    </row>
    <row r="24" spans="1:2">
      <c r="A24" s="4" t="s">
        <v>524</v>
      </c>
    </row>
    <row r="25" spans="1:2">
      <c r="A25" s="3" t="s">
        <v>515</v>
      </c>
    </row>
    <row r="26" spans="1:2">
      <c r="A26" s="4" t="s">
        <v>516</v>
      </c>
      <c r="B26" s="4" t="s">
        <v>5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526</v>
      </c>
      <c r="B1" s="2" t="s">
        <v>1</v>
      </c>
    </row>
    <row r="2" spans="1:2">
      <c r="B2" s="2" t="s">
        <v>75</v>
      </c>
    </row>
    <row r="3" spans="1:2">
      <c r="A3" s="4" t="s">
        <v>527</v>
      </c>
    </row>
    <row r="4" spans="1:2">
      <c r="A4" s="3" t="s">
        <v>528</v>
      </c>
    </row>
    <row r="5" spans="1:2">
      <c r="A5" s="4" t="s">
        <v>516</v>
      </c>
      <c r="B5" s="4" t="s">
        <v>430</v>
      </c>
    </row>
    <row r="6" spans="1:2">
      <c r="A6" s="4" t="s">
        <v>529</v>
      </c>
    </row>
    <row r="7" spans="1:2">
      <c r="A7" s="3" t="s">
        <v>528</v>
      </c>
    </row>
    <row r="8" spans="1:2">
      <c r="A8" s="4" t="s">
        <v>516</v>
      </c>
      <c r="B8" s="4" t="s">
        <v>530</v>
      </c>
    </row>
    <row r="9" spans="1:2">
      <c r="A9" s="4" t="s">
        <v>531</v>
      </c>
    </row>
    <row r="10" spans="1:2">
      <c r="A10" s="3" t="s">
        <v>528</v>
      </c>
    </row>
    <row r="11" spans="1:2">
      <c r="A11" s="4" t="s">
        <v>516</v>
      </c>
      <c r="B11" s="4" t="s">
        <v>525</v>
      </c>
    </row>
    <row r="12" spans="1:2">
      <c r="A12" s="4" t="s">
        <v>532</v>
      </c>
    </row>
    <row r="13" spans="1:2">
      <c r="A13" s="3" t="s">
        <v>528</v>
      </c>
    </row>
    <row r="14" spans="1:2">
      <c r="A14" s="4" t="s">
        <v>516</v>
      </c>
      <c r="B14" s="4" t="s">
        <v>4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76</v>
      </c>
      <c r="C2" s="2" t="s">
        <v>77</v>
      </c>
    </row>
    <row r="3" spans="1:3">
      <c r="A3" s="3" t="s">
        <v>169</v>
      </c>
    </row>
    <row r="4" spans="1:3">
      <c r="A4" s="4" t="s">
        <v>534</v>
      </c>
      <c r="B4" s="4" t="s">
        <v>426</v>
      </c>
      <c r="C4" s="4" t="s">
        <v>426</v>
      </c>
    </row>
    <row r="5" spans="1:3">
      <c r="A5" s="4" t="s">
        <v>535</v>
      </c>
      <c r="B5" s="4" t="s">
        <v>426</v>
      </c>
      <c r="C5" s="4" t="s">
        <v>426</v>
      </c>
    </row>
    <row r="6" spans="1:3">
      <c r="A6" s="4" t="s">
        <v>536</v>
      </c>
      <c r="B6" s="4" t="s">
        <v>430</v>
      </c>
      <c r="C6" s="4" t="s">
        <v>430</v>
      </c>
    </row>
    <row r="7" spans="1:3">
      <c r="A7" s="4" t="s">
        <v>537</v>
      </c>
      <c r="B7" s="4" t="s">
        <v>538</v>
      </c>
      <c r="C7" s="4" t="s">
        <v>538</v>
      </c>
    </row>
    <row r="8" spans="1:3">
      <c r="A8" s="4" t="s">
        <v>539</v>
      </c>
      <c r="B8" s="4" t="s">
        <v>538</v>
      </c>
      <c r="C8" s="4" t="s">
        <v>5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40</v>
      </c>
      <c r="B1" s="2" t="s">
        <v>1</v>
      </c>
    </row>
    <row r="2" spans="1:2">
      <c r="B2" s="2" t="s">
        <v>541</v>
      </c>
    </row>
    <row r="3" spans="1:2">
      <c r="A3" s="3" t="s">
        <v>169</v>
      </c>
    </row>
    <row r="4" spans="1:2">
      <c r="A4" s="4" t="s">
        <v>542</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3</v>
      </c>
      <c r="B1" s="2" t="s">
        <v>1</v>
      </c>
    </row>
    <row r="2" spans="1:3">
      <c r="B2" s="2" t="s">
        <v>544</v>
      </c>
      <c r="C2" s="2" t="s">
        <v>545</v>
      </c>
    </row>
    <row r="3" spans="1:3">
      <c r="A3" s="3" t="s">
        <v>546</v>
      </c>
    </row>
    <row r="4" spans="1:3">
      <c r="A4" s="4" t="s">
        <v>547</v>
      </c>
      <c r="B4" s="9" t="n">
        <v>12.9</v>
      </c>
    </row>
    <row r="5" spans="1:3">
      <c r="A5" s="4" t="s">
        <v>548</v>
      </c>
      <c r="B5" s="10" t="n">
        <v>-28.6</v>
      </c>
    </row>
    <row r="6" spans="1:3">
      <c r="A6" s="4" t="s">
        <v>549</v>
      </c>
      <c r="B6" s="10" t="n">
        <v>-0.5</v>
      </c>
    </row>
    <row r="7" spans="1:3">
      <c r="A7" s="4" t="s">
        <v>550</v>
      </c>
      <c r="B7" s="10" t="n">
        <v>85.59999999999999</v>
      </c>
    </row>
    <row r="8" spans="1:3">
      <c r="A8" s="4" t="s">
        <v>551</v>
      </c>
      <c r="B8" s="9" t="n">
        <v>17.7</v>
      </c>
    </row>
    <row r="9" spans="1:3">
      <c r="A9" s="4" t="s">
        <v>552</v>
      </c>
      <c r="B9" s="4" t="s">
        <v>419</v>
      </c>
    </row>
    <row r="10" spans="1:3">
      <c r="A10" s="4" t="s">
        <v>553</v>
      </c>
      <c r="B10" s="9" t="n">
        <v>-6.9</v>
      </c>
    </row>
    <row r="11" spans="1:3">
      <c r="A11" s="4" t="s">
        <v>554</v>
      </c>
      <c r="B11" s="10" t="n">
        <v>-11.8</v>
      </c>
    </row>
    <row r="12" spans="1:3">
      <c r="A12" s="4" t="s">
        <v>555</v>
      </c>
      <c r="B12" s="9" t="n">
        <v>-4.9</v>
      </c>
    </row>
    <row r="13" spans="1:3">
      <c r="A13" s="4" t="s">
        <v>461</v>
      </c>
    </row>
    <row r="14" spans="1:3">
      <c r="A14" s="3" t="s">
        <v>546</v>
      </c>
    </row>
    <row r="15" spans="1:3">
      <c r="A15" s="4" t="s">
        <v>556</v>
      </c>
      <c r="B15" s="5" t="n">
        <v>2</v>
      </c>
    </row>
    <row r="16" spans="1:3">
      <c r="A16" s="4" t="s">
        <v>557</v>
      </c>
      <c r="B16" s="4" t="s">
        <v>419</v>
      </c>
    </row>
    <row r="17" spans="1:3">
      <c r="A17" s="4" t="s">
        <v>558</v>
      </c>
    </row>
    <row r="18" spans="1:3">
      <c r="A18" s="3" t="s">
        <v>546</v>
      </c>
    </row>
    <row r="19" spans="1:3">
      <c r="A19" s="4" t="s">
        <v>559</v>
      </c>
      <c r="C19" s="9" t="n">
        <v>85.59999999999999</v>
      </c>
    </row>
    <row r="20" spans="1:3">
      <c r="A20" s="4" t="s">
        <v>556</v>
      </c>
      <c r="B20"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560</v>
      </c>
      <c r="B1" s="2" t="s">
        <v>1</v>
      </c>
    </row>
    <row r="2" spans="1:4">
      <c r="B2" s="2" t="s">
        <v>561</v>
      </c>
      <c r="C2" s="2" t="s">
        <v>38</v>
      </c>
      <c r="D2" s="2" t="s">
        <v>39</v>
      </c>
    </row>
    <row r="3" spans="1:4">
      <c r="A3" s="3" t="s">
        <v>562</v>
      </c>
    </row>
    <row r="4" spans="1:4">
      <c r="A4" s="4" t="s">
        <v>563</v>
      </c>
      <c r="B4" s="5" t="n">
        <v>2</v>
      </c>
    </row>
    <row r="5" spans="1:4">
      <c r="A5" s="4" t="s">
        <v>79</v>
      </c>
      <c r="B5" s="6" t="n">
        <v>844985</v>
      </c>
      <c r="C5" s="6" t="n">
        <v>288836</v>
      </c>
      <c r="D5" s="6" t="n">
        <v>127087</v>
      </c>
    </row>
    <row r="6" spans="1:4">
      <c r="A6" s="4" t="s">
        <v>80</v>
      </c>
      <c r="B6" s="5" t="n">
        <v>50905</v>
      </c>
      <c r="C6" s="5" t="n">
        <v>29009</v>
      </c>
      <c r="D6" s="5" t="n">
        <v>28830</v>
      </c>
    </row>
    <row r="7" spans="1:4">
      <c r="A7" s="4" t="s">
        <v>81</v>
      </c>
      <c r="B7" s="5" t="n">
        <v>895890</v>
      </c>
      <c r="C7" s="5" t="n">
        <v>317845</v>
      </c>
      <c r="D7" s="5" t="n">
        <v>155918</v>
      </c>
    </row>
    <row r="8" spans="1:4">
      <c r="A8" s="4" t="s">
        <v>86</v>
      </c>
      <c r="B8" s="5" t="n">
        <v>370292</v>
      </c>
      <c r="C8" s="5" t="n">
        <v>-44807</v>
      </c>
      <c r="D8" s="5" t="n">
        <v>-89802</v>
      </c>
    </row>
    <row r="9" spans="1:4">
      <c r="A9" s="4" t="s">
        <v>564</v>
      </c>
      <c r="B9" s="5" t="n">
        <v>-220233</v>
      </c>
      <c r="C9" s="5" t="n">
        <v>15598</v>
      </c>
      <c r="D9" s="5" t="n">
        <v>-25705</v>
      </c>
    </row>
    <row r="10" spans="1:4">
      <c r="A10" s="4" t="s">
        <v>90</v>
      </c>
      <c r="B10" s="5" t="n">
        <v>150060</v>
      </c>
      <c r="C10" s="5" t="n">
        <v>-29209</v>
      </c>
      <c r="D10" s="5" t="n">
        <v>-115507</v>
      </c>
    </row>
    <row r="11" spans="1:4">
      <c r="A11" s="4" t="s">
        <v>91</v>
      </c>
      <c r="B11" s="5" t="n">
        <v>-214</v>
      </c>
      <c r="C11" s="5" t="n">
        <v>-50</v>
      </c>
      <c r="D11" s="5" t="n">
        <v>-198</v>
      </c>
    </row>
    <row r="12" spans="1:4">
      <c r="A12" s="4" t="s">
        <v>92</v>
      </c>
      <c r="B12" s="5" t="n">
        <v>149845</v>
      </c>
      <c r="C12" s="5" t="n">
        <v>-29259</v>
      </c>
      <c r="D12" s="5" t="n">
        <v>-115704</v>
      </c>
    </row>
    <row r="13" spans="1:4">
      <c r="A13" s="4" t="s">
        <v>565</v>
      </c>
    </row>
    <row r="14" spans="1:4">
      <c r="A14" s="3" t="s">
        <v>562</v>
      </c>
    </row>
    <row r="15" spans="1:4">
      <c r="A15" s="4" t="s">
        <v>86</v>
      </c>
      <c r="B15" s="5" t="n">
        <v>408589</v>
      </c>
      <c r="C15" s="5" t="n">
        <v>-17983</v>
      </c>
      <c r="D15" s="5" t="n">
        <v>-73524</v>
      </c>
    </row>
    <row r="16" spans="1:4">
      <c r="A16" s="4" t="s">
        <v>566</v>
      </c>
    </row>
    <row r="17" spans="1:4">
      <c r="A17" s="3" t="s">
        <v>562</v>
      </c>
    </row>
    <row r="18" spans="1:4">
      <c r="A18" s="4" t="s">
        <v>79</v>
      </c>
      <c r="B18" s="5" t="n">
        <v>-6742</v>
      </c>
      <c r="C18" s="5" t="n">
        <v>-8508</v>
      </c>
      <c r="D18" s="5" t="n">
        <v>-5104</v>
      </c>
    </row>
    <row r="19" spans="1:4">
      <c r="A19" s="4" t="s">
        <v>81</v>
      </c>
      <c r="B19" s="5" t="n">
        <v>-6742</v>
      </c>
      <c r="C19" s="5" t="n">
        <v>-8508</v>
      </c>
      <c r="D19" s="5" t="n">
        <v>-5104</v>
      </c>
    </row>
    <row r="20" spans="1:4">
      <c r="A20" s="4" t="s">
        <v>567</v>
      </c>
    </row>
    <row r="21" spans="1:4">
      <c r="A21" s="3" t="s">
        <v>562</v>
      </c>
    </row>
    <row r="22" spans="1:4">
      <c r="A22" s="4" t="s">
        <v>86</v>
      </c>
      <c r="B22" s="5" t="n">
        <v>-38297</v>
      </c>
      <c r="C22" s="5" t="n">
        <v>-26824</v>
      </c>
      <c r="D22" s="5" t="n">
        <v>-16278</v>
      </c>
    </row>
    <row r="23" spans="1:4">
      <c r="A23" s="4" t="s">
        <v>568</v>
      </c>
    </row>
    <row r="24" spans="1:4">
      <c r="A24" s="3" t="s">
        <v>562</v>
      </c>
    </row>
    <row r="25" spans="1:4">
      <c r="A25" s="4" t="s">
        <v>86</v>
      </c>
      <c r="C25" s="5" t="n">
        <v>-26757</v>
      </c>
      <c r="D25" s="5" t="n">
        <v>-16536</v>
      </c>
    </row>
    <row r="26" spans="1:4">
      <c r="A26" s="4" t="s">
        <v>569</v>
      </c>
    </row>
    <row r="27" spans="1:4">
      <c r="A27" s="3" t="s">
        <v>562</v>
      </c>
    </row>
    <row r="28" spans="1:4">
      <c r="A28" s="4" t="s">
        <v>79</v>
      </c>
      <c r="B28" s="5" t="n">
        <v>834901</v>
      </c>
      <c r="C28" s="5" t="n">
        <v>278666</v>
      </c>
      <c r="D28" s="5" t="n">
        <v>118262</v>
      </c>
    </row>
    <row r="29" spans="1:4">
      <c r="A29" s="4" t="s">
        <v>80</v>
      </c>
      <c r="B29" s="5" t="n">
        <v>50905</v>
      </c>
      <c r="C29" s="5" t="n">
        <v>29000</v>
      </c>
      <c r="D29" s="5" t="n">
        <v>28815</v>
      </c>
    </row>
    <row r="30" spans="1:4">
      <c r="A30" s="4" t="s">
        <v>81</v>
      </c>
      <c r="B30" s="5" t="n">
        <v>885806</v>
      </c>
      <c r="C30" s="5" t="n">
        <v>307666</v>
      </c>
      <c r="D30" s="5" t="n">
        <v>147077</v>
      </c>
    </row>
    <row r="31" spans="1:4">
      <c r="A31" s="4" t="s">
        <v>570</v>
      </c>
    </row>
    <row r="32" spans="1:4">
      <c r="A32" s="3" t="s">
        <v>562</v>
      </c>
    </row>
    <row r="33" spans="1:4">
      <c r="A33" s="4" t="s">
        <v>86</v>
      </c>
      <c r="B33" s="5" t="n">
        <v>407464</v>
      </c>
      <c r="C33" s="5" t="n">
        <v>-19734</v>
      </c>
      <c r="D33" s="5" t="n">
        <v>-73610</v>
      </c>
    </row>
    <row r="34" spans="1:4">
      <c r="A34" s="4" t="s">
        <v>571</v>
      </c>
    </row>
    <row r="35" spans="1:4">
      <c r="A35" s="3" t="s">
        <v>562</v>
      </c>
    </row>
    <row r="36" spans="1:4">
      <c r="A36" s="4" t="s">
        <v>79</v>
      </c>
      <c r="B36" s="5" t="n">
        <v>10084</v>
      </c>
      <c r="C36" s="5" t="n">
        <v>10170</v>
      </c>
      <c r="D36" s="5" t="n">
        <v>8825</v>
      </c>
    </row>
    <row r="37" spans="1:4">
      <c r="A37" s="4" t="s">
        <v>80</v>
      </c>
      <c r="C37" s="5" t="n">
        <v>9</v>
      </c>
      <c r="D37" s="5" t="n">
        <v>15</v>
      </c>
    </row>
    <row r="38" spans="1:4">
      <c r="A38" s="4" t="s">
        <v>81</v>
      </c>
      <c r="B38" s="5" t="n">
        <v>16826</v>
      </c>
      <c r="C38" s="5" t="n">
        <v>18687</v>
      </c>
      <c r="D38" s="5" t="n">
        <v>13945</v>
      </c>
    </row>
    <row r="39" spans="1:4">
      <c r="A39" s="4" t="s">
        <v>572</v>
      </c>
    </row>
    <row r="40" spans="1:4">
      <c r="A40" s="3" t="s">
        <v>562</v>
      </c>
    </row>
    <row r="41" spans="1:4">
      <c r="A41" s="4" t="s">
        <v>86</v>
      </c>
      <c r="B41" s="5" t="n">
        <v>1125</v>
      </c>
      <c r="C41" s="5" t="n">
        <v>1751</v>
      </c>
      <c r="D41" s="5" t="n">
        <v>86</v>
      </c>
    </row>
    <row r="42" spans="1:4">
      <c r="A42" s="4" t="s">
        <v>573</v>
      </c>
    </row>
    <row r="43" spans="1:4">
      <c r="A43" s="3" t="s">
        <v>562</v>
      </c>
    </row>
    <row r="44" spans="1:4">
      <c r="A44" s="4" t="s">
        <v>79</v>
      </c>
      <c r="B44" s="6" t="n">
        <v>6742</v>
      </c>
      <c r="C44" s="6" t="n">
        <v>8508</v>
      </c>
      <c r="D44" s="6" t="n">
        <v>51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75</v>
      </c>
      <c r="C2" s="2" t="s">
        <v>76</v>
      </c>
      <c r="D2" s="2" t="s">
        <v>77</v>
      </c>
    </row>
    <row r="3" spans="1:4">
      <c r="A3" s="3" t="s">
        <v>575</v>
      </c>
    </row>
    <row r="4" spans="1:4">
      <c r="A4" s="4" t="s">
        <v>576</v>
      </c>
      <c r="B4" s="6" t="n">
        <v>844985</v>
      </c>
      <c r="C4" s="6" t="n">
        <v>288836</v>
      </c>
      <c r="D4" s="6" t="n">
        <v>127087</v>
      </c>
    </row>
    <row r="5" spans="1:4">
      <c r="A5" s="4" t="s">
        <v>577</v>
      </c>
    </row>
    <row r="6" spans="1:4">
      <c r="A6" s="3" t="s">
        <v>575</v>
      </c>
    </row>
    <row r="7" spans="1:4">
      <c r="A7" s="4" t="s">
        <v>576</v>
      </c>
      <c r="B7" s="5" t="n">
        <v>795605</v>
      </c>
      <c r="C7" s="5" t="n">
        <v>117609</v>
      </c>
      <c r="D7" s="5" t="n">
        <v>82050</v>
      </c>
    </row>
    <row r="8" spans="1:4">
      <c r="A8" s="4" t="s">
        <v>578</v>
      </c>
    </row>
    <row r="9" spans="1:4">
      <c r="A9" s="3" t="s">
        <v>575</v>
      </c>
    </row>
    <row r="10" spans="1:4">
      <c r="A10" s="4" t="s">
        <v>576</v>
      </c>
      <c r="B10" s="5" t="n">
        <v>49018</v>
      </c>
      <c r="C10" s="5" t="n">
        <v>171113</v>
      </c>
      <c r="D10" s="6" t="n">
        <v>45037</v>
      </c>
    </row>
    <row r="11" spans="1:4">
      <c r="A11" s="4" t="s">
        <v>579</v>
      </c>
    </row>
    <row r="12" spans="1:4">
      <c r="A12" s="3" t="s">
        <v>575</v>
      </c>
    </row>
    <row r="13" spans="1:4">
      <c r="A13" s="4" t="s">
        <v>576</v>
      </c>
      <c r="B13" s="5" t="n">
        <v>362</v>
      </c>
      <c r="C13" s="6" t="n">
        <v>114</v>
      </c>
    </row>
    <row r="14" spans="1:4">
      <c r="A14" s="4" t="s">
        <v>580</v>
      </c>
    </row>
    <row r="15" spans="1:4">
      <c r="A15" s="3" t="s">
        <v>575</v>
      </c>
    </row>
    <row r="16" spans="1:4">
      <c r="A16" s="4" t="s">
        <v>581</v>
      </c>
      <c r="D16" s="4" t="s">
        <v>582</v>
      </c>
    </row>
    <row r="17" spans="1:4">
      <c r="A17" s="4" t="s">
        <v>583</v>
      </c>
    </row>
    <row r="18" spans="1:4">
      <c r="A18" s="3" t="s">
        <v>575</v>
      </c>
    </row>
    <row r="19" spans="1:4">
      <c r="A19" s="4" t="s">
        <v>584</v>
      </c>
      <c r="B19" s="6" t="n">
        <v>245900</v>
      </c>
    </row>
    <row r="20" spans="1:4">
      <c r="A20" s="4" t="s">
        <v>585</v>
      </c>
    </row>
    <row r="21" spans="1:4">
      <c r="A21" s="3" t="s">
        <v>575</v>
      </c>
    </row>
    <row r="22" spans="1:4">
      <c r="A22" s="4" t="s">
        <v>581</v>
      </c>
      <c r="D22" s="4" t="s">
        <v>586</v>
      </c>
    </row>
    <row r="23" spans="1:4">
      <c r="A23" s="4" t="s">
        <v>587</v>
      </c>
    </row>
    <row r="24" spans="1:4">
      <c r="A24" s="3" t="s">
        <v>575</v>
      </c>
    </row>
    <row r="25" spans="1:4">
      <c r="A25" s="4" t="s">
        <v>581</v>
      </c>
      <c r="D25" s="4" t="s">
        <v>588</v>
      </c>
    </row>
    <row r="26" spans="1:4">
      <c r="A26" s="4" t="s">
        <v>589</v>
      </c>
    </row>
    <row r="27" spans="1:4">
      <c r="A27" s="3" t="s">
        <v>575</v>
      </c>
    </row>
    <row r="28" spans="1:4">
      <c r="A28" s="4" t="s">
        <v>581</v>
      </c>
      <c r="D28" s="4" t="s">
        <v>5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75</v>
      </c>
      <c r="C1" s="2" t="s">
        <v>76</v>
      </c>
      <c r="D1" s="2" t="s">
        <v>77</v>
      </c>
    </row>
    <row r="2" spans="1:4">
      <c r="A2" s="3" t="s">
        <v>592</v>
      </c>
    </row>
    <row r="3" spans="1:4">
      <c r="A3" s="4" t="s">
        <v>46</v>
      </c>
      <c r="B3" s="6" t="n">
        <v>202682</v>
      </c>
      <c r="C3" s="6" t="n">
        <v>110645</v>
      </c>
      <c r="D3" s="6" t="n">
        <v>88627</v>
      </c>
    </row>
    <row r="4" spans="1:4">
      <c r="A4" s="4" t="s">
        <v>593</v>
      </c>
    </row>
    <row r="5" spans="1:4">
      <c r="A5" s="3" t="s">
        <v>592</v>
      </c>
    </row>
    <row r="6" spans="1:4">
      <c r="A6" s="4" t="s">
        <v>46</v>
      </c>
      <c r="B6" s="5" t="n">
        <v>133000</v>
      </c>
      <c r="C6" s="5" t="n">
        <v>64000</v>
      </c>
      <c r="D6" s="5" t="n">
        <v>47000</v>
      </c>
    </row>
    <row r="7" spans="1:4">
      <c r="A7" s="4" t="s">
        <v>594</v>
      </c>
    </row>
    <row r="8" spans="1:4">
      <c r="A8" s="3" t="s">
        <v>592</v>
      </c>
    </row>
    <row r="9" spans="1:4">
      <c r="A9" s="4" t="s">
        <v>46</v>
      </c>
      <c r="B9" s="5" t="n">
        <v>54000</v>
      </c>
      <c r="C9" s="5" t="n">
        <v>36000</v>
      </c>
      <c r="D9" s="5" t="n">
        <v>34000</v>
      </c>
    </row>
    <row r="10" spans="1:4">
      <c r="A10" s="4" t="s">
        <v>595</v>
      </c>
    </row>
    <row r="11" spans="1:4">
      <c r="A11" s="3" t="s">
        <v>592</v>
      </c>
    </row>
    <row r="12" spans="1:4">
      <c r="A12" s="4" t="s">
        <v>46</v>
      </c>
      <c r="B12" s="5" t="n">
        <v>7000</v>
      </c>
      <c r="C12" s="5" t="n">
        <v>5000</v>
      </c>
      <c r="D12" s="5" t="n">
        <v>4000</v>
      </c>
    </row>
    <row r="13" spans="1:4">
      <c r="A13" s="4" t="s">
        <v>596</v>
      </c>
    </row>
    <row r="14" spans="1:4">
      <c r="A14" s="3" t="s">
        <v>592</v>
      </c>
    </row>
    <row r="15" spans="1:4">
      <c r="A15" s="4" t="s">
        <v>46</v>
      </c>
      <c r="B15" s="5" t="n">
        <v>8000</v>
      </c>
      <c r="C15" s="5" t="n">
        <v>4000</v>
      </c>
      <c r="D15" s="5" t="n">
        <v>4000</v>
      </c>
    </row>
    <row r="16" spans="1:4">
      <c r="A16" s="4" t="s">
        <v>597</v>
      </c>
    </row>
    <row r="17" spans="1:4">
      <c r="A17" s="3" t="s">
        <v>592</v>
      </c>
    </row>
    <row r="18" spans="1:4">
      <c r="A18" s="4" t="s">
        <v>46</v>
      </c>
      <c r="B18" s="6" t="n">
        <v>1000</v>
      </c>
      <c r="C18" s="6" t="n">
        <v>0</v>
      </c>
      <c r="D1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75</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75</v>
      </c>
      <c r="C2" s="2" t="s">
        <v>76</v>
      </c>
      <c r="D2" s="2" t="s">
        <v>77</v>
      </c>
    </row>
    <row r="3" spans="1:4">
      <c r="A3" s="3" t="s">
        <v>599</v>
      </c>
    </row>
    <row r="4" spans="1:4">
      <c r="A4" s="4" t="s">
        <v>600</v>
      </c>
      <c r="B4" s="6" t="n">
        <v>812058</v>
      </c>
      <c r="C4" s="6" t="n">
        <v>196486</v>
      </c>
      <c r="D4" s="6" t="n">
        <v>71971</v>
      </c>
    </row>
    <row r="5" spans="1:4">
      <c r="A5" s="4" t="s">
        <v>601</v>
      </c>
      <c r="B5" s="5" t="n">
        <v>2878</v>
      </c>
      <c r="C5" s="5" t="n">
        <v>73394</v>
      </c>
      <c r="D5" s="5" t="n">
        <v>42950</v>
      </c>
    </row>
    <row r="6" spans="1:4">
      <c r="A6" s="4" t="s">
        <v>602</v>
      </c>
      <c r="B6" s="5" t="n">
        <v>19900</v>
      </c>
      <c r="C6" s="5" t="n">
        <v>8722</v>
      </c>
      <c r="D6" s="5" t="n">
        <v>3273</v>
      </c>
    </row>
    <row r="7" spans="1:4">
      <c r="A7" s="4" t="s">
        <v>603</v>
      </c>
      <c r="B7" s="5" t="n">
        <v>10150</v>
      </c>
      <c r="C7" s="5" t="n">
        <v>10233</v>
      </c>
      <c r="D7" s="5" t="n">
        <v>8893</v>
      </c>
    </row>
    <row r="8" spans="1:4">
      <c r="A8" s="4" t="s">
        <v>79</v>
      </c>
      <c r="B8" s="5" t="n">
        <v>844985</v>
      </c>
      <c r="C8" s="5" t="n">
        <v>288836</v>
      </c>
      <c r="D8" s="5" t="n">
        <v>127087</v>
      </c>
    </row>
    <row r="9" spans="1:4">
      <c r="A9" s="4" t="s">
        <v>569</v>
      </c>
    </row>
    <row r="10" spans="1:4">
      <c r="A10" s="3" t="s">
        <v>599</v>
      </c>
    </row>
    <row r="11" spans="1:4">
      <c r="A11" s="4" t="s">
        <v>79</v>
      </c>
      <c r="B11" s="5" t="n">
        <v>834901</v>
      </c>
      <c r="C11" s="5" t="n">
        <v>278666</v>
      </c>
      <c r="D11" s="5" t="n">
        <v>118262</v>
      </c>
    </row>
    <row r="12" spans="1:4">
      <c r="A12" s="4" t="s">
        <v>571</v>
      </c>
    </row>
    <row r="13" spans="1:4">
      <c r="A13" s="3" t="s">
        <v>599</v>
      </c>
    </row>
    <row r="14" spans="1:4">
      <c r="A14" s="4" t="s">
        <v>79</v>
      </c>
      <c r="B14" s="5" t="n">
        <v>10084</v>
      </c>
      <c r="C14" s="5" t="n">
        <v>10170</v>
      </c>
      <c r="D14" s="5" t="n">
        <v>8825</v>
      </c>
    </row>
    <row r="15" spans="1:4">
      <c r="A15" s="4" t="s">
        <v>604</v>
      </c>
    </row>
    <row r="16" spans="1:4">
      <c r="A16" s="3" t="s">
        <v>599</v>
      </c>
    </row>
    <row r="17" spans="1:4">
      <c r="A17" s="4" t="s">
        <v>602</v>
      </c>
      <c r="C17" s="5" t="n">
        <v>16</v>
      </c>
    </row>
    <row r="18" spans="1:4">
      <c r="A18" s="4" t="s">
        <v>603</v>
      </c>
      <c r="B18" s="5" t="n">
        <v>66</v>
      </c>
      <c r="C18" s="5" t="n">
        <v>63</v>
      </c>
    </row>
    <row r="19" spans="1:4">
      <c r="A19" s="4" t="s">
        <v>605</v>
      </c>
    </row>
    <row r="20" spans="1:4">
      <c r="A20" s="3" t="s">
        <v>599</v>
      </c>
    </row>
    <row r="21" spans="1:4">
      <c r="A21" s="4" t="s">
        <v>603</v>
      </c>
      <c r="B21" s="5" t="n">
        <v>10084</v>
      </c>
      <c r="C21" s="5" t="n">
        <v>10170</v>
      </c>
    </row>
    <row r="22" spans="1:4">
      <c r="A22" s="4" t="s">
        <v>501</v>
      </c>
    </row>
    <row r="23" spans="1:4">
      <c r="A23" s="3" t="s">
        <v>599</v>
      </c>
    </row>
    <row r="24" spans="1:4">
      <c r="A24" s="4" t="s">
        <v>600</v>
      </c>
      <c r="C24" s="5" t="n">
        <v>196486</v>
      </c>
    </row>
    <row r="25" spans="1:4">
      <c r="A25" s="4" t="s">
        <v>601</v>
      </c>
      <c r="C25" s="5" t="n">
        <v>73394</v>
      </c>
    </row>
    <row r="26" spans="1:4">
      <c r="A26" s="4" t="s">
        <v>602</v>
      </c>
      <c r="C26" s="5" t="n">
        <v>8722</v>
      </c>
    </row>
    <row r="27" spans="1:4">
      <c r="A27" s="4" t="s">
        <v>606</v>
      </c>
      <c r="C27" s="5" t="n">
        <v>16</v>
      </c>
    </row>
    <row r="28" spans="1:4">
      <c r="A28" s="4" t="s">
        <v>603</v>
      </c>
      <c r="C28" s="5" t="n">
        <v>10233</v>
      </c>
    </row>
    <row r="29" spans="1:4">
      <c r="A29" s="4" t="s">
        <v>79</v>
      </c>
      <c r="C29" s="5" t="n">
        <v>288836</v>
      </c>
    </row>
    <row r="30" spans="1:4">
      <c r="A30" s="4" t="s">
        <v>607</v>
      </c>
    </row>
    <row r="31" spans="1:4">
      <c r="A31" s="3" t="s">
        <v>599</v>
      </c>
    </row>
    <row r="32" spans="1:4">
      <c r="A32" s="4" t="s">
        <v>603</v>
      </c>
      <c r="C32" s="5" t="n">
        <v>63</v>
      </c>
    </row>
    <row r="33" spans="1:4">
      <c r="A33" s="4" t="s">
        <v>608</v>
      </c>
    </row>
    <row r="34" spans="1:4">
      <c r="A34" s="3" t="s">
        <v>599</v>
      </c>
    </row>
    <row r="35" spans="1:4">
      <c r="A35" s="4" t="s">
        <v>603</v>
      </c>
      <c r="C35" s="5" t="n">
        <v>10170</v>
      </c>
    </row>
    <row r="36" spans="1:4">
      <c r="A36" s="4" t="s">
        <v>609</v>
      </c>
    </row>
    <row r="37" spans="1:4">
      <c r="A37" s="3" t="s">
        <v>599</v>
      </c>
    </row>
    <row r="38" spans="1:4">
      <c r="A38" s="4" t="s">
        <v>600</v>
      </c>
      <c r="C38" s="5" t="n">
        <v>96809</v>
      </c>
    </row>
    <row r="39" spans="1:4">
      <c r="A39" s="4" t="s">
        <v>601</v>
      </c>
      <c r="C39" s="5" t="n">
        <v>27623</v>
      </c>
    </row>
    <row r="40" spans="1:4">
      <c r="A40" s="4" t="s">
        <v>610</v>
      </c>
    </row>
    <row r="41" spans="1:4">
      <c r="A41" s="3" t="s">
        <v>599</v>
      </c>
    </row>
    <row r="42" spans="1:4">
      <c r="A42" s="4" t="s">
        <v>600</v>
      </c>
      <c r="C42" s="5" t="n">
        <v>52176</v>
      </c>
    </row>
    <row r="43" spans="1:4">
      <c r="A43" s="4" t="s">
        <v>601</v>
      </c>
      <c r="C43" s="5" t="n">
        <v>36771</v>
      </c>
    </row>
    <row r="44" spans="1:4">
      <c r="A44" s="4" t="s">
        <v>602</v>
      </c>
      <c r="C44" s="5" t="n">
        <v>989</v>
      </c>
    </row>
    <row r="45" spans="1:4">
      <c r="A45" s="4" t="s">
        <v>611</v>
      </c>
    </row>
    <row r="46" spans="1:4">
      <c r="A46" s="3" t="s">
        <v>599</v>
      </c>
    </row>
    <row r="47" spans="1:4">
      <c r="A47" s="4" t="s">
        <v>602</v>
      </c>
      <c r="C47" s="5" t="n">
        <v>7718</v>
      </c>
    </row>
    <row r="48" spans="1:4">
      <c r="A48" s="4" t="s">
        <v>612</v>
      </c>
    </row>
    <row r="49" spans="1:4">
      <c r="A49" s="3" t="s">
        <v>599</v>
      </c>
    </row>
    <row r="50" spans="1:4">
      <c r="A50" s="4" t="s">
        <v>600</v>
      </c>
      <c r="C50" s="5" t="n">
        <v>47500</v>
      </c>
    </row>
    <row r="51" spans="1:4">
      <c r="A51" s="4" t="s">
        <v>613</v>
      </c>
    </row>
    <row r="52" spans="1:4">
      <c r="A52" s="3" t="s">
        <v>599</v>
      </c>
    </row>
    <row r="53" spans="1:4">
      <c r="A53" s="4" t="s">
        <v>601</v>
      </c>
      <c r="C53" s="5" t="n">
        <v>9000</v>
      </c>
    </row>
    <row r="54" spans="1:4">
      <c r="A54" s="4" t="s">
        <v>511</v>
      </c>
    </row>
    <row r="55" spans="1:4">
      <c r="A55" s="3" t="s">
        <v>599</v>
      </c>
    </row>
    <row r="56" spans="1:4">
      <c r="A56" s="4" t="s">
        <v>600</v>
      </c>
      <c r="D56" s="5" t="n">
        <v>71971</v>
      </c>
    </row>
    <row r="57" spans="1:4">
      <c r="A57" s="4" t="s">
        <v>601</v>
      </c>
      <c r="D57" s="5" t="n">
        <v>42950</v>
      </c>
    </row>
    <row r="58" spans="1:4">
      <c r="A58" s="4" t="s">
        <v>602</v>
      </c>
      <c r="D58" s="5" t="n">
        <v>3273</v>
      </c>
    </row>
    <row r="59" spans="1:4">
      <c r="A59" s="4" t="s">
        <v>606</v>
      </c>
      <c r="D59" s="5" t="n">
        <v>4</v>
      </c>
    </row>
    <row r="60" spans="1:4">
      <c r="A60" s="4" t="s">
        <v>603</v>
      </c>
      <c r="D60" s="5" t="n">
        <v>8893</v>
      </c>
    </row>
    <row r="61" spans="1:4">
      <c r="A61" s="4" t="s">
        <v>79</v>
      </c>
      <c r="C61" s="5" t="n">
        <v>232800</v>
      </c>
      <c r="D61" s="5" t="n">
        <v>127087</v>
      </c>
    </row>
    <row r="62" spans="1:4">
      <c r="A62" s="4" t="s">
        <v>614</v>
      </c>
    </row>
    <row r="63" spans="1:4">
      <c r="A63" s="3" t="s">
        <v>599</v>
      </c>
    </row>
    <row r="64" spans="1:4">
      <c r="A64" s="4" t="s">
        <v>603</v>
      </c>
      <c r="D64" s="5" t="n">
        <v>68</v>
      </c>
    </row>
    <row r="65" spans="1:4">
      <c r="A65" s="4" t="s">
        <v>615</v>
      </c>
    </row>
    <row r="66" spans="1:4">
      <c r="A66" s="3" t="s">
        <v>599</v>
      </c>
    </row>
    <row r="67" spans="1:4">
      <c r="A67" s="4" t="s">
        <v>603</v>
      </c>
      <c r="D67" s="5" t="n">
        <v>8825</v>
      </c>
    </row>
    <row r="68" spans="1:4">
      <c r="A68" s="4" t="s">
        <v>616</v>
      </c>
    </row>
    <row r="69" spans="1:4">
      <c r="A69" s="3" t="s">
        <v>599</v>
      </c>
    </row>
    <row r="70" spans="1:4">
      <c r="A70" s="4" t="s">
        <v>600</v>
      </c>
      <c r="D70" s="5" t="n">
        <v>71333</v>
      </c>
    </row>
    <row r="71" spans="1:4">
      <c r="A71" s="4" t="s">
        <v>617</v>
      </c>
    </row>
    <row r="72" spans="1:4">
      <c r="A72" s="3" t="s">
        <v>599</v>
      </c>
    </row>
    <row r="73" spans="1:4">
      <c r="A73" s="4" t="s">
        <v>601</v>
      </c>
      <c r="D73" s="5" t="n">
        <v>9354</v>
      </c>
    </row>
    <row r="74" spans="1:4">
      <c r="A74" s="4" t="s">
        <v>618</v>
      </c>
    </row>
    <row r="75" spans="1:4">
      <c r="A75" s="3" t="s">
        <v>599</v>
      </c>
    </row>
    <row r="76" spans="1:4">
      <c r="A76" s="4" t="s">
        <v>601</v>
      </c>
      <c r="D76" s="5" t="n">
        <v>33596</v>
      </c>
    </row>
    <row r="77" spans="1:4">
      <c r="A77" s="4" t="s">
        <v>602</v>
      </c>
      <c r="D77" s="5" t="n">
        <v>453</v>
      </c>
    </row>
    <row r="78" spans="1:4">
      <c r="A78" s="4" t="s">
        <v>619</v>
      </c>
    </row>
    <row r="79" spans="1:4">
      <c r="A79" s="3" t="s">
        <v>599</v>
      </c>
    </row>
    <row r="80" spans="1:4">
      <c r="A80" s="4" t="s">
        <v>600</v>
      </c>
      <c r="D80" s="5" t="n">
        <v>638</v>
      </c>
    </row>
    <row r="81" spans="1:4">
      <c r="A81" s="4" t="s">
        <v>620</v>
      </c>
    </row>
    <row r="82" spans="1:4">
      <c r="A82" s="3" t="s">
        <v>599</v>
      </c>
    </row>
    <row r="83" spans="1:4">
      <c r="A83" s="4" t="s">
        <v>602</v>
      </c>
      <c r="D83" s="6" t="n">
        <v>2816</v>
      </c>
    </row>
    <row r="84" spans="1:4">
      <c r="A84" s="4" t="s">
        <v>621</v>
      </c>
    </row>
    <row r="85" spans="1:4">
      <c r="A85" s="3" t="s">
        <v>599</v>
      </c>
    </row>
    <row r="86" spans="1:4">
      <c r="A86" s="4" t="s">
        <v>600</v>
      </c>
      <c r="B86" s="5" t="n">
        <v>666968</v>
      </c>
    </row>
    <row r="87" spans="1:4">
      <c r="A87" s="4" t="s">
        <v>622</v>
      </c>
    </row>
    <row r="88" spans="1:4">
      <c r="A88" s="3" t="s">
        <v>599</v>
      </c>
    </row>
    <row r="89" spans="1:4">
      <c r="A89" s="4" t="s">
        <v>600</v>
      </c>
      <c r="B89" s="5" t="n">
        <v>62602</v>
      </c>
      <c r="C89" s="5" t="n">
        <v>96809</v>
      </c>
    </row>
    <row r="90" spans="1:4">
      <c r="A90" s="4" t="s">
        <v>601</v>
      </c>
      <c r="B90" s="5" t="n">
        <v>-21187</v>
      </c>
      <c r="C90" s="5" t="n">
        <v>27623</v>
      </c>
    </row>
    <row r="91" spans="1:4">
      <c r="A91" s="4" t="s">
        <v>623</v>
      </c>
    </row>
    <row r="92" spans="1:4">
      <c r="A92" s="3" t="s">
        <v>599</v>
      </c>
    </row>
    <row r="93" spans="1:4">
      <c r="A93" s="4" t="s">
        <v>600</v>
      </c>
      <c r="B93" s="5" t="n">
        <v>1569</v>
      </c>
      <c r="C93" s="5" t="n">
        <v>52176</v>
      </c>
    </row>
    <row r="94" spans="1:4">
      <c r="A94" s="4" t="s">
        <v>601</v>
      </c>
      <c r="B94" s="5" t="n">
        <v>24065</v>
      </c>
      <c r="C94" s="5" t="n">
        <v>36771</v>
      </c>
    </row>
    <row r="95" spans="1:4">
      <c r="A95" s="4" t="s">
        <v>602</v>
      </c>
      <c r="B95" s="5" t="n">
        <v>723</v>
      </c>
      <c r="C95" s="5" t="n">
        <v>989</v>
      </c>
    </row>
    <row r="96" spans="1:4">
      <c r="A96" s="4" t="s">
        <v>624</v>
      </c>
    </row>
    <row r="97" spans="1:4">
      <c r="A97" s="3" t="s">
        <v>599</v>
      </c>
    </row>
    <row r="98" spans="1:4">
      <c r="A98" s="4" t="s">
        <v>601</v>
      </c>
      <c r="C98" s="5" t="n">
        <v>9000</v>
      </c>
    </row>
    <row r="99" spans="1:4">
      <c r="A99" s="4" t="s">
        <v>625</v>
      </c>
    </row>
    <row r="100" spans="1:4">
      <c r="A100" s="3" t="s">
        <v>599</v>
      </c>
    </row>
    <row r="101" spans="1:4">
      <c r="A101" s="4" t="s">
        <v>600</v>
      </c>
      <c r="B101" s="5" t="n">
        <v>80918</v>
      </c>
    </row>
    <row r="102" spans="1:4">
      <c r="A102" s="4" t="s">
        <v>626</v>
      </c>
    </row>
    <row r="103" spans="1:4">
      <c r="A103" s="3" t="s">
        <v>599</v>
      </c>
    </row>
    <row r="104" spans="1:4">
      <c r="A104" s="4" t="s">
        <v>602</v>
      </c>
      <c r="B104" s="6" t="n">
        <v>19177</v>
      </c>
      <c r="C104" s="5" t="n">
        <v>7718</v>
      </c>
    </row>
    <row r="105" spans="1:4">
      <c r="A105" s="4" t="s">
        <v>627</v>
      </c>
    </row>
    <row r="106" spans="1:4">
      <c r="A106" s="3" t="s">
        <v>599</v>
      </c>
    </row>
    <row r="107" spans="1:4">
      <c r="A107" s="4" t="s">
        <v>600</v>
      </c>
      <c r="C107" s="6" t="n">
        <v>47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5"/>
  </cols>
  <sheetData>
    <row r="1" spans="1:6">
      <c r="A1" s="1" t="s">
        <v>628</v>
      </c>
      <c r="B1" s="2" t="s">
        <v>629</v>
      </c>
      <c r="C1" s="2" t="s">
        <v>545</v>
      </c>
      <c r="D1" s="2" t="s">
        <v>630</v>
      </c>
      <c r="E1" s="2" t="s">
        <v>631</v>
      </c>
      <c r="F1" s="2" t="s">
        <v>544</v>
      </c>
    </row>
    <row r="2" spans="1:6">
      <c r="A2" s="3" t="s">
        <v>599</v>
      </c>
    </row>
    <row r="3" spans="1:6">
      <c r="A3" s="4" t="s">
        <v>632</v>
      </c>
      <c r="B3" s="8" t="n">
        <v>3950</v>
      </c>
      <c r="C3" s="6" t="n">
        <v>3569800</v>
      </c>
    </row>
    <row r="4" spans="1:6">
      <c r="A4" s="4" t="s">
        <v>633</v>
      </c>
      <c r="F4" s="6" t="n">
        <v>44500</v>
      </c>
    </row>
    <row r="5" spans="1:6">
      <c r="A5" s="4" t="s">
        <v>552</v>
      </c>
      <c r="F5" s="4" t="s">
        <v>419</v>
      </c>
    </row>
    <row r="6" spans="1:6">
      <c r="A6" s="4" t="s">
        <v>418</v>
      </c>
      <c r="D6" s="4" t="s">
        <v>419</v>
      </c>
    </row>
    <row r="7" spans="1:6">
      <c r="A7" s="4" t="s">
        <v>420</v>
      </c>
      <c r="D7" s="5" t="n">
        <v>6</v>
      </c>
    </row>
    <row r="8" spans="1:6">
      <c r="A8" s="4" t="s">
        <v>421</v>
      </c>
      <c r="D8" s="5" t="n">
        <v>20</v>
      </c>
    </row>
    <row r="9" spans="1:6">
      <c r="A9" s="4" t="s">
        <v>634</v>
      </c>
      <c r="F9" s="4" t="s">
        <v>419</v>
      </c>
    </row>
    <row r="10" spans="1:6">
      <c r="A10" s="4" t="s">
        <v>635</v>
      </c>
      <c r="F10" s="4" t="s">
        <v>430</v>
      </c>
    </row>
    <row r="11" spans="1:6">
      <c r="A11" s="4" t="s">
        <v>636</v>
      </c>
    </row>
    <row r="12" spans="1:6">
      <c r="A12" s="3" t="s">
        <v>599</v>
      </c>
    </row>
    <row r="13" spans="1:6">
      <c r="A13" s="4" t="s">
        <v>556</v>
      </c>
      <c r="F13" s="5" t="n">
        <v>1</v>
      </c>
    </row>
    <row r="14" spans="1:6">
      <c r="A14" s="4" t="s">
        <v>637</v>
      </c>
    </row>
    <row r="15" spans="1:6">
      <c r="A15" s="3" t="s">
        <v>599</v>
      </c>
    </row>
    <row r="16" spans="1:6">
      <c r="A16" s="4" t="s">
        <v>638</v>
      </c>
      <c r="F16" s="6" t="n">
        <v>-16184</v>
      </c>
    </row>
    <row r="17" spans="1:6">
      <c r="A17" s="4" t="s">
        <v>639</v>
      </c>
    </row>
    <row r="18" spans="1:6">
      <c r="A18" s="3" t="s">
        <v>599</v>
      </c>
    </row>
    <row r="19" spans="1:6">
      <c r="A19" s="4" t="s">
        <v>632</v>
      </c>
      <c r="E19" s="6" t="n">
        <v>95000</v>
      </c>
    </row>
    <row r="20" spans="1:6">
      <c r="A20" s="4" t="s">
        <v>461</v>
      </c>
    </row>
    <row r="21" spans="1:6">
      <c r="A21" s="3" t="s">
        <v>599</v>
      </c>
    </row>
    <row r="22" spans="1:6">
      <c r="A22" s="4" t="s">
        <v>632</v>
      </c>
      <c r="F22" s="5" t="n">
        <v>3569815</v>
      </c>
    </row>
    <row r="23" spans="1:6">
      <c r="A23" s="4" t="s">
        <v>640</v>
      </c>
      <c r="F23" s="5" t="n">
        <v>85601</v>
      </c>
    </row>
    <row r="24" spans="1:6">
      <c r="A24" s="4" t="s">
        <v>638</v>
      </c>
      <c r="F24" s="5" t="n">
        <v>3655416</v>
      </c>
    </row>
    <row r="25" spans="1:6">
      <c r="A25" s="4" t="s">
        <v>641</v>
      </c>
      <c r="F25" s="6" t="n">
        <v>3593376</v>
      </c>
    </row>
    <row r="26" spans="1:6">
      <c r="A26" s="4" t="s">
        <v>556</v>
      </c>
      <c r="F26" s="5" t="n">
        <v>2</v>
      </c>
    </row>
    <row r="27" spans="1:6">
      <c r="A27" s="4" t="s">
        <v>557</v>
      </c>
      <c r="F27" s="4" t="s">
        <v>419</v>
      </c>
    </row>
    <row r="28" spans="1:6">
      <c r="A28" s="4" t="s">
        <v>642</v>
      </c>
    </row>
    <row r="29" spans="1:6">
      <c r="A29" s="3" t="s">
        <v>599</v>
      </c>
    </row>
    <row r="30" spans="1:6">
      <c r="A30" s="4" t="s">
        <v>638</v>
      </c>
      <c r="F30" s="6" t="n">
        <v>-43311</v>
      </c>
    </row>
    <row r="31" spans="1:6">
      <c r="A31" s="4" t="s">
        <v>643</v>
      </c>
    </row>
    <row r="32" spans="1:6">
      <c r="A32" s="3" t="s">
        <v>599</v>
      </c>
    </row>
    <row r="33" spans="1:6">
      <c r="A33" s="4" t="s">
        <v>638</v>
      </c>
      <c r="F33" s="5" t="n">
        <v>-2545</v>
      </c>
    </row>
    <row r="34" spans="1:6">
      <c r="A34" s="4" t="s">
        <v>644</v>
      </c>
    </row>
    <row r="35" spans="1:6">
      <c r="A35" s="3" t="s">
        <v>599</v>
      </c>
    </row>
    <row r="36" spans="1:6">
      <c r="A36" s="4" t="s">
        <v>638</v>
      </c>
      <c r="F36" s="5" t="n">
        <v>-16184</v>
      </c>
    </row>
    <row r="37" spans="1:6">
      <c r="A37" s="4" t="s">
        <v>645</v>
      </c>
    </row>
    <row r="38" spans="1:6">
      <c r="A38" s="3" t="s">
        <v>599</v>
      </c>
    </row>
    <row r="39" spans="1:6">
      <c r="A39" s="4" t="s">
        <v>641</v>
      </c>
      <c r="F39" s="5" t="n">
        <v>666967</v>
      </c>
    </row>
    <row r="40" spans="1:6">
      <c r="A40" s="4" t="s">
        <v>646</v>
      </c>
    </row>
    <row r="41" spans="1:6">
      <c r="A41" s="3" t="s">
        <v>599</v>
      </c>
    </row>
    <row r="42" spans="1:6">
      <c r="A42" s="4" t="s">
        <v>641</v>
      </c>
      <c r="F42" s="5" t="n">
        <v>641663</v>
      </c>
    </row>
    <row r="43" spans="1:6">
      <c r="A43" s="4" t="s">
        <v>647</v>
      </c>
    </row>
    <row r="44" spans="1:6">
      <c r="A44" s="3" t="s">
        <v>599</v>
      </c>
    </row>
    <row r="45" spans="1:6">
      <c r="A45" s="4" t="s">
        <v>641</v>
      </c>
      <c r="F45" s="6" t="n">
        <v>2284747</v>
      </c>
    </row>
    <row r="46" spans="1:6">
      <c r="A46" s="4" t="s">
        <v>558</v>
      </c>
    </row>
    <row r="47" spans="1:6">
      <c r="A47" s="3" t="s">
        <v>599</v>
      </c>
    </row>
    <row r="48" spans="1:6">
      <c r="A48" s="4" t="s">
        <v>556</v>
      </c>
      <c r="F48" s="5" t="n">
        <v>3</v>
      </c>
    </row>
    <row r="49" spans="1:6">
      <c r="A49" s="4" t="s">
        <v>559</v>
      </c>
      <c r="C49" s="6" t="n">
        <v>85600</v>
      </c>
      <c r="D49" s="6" t="n">
        <v>85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8</v>
      </c>
      <c r="B1" s="2" t="s">
        <v>408</v>
      </c>
      <c r="C1" s="2" t="s">
        <v>409</v>
      </c>
      <c r="D1" s="2" t="s">
        <v>629</v>
      </c>
      <c r="E1" s="2" t="s">
        <v>545</v>
      </c>
      <c r="F1" s="2" t="s">
        <v>37</v>
      </c>
      <c r="G1" s="2" t="s">
        <v>649</v>
      </c>
      <c r="H1" s="2" t="s">
        <v>38</v>
      </c>
      <c r="I1" s="2" t="s">
        <v>650</v>
      </c>
      <c r="J1" s="2" t="s">
        <v>39</v>
      </c>
      <c r="K1" s="2" t="s">
        <v>651</v>
      </c>
    </row>
    <row r="2" spans="1:11">
      <c r="A2" s="3" t="s">
        <v>652</v>
      </c>
    </row>
    <row r="3" spans="1:11">
      <c r="A3" s="4" t="s">
        <v>632</v>
      </c>
      <c r="D3" s="8" t="n">
        <v>3950000</v>
      </c>
      <c r="E3" s="6" t="n">
        <v>3569800</v>
      </c>
    </row>
    <row r="4" spans="1:11">
      <c r="A4" s="4" t="s">
        <v>653</v>
      </c>
      <c r="B4" s="8" t="n">
        <v>3950000</v>
      </c>
      <c r="C4" s="6" t="n">
        <v>3569800</v>
      </c>
    </row>
    <row r="5" spans="1:11">
      <c r="A5" s="4" t="s">
        <v>206</v>
      </c>
      <c r="F5" s="6" t="n">
        <v>3000646</v>
      </c>
      <c r="H5" s="6" t="n">
        <v>149801</v>
      </c>
      <c r="J5" s="6" t="n">
        <v>219892</v>
      </c>
      <c r="K5" s="6" t="n">
        <v>285612</v>
      </c>
    </row>
    <row r="6" spans="1:11">
      <c r="A6" s="4" t="s">
        <v>654</v>
      </c>
      <c r="F6" s="5" t="n">
        <v>844985</v>
      </c>
      <c r="H6" s="5" t="n">
        <v>288836</v>
      </c>
      <c r="J6" s="5" t="n">
        <v>127087</v>
      </c>
    </row>
    <row r="7" spans="1:11">
      <c r="A7" s="4" t="s">
        <v>461</v>
      </c>
    </row>
    <row r="8" spans="1:11">
      <c r="A8" s="3" t="s">
        <v>652</v>
      </c>
    </row>
    <row r="9" spans="1:11">
      <c r="A9" s="4" t="s">
        <v>632</v>
      </c>
      <c r="F9" s="6" t="n">
        <v>3569815</v>
      </c>
    </row>
    <row r="10" spans="1:11">
      <c r="A10" s="4" t="s">
        <v>655</v>
      </c>
    </row>
    <row r="11" spans="1:11">
      <c r="A11" s="3" t="s">
        <v>652</v>
      </c>
    </row>
    <row r="12" spans="1:11">
      <c r="A12" s="4" t="s">
        <v>656</v>
      </c>
      <c r="G12" s="8" t="n">
        <v>15000</v>
      </c>
    </row>
    <row r="13" spans="1:11">
      <c r="A13" s="4" t="s">
        <v>653</v>
      </c>
      <c r="H13" s="5" t="n">
        <v>12418</v>
      </c>
    </row>
    <row r="14" spans="1:11">
      <c r="A14" s="4" t="s">
        <v>657</v>
      </c>
    </row>
    <row r="15" spans="1:11">
      <c r="A15" s="3" t="s">
        <v>652</v>
      </c>
    </row>
    <row r="16" spans="1:11">
      <c r="A16" s="4" t="s">
        <v>656</v>
      </c>
      <c r="I16" s="8" t="n">
        <v>300000</v>
      </c>
    </row>
    <row r="17" spans="1:11">
      <c r="A17" s="4" t="s">
        <v>653</v>
      </c>
      <c r="J17" s="5" t="n">
        <v>275558</v>
      </c>
    </row>
    <row r="18" spans="1:11">
      <c r="A18" s="4" t="s">
        <v>658</v>
      </c>
    </row>
    <row r="19" spans="1:11">
      <c r="A19" s="3" t="s">
        <v>652</v>
      </c>
    </row>
    <row r="20" spans="1:11">
      <c r="A20" s="4" t="s">
        <v>653</v>
      </c>
      <c r="J20" s="5" t="n">
        <v>39003</v>
      </c>
    </row>
    <row r="21" spans="1:11">
      <c r="A21" s="4" t="s">
        <v>206</v>
      </c>
      <c r="J21" s="5" t="n">
        <v>39000</v>
      </c>
    </row>
    <row r="22" spans="1:11">
      <c r="A22" s="4" t="s">
        <v>659</v>
      </c>
    </row>
    <row r="23" spans="1:11">
      <c r="A23" s="3" t="s">
        <v>652</v>
      </c>
    </row>
    <row r="24" spans="1:11">
      <c r="A24" s="4" t="s">
        <v>656</v>
      </c>
      <c r="I24" s="5" t="n">
        <v>70000</v>
      </c>
    </row>
    <row r="25" spans="1:11">
      <c r="A25" s="4" t="s">
        <v>653</v>
      </c>
      <c r="J25" s="5" t="n">
        <v>64435</v>
      </c>
    </row>
    <row r="26" spans="1:11">
      <c r="A26" s="4" t="s">
        <v>660</v>
      </c>
    </row>
    <row r="27" spans="1:11">
      <c r="A27" s="3" t="s">
        <v>652</v>
      </c>
    </row>
    <row r="28" spans="1:11">
      <c r="A28" s="4" t="s">
        <v>653</v>
      </c>
      <c r="H28" s="5" t="n">
        <v>9000</v>
      </c>
    </row>
    <row r="29" spans="1:11">
      <c r="A29" s="4" t="s">
        <v>661</v>
      </c>
    </row>
    <row r="30" spans="1:11">
      <c r="A30" s="3" t="s">
        <v>652</v>
      </c>
    </row>
    <row r="31" spans="1:11">
      <c r="A31" s="4" t="s">
        <v>653</v>
      </c>
      <c r="J31" s="5" t="n">
        <v>6000</v>
      </c>
    </row>
    <row r="32" spans="1:11">
      <c r="A32" s="4" t="s">
        <v>662</v>
      </c>
    </row>
    <row r="33" spans="1:11">
      <c r="A33" s="3" t="s">
        <v>652</v>
      </c>
    </row>
    <row r="34" spans="1:11">
      <c r="A34" s="4" t="s">
        <v>656</v>
      </c>
      <c r="G34" s="5" t="n">
        <v>45000</v>
      </c>
    </row>
    <row r="35" spans="1:11">
      <c r="A35" s="4" t="s">
        <v>653</v>
      </c>
      <c r="H35" s="5" t="n">
        <v>38874</v>
      </c>
    </row>
    <row r="36" spans="1:11">
      <c r="A36" s="4" t="s">
        <v>663</v>
      </c>
    </row>
    <row r="37" spans="1:11">
      <c r="A37" s="3" t="s">
        <v>652</v>
      </c>
    </row>
    <row r="38" spans="1:11">
      <c r="A38" s="4" t="s">
        <v>656</v>
      </c>
      <c r="G38" s="8" t="n">
        <v>10000</v>
      </c>
    </row>
    <row r="39" spans="1:11">
      <c r="A39" s="4" t="s">
        <v>653</v>
      </c>
      <c r="H39" s="5" t="n">
        <v>8548</v>
      </c>
    </row>
    <row r="40" spans="1:11">
      <c r="A40" s="4" t="s">
        <v>664</v>
      </c>
    </row>
    <row r="41" spans="1:11">
      <c r="A41" s="3" t="s">
        <v>652</v>
      </c>
    </row>
    <row r="42" spans="1:11">
      <c r="A42" s="4" t="s">
        <v>656</v>
      </c>
      <c r="I42" s="5" t="n">
        <v>45000</v>
      </c>
    </row>
    <row r="43" spans="1:11">
      <c r="A43" s="4" t="s">
        <v>653</v>
      </c>
      <c r="J43" s="5" t="n">
        <v>34001</v>
      </c>
    </row>
    <row r="44" spans="1:11">
      <c r="A44" s="4" t="s">
        <v>665</v>
      </c>
    </row>
    <row r="45" spans="1:11">
      <c r="A45" s="3" t="s">
        <v>652</v>
      </c>
    </row>
    <row r="46" spans="1:11">
      <c r="A46" s="4" t="s">
        <v>656</v>
      </c>
      <c r="I46" s="8" t="n">
        <v>77500</v>
      </c>
    </row>
    <row r="47" spans="1:11">
      <c r="A47" s="4" t="s">
        <v>653</v>
      </c>
      <c r="J47" s="5" t="n">
        <v>68310</v>
      </c>
    </row>
    <row r="48" spans="1:11">
      <c r="A48" s="4" t="s">
        <v>666</v>
      </c>
    </row>
    <row r="49" spans="1:11">
      <c r="A49" s="3" t="s">
        <v>652</v>
      </c>
    </row>
    <row r="50" spans="1:11">
      <c r="A50" s="4" t="s">
        <v>653</v>
      </c>
      <c r="H50" s="5" t="n">
        <v>47500</v>
      </c>
    </row>
    <row r="51" spans="1:11">
      <c r="A51" s="4" t="s">
        <v>511</v>
      </c>
    </row>
    <row r="52" spans="1:11">
      <c r="A52" s="3" t="s">
        <v>652</v>
      </c>
    </row>
    <row r="53" spans="1:11">
      <c r="A53" s="4" t="s">
        <v>654</v>
      </c>
      <c r="H53" s="5" t="n">
        <v>232800</v>
      </c>
      <c r="J53" s="5" t="n">
        <v>127087</v>
      </c>
    </row>
    <row r="54" spans="1:11">
      <c r="A54" s="4" t="s">
        <v>667</v>
      </c>
    </row>
    <row r="55" spans="1:11">
      <c r="A55" s="3" t="s">
        <v>652</v>
      </c>
    </row>
    <row r="56" spans="1:11">
      <c r="A56" s="4" t="s">
        <v>654</v>
      </c>
      <c r="H56" s="5" t="n">
        <v>213845</v>
      </c>
    </row>
    <row r="57" spans="1:11">
      <c r="A57" s="4" t="s">
        <v>668</v>
      </c>
    </row>
    <row r="58" spans="1:11">
      <c r="A58" s="3" t="s">
        <v>652</v>
      </c>
    </row>
    <row r="59" spans="1:11">
      <c r="A59" s="4" t="s">
        <v>654</v>
      </c>
      <c r="H59" s="5" t="n">
        <v>115503</v>
      </c>
    </row>
    <row r="60" spans="1:11">
      <c r="A60" s="4" t="s">
        <v>669</v>
      </c>
    </row>
    <row r="61" spans="1:11">
      <c r="A61" s="3" t="s">
        <v>652</v>
      </c>
    </row>
    <row r="62" spans="1:11">
      <c r="A62" s="4" t="s">
        <v>654</v>
      </c>
      <c r="H62" s="5" t="n">
        <v>85537</v>
      </c>
    </row>
    <row r="63" spans="1:11">
      <c r="A63" s="4" t="s">
        <v>670</v>
      </c>
    </row>
    <row r="64" spans="1:11">
      <c r="A64" s="3" t="s">
        <v>652</v>
      </c>
    </row>
    <row r="65" spans="1:11">
      <c r="A65" s="4" t="s">
        <v>654</v>
      </c>
      <c r="H65" s="5" t="n">
        <v>29966</v>
      </c>
    </row>
    <row r="66" spans="1:11">
      <c r="A66" s="4" t="s">
        <v>671</v>
      </c>
    </row>
    <row r="67" spans="1:11">
      <c r="A67" s="3" t="s">
        <v>652</v>
      </c>
    </row>
    <row r="68" spans="1:11">
      <c r="A68" s="4" t="s">
        <v>206</v>
      </c>
      <c r="J68" s="5" t="n">
        <v>219343</v>
      </c>
    </row>
    <row r="69" spans="1:11">
      <c r="A69" s="4" t="s">
        <v>654</v>
      </c>
      <c r="H69" s="5" t="n">
        <v>98342</v>
      </c>
      <c r="J69" s="5" t="n">
        <v>114921</v>
      </c>
    </row>
    <row r="70" spans="1:11">
      <c r="A70" s="4" t="s">
        <v>672</v>
      </c>
    </row>
    <row r="71" spans="1:11">
      <c r="A71" s="3" t="s">
        <v>652</v>
      </c>
    </row>
    <row r="72" spans="1:11">
      <c r="A72" s="4" t="s">
        <v>206</v>
      </c>
      <c r="J72" s="5" t="n">
        <v>219343</v>
      </c>
    </row>
    <row r="73" spans="1:11">
      <c r="A73" s="4" t="s">
        <v>654</v>
      </c>
      <c r="H73" s="5" t="n">
        <v>98342</v>
      </c>
      <c r="J73" s="5" t="n">
        <v>71971</v>
      </c>
    </row>
    <row r="74" spans="1:11">
      <c r="A74" s="4" t="s">
        <v>673</v>
      </c>
    </row>
    <row r="75" spans="1:11">
      <c r="A75" s="3" t="s">
        <v>652</v>
      </c>
    </row>
    <row r="76" spans="1:11">
      <c r="A76" s="4" t="s">
        <v>654</v>
      </c>
      <c r="J76" s="5" t="n">
        <v>42950</v>
      </c>
    </row>
    <row r="77" spans="1:11">
      <c r="A77" s="4" t="s">
        <v>674</v>
      </c>
    </row>
    <row r="78" spans="1:11">
      <c r="A78" s="3" t="s">
        <v>652</v>
      </c>
    </row>
    <row r="79" spans="1:11">
      <c r="A79" s="4" t="s">
        <v>654</v>
      </c>
      <c r="H79" s="5" t="n">
        <v>12418</v>
      </c>
    </row>
    <row r="80" spans="1:11">
      <c r="A80" s="4" t="s">
        <v>675</v>
      </c>
    </row>
    <row r="81" spans="1:11">
      <c r="A81" s="3" t="s">
        <v>652</v>
      </c>
    </row>
    <row r="82" spans="1:11">
      <c r="A82" s="4" t="s">
        <v>206</v>
      </c>
      <c r="J82" s="5" t="n">
        <v>187449</v>
      </c>
    </row>
    <row r="83" spans="1:11">
      <c r="A83" s="4" t="s">
        <v>654</v>
      </c>
      <c r="H83" s="5" t="n">
        <v>84806</v>
      </c>
      <c r="J83" s="5" t="n">
        <v>62488</v>
      </c>
    </row>
    <row r="84" spans="1:11">
      <c r="A84" s="4" t="s">
        <v>676</v>
      </c>
    </row>
    <row r="85" spans="1:11">
      <c r="A85" s="3" t="s">
        <v>652</v>
      </c>
    </row>
    <row r="86" spans="1:11">
      <c r="A86" s="4" t="s">
        <v>206</v>
      </c>
      <c r="J86" s="5" t="n">
        <v>26532</v>
      </c>
    </row>
    <row r="87" spans="1:11">
      <c r="A87" s="4" t="s">
        <v>654</v>
      </c>
      <c r="H87" s="5" t="n">
        <v>12004</v>
      </c>
      <c r="J87" s="5" t="n">
        <v>8845</v>
      </c>
    </row>
    <row r="88" spans="1:11">
      <c r="A88" s="4" t="s">
        <v>677</v>
      </c>
    </row>
    <row r="89" spans="1:11">
      <c r="A89" s="3" t="s">
        <v>652</v>
      </c>
    </row>
    <row r="90" spans="1:11">
      <c r="A90" s="4" t="s">
        <v>654</v>
      </c>
      <c r="J90" s="5" t="n">
        <v>9354</v>
      </c>
    </row>
    <row r="91" spans="1:11">
      <c r="A91" s="4" t="s">
        <v>678</v>
      </c>
    </row>
    <row r="92" spans="1:11">
      <c r="A92" s="3" t="s">
        <v>652</v>
      </c>
    </row>
    <row r="93" spans="1:11">
      <c r="A93" s="4" t="s">
        <v>654</v>
      </c>
      <c r="H93" s="5" t="n">
        <v>9000</v>
      </c>
    </row>
    <row r="94" spans="1:11">
      <c r="A94" s="4" t="s">
        <v>679</v>
      </c>
    </row>
    <row r="95" spans="1:11">
      <c r="A95" s="3" t="s">
        <v>652</v>
      </c>
    </row>
    <row r="96" spans="1:11">
      <c r="A96" s="4" t="s">
        <v>206</v>
      </c>
      <c r="J96" s="5" t="n">
        <v>5362</v>
      </c>
    </row>
    <row r="97" spans="1:11">
      <c r="A97" s="4" t="s">
        <v>654</v>
      </c>
      <c r="H97" s="5" t="n">
        <v>1532</v>
      </c>
      <c r="J97" s="5" t="n">
        <v>638</v>
      </c>
    </row>
    <row r="98" spans="1:11">
      <c r="A98" s="4" t="s">
        <v>680</v>
      </c>
    </row>
    <row r="99" spans="1:11">
      <c r="A99" s="3" t="s">
        <v>652</v>
      </c>
    </row>
    <row r="100" spans="1:11">
      <c r="A100" s="4" t="s">
        <v>654</v>
      </c>
      <c r="H100" s="5" t="n">
        <v>38037</v>
      </c>
    </row>
    <row r="101" spans="1:11">
      <c r="A101" s="4" t="s">
        <v>681</v>
      </c>
    </row>
    <row r="102" spans="1:11">
      <c r="A102" s="3" t="s">
        <v>652</v>
      </c>
    </row>
    <row r="103" spans="1:11">
      <c r="A103" s="4" t="s">
        <v>654</v>
      </c>
      <c r="H103" s="5" t="n">
        <v>8548</v>
      </c>
    </row>
    <row r="104" spans="1:11">
      <c r="A104" s="4" t="s">
        <v>682</v>
      </c>
    </row>
    <row r="105" spans="1:11">
      <c r="A105" s="3" t="s">
        <v>652</v>
      </c>
    </row>
    <row r="106" spans="1:11">
      <c r="A106" s="4" t="s">
        <v>654</v>
      </c>
      <c r="J106" s="5" t="n">
        <v>33596</v>
      </c>
    </row>
    <row r="107" spans="1:11">
      <c r="A107" s="4" t="s">
        <v>683</v>
      </c>
    </row>
    <row r="108" spans="1:11">
      <c r="A108" s="3" t="s">
        <v>652</v>
      </c>
    </row>
    <row r="109" spans="1:11">
      <c r="A109" s="4" t="s">
        <v>654</v>
      </c>
      <c r="H109" s="5" t="n">
        <v>47500</v>
      </c>
    </row>
    <row r="110" spans="1:11">
      <c r="A110" s="4" t="s">
        <v>501</v>
      </c>
    </row>
    <row r="111" spans="1:11">
      <c r="A111" s="3" t="s">
        <v>652</v>
      </c>
    </row>
    <row r="112" spans="1:11">
      <c r="A112" s="4" t="s">
        <v>654</v>
      </c>
      <c r="H112" s="5" t="n">
        <v>288836</v>
      </c>
    </row>
    <row r="113" spans="1:11">
      <c r="A113" s="4" t="s">
        <v>684</v>
      </c>
    </row>
    <row r="114" spans="1:11">
      <c r="A114" s="3" t="s">
        <v>652</v>
      </c>
    </row>
    <row r="115" spans="1:11">
      <c r="A115" s="4" t="s">
        <v>206</v>
      </c>
      <c r="H115" s="5" t="n">
        <v>149021</v>
      </c>
    </row>
    <row r="116" spans="1:11">
      <c r="A116" s="4" t="s">
        <v>654</v>
      </c>
      <c r="H116" s="5" t="n">
        <v>269881</v>
      </c>
    </row>
    <row r="117" spans="1:11">
      <c r="A117" s="4" t="s">
        <v>685</v>
      </c>
    </row>
    <row r="118" spans="1:11">
      <c r="A118" s="3" t="s">
        <v>652</v>
      </c>
    </row>
    <row r="119" spans="1:11">
      <c r="A119" s="4" t="s">
        <v>206</v>
      </c>
      <c r="H119" s="5" t="n">
        <v>5646</v>
      </c>
    </row>
    <row r="120" spans="1:11">
      <c r="A120" s="4" t="s">
        <v>654</v>
      </c>
      <c r="H120" s="5" t="n">
        <v>110694</v>
      </c>
    </row>
    <row r="121" spans="1:11">
      <c r="A121" s="4" t="s">
        <v>686</v>
      </c>
    </row>
    <row r="122" spans="1:11">
      <c r="A122" s="3" t="s">
        <v>652</v>
      </c>
    </row>
    <row r="123" spans="1:11">
      <c r="A123" s="4" t="s">
        <v>206</v>
      </c>
      <c r="H123" s="5" t="n">
        <v>837</v>
      </c>
    </row>
    <row r="124" spans="1:11">
      <c r="A124" s="4" t="s">
        <v>654</v>
      </c>
      <c r="H124" s="5" t="n">
        <v>85537</v>
      </c>
    </row>
    <row r="125" spans="1:11">
      <c r="A125" s="4" t="s">
        <v>687</v>
      </c>
    </row>
    <row r="126" spans="1:11">
      <c r="A126" s="3" t="s">
        <v>652</v>
      </c>
    </row>
    <row r="127" spans="1:11">
      <c r="A127" s="4" t="s">
        <v>206</v>
      </c>
      <c r="H127" s="5" t="n">
        <v>4809</v>
      </c>
    </row>
    <row r="128" spans="1:11">
      <c r="A128" s="4" t="s">
        <v>654</v>
      </c>
      <c r="H128" s="5" t="n">
        <v>25157</v>
      </c>
    </row>
    <row r="129" spans="1:11">
      <c r="A129" s="4" t="s">
        <v>688</v>
      </c>
    </row>
    <row r="130" spans="1:11">
      <c r="A130" s="3" t="s">
        <v>652</v>
      </c>
    </row>
    <row r="131" spans="1:11">
      <c r="A131" s="4" t="s">
        <v>206</v>
      </c>
      <c r="H131" s="5" t="n">
        <v>143375</v>
      </c>
      <c r="J131" s="5" t="n">
        <v>302563</v>
      </c>
    </row>
    <row r="132" spans="1:11">
      <c r="A132" s="4" t="s">
        <v>689</v>
      </c>
      <c r="J132" s="5" t="n">
        <v>83220</v>
      </c>
    </row>
    <row r="133" spans="1:11">
      <c r="A133" s="4" t="s">
        <v>654</v>
      </c>
      <c r="H133" s="5" t="n">
        <v>159187</v>
      </c>
    </row>
    <row r="134" spans="1:11">
      <c r="A134" s="4" t="s">
        <v>690</v>
      </c>
    </row>
    <row r="135" spans="1:11">
      <c r="A135" s="3" t="s">
        <v>652</v>
      </c>
    </row>
    <row r="136" spans="1:11">
      <c r="A136" s="4" t="s">
        <v>206</v>
      </c>
      <c r="H136" s="5" t="n">
        <v>117903</v>
      </c>
      <c r="J136" s="5" t="n">
        <v>228853</v>
      </c>
    </row>
    <row r="137" spans="1:11">
      <c r="A137" s="4" t="s">
        <v>689</v>
      </c>
      <c r="J137" s="5" t="n">
        <v>9510</v>
      </c>
    </row>
    <row r="138" spans="1:11">
      <c r="A138" s="4" t="s">
        <v>654</v>
      </c>
      <c r="H138" s="5" t="n">
        <v>110950</v>
      </c>
    </row>
    <row r="139" spans="1:11">
      <c r="A139" s="4" t="s">
        <v>691</v>
      </c>
    </row>
    <row r="140" spans="1:11">
      <c r="A140" s="3" t="s">
        <v>652</v>
      </c>
    </row>
    <row r="141" spans="1:11">
      <c r="A141" s="4" t="s">
        <v>206</v>
      </c>
      <c r="H141" s="5" t="n">
        <v>25472</v>
      </c>
      <c r="J141" s="5" t="n">
        <v>73710</v>
      </c>
    </row>
    <row r="142" spans="1:11">
      <c r="A142" s="4" t="s">
        <v>689</v>
      </c>
      <c r="J142" s="5" t="n">
        <v>73710</v>
      </c>
    </row>
    <row r="143" spans="1:11">
      <c r="A143" s="4" t="s">
        <v>654</v>
      </c>
      <c r="H143" s="5" t="n">
        <v>48237</v>
      </c>
    </row>
    <row r="144" spans="1:11">
      <c r="A144" s="4" t="s">
        <v>692</v>
      </c>
    </row>
    <row r="145" spans="1:11">
      <c r="A145" s="3" t="s">
        <v>652</v>
      </c>
    </row>
    <row r="146" spans="1:11">
      <c r="A146" s="4" t="s">
        <v>206</v>
      </c>
      <c r="H146" s="5" t="n">
        <v>4625</v>
      </c>
    </row>
    <row r="147" spans="1:11">
      <c r="A147" s="4" t="s">
        <v>654</v>
      </c>
      <c r="H147" s="5" t="n">
        <v>7793</v>
      </c>
    </row>
    <row r="148" spans="1:11">
      <c r="A148" s="4" t="s">
        <v>693</v>
      </c>
    </row>
    <row r="149" spans="1:11">
      <c r="A149" s="3" t="s">
        <v>652</v>
      </c>
    </row>
    <row r="150" spans="1:11">
      <c r="A150" s="4" t="s">
        <v>206</v>
      </c>
      <c r="H150" s="5" t="n">
        <v>102643</v>
      </c>
      <c r="J150" s="5" t="n">
        <v>187449</v>
      </c>
    </row>
    <row r="151" spans="1:11">
      <c r="A151" s="4" t="s">
        <v>654</v>
      </c>
      <c r="H151" s="5" t="n">
        <v>84806</v>
      </c>
    </row>
    <row r="152" spans="1:11">
      <c r="A152" s="4" t="s">
        <v>694</v>
      </c>
    </row>
    <row r="153" spans="1:11">
      <c r="A153" s="3" t="s">
        <v>652</v>
      </c>
    </row>
    <row r="154" spans="1:11">
      <c r="A154" s="4" t="s">
        <v>206</v>
      </c>
      <c r="H154" s="5" t="n">
        <v>14528</v>
      </c>
      <c r="J154" s="5" t="n">
        <v>26532</v>
      </c>
    </row>
    <row r="155" spans="1:11">
      <c r="A155" s="4" t="s">
        <v>654</v>
      </c>
      <c r="H155" s="5" t="n">
        <v>12004</v>
      </c>
    </row>
    <row r="156" spans="1:11">
      <c r="A156" s="4" t="s">
        <v>695</v>
      </c>
    </row>
    <row r="157" spans="1:11">
      <c r="A157" s="3" t="s">
        <v>652</v>
      </c>
    </row>
    <row r="158" spans="1:11">
      <c r="A158" s="4" t="s">
        <v>206</v>
      </c>
      <c r="H158" s="5" t="n">
        <v>24001</v>
      </c>
      <c r="J158" s="5" t="n">
        <v>43832</v>
      </c>
    </row>
    <row r="159" spans="1:11">
      <c r="A159" s="4" t="s">
        <v>689</v>
      </c>
      <c r="J159" s="5" t="n">
        <v>43832</v>
      </c>
    </row>
    <row r="160" spans="1:11">
      <c r="A160" s="4" t="s">
        <v>654</v>
      </c>
      <c r="H160" s="5" t="n">
        <v>19831</v>
      </c>
    </row>
    <row r="161" spans="1:11">
      <c r="A161" s="4" t="s">
        <v>696</v>
      </c>
    </row>
    <row r="162" spans="1:11">
      <c r="A162" s="3" t="s">
        <v>652</v>
      </c>
    </row>
    <row r="163" spans="1:11">
      <c r="A163" s="4" t="s">
        <v>654</v>
      </c>
      <c r="H163" s="5" t="n">
        <v>9000</v>
      </c>
    </row>
    <row r="164" spans="1:11">
      <c r="A164" s="4" t="s">
        <v>697</v>
      </c>
    </row>
    <row r="165" spans="1:11">
      <c r="A165" s="3" t="s">
        <v>652</v>
      </c>
    </row>
    <row r="166" spans="1:11">
      <c r="A166" s="4" t="s">
        <v>689</v>
      </c>
      <c r="J166" s="5" t="n">
        <v>-5362</v>
      </c>
    </row>
    <row r="167" spans="1:11">
      <c r="A167" s="4" t="s">
        <v>698</v>
      </c>
    </row>
    <row r="168" spans="1:11">
      <c r="A168" s="3" t="s">
        <v>652</v>
      </c>
    </row>
    <row r="169" spans="1:11">
      <c r="A169" s="4" t="s">
        <v>206</v>
      </c>
      <c r="H169" s="5" t="n">
        <v>837</v>
      </c>
    </row>
    <row r="170" spans="1:11">
      <c r="A170" s="4" t="s">
        <v>654</v>
      </c>
      <c r="H170" s="5" t="n">
        <v>38037</v>
      </c>
    </row>
    <row r="171" spans="1:11">
      <c r="A171" s="4" t="s">
        <v>699</v>
      </c>
    </row>
    <row r="172" spans="1:11">
      <c r="A172" s="3" t="s">
        <v>652</v>
      </c>
    </row>
    <row r="173" spans="1:11">
      <c r="A173" s="4" t="s">
        <v>206</v>
      </c>
      <c r="H173" s="5" t="n">
        <v>184</v>
      </c>
    </row>
    <row r="174" spans="1:11">
      <c r="A174" s="4" t="s">
        <v>654</v>
      </c>
      <c r="H174" s="5" t="n">
        <v>8364</v>
      </c>
    </row>
    <row r="175" spans="1:11">
      <c r="A175" s="4" t="s">
        <v>700</v>
      </c>
    </row>
    <row r="176" spans="1:11">
      <c r="A176" s="3" t="s">
        <v>652</v>
      </c>
    </row>
    <row r="177" spans="1:11">
      <c r="A177" s="4" t="s">
        <v>206</v>
      </c>
      <c r="H177" s="5" t="n">
        <v>732</v>
      </c>
      <c r="J177" s="5" t="n">
        <v>14872</v>
      </c>
    </row>
    <row r="178" spans="1:11">
      <c r="A178" s="4" t="s">
        <v>689</v>
      </c>
      <c r="J178" s="5" t="n">
        <v>14872</v>
      </c>
    </row>
    <row r="179" spans="1:11">
      <c r="A179" s="4" t="s">
        <v>654</v>
      </c>
      <c r="H179" s="5" t="n">
        <v>14140</v>
      </c>
    </row>
    <row r="180" spans="1:11">
      <c r="A180" s="4" t="s">
        <v>701</v>
      </c>
    </row>
    <row r="181" spans="1:11">
      <c r="A181" s="3" t="s">
        <v>652</v>
      </c>
    </row>
    <row r="182" spans="1:11">
      <c r="A182" s="4" t="s">
        <v>206</v>
      </c>
      <c r="H182" s="5" t="n">
        <v>1471</v>
      </c>
      <c r="J182" s="5" t="n">
        <v>29878</v>
      </c>
    </row>
    <row r="183" spans="1:11">
      <c r="A183" s="4" t="s">
        <v>689</v>
      </c>
      <c r="J183" s="6" t="n">
        <v>29878</v>
      </c>
    </row>
    <row r="184" spans="1:11">
      <c r="A184" s="4" t="s">
        <v>654</v>
      </c>
      <c r="H184" s="5" t="n">
        <v>28406</v>
      </c>
    </row>
    <row r="185" spans="1:11">
      <c r="A185" s="4" t="s">
        <v>702</v>
      </c>
    </row>
    <row r="186" spans="1:11">
      <c r="A186" s="3" t="s">
        <v>652</v>
      </c>
    </row>
    <row r="187" spans="1:11">
      <c r="A187" s="4" t="s">
        <v>654</v>
      </c>
      <c r="H187" s="6" t="n">
        <v>47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75</v>
      </c>
      <c r="C2" s="2" t="s">
        <v>76</v>
      </c>
      <c r="D2" s="2" t="s">
        <v>77</v>
      </c>
    </row>
    <row r="3" spans="1:4">
      <c r="A3" s="3" t="s">
        <v>81</v>
      </c>
    </row>
    <row r="4" spans="1:4">
      <c r="A4" s="4" t="s">
        <v>704</v>
      </c>
      <c r="B4" s="6" t="n">
        <v>6549</v>
      </c>
      <c r="C4" s="6" t="n">
        <v>1609</v>
      </c>
      <c r="D4" s="6" t="n">
        <v>1045</v>
      </c>
    </row>
    <row r="5" spans="1:4">
      <c r="A5" s="4" t="s">
        <v>705</v>
      </c>
      <c r="B5" s="5" t="n">
        <v>43923</v>
      </c>
      <c r="C5" s="5" t="n">
        <v>26912</v>
      </c>
      <c r="D5" s="5" t="n">
        <v>26808</v>
      </c>
    </row>
    <row r="6" spans="1:4">
      <c r="A6" s="4" t="s">
        <v>80</v>
      </c>
      <c r="B6" s="5" t="n">
        <v>433</v>
      </c>
      <c r="C6" s="5" t="n">
        <v>488</v>
      </c>
      <c r="D6" s="5" t="n">
        <v>977</v>
      </c>
    </row>
    <row r="7" spans="1:4">
      <c r="A7" s="4" t="s">
        <v>706</v>
      </c>
      <c r="B7" s="6" t="n">
        <v>50905</v>
      </c>
      <c r="C7" s="6" t="n">
        <v>29009</v>
      </c>
      <c r="D7" s="6" t="n">
        <v>288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75</v>
      </c>
      <c r="C2" s="2" t="s">
        <v>76</v>
      </c>
      <c r="D2" s="2" t="s">
        <v>77</v>
      </c>
    </row>
    <row r="3" spans="1:4">
      <c r="A3" s="3" t="s">
        <v>176</v>
      </c>
    </row>
    <row r="4" spans="1:4">
      <c r="A4" s="4" t="s">
        <v>708</v>
      </c>
      <c r="B4" s="6" t="n">
        <v>-124260</v>
      </c>
      <c r="C4" s="6" t="n">
        <v>-81352</v>
      </c>
      <c r="D4" s="6" t="n">
        <v>-59950</v>
      </c>
    </row>
    <row r="5" spans="1:4">
      <c r="A5" s="4" t="s">
        <v>709</v>
      </c>
      <c r="B5" s="5" t="n">
        <v>-249926</v>
      </c>
      <c r="C5" s="5" t="n">
        <v>-197644</v>
      </c>
      <c r="D5" s="5" t="n">
        <v>-123054</v>
      </c>
    </row>
    <row r="6" spans="1:4">
      <c r="A6" s="4" t="s">
        <v>710</v>
      </c>
      <c r="B6" s="5" t="n">
        <v>-23880</v>
      </c>
      <c r="C6" s="5" t="n">
        <v>-25525</v>
      </c>
      <c r="D6" s="5" t="n">
        <v>-22277</v>
      </c>
    </row>
    <row r="7" spans="1:4">
      <c r="A7" s="4" t="s">
        <v>711</v>
      </c>
      <c r="B7" s="5" t="n">
        <v>-10874</v>
      </c>
      <c r="C7" s="5" t="n">
        <v>-5655</v>
      </c>
      <c r="D7" s="5" t="n">
        <v>-3679</v>
      </c>
    </row>
    <row r="8" spans="1:4">
      <c r="A8" s="4" t="s">
        <v>712</v>
      </c>
      <c r="B8" s="5" t="n">
        <v>-18380</v>
      </c>
      <c r="C8" s="5" t="n">
        <v>-12699</v>
      </c>
      <c r="D8" s="5" t="n">
        <v>-9542</v>
      </c>
    </row>
    <row r="9" spans="1:4">
      <c r="A9" s="4" t="s">
        <v>713</v>
      </c>
      <c r="B9" s="6" t="n">
        <v>-427320</v>
      </c>
      <c r="C9" s="6" t="n">
        <v>-322875</v>
      </c>
      <c r="D9" s="6" t="n">
        <v>-2185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75</v>
      </c>
      <c r="C2" s="2" t="s">
        <v>76</v>
      </c>
      <c r="D2" s="2" t="s">
        <v>77</v>
      </c>
    </row>
    <row r="3" spans="1:4">
      <c r="A3" s="3" t="s">
        <v>176</v>
      </c>
    </row>
    <row r="4" spans="1:4">
      <c r="A4" s="4" t="s">
        <v>715</v>
      </c>
      <c r="B4" s="6" t="n">
        <v>-427320</v>
      </c>
      <c r="C4" s="6" t="n">
        <v>-322875</v>
      </c>
      <c r="D4" s="6" t="n">
        <v>-218502</v>
      </c>
    </row>
    <row r="5" spans="1:4">
      <c r="A5" s="4" t="s">
        <v>716</v>
      </c>
    </row>
    <row r="6" spans="1:4">
      <c r="A6" s="3" t="s">
        <v>176</v>
      </c>
    </row>
    <row r="7" spans="1:4">
      <c r="A7" s="4" t="s">
        <v>715</v>
      </c>
      <c r="B7" s="5" t="n">
        <v>-100032</v>
      </c>
      <c r="C7" s="5" t="n">
        <v>-66138</v>
      </c>
      <c r="D7" s="5" t="n">
        <v>-53212</v>
      </c>
    </row>
    <row r="8" spans="1:4">
      <c r="A8" s="4" t="s">
        <v>717</v>
      </c>
    </row>
    <row r="9" spans="1:4">
      <c r="A9" s="3" t="s">
        <v>176</v>
      </c>
    </row>
    <row r="10" spans="1:4">
      <c r="A10" s="4" t="s">
        <v>715</v>
      </c>
      <c r="B10" s="5" t="n">
        <v>-75951</v>
      </c>
      <c r="C10" s="5" t="n">
        <v>-72718</v>
      </c>
      <c r="D10" s="5" t="n">
        <v>-16190</v>
      </c>
    </row>
    <row r="11" spans="1:4">
      <c r="A11" s="4" t="s">
        <v>718</v>
      </c>
    </row>
    <row r="12" spans="1:4">
      <c r="A12" s="3" t="s">
        <v>176</v>
      </c>
    </row>
    <row r="13" spans="1:4">
      <c r="A13" s="4" t="s">
        <v>715</v>
      </c>
      <c r="B13" s="5" t="n">
        <v>-19958</v>
      </c>
      <c r="C13" s="5" t="n">
        <v>-15751</v>
      </c>
      <c r="D13" s="5" t="n">
        <v>-7317</v>
      </c>
    </row>
    <row r="14" spans="1:4">
      <c r="A14" s="4" t="s">
        <v>719</v>
      </c>
    </row>
    <row r="15" spans="1:4">
      <c r="A15" s="3" t="s">
        <v>176</v>
      </c>
    </row>
    <row r="16" spans="1:4">
      <c r="A16" s="4" t="s">
        <v>715</v>
      </c>
      <c r="B16" s="5" t="n">
        <v>-47204</v>
      </c>
      <c r="C16" s="5" t="n">
        <v>-20967</v>
      </c>
      <c r="D16" s="5" t="n">
        <v>-8075</v>
      </c>
    </row>
    <row r="17" spans="1:4">
      <c r="A17" s="4" t="s">
        <v>720</v>
      </c>
    </row>
    <row r="18" spans="1:4">
      <c r="A18" s="3" t="s">
        <v>176</v>
      </c>
    </row>
    <row r="19" spans="1:4">
      <c r="A19" s="4" t="s">
        <v>715</v>
      </c>
      <c r="B19" s="5" t="n">
        <v>-3897</v>
      </c>
      <c r="C19" s="5" t="n">
        <v>-30137</v>
      </c>
      <c r="D19" s="5" t="n">
        <v>-46192</v>
      </c>
    </row>
    <row r="20" spans="1:4">
      <c r="A20" s="4" t="s">
        <v>721</v>
      </c>
    </row>
    <row r="21" spans="1:4">
      <c r="A21" s="3" t="s">
        <v>176</v>
      </c>
    </row>
    <row r="22" spans="1:4">
      <c r="A22" s="4" t="s">
        <v>715</v>
      </c>
      <c r="B22" s="5" t="n">
        <v>-24051</v>
      </c>
      <c r="C22" s="5" t="n">
        <v>-14999</v>
      </c>
      <c r="D22" s="5" t="n">
        <v>-8404</v>
      </c>
    </row>
    <row r="23" spans="1:4">
      <c r="A23" s="4" t="s">
        <v>722</v>
      </c>
    </row>
    <row r="24" spans="1:4">
      <c r="A24" s="3" t="s">
        <v>176</v>
      </c>
    </row>
    <row r="25" spans="1:4">
      <c r="A25" s="4" t="s">
        <v>715</v>
      </c>
      <c r="B25" s="6" t="n">
        <v>-156227</v>
      </c>
      <c r="C25" s="6" t="n">
        <v>-102165</v>
      </c>
      <c r="D25" s="6" t="n">
        <v>-791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75</v>
      </c>
      <c r="C2" s="2" t="s">
        <v>76</v>
      </c>
      <c r="D2" s="2" t="s">
        <v>77</v>
      </c>
    </row>
    <row r="3" spans="1:4">
      <c r="A3" s="3" t="s">
        <v>176</v>
      </c>
    </row>
    <row r="4" spans="1:4">
      <c r="A4" s="4" t="s">
        <v>724</v>
      </c>
      <c r="B4" s="6" t="n">
        <v>-51906</v>
      </c>
      <c r="C4" s="6" t="n">
        <v>-25495</v>
      </c>
      <c r="D4" s="6" t="n">
        <v>-17756</v>
      </c>
    </row>
    <row r="5" spans="1:4">
      <c r="A5" s="4" t="s">
        <v>711</v>
      </c>
      <c r="B5" s="5" t="n">
        <v>-1513</v>
      </c>
      <c r="C5" s="5" t="n">
        <v>-513</v>
      </c>
      <c r="D5" s="5" t="n">
        <v>-606</v>
      </c>
    </row>
    <row r="6" spans="1:4">
      <c r="A6" s="4" t="s">
        <v>725</v>
      </c>
      <c r="B6" s="5" t="n">
        <v>-11775</v>
      </c>
      <c r="C6" s="5" t="n">
        <v>-4284</v>
      </c>
      <c r="D6" s="5" t="n">
        <v>-2427</v>
      </c>
    </row>
    <row r="7" spans="1:4">
      <c r="A7" s="4" t="s">
        <v>712</v>
      </c>
      <c r="B7" s="5" t="n">
        <v>-8506</v>
      </c>
      <c r="C7" s="5" t="n">
        <v>-5339</v>
      </c>
      <c r="D7" s="5" t="n">
        <v>-3626</v>
      </c>
    </row>
    <row r="8" spans="1:4">
      <c r="A8" s="4" t="s">
        <v>726</v>
      </c>
      <c r="B8" s="6" t="n">
        <v>-73701</v>
      </c>
      <c r="C8" s="6" t="n">
        <v>-35631</v>
      </c>
      <c r="D8" s="6" t="n">
        <v>-244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75</v>
      </c>
      <c r="C2" s="2" t="s">
        <v>76</v>
      </c>
      <c r="D2" s="2" t="s">
        <v>77</v>
      </c>
    </row>
    <row r="3" spans="1:4">
      <c r="A3" s="3" t="s">
        <v>176</v>
      </c>
    </row>
    <row r="4" spans="1:4">
      <c r="A4" s="4" t="s">
        <v>708</v>
      </c>
      <c r="B4" s="6" t="n">
        <v>-7558</v>
      </c>
      <c r="C4" s="6" t="n">
        <v>-2282</v>
      </c>
      <c r="D4" s="6" t="n">
        <v>-2156</v>
      </c>
    </row>
    <row r="5" spans="1:4">
      <c r="A5" s="4" t="s">
        <v>711</v>
      </c>
      <c r="B5" s="5" t="n">
        <v>-61</v>
      </c>
    </row>
    <row r="6" spans="1:4">
      <c r="A6" s="4" t="s">
        <v>728</v>
      </c>
      <c r="B6" s="5" t="n">
        <v>-15722</v>
      </c>
      <c r="C6" s="5" t="n">
        <v>-1284</v>
      </c>
      <c r="D6" s="5" t="n">
        <v>-42</v>
      </c>
    </row>
    <row r="7" spans="1:4">
      <c r="A7" s="4" t="s">
        <v>712</v>
      </c>
      <c r="B7" s="5" t="n">
        <v>-1236</v>
      </c>
      <c r="C7" s="5" t="n">
        <v>-580</v>
      </c>
      <c r="D7" s="5" t="n">
        <v>-604</v>
      </c>
    </row>
    <row r="8" spans="1:4">
      <c r="A8" s="4" t="s">
        <v>729</v>
      </c>
      <c r="B8" s="6" t="n">
        <v>-24577</v>
      </c>
      <c r="C8" s="6" t="n">
        <v>-4146</v>
      </c>
      <c r="D8" s="6" t="n">
        <v>-28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30</v>
      </c>
      <c r="B1" s="2" t="s">
        <v>1</v>
      </c>
    </row>
    <row r="2" spans="1:4">
      <c r="B2" s="2" t="s">
        <v>75</v>
      </c>
      <c r="C2" s="2" t="s">
        <v>76</v>
      </c>
      <c r="D2" s="2" t="s">
        <v>77</v>
      </c>
    </row>
    <row r="3" spans="1:4">
      <c r="A3" s="3" t="s">
        <v>178</v>
      </c>
    </row>
    <row r="4" spans="1:4">
      <c r="A4" s="4" t="s">
        <v>731</v>
      </c>
      <c r="B4" s="6" t="n">
        <v>-116408</v>
      </c>
      <c r="C4" s="6" t="n">
        <v>-61619</v>
      </c>
      <c r="D4" s="6" t="n">
        <v>-46677</v>
      </c>
    </row>
    <row r="5" spans="1:4">
      <c r="A5" s="4" t="s">
        <v>732</v>
      </c>
      <c r="B5" s="5" t="n">
        <v>-16858</v>
      </c>
      <c r="C5" s="5" t="n">
        <v>-11003</v>
      </c>
      <c r="D5" s="5" t="n">
        <v>-9081</v>
      </c>
    </row>
    <row r="6" spans="1:4">
      <c r="A6" s="4" t="s">
        <v>733</v>
      </c>
      <c r="B6" s="5" t="n">
        <v>-4715</v>
      </c>
      <c r="C6" s="5" t="n">
        <v>-2994</v>
      </c>
      <c r="D6" s="5" t="n">
        <v>-2175</v>
      </c>
    </row>
    <row r="7" spans="1:4">
      <c r="A7" s="4" t="s">
        <v>734</v>
      </c>
      <c r="B7" s="5" t="n">
        <v>-39109</v>
      </c>
      <c r="C7" s="5" t="n">
        <v>-27375</v>
      </c>
      <c r="D7" s="5" t="n">
        <v>-16465</v>
      </c>
    </row>
    <row r="8" spans="1:4">
      <c r="A8" s="4" t="s">
        <v>735</v>
      </c>
      <c r="B8" s="5" t="n">
        <v>-177090</v>
      </c>
      <c r="C8" s="5" t="n">
        <v>-102991</v>
      </c>
      <c r="D8" s="5" t="n">
        <v>-74398</v>
      </c>
    </row>
    <row r="9" spans="1:4">
      <c r="A9" s="4" t="s">
        <v>736</v>
      </c>
      <c r="B9" s="6" t="n">
        <v>32500</v>
      </c>
      <c r="C9" s="6" t="n">
        <v>21300</v>
      </c>
      <c r="D9" s="6" t="n">
        <v>11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7</v>
      </c>
      <c r="B1" s="2" t="s">
        <v>738</v>
      </c>
      <c r="C1" s="2" t="s">
        <v>738</v>
      </c>
      <c r="D1" s="2" t="s">
        <v>739</v>
      </c>
      <c r="E1" s="2" t="s">
        <v>75</v>
      </c>
      <c r="F1" s="2" t="s">
        <v>413</v>
      </c>
      <c r="G1" s="2" t="s">
        <v>75</v>
      </c>
      <c r="H1" s="2" t="s">
        <v>76</v>
      </c>
      <c r="I1" s="2" t="s">
        <v>77</v>
      </c>
      <c r="J1" s="2" t="s">
        <v>740</v>
      </c>
    </row>
    <row r="2" spans="1:10">
      <c r="A2" s="3" t="s">
        <v>741</v>
      </c>
    </row>
    <row r="3" spans="1:10">
      <c r="A3" s="4" t="s">
        <v>742</v>
      </c>
      <c r="H3" s="6" t="n">
        <v>38874</v>
      </c>
      <c r="I3" s="6" t="n">
        <v>6000</v>
      </c>
    </row>
    <row r="4" spans="1:10">
      <c r="A4" s="4" t="s">
        <v>743</v>
      </c>
      <c r="G4" s="6" t="n">
        <v>960087</v>
      </c>
      <c r="H4" s="5" t="n">
        <v>296188</v>
      </c>
      <c r="I4" s="5" t="n">
        <v>363924</v>
      </c>
    </row>
    <row r="5" spans="1:10">
      <c r="A5" s="4" t="s">
        <v>744</v>
      </c>
      <c r="E5" s="6" t="n">
        <v>5847242</v>
      </c>
      <c r="G5" s="5" t="n">
        <v>5847242</v>
      </c>
      <c r="H5" s="5" t="n">
        <v>1316539</v>
      </c>
      <c r="I5" s="5" t="n">
        <v>1181545</v>
      </c>
    </row>
    <row r="6" spans="1:10">
      <c r="A6" s="4" t="s">
        <v>745</v>
      </c>
      <c r="G6" s="5" t="n">
        <v>-69540</v>
      </c>
      <c r="H6" s="5" t="n">
        <v>-48727</v>
      </c>
    </row>
    <row r="7" spans="1:10">
      <c r="A7" s="4" t="s">
        <v>746</v>
      </c>
      <c r="G7" s="5" t="n">
        <v>-181644</v>
      </c>
    </row>
    <row r="8" spans="1:10">
      <c r="A8" s="4" t="s">
        <v>747</v>
      </c>
      <c r="E8" s="5" t="n">
        <v>-181006</v>
      </c>
      <c r="G8" s="5" t="n">
        <v>-181006</v>
      </c>
      <c r="H8" s="6" t="n">
        <v>-69540</v>
      </c>
      <c r="I8" s="6" t="n">
        <v>-48727</v>
      </c>
    </row>
    <row r="9" spans="1:10">
      <c r="A9" s="4" t="s">
        <v>748</v>
      </c>
      <c r="E9" s="5" t="n">
        <v>6198</v>
      </c>
      <c r="G9" s="5" t="n">
        <v>6198</v>
      </c>
    </row>
    <row r="10" spans="1:10">
      <c r="A10" s="4" t="s">
        <v>749</v>
      </c>
    </row>
    <row r="11" spans="1:10">
      <c r="A11" s="3" t="s">
        <v>741</v>
      </c>
    </row>
    <row r="12" spans="1:10">
      <c r="A12" s="4" t="s">
        <v>744</v>
      </c>
      <c r="E12" s="5" t="n">
        <v>0</v>
      </c>
      <c r="G12" s="5" t="n">
        <v>0</v>
      </c>
      <c r="J12" s="6" t="n">
        <v>85601</v>
      </c>
    </row>
    <row r="13" spans="1:10">
      <c r="A13" s="4" t="s">
        <v>746</v>
      </c>
      <c r="F13" s="6" t="n">
        <v>-142350</v>
      </c>
    </row>
    <row r="14" spans="1:10">
      <c r="A14" s="4" t="s">
        <v>747</v>
      </c>
      <c r="D14" s="6" t="n">
        <v>-56749</v>
      </c>
    </row>
    <row r="15" spans="1:10">
      <c r="A15" s="4" t="s">
        <v>750</v>
      </c>
      <c r="D15" s="6" t="n">
        <v>56749</v>
      </c>
    </row>
    <row r="16" spans="1:10">
      <c r="A16" s="4" t="s">
        <v>751</v>
      </c>
    </row>
    <row r="17" spans="1:10">
      <c r="A17" s="3" t="s">
        <v>741</v>
      </c>
    </row>
    <row r="18" spans="1:10">
      <c r="A18" s="4" t="s">
        <v>746</v>
      </c>
      <c r="G18" s="5" t="n">
        <v>-142350</v>
      </c>
    </row>
    <row r="19" spans="1:10">
      <c r="A19" s="4" t="s">
        <v>752</v>
      </c>
    </row>
    <row r="20" spans="1:10">
      <c r="A20" s="3" t="s">
        <v>741</v>
      </c>
    </row>
    <row r="21" spans="1:10">
      <c r="A21" s="4" t="s">
        <v>746</v>
      </c>
      <c r="G21" s="5" t="n">
        <v>-35642</v>
      </c>
    </row>
    <row r="22" spans="1:10">
      <c r="A22" s="4" t="s">
        <v>753</v>
      </c>
    </row>
    <row r="23" spans="1:10">
      <c r="A23" s="3" t="s">
        <v>741</v>
      </c>
    </row>
    <row r="24" spans="1:10">
      <c r="A24" s="4" t="s">
        <v>745</v>
      </c>
      <c r="C24" s="6" t="n">
        <v>-43311</v>
      </c>
      <c r="E24" s="5" t="n">
        <v>-43311</v>
      </c>
    </row>
    <row r="25" spans="1:10">
      <c r="A25" s="4" t="s">
        <v>746</v>
      </c>
      <c r="C25" s="5" t="n">
        <v>-35642</v>
      </c>
    </row>
    <row r="26" spans="1:10">
      <c r="A26" s="4" t="s">
        <v>747</v>
      </c>
      <c r="E26" s="5" t="n">
        <v>0</v>
      </c>
      <c r="G26" s="5" t="n">
        <v>0</v>
      </c>
    </row>
    <row r="27" spans="1:10">
      <c r="A27" s="4" t="s">
        <v>750</v>
      </c>
      <c r="B27" s="6" t="n">
        <v>78953</v>
      </c>
    </row>
    <row r="28" spans="1:10">
      <c r="A28" s="4" t="s">
        <v>754</v>
      </c>
    </row>
    <row r="29" spans="1:10">
      <c r="A29" s="3" t="s">
        <v>741</v>
      </c>
    </row>
    <row r="30" spans="1:10">
      <c r="A30" s="4" t="s">
        <v>746</v>
      </c>
      <c r="G30" s="5" t="n">
        <v>-3653</v>
      </c>
    </row>
    <row r="31" spans="1:10">
      <c r="A31" s="4" t="s">
        <v>755</v>
      </c>
    </row>
    <row r="32" spans="1:10">
      <c r="A32" s="3" t="s">
        <v>741</v>
      </c>
    </row>
    <row r="33" spans="1:10">
      <c r="A33" s="4" t="s">
        <v>745</v>
      </c>
      <c r="C33" s="6" t="n">
        <v>-2545</v>
      </c>
      <c r="E33" s="5" t="n">
        <v>-2545</v>
      </c>
    </row>
    <row r="34" spans="1:10">
      <c r="A34" s="4" t="s">
        <v>746</v>
      </c>
      <c r="E34" s="5" t="n">
        <v>-3653</v>
      </c>
    </row>
    <row r="35" spans="1:10">
      <c r="A35" s="4" t="s">
        <v>747</v>
      </c>
      <c r="E35" s="6" t="n">
        <v>-6198</v>
      </c>
      <c r="G35" s="6" t="n">
        <v>-6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75</v>
      </c>
    </row>
    <row r="3" spans="1:2">
      <c r="A3" s="3" t="s">
        <v>167</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6</v>
      </c>
      <c r="B1" s="2" t="s">
        <v>1</v>
      </c>
    </row>
    <row r="2" spans="1:4">
      <c r="B2" s="2" t="s">
        <v>75</v>
      </c>
      <c r="C2" s="2" t="s">
        <v>76</v>
      </c>
      <c r="D2" s="2" t="s">
        <v>77</v>
      </c>
    </row>
    <row r="3" spans="1:4">
      <c r="A3" s="3" t="s">
        <v>757</v>
      </c>
    </row>
    <row r="4" spans="1:4">
      <c r="A4" s="4" t="s">
        <v>758</v>
      </c>
      <c r="B4" s="6" t="n">
        <v>14306</v>
      </c>
      <c r="C4" s="6" t="n">
        <v>5219</v>
      </c>
      <c r="D4" s="6" t="n">
        <v>3045</v>
      </c>
    </row>
    <row r="5" spans="1:4">
      <c r="A5" s="4" t="s">
        <v>759</v>
      </c>
      <c r="B5" s="5" t="n">
        <v>93</v>
      </c>
      <c r="C5" s="5" t="n">
        <v>199</v>
      </c>
    </row>
    <row r="6" spans="1:4">
      <c r="A6" s="4" t="s">
        <v>760</v>
      </c>
      <c r="B6" s="5" t="n">
        <v>850</v>
      </c>
      <c r="C6" s="5" t="n">
        <v>11027</v>
      </c>
      <c r="D6" s="5" t="n">
        <v>1797</v>
      </c>
    </row>
    <row r="7" spans="1:4">
      <c r="A7" s="4" t="s">
        <v>761</v>
      </c>
      <c r="B7" s="5" t="n">
        <v>5355</v>
      </c>
      <c r="C7" s="5" t="n">
        <v>1203</v>
      </c>
    </row>
    <row r="8" spans="1:4">
      <c r="A8" s="4" t="s">
        <v>762</v>
      </c>
      <c r="B8" s="5" t="n">
        <v>611</v>
      </c>
    </row>
    <row r="9" spans="1:4">
      <c r="A9" s="4" t="s">
        <v>763</v>
      </c>
      <c r="B9" s="5" t="n">
        <v>2</v>
      </c>
      <c r="C9" s="5" t="n">
        <v>668</v>
      </c>
    </row>
    <row r="10" spans="1:4">
      <c r="A10" s="4" t="s">
        <v>764</v>
      </c>
      <c r="B10" s="5" t="n">
        <v>264</v>
      </c>
      <c r="C10" s="5" t="n">
        <v>19</v>
      </c>
      <c r="D10" s="5" t="n">
        <v>34</v>
      </c>
    </row>
    <row r="11" spans="1:4">
      <c r="A11" s="4" t="s">
        <v>765</v>
      </c>
      <c r="B11" s="5" t="n">
        <v>21482</v>
      </c>
      <c r="C11" s="5" t="n">
        <v>18335</v>
      </c>
      <c r="D11" s="5" t="n">
        <v>4877</v>
      </c>
    </row>
    <row r="12" spans="1:4">
      <c r="A12" s="3" t="s">
        <v>766</v>
      </c>
    </row>
    <row r="13" spans="1:4">
      <c r="A13" s="4" t="s">
        <v>767</v>
      </c>
      <c r="B13" s="5" t="n">
        <v>-1302</v>
      </c>
      <c r="C13" s="5" t="n">
        <v>-780</v>
      </c>
      <c r="D13" s="5" t="n">
        <v>-936</v>
      </c>
    </row>
    <row r="14" spans="1:4">
      <c r="A14" s="4" t="s">
        <v>768</v>
      </c>
      <c r="B14" s="5" t="n">
        <v>-6900</v>
      </c>
    </row>
    <row r="15" spans="1:4">
      <c r="A15" s="4" t="s">
        <v>769</v>
      </c>
      <c r="B15" s="5" t="n">
        <v>-47769</v>
      </c>
      <c r="C15" s="5" t="n">
        <v>-1174</v>
      </c>
      <c r="D15" s="5" t="n">
        <v>-29176</v>
      </c>
    </row>
    <row r="16" spans="1:4">
      <c r="A16" s="4" t="s">
        <v>770</v>
      </c>
      <c r="B16" s="5" t="n">
        <v>-3700</v>
      </c>
    </row>
    <row r="17" spans="1:4">
      <c r="A17" s="4" t="s">
        <v>771</v>
      </c>
      <c r="B17" s="5" t="n">
        <v>-400</v>
      </c>
      <c r="C17" s="5" t="n">
        <v>-782</v>
      </c>
      <c r="D17" s="5" t="n">
        <v>-469</v>
      </c>
    </row>
    <row r="18" spans="1:4">
      <c r="A18" s="4" t="s">
        <v>772</v>
      </c>
      <c r="B18" s="5" t="n">
        <v>-60071</v>
      </c>
      <c r="C18" s="5" t="n">
        <v>-2737</v>
      </c>
      <c r="D18" s="5" t="n">
        <v>-30582</v>
      </c>
    </row>
    <row r="19" spans="1:4">
      <c r="A19" s="4" t="s">
        <v>773</v>
      </c>
      <c r="B19" s="6" t="n">
        <v>-38589</v>
      </c>
      <c r="C19" s="6" t="n">
        <v>15598</v>
      </c>
      <c r="D19" s="6" t="n">
        <v>-257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75</v>
      </c>
      <c r="C2" s="2" t="s">
        <v>76</v>
      </c>
      <c r="D2" s="2" t="s">
        <v>77</v>
      </c>
    </row>
    <row r="3" spans="1:4">
      <c r="A3" s="3" t="s">
        <v>184</v>
      </c>
    </row>
    <row r="4" spans="1:4">
      <c r="A4" s="4" t="s">
        <v>775</v>
      </c>
      <c r="B4" s="6" t="n">
        <v>-1372</v>
      </c>
      <c r="C4" s="6" t="n">
        <v>-584</v>
      </c>
      <c r="D4" s="6" t="n">
        <v>-218</v>
      </c>
    </row>
    <row r="5" spans="1:4">
      <c r="A5" s="4" t="s">
        <v>200</v>
      </c>
      <c r="B5" s="5" t="n">
        <v>1158</v>
      </c>
      <c r="C5" s="5" t="n">
        <v>535</v>
      </c>
      <c r="D5" s="5" t="n">
        <v>20</v>
      </c>
    </row>
    <row r="6" spans="1:4">
      <c r="A6" s="4" t="s">
        <v>776</v>
      </c>
      <c r="B6" s="6" t="n">
        <v>-214</v>
      </c>
      <c r="C6" s="6" t="n">
        <v>-50</v>
      </c>
      <c r="D6" s="6" t="n">
        <v>-1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31"/>
    <col customWidth="1" max="3" min="3" width="31"/>
    <col customWidth="1" max="4" min="4" width="21"/>
  </cols>
  <sheetData>
    <row r="1" spans="1:4">
      <c r="A1" s="1" t="s">
        <v>777</v>
      </c>
      <c r="B1" s="2" t="s">
        <v>1</v>
      </c>
    </row>
    <row r="2" spans="1:4">
      <c r="B2" s="2" t="s">
        <v>778</v>
      </c>
      <c r="C2" s="2" t="s">
        <v>779</v>
      </c>
      <c r="D2" s="2" t="s">
        <v>39</v>
      </c>
    </row>
    <row r="3" spans="1:4">
      <c r="A3" s="3" t="s">
        <v>184</v>
      </c>
    </row>
    <row r="4" spans="1:4">
      <c r="A4" s="4" t="s">
        <v>68</v>
      </c>
      <c r="B4" s="6" t="n">
        <v>2037</v>
      </c>
      <c r="C4" s="6" t="n">
        <v>1175</v>
      </c>
      <c r="D4" s="6" t="n">
        <v>865</v>
      </c>
    </row>
    <row r="5" spans="1:4">
      <c r="A5" s="4" t="s">
        <v>780</v>
      </c>
      <c r="B5" s="6" t="n">
        <v>2037</v>
      </c>
      <c r="C5" s="6" t="n">
        <v>1175</v>
      </c>
      <c r="D5" s="6" t="n">
        <v>865</v>
      </c>
    </row>
    <row r="6" spans="1:4">
      <c r="A6" s="4" t="s">
        <v>781</v>
      </c>
      <c r="B6" s="5" t="n">
        <v>4</v>
      </c>
      <c r="C6" s="5" t="n">
        <v>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75</v>
      </c>
      <c r="C2" s="2" t="s">
        <v>76</v>
      </c>
      <c r="D2" s="2" t="s">
        <v>77</v>
      </c>
    </row>
    <row r="3" spans="1:4">
      <c r="A3" s="3" t="s">
        <v>184</v>
      </c>
    </row>
    <row r="4" spans="1:4">
      <c r="A4" s="4" t="s">
        <v>783</v>
      </c>
      <c r="B4" s="6" t="n">
        <v>150060</v>
      </c>
      <c r="C4" s="6" t="n">
        <v>-29209</v>
      </c>
      <c r="D4" s="6" t="n">
        <v>-115507</v>
      </c>
    </row>
    <row r="5" spans="1:4">
      <c r="A5" s="4" t="s">
        <v>784</v>
      </c>
      <c r="B5" s="5" t="n">
        <v>44388</v>
      </c>
      <c r="C5" s="5" t="n">
        <v>-8640</v>
      </c>
      <c r="D5" s="5" t="n">
        <v>-39261</v>
      </c>
    </row>
    <row r="6" spans="1:4">
      <c r="A6" s="4" t="s">
        <v>785</v>
      </c>
      <c r="B6" s="5" t="n">
        <v>214</v>
      </c>
      <c r="C6" s="5" t="n">
        <v>50</v>
      </c>
      <c r="D6" s="5" t="n">
        <v>198</v>
      </c>
    </row>
    <row r="7" spans="1:4">
      <c r="A7" s="4" t="s">
        <v>786</v>
      </c>
      <c r="B7" s="5" t="n">
        <v>-44173</v>
      </c>
      <c r="C7" s="5" t="n">
        <v>8690</v>
      </c>
      <c r="D7" s="5" t="n">
        <v>39458</v>
      </c>
    </row>
    <row r="8" spans="1:4">
      <c r="A8" s="4" t="s">
        <v>787</v>
      </c>
      <c r="B8" s="5" t="n">
        <v>831</v>
      </c>
      <c r="C8" s="5" t="n">
        <v>411</v>
      </c>
      <c r="D8" s="5" t="n">
        <v>14</v>
      </c>
    </row>
    <row r="9" spans="1:4">
      <c r="A9" s="4" t="s">
        <v>788</v>
      </c>
      <c r="B9" s="5" t="n">
        <v>-13079</v>
      </c>
      <c r="C9" s="5" t="n">
        <v>-11558</v>
      </c>
      <c r="D9" s="5" t="n">
        <v>-11277</v>
      </c>
    </row>
    <row r="10" spans="1:4">
      <c r="A10" s="4" t="s">
        <v>789</v>
      </c>
      <c r="B10" s="5" t="n">
        <v>10318</v>
      </c>
      <c r="C10" s="5" t="n">
        <v>7530</v>
      </c>
      <c r="D10" s="5" t="n">
        <v>5317</v>
      </c>
    </row>
    <row r="11" spans="1:4">
      <c r="A11" s="4" t="s">
        <v>790</v>
      </c>
      <c r="B11" s="5" t="n">
        <v>53270</v>
      </c>
      <c r="C11" s="5" t="n">
        <v>382</v>
      </c>
      <c r="D11" s="5" t="n">
        <v>102</v>
      </c>
    </row>
    <row r="12" spans="1:4">
      <c r="A12" s="4" t="s">
        <v>791</v>
      </c>
      <c r="B12" s="5" t="n">
        <v>795</v>
      </c>
      <c r="C12" s="5" t="n">
        <v>945</v>
      </c>
      <c r="D12" s="5" t="n">
        <v>404</v>
      </c>
    </row>
    <row r="13" spans="1:4">
      <c r="A13" s="4" t="s">
        <v>792</v>
      </c>
      <c r="B13" s="5" t="n">
        <v>-2286</v>
      </c>
      <c r="C13" s="5" t="n">
        <v>-1977</v>
      </c>
      <c r="D13" s="5" t="n">
        <v>-414</v>
      </c>
    </row>
    <row r="14" spans="1:4">
      <c r="A14" s="4" t="s">
        <v>793</v>
      </c>
      <c r="D14" s="5" t="n">
        <v>181</v>
      </c>
    </row>
    <row r="15" spans="1:4">
      <c r="A15" s="4" t="s">
        <v>794</v>
      </c>
      <c r="B15" s="5" t="n">
        <v>-136</v>
      </c>
      <c r="C15" s="5" t="n">
        <v>-150</v>
      </c>
      <c r="D15" s="5" t="n">
        <v>-763</v>
      </c>
    </row>
    <row r="16" spans="1:4">
      <c r="A16" s="4" t="s">
        <v>795</v>
      </c>
      <c r="B16" s="5" t="n">
        <v>30</v>
      </c>
    </row>
    <row r="17" spans="1:4">
      <c r="A17" s="4" t="s">
        <v>796</v>
      </c>
      <c r="B17" s="5" t="n">
        <v>47413</v>
      </c>
      <c r="C17" s="5" t="n">
        <v>13108</v>
      </c>
      <c r="D17" s="5" t="n">
        <v>45895</v>
      </c>
    </row>
    <row r="18" spans="1:4">
      <c r="A18" s="4" t="s">
        <v>797</v>
      </c>
      <c r="B18" s="5" t="n">
        <v>106</v>
      </c>
    </row>
    <row r="19" spans="1:4">
      <c r="A19" s="4" t="s">
        <v>798</v>
      </c>
      <c r="B19" s="5" t="n">
        <v>-141435</v>
      </c>
    </row>
    <row r="20" spans="1:4">
      <c r="A20" s="4" t="s">
        <v>799</v>
      </c>
      <c r="B20" s="6" t="n">
        <v>-44173</v>
      </c>
      <c r="C20" s="6" t="n">
        <v>8690</v>
      </c>
      <c r="D20" s="6" t="n">
        <v>394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801</v>
      </c>
      <c r="C1" s="2" t="s">
        <v>75</v>
      </c>
      <c r="D1" s="2" t="s">
        <v>76</v>
      </c>
      <c r="E1" s="2" t="s">
        <v>77</v>
      </c>
    </row>
    <row r="2" spans="1:5">
      <c r="A2" s="3" t="s">
        <v>802</v>
      </c>
    </row>
    <row r="3" spans="1:5">
      <c r="A3" s="4" t="s">
        <v>803</v>
      </c>
      <c r="B3" s="4" t="s">
        <v>804</v>
      </c>
      <c r="C3" s="4" t="s">
        <v>805</v>
      </c>
    </row>
    <row r="4" spans="1:5">
      <c r="A4" s="4" t="s">
        <v>593</v>
      </c>
    </row>
    <row r="5" spans="1:5">
      <c r="A5" s="3" t="s">
        <v>802</v>
      </c>
    </row>
    <row r="6" spans="1:5">
      <c r="A6" s="4" t="s">
        <v>806</v>
      </c>
      <c r="C6" s="4" t="s">
        <v>807</v>
      </c>
      <c r="D6" s="4" t="s">
        <v>807</v>
      </c>
      <c r="E6" s="4" t="s">
        <v>8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75</v>
      </c>
      <c r="C2" s="2" t="s">
        <v>76</v>
      </c>
      <c r="D2" s="2" t="s">
        <v>77</v>
      </c>
    </row>
    <row r="3" spans="1:4">
      <c r="A3" s="3" t="s">
        <v>810</v>
      </c>
    </row>
    <row r="4" spans="1:4">
      <c r="A4" s="4" t="s">
        <v>811</v>
      </c>
      <c r="B4" s="6" t="n">
        <v>149845</v>
      </c>
      <c r="C4" s="6" t="n">
        <v>-29259</v>
      </c>
      <c r="D4" s="6" t="n">
        <v>-115704</v>
      </c>
    </row>
    <row r="5" spans="1:4">
      <c r="A5" s="4" t="s">
        <v>812</v>
      </c>
      <c r="B5" s="5" t="n">
        <v>57614</v>
      </c>
      <c r="C5" s="5" t="n">
        <v>52113</v>
      </c>
      <c r="D5" s="5" t="n">
        <v>49479</v>
      </c>
    </row>
    <row r="6" spans="1:4">
      <c r="A6" s="4" t="s">
        <v>94</v>
      </c>
      <c r="B6" s="7" t="n">
        <v>2.6</v>
      </c>
      <c r="C6" s="7" t="n">
        <v>-0.5600000000000001</v>
      </c>
      <c r="D6" s="7" t="n">
        <v>-2.34</v>
      </c>
    </row>
    <row r="7" spans="1:4">
      <c r="A7" s="3" t="s">
        <v>813</v>
      </c>
    </row>
    <row r="8" spans="1:4">
      <c r="A8" s="4" t="s">
        <v>811</v>
      </c>
      <c r="B8" s="6" t="n">
        <v>149845</v>
      </c>
      <c r="C8" s="6" t="n">
        <v>-29259</v>
      </c>
      <c r="D8" s="6" t="n">
        <v>-115704</v>
      </c>
    </row>
    <row r="9" spans="1:4">
      <c r="A9" s="4" t="s">
        <v>812</v>
      </c>
      <c r="B9" s="5" t="n">
        <v>57614</v>
      </c>
      <c r="C9" s="5" t="n">
        <v>52113</v>
      </c>
      <c r="D9" s="5" t="n">
        <v>49479</v>
      </c>
    </row>
    <row r="10" spans="1:4">
      <c r="A10" s="4" t="s">
        <v>814</v>
      </c>
      <c r="B10" s="5" t="n">
        <v>2498</v>
      </c>
    </row>
    <row r="11" spans="1:4">
      <c r="A11" s="4" t="s">
        <v>95</v>
      </c>
      <c r="B11" s="7" t="n">
        <v>2.49</v>
      </c>
      <c r="C11" s="7" t="n">
        <v>-0.5600000000000001</v>
      </c>
      <c r="D11" s="7" t="n">
        <v>-2.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5</v>
      </c>
      <c r="B1" s="2" t="s">
        <v>1</v>
      </c>
    </row>
    <row r="2" spans="1:4">
      <c r="B2" s="2" t="s">
        <v>75</v>
      </c>
      <c r="C2" s="2" t="s">
        <v>76</v>
      </c>
      <c r="D2" s="2" t="s">
        <v>77</v>
      </c>
    </row>
    <row r="3" spans="1:4">
      <c r="A3" s="3" t="s">
        <v>816</v>
      </c>
    </row>
    <row r="4" spans="1:4">
      <c r="A4" s="4" t="s">
        <v>817</v>
      </c>
      <c r="B4" s="6" t="n">
        <v>3632</v>
      </c>
      <c r="C4" s="6" t="n">
        <v>2495</v>
      </c>
    </row>
    <row r="5" spans="1:4">
      <c r="A5" s="4" t="s">
        <v>818</v>
      </c>
      <c r="B5" s="5" t="n">
        <v>24927</v>
      </c>
      <c r="C5" s="5" t="n">
        <v>3632</v>
      </c>
      <c r="D5" s="6" t="n">
        <v>2495</v>
      </c>
    </row>
    <row r="6" spans="1:4">
      <c r="A6" s="4" t="s">
        <v>819</v>
      </c>
    </row>
    <row r="7" spans="1:4">
      <c r="A7" s="3" t="s">
        <v>816</v>
      </c>
    </row>
    <row r="8" spans="1:4">
      <c r="A8" s="4" t="s">
        <v>817</v>
      </c>
      <c r="B8" s="5" t="n">
        <v>11832</v>
      </c>
      <c r="C8" s="5" t="n">
        <v>16082</v>
      </c>
      <c r="D8" s="5" t="n">
        <v>14269</v>
      </c>
    </row>
    <row r="9" spans="1:4">
      <c r="A9" s="4" t="s">
        <v>820</v>
      </c>
      <c r="B9" s="5" t="n">
        <v>23300</v>
      </c>
      <c r="C9" s="5" t="n">
        <v>3325</v>
      </c>
      <c r="D9" s="5" t="n">
        <v>2125</v>
      </c>
    </row>
    <row r="10" spans="1:4">
      <c r="A10" s="4" t="s">
        <v>821</v>
      </c>
      <c r="B10" s="5" t="n">
        <v>-64</v>
      </c>
      <c r="C10" s="5" t="n">
        <v>-7650</v>
      </c>
      <c r="D10" s="5" t="n">
        <v>-100</v>
      </c>
    </row>
    <row r="11" spans="1:4">
      <c r="A11" s="4" t="s">
        <v>58</v>
      </c>
      <c r="B11" s="5" t="n">
        <v>31</v>
      </c>
      <c r="C11" s="5" t="n">
        <v>74</v>
      </c>
      <c r="D11" s="5" t="n">
        <v>-212</v>
      </c>
    </row>
    <row r="12" spans="1:4">
      <c r="A12" s="4" t="s">
        <v>818</v>
      </c>
      <c r="B12" s="5" t="n">
        <v>35099</v>
      </c>
      <c r="C12" s="5" t="n">
        <v>11832</v>
      </c>
      <c r="D12" s="5" t="n">
        <v>16082</v>
      </c>
    </row>
    <row r="13" spans="1:4">
      <c r="A13" s="4" t="s">
        <v>822</v>
      </c>
    </row>
    <row r="14" spans="1:4">
      <c r="A14" s="3" t="s">
        <v>816</v>
      </c>
    </row>
    <row r="15" spans="1:4">
      <c r="A15" s="4" t="s">
        <v>817</v>
      </c>
      <c r="B15" s="5" t="n">
        <v>8200</v>
      </c>
      <c r="C15" s="5" t="n">
        <v>13587</v>
      </c>
      <c r="D15" s="5" t="n">
        <v>13246</v>
      </c>
    </row>
    <row r="16" spans="1:4">
      <c r="A16" s="4" t="s">
        <v>823</v>
      </c>
      <c r="B16" s="5" t="n">
        <v>2006</v>
      </c>
      <c r="C16" s="5" t="n">
        <v>1107</v>
      </c>
      <c r="D16" s="5" t="n">
        <v>652</v>
      </c>
    </row>
    <row r="17" spans="1:4">
      <c r="A17" s="4" t="s">
        <v>262</v>
      </c>
      <c r="C17" s="5" t="n">
        <v>1083</v>
      </c>
    </row>
    <row r="18" spans="1:4">
      <c r="A18" s="4" t="s">
        <v>821</v>
      </c>
      <c r="B18" s="5" t="n">
        <v>-63</v>
      </c>
      <c r="C18" s="5" t="n">
        <v>-7650</v>
      </c>
      <c r="D18" s="5" t="n">
        <v>-99</v>
      </c>
    </row>
    <row r="19" spans="1:4">
      <c r="A19" s="4" t="s">
        <v>58</v>
      </c>
      <c r="B19" s="5" t="n">
        <v>31</v>
      </c>
      <c r="C19" s="5" t="n">
        <v>74</v>
      </c>
      <c r="D19" s="5" t="n">
        <v>-212</v>
      </c>
    </row>
    <row r="20" spans="1:4">
      <c r="A20" s="4" t="s">
        <v>818</v>
      </c>
      <c r="B20" s="5" t="n">
        <v>10173</v>
      </c>
      <c r="C20" s="5" t="n">
        <v>8200</v>
      </c>
      <c r="D20" s="5" t="n">
        <v>13587</v>
      </c>
    </row>
    <row r="21" spans="1:4">
      <c r="A21" s="4" t="s">
        <v>824</v>
      </c>
    </row>
    <row r="22" spans="1:4">
      <c r="A22" s="3" t="s">
        <v>816</v>
      </c>
    </row>
    <row r="23" spans="1:4">
      <c r="A23" s="4" t="s">
        <v>817</v>
      </c>
      <c r="C23" s="5" t="n">
        <v>1500</v>
      </c>
    </row>
    <row r="24" spans="1:4">
      <c r="A24" s="4" t="s">
        <v>818</v>
      </c>
      <c r="D24" s="5" t="n">
        <v>1500</v>
      </c>
    </row>
    <row r="25" spans="1:4">
      <c r="A25" s="4" t="s">
        <v>825</v>
      </c>
    </row>
    <row r="26" spans="1:4">
      <c r="A26" s="3" t="s">
        <v>816</v>
      </c>
    </row>
    <row r="27" spans="1:4">
      <c r="A27" s="4" t="s">
        <v>817</v>
      </c>
      <c r="C27" s="5" t="n">
        <v>7061</v>
      </c>
      <c r="D27" s="5" t="n">
        <v>5561</v>
      </c>
    </row>
    <row r="28" spans="1:4">
      <c r="A28" s="4" t="s">
        <v>820</v>
      </c>
      <c r="D28" s="5" t="n">
        <v>1500</v>
      </c>
    </row>
    <row r="29" spans="1:4">
      <c r="A29" s="4" t="s">
        <v>821</v>
      </c>
      <c r="C29" s="5" t="n">
        <v>-7061</v>
      </c>
    </row>
    <row r="30" spans="1:4">
      <c r="A30" s="4" t="s">
        <v>818</v>
      </c>
      <c r="D30" s="5" t="n">
        <v>7061</v>
      </c>
    </row>
    <row r="31" spans="1:4">
      <c r="A31" s="4" t="s">
        <v>826</v>
      </c>
    </row>
    <row r="32" spans="1:4">
      <c r="A32" s="3" t="s">
        <v>816</v>
      </c>
    </row>
    <row r="33" spans="1:4">
      <c r="A33" s="4" t="s">
        <v>817</v>
      </c>
      <c r="C33" s="5" t="n">
        <v>5561</v>
      </c>
      <c r="D33" s="5" t="n">
        <v>5561</v>
      </c>
    </row>
    <row r="34" spans="1:4">
      <c r="A34" s="4" t="s">
        <v>823</v>
      </c>
      <c r="C34" s="5" t="n">
        <v>417</v>
      </c>
    </row>
    <row r="35" spans="1:4">
      <c r="A35" s="4" t="s">
        <v>262</v>
      </c>
      <c r="C35" s="5" t="n">
        <v>1083</v>
      </c>
    </row>
    <row r="36" spans="1:4">
      <c r="A36" s="4" t="s">
        <v>821</v>
      </c>
      <c r="C36" s="5" t="n">
        <v>-7061</v>
      </c>
    </row>
    <row r="37" spans="1:4">
      <c r="A37" s="4" t="s">
        <v>818</v>
      </c>
      <c r="D37" s="5" t="n">
        <v>5561</v>
      </c>
    </row>
    <row r="38" spans="1:4">
      <c r="A38" s="4" t="s">
        <v>827</v>
      </c>
    </row>
    <row r="39" spans="1:4">
      <c r="A39" s="3" t="s">
        <v>816</v>
      </c>
    </row>
    <row r="40" spans="1:4">
      <c r="A40" s="4" t="s">
        <v>817</v>
      </c>
      <c r="B40" s="5" t="n">
        <v>1862</v>
      </c>
      <c r="C40" s="5" t="n">
        <v>982</v>
      </c>
    </row>
    <row r="41" spans="1:4">
      <c r="A41" s="4" t="s">
        <v>818</v>
      </c>
      <c r="B41" s="5" t="n">
        <v>6507</v>
      </c>
      <c r="C41" s="5" t="n">
        <v>1862</v>
      </c>
      <c r="D41" s="5" t="n">
        <v>982</v>
      </c>
    </row>
    <row r="42" spans="1:4">
      <c r="A42" s="4" t="s">
        <v>828</v>
      </c>
    </row>
    <row r="43" spans="1:4">
      <c r="A43" s="3" t="s">
        <v>816</v>
      </c>
    </row>
    <row r="44" spans="1:4">
      <c r="A44" s="4" t="s">
        <v>817</v>
      </c>
      <c r="B44" s="5" t="n">
        <v>9111</v>
      </c>
      <c r="C44" s="5" t="n">
        <v>7496</v>
      </c>
      <c r="D44" s="5" t="n">
        <v>7185</v>
      </c>
    </row>
    <row r="45" spans="1:4">
      <c r="A45" s="4" t="s">
        <v>820</v>
      </c>
      <c r="B45" s="5" t="n">
        <v>5463</v>
      </c>
      <c r="C45" s="5" t="n">
        <v>1561</v>
      </c>
      <c r="D45" s="5" t="n">
        <v>623</v>
      </c>
    </row>
    <row r="46" spans="1:4">
      <c r="A46" s="4" t="s">
        <v>821</v>
      </c>
      <c r="B46" s="5" t="n">
        <v>-64</v>
      </c>
      <c r="C46" s="5" t="n">
        <v>-20</v>
      </c>
      <c r="D46" s="5" t="n">
        <v>-100</v>
      </c>
    </row>
    <row r="47" spans="1:4">
      <c r="A47" s="4" t="s">
        <v>58</v>
      </c>
      <c r="B47" s="5" t="n">
        <v>31</v>
      </c>
      <c r="C47" s="5" t="n">
        <v>74</v>
      </c>
      <c r="D47" s="5" t="n">
        <v>-212</v>
      </c>
    </row>
    <row r="48" spans="1:4">
      <c r="A48" s="4" t="s">
        <v>818</v>
      </c>
      <c r="B48" s="5" t="n">
        <v>14541</v>
      </c>
      <c r="C48" s="5" t="n">
        <v>9111</v>
      </c>
      <c r="D48" s="5" t="n">
        <v>7496</v>
      </c>
    </row>
    <row r="49" spans="1:4">
      <c r="A49" s="4" t="s">
        <v>829</v>
      </c>
    </row>
    <row r="50" spans="1:4">
      <c r="A50" s="3" t="s">
        <v>816</v>
      </c>
    </row>
    <row r="51" spans="1:4">
      <c r="A51" s="4" t="s">
        <v>817</v>
      </c>
      <c r="B51" s="5" t="n">
        <v>7250</v>
      </c>
      <c r="C51" s="5" t="n">
        <v>6514</v>
      </c>
      <c r="D51" s="5" t="n">
        <v>6182</v>
      </c>
    </row>
    <row r="52" spans="1:4">
      <c r="A52" s="4" t="s">
        <v>823</v>
      </c>
      <c r="B52" s="5" t="n">
        <v>816</v>
      </c>
      <c r="C52" s="5" t="n">
        <v>681</v>
      </c>
      <c r="D52" s="5" t="n">
        <v>644</v>
      </c>
    </row>
    <row r="53" spans="1:4">
      <c r="A53" s="4" t="s">
        <v>821</v>
      </c>
      <c r="B53" s="5" t="n">
        <v>-63</v>
      </c>
      <c r="C53" s="5" t="n">
        <v>-20</v>
      </c>
      <c r="D53" s="5" t="n">
        <v>-99</v>
      </c>
    </row>
    <row r="54" spans="1:4">
      <c r="A54" s="4" t="s">
        <v>58</v>
      </c>
      <c r="B54" s="5" t="n">
        <v>31</v>
      </c>
      <c r="C54" s="5" t="n">
        <v>74</v>
      </c>
      <c r="D54" s="5" t="n">
        <v>-212</v>
      </c>
    </row>
    <row r="55" spans="1:4">
      <c r="A55" s="4" t="s">
        <v>818</v>
      </c>
      <c r="B55" s="5" t="n">
        <v>8034</v>
      </c>
      <c r="C55" s="5" t="n">
        <v>7250</v>
      </c>
      <c r="D55" s="5" t="n">
        <v>6514</v>
      </c>
    </row>
    <row r="56" spans="1:4">
      <c r="A56" s="4" t="s">
        <v>830</v>
      </c>
    </row>
    <row r="57" spans="1:4">
      <c r="A57" s="3" t="s">
        <v>816</v>
      </c>
    </row>
    <row r="58" spans="1:4">
      <c r="A58" s="4" t="s">
        <v>817</v>
      </c>
      <c r="B58" s="5" t="n">
        <v>1771</v>
      </c>
      <c r="C58" s="5" t="n">
        <v>16</v>
      </c>
    </row>
    <row r="59" spans="1:4">
      <c r="A59" s="4" t="s">
        <v>818</v>
      </c>
      <c r="B59" s="5" t="n">
        <v>3546</v>
      </c>
      <c r="C59" s="5" t="n">
        <v>1771</v>
      </c>
      <c r="D59" s="5" t="n">
        <v>16</v>
      </c>
    </row>
    <row r="60" spans="1:4">
      <c r="A60" s="4" t="s">
        <v>831</v>
      </c>
    </row>
    <row r="61" spans="1:4">
      <c r="A61" s="3" t="s">
        <v>816</v>
      </c>
    </row>
    <row r="62" spans="1:4">
      <c r="A62" s="4" t="s">
        <v>817</v>
      </c>
      <c r="B62" s="5" t="n">
        <v>2719</v>
      </c>
      <c r="C62" s="5" t="n">
        <v>1525</v>
      </c>
      <c r="D62" s="5" t="n">
        <v>1523</v>
      </c>
    </row>
    <row r="63" spans="1:4">
      <c r="A63" s="4" t="s">
        <v>820</v>
      </c>
      <c r="B63" s="5" t="n">
        <v>2453</v>
      </c>
      <c r="C63" s="5" t="n">
        <v>1763</v>
      </c>
      <c r="D63" s="5" t="n">
        <v>2</v>
      </c>
    </row>
    <row r="64" spans="1:4">
      <c r="A64" s="4" t="s">
        <v>821</v>
      </c>
      <c r="C64" s="5" t="n">
        <v>-569</v>
      </c>
    </row>
    <row r="65" spans="1:4">
      <c r="A65" s="4" t="s">
        <v>818</v>
      </c>
      <c r="B65" s="5" t="n">
        <v>5172</v>
      </c>
      <c r="C65" s="5" t="n">
        <v>2719</v>
      </c>
      <c r="D65" s="5" t="n">
        <v>1525</v>
      </c>
    </row>
    <row r="66" spans="1:4">
      <c r="A66" s="4" t="s">
        <v>832</v>
      </c>
    </row>
    <row r="67" spans="1:4">
      <c r="A67" s="3" t="s">
        <v>816</v>
      </c>
    </row>
    <row r="68" spans="1:4">
      <c r="A68" s="4" t="s">
        <v>817</v>
      </c>
      <c r="B68" s="5" t="n">
        <v>949</v>
      </c>
      <c r="C68" s="5" t="n">
        <v>1509</v>
      </c>
      <c r="D68" s="5" t="n">
        <v>1501</v>
      </c>
    </row>
    <row r="69" spans="1:4">
      <c r="A69" s="4" t="s">
        <v>823</v>
      </c>
      <c r="B69" s="5" t="n">
        <v>678</v>
      </c>
      <c r="C69" s="5" t="n">
        <v>9</v>
      </c>
      <c r="D69" s="5" t="n">
        <v>8</v>
      </c>
    </row>
    <row r="70" spans="1:4">
      <c r="A70" s="4" t="s">
        <v>821</v>
      </c>
      <c r="C70" s="5" t="n">
        <v>-569</v>
      </c>
    </row>
    <row r="71" spans="1:4">
      <c r="A71" s="4" t="s">
        <v>818</v>
      </c>
      <c r="B71" s="5" t="n">
        <v>1626</v>
      </c>
      <c r="C71" s="6" t="n">
        <v>949</v>
      </c>
      <c r="D71" s="6" t="n">
        <v>1509</v>
      </c>
    </row>
    <row r="72" spans="1:4">
      <c r="A72" s="4" t="s">
        <v>833</v>
      </c>
    </row>
    <row r="73" spans="1:4">
      <c r="A73" s="3" t="s">
        <v>816</v>
      </c>
    </row>
    <row r="74" spans="1:4">
      <c r="A74" s="4" t="s">
        <v>818</v>
      </c>
      <c r="B74" s="5" t="n">
        <v>14872</v>
      </c>
    </row>
    <row r="75" spans="1:4">
      <c r="A75" s="4" t="s">
        <v>834</v>
      </c>
    </row>
    <row r="76" spans="1:4">
      <c r="A76" s="3" t="s">
        <v>816</v>
      </c>
    </row>
    <row r="77" spans="1:4">
      <c r="A77" s="4" t="s">
        <v>820</v>
      </c>
      <c r="B77" s="5" t="n">
        <v>15384</v>
      </c>
    </row>
    <row r="78" spans="1:4">
      <c r="A78" s="4" t="s">
        <v>818</v>
      </c>
      <c r="B78" s="5" t="n">
        <v>15384</v>
      </c>
    </row>
    <row r="79" spans="1:4">
      <c r="A79" s="4" t="s">
        <v>835</v>
      </c>
    </row>
    <row r="80" spans="1:4">
      <c r="A80" s="3" t="s">
        <v>816</v>
      </c>
    </row>
    <row r="81" spans="1:4">
      <c r="A81" s="4" t="s">
        <v>823</v>
      </c>
      <c r="B81" s="5" t="n">
        <v>512</v>
      </c>
    </row>
    <row r="82" spans="1:4">
      <c r="A82" s="4" t="s">
        <v>818</v>
      </c>
      <c r="B82" s="6" t="n">
        <v>5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75</v>
      </c>
      <c r="C2" s="2" t="s">
        <v>76</v>
      </c>
      <c r="D2" s="2" t="s">
        <v>77</v>
      </c>
    </row>
    <row r="3" spans="1:4">
      <c r="A3" s="3" t="s">
        <v>837</v>
      </c>
    </row>
    <row r="4" spans="1:4">
      <c r="A4" s="4" t="s">
        <v>817</v>
      </c>
      <c r="B4" s="6" t="n">
        <v>23137</v>
      </c>
      <c r="C4" s="6" t="n">
        <v>16692</v>
      </c>
    </row>
    <row r="5" spans="1:4">
      <c r="A5" s="4" t="s">
        <v>818</v>
      </c>
      <c r="B5" s="5" t="n">
        <v>40707</v>
      </c>
      <c r="C5" s="5" t="n">
        <v>23137</v>
      </c>
      <c r="D5" s="6" t="n">
        <v>16692</v>
      </c>
    </row>
    <row r="6" spans="1:4">
      <c r="A6" s="4" t="s">
        <v>819</v>
      </c>
    </row>
    <row r="7" spans="1:4">
      <c r="A7" s="3" t="s">
        <v>837</v>
      </c>
    </row>
    <row r="8" spans="1:4">
      <c r="A8" s="4" t="s">
        <v>817</v>
      </c>
      <c r="B8" s="5" t="n">
        <v>51321</v>
      </c>
      <c r="C8" s="5" t="n">
        <v>42195</v>
      </c>
      <c r="D8" s="5" t="n">
        <v>37624</v>
      </c>
    </row>
    <row r="9" spans="1:4">
      <c r="A9" s="4" t="s">
        <v>820</v>
      </c>
      <c r="B9" s="5" t="n">
        <v>22380</v>
      </c>
      <c r="C9" s="5" t="n">
        <v>10392</v>
      </c>
      <c r="D9" s="5" t="n">
        <v>5312</v>
      </c>
    </row>
    <row r="10" spans="1:4">
      <c r="A10" s="4" t="s">
        <v>821</v>
      </c>
      <c r="B10" s="5" t="n">
        <v>-1618</v>
      </c>
      <c r="C10" s="5" t="n">
        <v>-1311</v>
      </c>
      <c r="D10" s="5" t="n">
        <v>-861</v>
      </c>
    </row>
    <row r="11" spans="1:4">
      <c r="A11" s="4" t="s">
        <v>58</v>
      </c>
      <c r="B11" s="5" t="n">
        <v>-8</v>
      </c>
      <c r="C11" s="5" t="n">
        <v>46</v>
      </c>
      <c r="D11" s="5" t="n">
        <v>120</v>
      </c>
    </row>
    <row r="12" spans="1:4">
      <c r="A12" s="4" t="s">
        <v>838</v>
      </c>
      <c r="B12" s="5" t="n">
        <v>-251</v>
      </c>
    </row>
    <row r="13" spans="1:4">
      <c r="A13" s="4" t="s">
        <v>818</v>
      </c>
      <c r="B13" s="5" t="n">
        <v>71823</v>
      </c>
      <c r="C13" s="5" t="n">
        <v>51321</v>
      </c>
      <c r="D13" s="5" t="n">
        <v>42195</v>
      </c>
    </row>
    <row r="14" spans="1:4">
      <c r="A14" s="4" t="s">
        <v>839</v>
      </c>
    </row>
    <row r="15" spans="1:4">
      <c r="A15" s="3" t="s">
        <v>837</v>
      </c>
    </row>
    <row r="16" spans="1:4">
      <c r="A16" s="4" t="s">
        <v>817</v>
      </c>
      <c r="B16" s="5" t="n">
        <v>28184</v>
      </c>
      <c r="C16" s="5" t="n">
        <v>25502</v>
      </c>
      <c r="D16" s="5" t="n">
        <v>22663</v>
      </c>
    </row>
    <row r="17" spans="1:4">
      <c r="A17" s="4" t="s">
        <v>821</v>
      </c>
      <c r="B17" s="5" t="n">
        <v>-1620</v>
      </c>
      <c r="C17" s="5" t="n">
        <v>-1310</v>
      </c>
      <c r="D17" s="5" t="n">
        <v>-855</v>
      </c>
    </row>
    <row r="18" spans="1:4">
      <c r="A18" s="4" t="s">
        <v>58</v>
      </c>
      <c r="B18" s="5" t="n">
        <v>-15</v>
      </c>
      <c r="C18" s="5" t="n">
        <v>18</v>
      </c>
      <c r="D18" s="5" t="n">
        <v>61</v>
      </c>
    </row>
    <row r="19" spans="1:4">
      <c r="A19" s="4" t="s">
        <v>711</v>
      </c>
      <c r="B19" s="5" t="n">
        <v>4818</v>
      </c>
      <c r="C19" s="5" t="n">
        <v>3974</v>
      </c>
      <c r="D19" s="5" t="n">
        <v>3633</v>
      </c>
    </row>
    <row r="20" spans="1:4">
      <c r="A20" s="4" t="s">
        <v>838</v>
      </c>
      <c r="B20" s="5" t="n">
        <v>-251</v>
      </c>
    </row>
    <row r="21" spans="1:4">
      <c r="A21" s="4" t="s">
        <v>818</v>
      </c>
      <c r="B21" s="5" t="n">
        <v>31117</v>
      </c>
      <c r="C21" s="5" t="n">
        <v>28184</v>
      </c>
      <c r="D21" s="5" t="n">
        <v>25502</v>
      </c>
    </row>
    <row r="22" spans="1:4">
      <c r="A22" s="4" t="s">
        <v>840</v>
      </c>
    </row>
    <row r="23" spans="1:4">
      <c r="A23" s="3" t="s">
        <v>837</v>
      </c>
    </row>
    <row r="24" spans="1:4">
      <c r="A24" s="4" t="s">
        <v>817</v>
      </c>
      <c r="B24" s="5" t="n">
        <v>2325</v>
      </c>
      <c r="C24" s="5" t="n">
        <v>2394</v>
      </c>
    </row>
    <row r="25" spans="1:4">
      <c r="A25" s="4" t="s">
        <v>818</v>
      </c>
      <c r="B25" s="5" t="n">
        <v>2204</v>
      </c>
      <c r="C25" s="5" t="n">
        <v>2325</v>
      </c>
      <c r="D25" s="5" t="n">
        <v>2394</v>
      </c>
    </row>
    <row r="26" spans="1:4">
      <c r="A26" s="4" t="s">
        <v>841</v>
      </c>
    </row>
    <row r="27" spans="1:4">
      <c r="A27" s="3" t="s">
        <v>837</v>
      </c>
    </row>
    <row r="28" spans="1:4">
      <c r="A28" s="4" t="s">
        <v>817</v>
      </c>
      <c r="B28" s="5" t="n">
        <v>5011</v>
      </c>
      <c r="C28" s="5" t="n">
        <v>4736</v>
      </c>
      <c r="D28" s="5" t="n">
        <v>4412</v>
      </c>
    </row>
    <row r="29" spans="1:4">
      <c r="A29" s="4" t="s">
        <v>820</v>
      </c>
      <c r="B29" s="5" t="n">
        <v>273</v>
      </c>
      <c r="C29" s="5" t="n">
        <v>275</v>
      </c>
      <c r="D29" s="5" t="n">
        <v>324</v>
      </c>
    </row>
    <row r="30" spans="1:4">
      <c r="A30" s="4" t="s">
        <v>818</v>
      </c>
      <c r="B30" s="5" t="n">
        <v>5284</v>
      </c>
      <c r="C30" s="5" t="n">
        <v>5011</v>
      </c>
      <c r="D30" s="5" t="n">
        <v>4736</v>
      </c>
    </row>
    <row r="31" spans="1:4">
      <c r="A31" s="4" t="s">
        <v>842</v>
      </c>
    </row>
    <row r="32" spans="1:4">
      <c r="A32" s="3" t="s">
        <v>837</v>
      </c>
    </row>
    <row r="33" spans="1:4">
      <c r="A33" s="4" t="s">
        <v>817</v>
      </c>
      <c r="B33" s="5" t="n">
        <v>2686</v>
      </c>
      <c r="C33" s="5" t="n">
        <v>2342</v>
      </c>
      <c r="D33" s="5" t="n">
        <v>2025</v>
      </c>
    </row>
    <row r="34" spans="1:4">
      <c r="A34" s="4" t="s">
        <v>58</v>
      </c>
      <c r="D34" s="5" t="n">
        <v>1</v>
      </c>
    </row>
    <row r="35" spans="1:4">
      <c r="A35" s="4" t="s">
        <v>711</v>
      </c>
      <c r="B35" s="5" t="n">
        <v>394</v>
      </c>
      <c r="C35" s="5" t="n">
        <v>344</v>
      </c>
      <c r="D35" s="5" t="n">
        <v>316</v>
      </c>
    </row>
    <row r="36" spans="1:4">
      <c r="A36" s="4" t="s">
        <v>818</v>
      </c>
      <c r="B36" s="5" t="n">
        <v>3080</v>
      </c>
      <c r="C36" s="5" t="n">
        <v>2686</v>
      </c>
      <c r="D36" s="5" t="n">
        <v>2342</v>
      </c>
    </row>
    <row r="37" spans="1:4">
      <c r="A37" s="4" t="s">
        <v>843</v>
      </c>
    </row>
    <row r="38" spans="1:4">
      <c r="A38" s="3" t="s">
        <v>837</v>
      </c>
    </row>
    <row r="39" spans="1:4">
      <c r="A39" s="4" t="s">
        <v>817</v>
      </c>
      <c r="B39" s="5" t="n">
        <v>14628</v>
      </c>
      <c r="C39" s="5" t="n">
        <v>12565</v>
      </c>
    </row>
    <row r="40" spans="1:4">
      <c r="A40" s="4" t="s">
        <v>818</v>
      </c>
      <c r="B40" s="5" t="n">
        <v>18770</v>
      </c>
      <c r="C40" s="5" t="n">
        <v>14628</v>
      </c>
      <c r="D40" s="5" t="n">
        <v>12565</v>
      </c>
    </row>
    <row r="41" spans="1:4">
      <c r="A41" s="4" t="s">
        <v>844</v>
      </c>
    </row>
    <row r="42" spans="1:4">
      <c r="A42" s="3" t="s">
        <v>837</v>
      </c>
    </row>
    <row r="43" spans="1:4">
      <c r="A43" s="4" t="s">
        <v>817</v>
      </c>
      <c r="B43" s="5" t="n">
        <v>38031</v>
      </c>
      <c r="C43" s="5" t="n">
        <v>33060</v>
      </c>
      <c r="D43" s="5" t="n">
        <v>29733</v>
      </c>
    </row>
    <row r="44" spans="1:4">
      <c r="A44" s="4" t="s">
        <v>820</v>
      </c>
      <c r="B44" s="5" t="n">
        <v>6382</v>
      </c>
      <c r="C44" s="5" t="n">
        <v>4674</v>
      </c>
      <c r="D44" s="5" t="n">
        <v>3178</v>
      </c>
    </row>
    <row r="45" spans="1:4">
      <c r="A45" s="4" t="s">
        <v>821</v>
      </c>
      <c r="B45" s="5" t="n">
        <v>-1521</v>
      </c>
      <c r="C45" s="5" t="n">
        <v>-486</v>
      </c>
      <c r="D45" s="5" t="n">
        <v>-844</v>
      </c>
    </row>
    <row r="46" spans="1:4">
      <c r="A46" s="4" t="s">
        <v>845</v>
      </c>
      <c r="B46" s="5" t="n">
        <v>1792</v>
      </c>
      <c r="C46" s="5" t="n">
        <v>753</v>
      </c>
      <c r="D46" s="5" t="n">
        <v>881</v>
      </c>
    </row>
    <row r="47" spans="1:4">
      <c r="A47" s="4" t="s">
        <v>58</v>
      </c>
      <c r="B47" s="5" t="n">
        <v>-30</v>
      </c>
      <c r="C47" s="5" t="n">
        <v>29</v>
      </c>
      <c r="D47" s="5" t="n">
        <v>112</v>
      </c>
    </row>
    <row r="48" spans="1:4">
      <c r="A48" s="4" t="s">
        <v>818</v>
      </c>
      <c r="B48" s="5" t="n">
        <v>44655</v>
      </c>
      <c r="C48" s="5" t="n">
        <v>38031</v>
      </c>
      <c r="D48" s="5" t="n">
        <v>33060</v>
      </c>
    </row>
    <row r="49" spans="1:4">
      <c r="A49" s="4" t="s">
        <v>846</v>
      </c>
    </row>
    <row r="50" spans="1:4">
      <c r="A50" s="3" t="s">
        <v>837</v>
      </c>
    </row>
    <row r="51" spans="1:4">
      <c r="A51" s="4" t="s">
        <v>817</v>
      </c>
      <c r="B51" s="5" t="n">
        <v>23403</v>
      </c>
      <c r="C51" s="5" t="n">
        <v>20495</v>
      </c>
      <c r="D51" s="5" t="n">
        <v>18252</v>
      </c>
    </row>
    <row r="52" spans="1:4">
      <c r="A52" s="4" t="s">
        <v>821</v>
      </c>
      <c r="B52" s="5" t="n">
        <v>-1521</v>
      </c>
      <c r="C52" s="5" t="n">
        <v>-485</v>
      </c>
      <c r="D52" s="5" t="n">
        <v>-838</v>
      </c>
    </row>
    <row r="53" spans="1:4">
      <c r="A53" s="4" t="s">
        <v>58</v>
      </c>
      <c r="B53" s="5" t="n">
        <v>-15</v>
      </c>
      <c r="C53" s="5" t="n">
        <v>16</v>
      </c>
      <c r="D53" s="5" t="n">
        <v>53</v>
      </c>
    </row>
    <row r="54" spans="1:4">
      <c r="A54" s="4" t="s">
        <v>711</v>
      </c>
      <c r="B54" s="5" t="n">
        <v>4018</v>
      </c>
      <c r="C54" s="5" t="n">
        <v>3377</v>
      </c>
      <c r="D54" s="5" t="n">
        <v>3027</v>
      </c>
    </row>
    <row r="55" spans="1:4">
      <c r="A55" s="4" t="s">
        <v>818</v>
      </c>
      <c r="B55" s="5" t="n">
        <v>25885</v>
      </c>
      <c r="C55" s="5" t="n">
        <v>23403</v>
      </c>
      <c r="D55" s="5" t="n">
        <v>20495</v>
      </c>
    </row>
    <row r="56" spans="1:4">
      <c r="A56" s="4" t="s">
        <v>847</v>
      </c>
    </row>
    <row r="57" spans="1:4">
      <c r="A57" s="3" t="s">
        <v>837</v>
      </c>
    </row>
    <row r="58" spans="1:4">
      <c r="A58" s="4" t="s">
        <v>817</v>
      </c>
      <c r="B58" s="5" t="n">
        <v>1632</v>
      </c>
      <c r="C58" s="5" t="n">
        <v>802</v>
      </c>
    </row>
    <row r="59" spans="1:4">
      <c r="A59" s="4" t="s">
        <v>818</v>
      </c>
      <c r="B59" s="5" t="n">
        <v>1909</v>
      </c>
      <c r="C59" s="5" t="n">
        <v>1632</v>
      </c>
      <c r="D59" s="5" t="n">
        <v>802</v>
      </c>
    </row>
    <row r="60" spans="1:4">
      <c r="A60" s="4" t="s">
        <v>848</v>
      </c>
    </row>
    <row r="61" spans="1:4">
      <c r="A61" s="3" t="s">
        <v>837</v>
      </c>
    </row>
    <row r="62" spans="1:4">
      <c r="A62" s="4" t="s">
        <v>817</v>
      </c>
      <c r="B62" s="5" t="n">
        <v>3452</v>
      </c>
      <c r="C62" s="5" t="n">
        <v>3209</v>
      </c>
      <c r="D62" s="5" t="n">
        <v>2973</v>
      </c>
    </row>
    <row r="63" spans="1:4">
      <c r="A63" s="4" t="s">
        <v>820</v>
      </c>
      <c r="B63" s="5" t="n">
        <v>649</v>
      </c>
      <c r="C63" s="5" t="n">
        <v>1039</v>
      </c>
      <c r="D63" s="5" t="n">
        <v>246</v>
      </c>
    </row>
    <row r="64" spans="1:4">
      <c r="A64" s="4" t="s">
        <v>821</v>
      </c>
      <c r="B64" s="5" t="n">
        <v>-97</v>
      </c>
      <c r="C64" s="5" t="n">
        <v>-826</v>
      </c>
      <c r="D64" s="5" t="n">
        <v>-17</v>
      </c>
    </row>
    <row r="65" spans="1:4">
      <c r="A65" s="4" t="s">
        <v>845</v>
      </c>
      <c r="B65" s="5" t="n">
        <v>3</v>
      </c>
      <c r="C65" s="5" t="n">
        <v>13</v>
      </c>
    </row>
    <row r="66" spans="1:4">
      <c r="A66" s="4" t="s">
        <v>58</v>
      </c>
      <c r="B66" s="5" t="n">
        <v>22</v>
      </c>
      <c r="C66" s="5" t="n">
        <v>16</v>
      </c>
      <c r="D66" s="5" t="n">
        <v>7</v>
      </c>
    </row>
    <row r="67" spans="1:4">
      <c r="A67" s="4" t="s">
        <v>818</v>
      </c>
      <c r="B67" s="5" t="n">
        <v>4028</v>
      </c>
      <c r="C67" s="5" t="n">
        <v>3452</v>
      </c>
      <c r="D67" s="5" t="n">
        <v>3209</v>
      </c>
    </row>
    <row r="68" spans="1:4">
      <c r="A68" s="4" t="s">
        <v>849</v>
      </c>
    </row>
    <row r="69" spans="1:4">
      <c r="A69" s="3" t="s">
        <v>837</v>
      </c>
    </row>
    <row r="70" spans="1:4">
      <c r="A70" s="4" t="s">
        <v>817</v>
      </c>
      <c r="B70" s="5" t="n">
        <v>1819</v>
      </c>
      <c r="C70" s="5" t="n">
        <v>2407</v>
      </c>
      <c r="D70" s="5" t="n">
        <v>2184</v>
      </c>
    </row>
    <row r="71" spans="1:4">
      <c r="A71" s="4" t="s">
        <v>821</v>
      </c>
      <c r="B71" s="5" t="n">
        <v>-99</v>
      </c>
      <c r="C71" s="5" t="n">
        <v>-826</v>
      </c>
      <c r="D71" s="5" t="n">
        <v>-17</v>
      </c>
    </row>
    <row r="72" spans="1:4">
      <c r="A72" s="4" t="s">
        <v>58</v>
      </c>
      <c r="C72" s="5" t="n">
        <v>2</v>
      </c>
      <c r="D72" s="5" t="n">
        <v>7</v>
      </c>
    </row>
    <row r="73" spans="1:4">
      <c r="A73" s="4" t="s">
        <v>711</v>
      </c>
      <c r="B73" s="5" t="n">
        <v>399</v>
      </c>
      <c r="C73" s="5" t="n">
        <v>236</v>
      </c>
      <c r="D73" s="5" t="n">
        <v>234</v>
      </c>
    </row>
    <row r="74" spans="1:4">
      <c r="A74" s="4" t="s">
        <v>818</v>
      </c>
      <c r="B74" s="5" t="n">
        <v>2119</v>
      </c>
      <c r="C74" s="5" t="n">
        <v>1819</v>
      </c>
      <c r="D74" s="5" t="n">
        <v>2407</v>
      </c>
    </row>
    <row r="75" spans="1:4">
      <c r="A75" s="4" t="s">
        <v>850</v>
      </c>
    </row>
    <row r="76" spans="1:4">
      <c r="A76" s="3" t="s">
        <v>837</v>
      </c>
    </row>
    <row r="77" spans="1:4">
      <c r="A77" s="4" t="s">
        <v>817</v>
      </c>
      <c r="B77" s="5" t="n">
        <v>4552</v>
      </c>
      <c r="C77" s="5" t="n">
        <v>930</v>
      </c>
    </row>
    <row r="78" spans="1:4">
      <c r="A78" s="4" t="s">
        <v>818</v>
      </c>
      <c r="B78" s="5" t="n">
        <v>17825</v>
      </c>
      <c r="C78" s="5" t="n">
        <v>4552</v>
      </c>
      <c r="D78" s="5" t="n">
        <v>930</v>
      </c>
    </row>
    <row r="79" spans="1:4">
      <c r="A79" s="4" t="s">
        <v>851</v>
      </c>
    </row>
    <row r="80" spans="1:4">
      <c r="A80" s="3" t="s">
        <v>837</v>
      </c>
    </row>
    <row r="81" spans="1:4">
      <c r="A81" s="4" t="s">
        <v>817</v>
      </c>
      <c r="B81" s="5" t="n">
        <v>4827</v>
      </c>
      <c r="C81" s="5" t="n">
        <v>1189</v>
      </c>
      <c r="D81" s="5" t="n">
        <v>505</v>
      </c>
    </row>
    <row r="82" spans="1:4">
      <c r="A82" s="4" t="s">
        <v>820</v>
      </c>
      <c r="B82" s="5" t="n">
        <v>15076</v>
      </c>
      <c r="C82" s="5" t="n">
        <v>4404</v>
      </c>
      <c r="D82" s="5" t="n">
        <v>1564</v>
      </c>
    </row>
    <row r="83" spans="1:4">
      <c r="A83" s="4" t="s">
        <v>845</v>
      </c>
      <c r="B83" s="5" t="n">
        <v>-1795</v>
      </c>
      <c r="C83" s="5" t="n">
        <v>-766</v>
      </c>
      <c r="D83" s="5" t="n">
        <v>-881</v>
      </c>
    </row>
    <row r="84" spans="1:4">
      <c r="A84" s="4" t="s">
        <v>58</v>
      </c>
      <c r="D84" s="5" t="n">
        <v>1</v>
      </c>
    </row>
    <row r="85" spans="1:4">
      <c r="A85" s="4" t="s">
        <v>838</v>
      </c>
      <c r="B85" s="5" t="n">
        <v>-251</v>
      </c>
    </row>
    <row r="86" spans="1:4">
      <c r="A86" s="4" t="s">
        <v>818</v>
      </c>
      <c r="B86" s="5" t="n">
        <v>17856</v>
      </c>
      <c r="C86" s="5" t="n">
        <v>4827</v>
      </c>
      <c r="D86" s="5" t="n">
        <v>1189</v>
      </c>
    </row>
    <row r="87" spans="1:4">
      <c r="A87" s="4" t="s">
        <v>852</v>
      </c>
    </row>
    <row r="88" spans="1:4">
      <c r="A88" s="3" t="s">
        <v>837</v>
      </c>
    </row>
    <row r="89" spans="1:4">
      <c r="A89" s="4" t="s">
        <v>817</v>
      </c>
      <c r="B89" s="5" t="n">
        <v>275</v>
      </c>
      <c r="C89" s="5" t="n">
        <v>258</v>
      </c>
      <c r="D89" s="5" t="n">
        <v>203</v>
      </c>
    </row>
    <row r="90" spans="1:4">
      <c r="A90" s="4" t="s">
        <v>711</v>
      </c>
      <c r="B90" s="5" t="n">
        <v>7</v>
      </c>
      <c r="C90" s="5" t="n">
        <v>17</v>
      </c>
      <c r="D90" s="5" t="n">
        <v>55</v>
      </c>
    </row>
    <row r="91" spans="1:4">
      <c r="A91" s="4" t="s">
        <v>838</v>
      </c>
      <c r="B91" s="5" t="n">
        <v>-251</v>
      </c>
    </row>
    <row r="92" spans="1:4">
      <c r="A92" s="4" t="s">
        <v>818</v>
      </c>
      <c r="B92" s="6" t="n">
        <v>31</v>
      </c>
      <c r="C92" s="6" t="n">
        <v>275</v>
      </c>
      <c r="D92" s="6" t="n">
        <v>2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75</v>
      </c>
      <c r="C2" s="2" t="s">
        <v>75</v>
      </c>
      <c r="D2" s="2" t="s">
        <v>76</v>
      </c>
      <c r="E2" s="2" t="s">
        <v>77</v>
      </c>
    </row>
    <row r="3" spans="1:5">
      <c r="A3" s="3" t="s">
        <v>837</v>
      </c>
    </row>
    <row r="4" spans="1:5">
      <c r="A4" s="4" t="s">
        <v>817</v>
      </c>
      <c r="C4" s="6" t="n">
        <v>23137</v>
      </c>
      <c r="D4" s="6" t="n">
        <v>16692</v>
      </c>
    </row>
    <row r="5" spans="1:5">
      <c r="A5" s="4" t="s">
        <v>818</v>
      </c>
      <c r="B5" s="6" t="n">
        <v>40707</v>
      </c>
      <c r="C5" s="5" t="n">
        <v>40707</v>
      </c>
      <c r="D5" s="5" t="n">
        <v>23137</v>
      </c>
      <c r="E5" s="6" t="n">
        <v>16692</v>
      </c>
    </row>
    <row r="6" spans="1:5">
      <c r="A6" s="4" t="s">
        <v>854</v>
      </c>
    </row>
    <row r="7" spans="1:5">
      <c r="A7" s="3" t="s">
        <v>837</v>
      </c>
    </row>
    <row r="8" spans="1:5">
      <c r="A8" s="4" t="s">
        <v>818</v>
      </c>
      <c r="B8" s="5" t="n">
        <v>25345</v>
      </c>
      <c r="C8" s="5" t="n">
        <v>25345</v>
      </c>
    </row>
    <row r="9" spans="1:5">
      <c r="A9" s="4" t="s">
        <v>819</v>
      </c>
    </row>
    <row r="10" spans="1:5">
      <c r="A10" s="3" t="s">
        <v>837</v>
      </c>
    </row>
    <row r="11" spans="1:5">
      <c r="A11" s="4" t="s">
        <v>817</v>
      </c>
      <c r="C11" s="5" t="n">
        <v>51321</v>
      </c>
      <c r="D11" s="5" t="n">
        <v>42195</v>
      </c>
      <c r="E11" s="5" t="n">
        <v>37624</v>
      </c>
    </row>
    <row r="12" spans="1:5">
      <c r="A12" s="4" t="s">
        <v>820</v>
      </c>
      <c r="C12" s="5" t="n">
        <v>22380</v>
      </c>
      <c r="D12" s="5" t="n">
        <v>10392</v>
      </c>
      <c r="E12" s="5" t="n">
        <v>5312</v>
      </c>
    </row>
    <row r="13" spans="1:5">
      <c r="A13" s="4" t="s">
        <v>821</v>
      </c>
      <c r="C13" s="5" t="n">
        <v>-1618</v>
      </c>
      <c r="D13" s="5" t="n">
        <v>-1311</v>
      </c>
      <c r="E13" s="5" t="n">
        <v>-861</v>
      </c>
    </row>
    <row r="14" spans="1:5">
      <c r="A14" s="4" t="s">
        <v>838</v>
      </c>
      <c r="C14" s="5" t="n">
        <v>251</v>
      </c>
    </row>
    <row r="15" spans="1:5">
      <c r="A15" s="4" t="s">
        <v>58</v>
      </c>
      <c r="C15" s="5" t="n">
        <v>-8</v>
      </c>
      <c r="D15" s="5" t="n">
        <v>46</v>
      </c>
      <c r="E15" s="5" t="n">
        <v>120</v>
      </c>
    </row>
    <row r="16" spans="1:5">
      <c r="A16" s="4" t="s">
        <v>818</v>
      </c>
      <c r="B16" s="5" t="n">
        <v>71823</v>
      </c>
      <c r="C16" s="5" t="n">
        <v>71823</v>
      </c>
      <c r="D16" s="5" t="n">
        <v>51321</v>
      </c>
      <c r="E16" s="5" t="n">
        <v>42195</v>
      </c>
    </row>
    <row r="17" spans="1:5">
      <c r="A17" s="4" t="s">
        <v>855</v>
      </c>
    </row>
    <row r="18" spans="1:5">
      <c r="A18" s="3" t="s">
        <v>837</v>
      </c>
    </row>
    <row r="19" spans="1:5">
      <c r="A19" s="4" t="s">
        <v>820</v>
      </c>
      <c r="B19" s="5" t="n">
        <v>4530</v>
      </c>
    </row>
    <row r="20" spans="1:5">
      <c r="A20" s="4" t="s">
        <v>838</v>
      </c>
      <c r="B20" s="5" t="n">
        <v>251</v>
      </c>
    </row>
    <row r="21" spans="1:5">
      <c r="A21" s="4" t="s">
        <v>58</v>
      </c>
      <c r="B21" s="5" t="n">
        <v>38</v>
      </c>
    </row>
    <row r="22" spans="1:5">
      <c r="A22" s="4" t="s">
        <v>818</v>
      </c>
      <c r="B22" s="5" t="n">
        <v>31225</v>
      </c>
      <c r="C22" s="5" t="n">
        <v>31225</v>
      </c>
    </row>
    <row r="23" spans="1:5">
      <c r="A23" s="4" t="s">
        <v>856</v>
      </c>
    </row>
    <row r="24" spans="1:5">
      <c r="A24" s="3" t="s">
        <v>837</v>
      </c>
    </row>
    <row r="25" spans="1:5">
      <c r="A25" s="4" t="s">
        <v>817</v>
      </c>
      <c r="B25" s="5" t="n">
        <v>26406</v>
      </c>
    </row>
    <row r="26" spans="1:5">
      <c r="A26" s="4" t="s">
        <v>857</v>
      </c>
    </row>
    <row r="27" spans="1:5">
      <c r="A27" s="3" t="s">
        <v>837</v>
      </c>
    </row>
    <row r="28" spans="1:5">
      <c r="A28" s="4" t="s">
        <v>817</v>
      </c>
      <c r="B28" s="5" t="n">
        <v>26406</v>
      </c>
    </row>
    <row r="29" spans="1:5">
      <c r="A29" s="4" t="s">
        <v>839</v>
      </c>
    </row>
    <row r="30" spans="1:5">
      <c r="A30" s="3" t="s">
        <v>837</v>
      </c>
    </row>
    <row r="31" spans="1:5">
      <c r="A31" s="4" t="s">
        <v>817</v>
      </c>
      <c r="C31" s="5" t="n">
        <v>28184</v>
      </c>
      <c r="D31" s="5" t="n">
        <v>25502</v>
      </c>
      <c r="E31" s="5" t="n">
        <v>22663</v>
      </c>
    </row>
    <row r="32" spans="1:5">
      <c r="A32" s="4" t="s">
        <v>821</v>
      </c>
      <c r="C32" s="5" t="n">
        <v>-1620</v>
      </c>
      <c r="D32" s="5" t="n">
        <v>-1310</v>
      </c>
      <c r="E32" s="5" t="n">
        <v>-855</v>
      </c>
    </row>
    <row r="33" spans="1:5">
      <c r="A33" s="4" t="s">
        <v>838</v>
      </c>
      <c r="C33" s="5" t="n">
        <v>251</v>
      </c>
    </row>
    <row r="34" spans="1:5">
      <c r="A34" s="4" t="s">
        <v>58</v>
      </c>
      <c r="C34" s="5" t="n">
        <v>-15</v>
      </c>
      <c r="D34" s="5" t="n">
        <v>18</v>
      </c>
      <c r="E34" s="5" t="n">
        <v>61</v>
      </c>
    </row>
    <row r="35" spans="1:5">
      <c r="A35" s="4" t="s">
        <v>711</v>
      </c>
      <c r="C35" s="5" t="n">
        <v>4818</v>
      </c>
      <c r="D35" s="5" t="n">
        <v>3974</v>
      </c>
      <c r="E35" s="5" t="n">
        <v>3633</v>
      </c>
    </row>
    <row r="36" spans="1:5">
      <c r="A36" s="4" t="s">
        <v>818</v>
      </c>
      <c r="B36" s="5" t="n">
        <v>31117</v>
      </c>
      <c r="C36" s="5" t="n">
        <v>31117</v>
      </c>
      <c r="D36" s="5" t="n">
        <v>28184</v>
      </c>
      <c r="E36" s="5" t="n">
        <v>25502</v>
      </c>
    </row>
    <row r="37" spans="1:5">
      <c r="A37" s="4" t="s">
        <v>858</v>
      </c>
    </row>
    <row r="38" spans="1:5">
      <c r="A38" s="3" t="s">
        <v>837</v>
      </c>
    </row>
    <row r="39" spans="1:5">
      <c r="A39" s="4" t="s">
        <v>838</v>
      </c>
      <c r="C39" s="5" t="n">
        <v>251</v>
      </c>
    </row>
    <row r="40" spans="1:5">
      <c r="A40" s="4" t="s">
        <v>58</v>
      </c>
      <c r="C40" s="5" t="n">
        <v>4</v>
      </c>
    </row>
    <row r="41" spans="1:5">
      <c r="A41" s="4" t="s">
        <v>711</v>
      </c>
      <c r="C41" s="5" t="n">
        <v>5624</v>
      </c>
    </row>
    <row r="42" spans="1:5">
      <c r="A42" s="4" t="s">
        <v>818</v>
      </c>
      <c r="B42" s="5" t="n">
        <v>-5879</v>
      </c>
      <c r="C42" s="5" t="n">
        <v>-5879</v>
      </c>
    </row>
    <row r="43" spans="1:5">
      <c r="A43" s="4" t="s">
        <v>859</v>
      </c>
    </row>
    <row r="44" spans="1:5">
      <c r="A44" s="3" t="s">
        <v>837</v>
      </c>
    </row>
    <row r="45" spans="1:5">
      <c r="A45" s="4" t="s">
        <v>818</v>
      </c>
      <c r="B45" s="5" t="n">
        <v>22694</v>
      </c>
      <c r="C45" s="5" t="n">
        <v>22694</v>
      </c>
    </row>
    <row r="46" spans="1:5">
      <c r="A46" s="4" t="s">
        <v>860</v>
      </c>
    </row>
    <row r="47" spans="1:5">
      <c r="A47" s="3" t="s">
        <v>837</v>
      </c>
    </row>
    <row r="48" spans="1:5">
      <c r="A48" s="4" t="s">
        <v>820</v>
      </c>
      <c r="B48" s="5" t="n">
        <v>3270</v>
      </c>
    </row>
    <row r="49" spans="1:5">
      <c r="A49" s="4" t="s">
        <v>58</v>
      </c>
      <c r="B49" s="5" t="n">
        <v>38</v>
      </c>
    </row>
    <row r="50" spans="1:5">
      <c r="A50" s="4" t="s">
        <v>818</v>
      </c>
      <c r="B50" s="5" t="n">
        <v>27364</v>
      </c>
      <c r="C50" s="5" t="n">
        <v>27364</v>
      </c>
    </row>
    <row r="51" spans="1:5">
      <c r="A51" s="4" t="s">
        <v>861</v>
      </c>
    </row>
    <row r="52" spans="1:5">
      <c r="A52" s="3" t="s">
        <v>837</v>
      </c>
    </row>
    <row r="53" spans="1:5">
      <c r="A53" s="4" t="s">
        <v>817</v>
      </c>
      <c r="B53" s="5" t="n">
        <v>24056</v>
      </c>
    </row>
    <row r="54" spans="1:5">
      <c r="A54" s="4" t="s">
        <v>862</v>
      </c>
    </row>
    <row r="55" spans="1:5">
      <c r="A55" s="3" t="s">
        <v>837</v>
      </c>
    </row>
    <row r="56" spans="1:5">
      <c r="A56" s="4" t="s">
        <v>817</v>
      </c>
      <c r="B56" s="5" t="n">
        <v>24056</v>
      </c>
    </row>
    <row r="57" spans="1:5">
      <c r="A57" s="4" t="s">
        <v>863</v>
      </c>
    </row>
    <row r="58" spans="1:5">
      <c r="A58" s="3" t="s">
        <v>837</v>
      </c>
    </row>
    <row r="59" spans="1:5">
      <c r="A59" s="4" t="s">
        <v>58</v>
      </c>
      <c r="C59" s="5" t="n">
        <v>4</v>
      </c>
    </row>
    <row r="60" spans="1:5">
      <c r="A60" s="4" t="s">
        <v>711</v>
      </c>
      <c r="C60" s="5" t="n">
        <v>4666</v>
      </c>
    </row>
    <row r="61" spans="1:5">
      <c r="A61" s="4" t="s">
        <v>818</v>
      </c>
      <c r="B61" s="5" t="n">
        <v>-4670</v>
      </c>
      <c r="C61" s="5" t="n">
        <v>-4670</v>
      </c>
    </row>
    <row r="62" spans="1:5">
      <c r="A62" s="4" t="s">
        <v>843</v>
      </c>
    </row>
    <row r="63" spans="1:5">
      <c r="A63" s="3" t="s">
        <v>837</v>
      </c>
    </row>
    <row r="64" spans="1:5">
      <c r="A64" s="4" t="s">
        <v>817</v>
      </c>
      <c r="C64" s="5" t="n">
        <v>14628</v>
      </c>
      <c r="D64" s="5" t="n">
        <v>12565</v>
      </c>
    </row>
    <row r="65" spans="1:5">
      <c r="A65" s="4" t="s">
        <v>818</v>
      </c>
      <c r="B65" s="5" t="n">
        <v>18770</v>
      </c>
      <c r="C65" s="5" t="n">
        <v>18770</v>
      </c>
      <c r="D65" s="5" t="n">
        <v>14628</v>
      </c>
      <c r="E65" s="5" t="n">
        <v>12565</v>
      </c>
    </row>
    <row r="66" spans="1:5">
      <c r="A66" s="4" t="s">
        <v>864</v>
      </c>
    </row>
    <row r="67" spans="1:5">
      <c r="A67" s="3" t="s">
        <v>837</v>
      </c>
    </row>
    <row r="68" spans="1:5">
      <c r="A68" s="4" t="s">
        <v>818</v>
      </c>
      <c r="B68" s="5" t="n">
        <v>212</v>
      </c>
      <c r="C68" s="5" t="n">
        <v>212</v>
      </c>
    </row>
    <row r="69" spans="1:5">
      <c r="A69" s="4" t="s">
        <v>844</v>
      </c>
    </row>
    <row r="70" spans="1:5">
      <c r="A70" s="3" t="s">
        <v>837</v>
      </c>
    </row>
    <row r="71" spans="1:5">
      <c r="A71" s="4" t="s">
        <v>817</v>
      </c>
      <c r="C71" s="5" t="n">
        <v>38031</v>
      </c>
      <c r="D71" s="5" t="n">
        <v>33060</v>
      </c>
      <c r="E71" s="5" t="n">
        <v>29733</v>
      </c>
    </row>
    <row r="72" spans="1:5">
      <c r="A72" s="4" t="s">
        <v>820</v>
      </c>
      <c r="C72" s="5" t="n">
        <v>6382</v>
      </c>
      <c r="D72" s="5" t="n">
        <v>4674</v>
      </c>
      <c r="E72" s="5" t="n">
        <v>3178</v>
      </c>
    </row>
    <row r="73" spans="1:5">
      <c r="A73" s="4" t="s">
        <v>821</v>
      </c>
      <c r="C73" s="5" t="n">
        <v>-1521</v>
      </c>
      <c r="D73" s="5" t="n">
        <v>-486</v>
      </c>
      <c r="E73" s="5" t="n">
        <v>-844</v>
      </c>
    </row>
    <row r="74" spans="1:5">
      <c r="A74" s="4" t="s">
        <v>845</v>
      </c>
      <c r="C74" s="5" t="n">
        <v>1792</v>
      </c>
      <c r="D74" s="5" t="n">
        <v>753</v>
      </c>
      <c r="E74" s="5" t="n">
        <v>881</v>
      </c>
    </row>
    <row r="75" spans="1:5">
      <c r="A75" s="4" t="s">
        <v>58</v>
      </c>
      <c r="C75" s="5" t="n">
        <v>-30</v>
      </c>
      <c r="D75" s="5" t="n">
        <v>29</v>
      </c>
      <c r="E75" s="5" t="n">
        <v>112</v>
      </c>
    </row>
    <row r="76" spans="1:5">
      <c r="A76" s="4" t="s">
        <v>818</v>
      </c>
      <c r="B76" s="5" t="n">
        <v>44655</v>
      </c>
      <c r="C76" s="5" t="n">
        <v>44655</v>
      </c>
      <c r="D76" s="5" t="n">
        <v>38031</v>
      </c>
      <c r="E76" s="5" t="n">
        <v>33060</v>
      </c>
    </row>
    <row r="77" spans="1:5">
      <c r="A77" s="4" t="s">
        <v>865</v>
      </c>
    </row>
    <row r="78" spans="1:5">
      <c r="A78" s="3" t="s">
        <v>837</v>
      </c>
    </row>
    <row r="79" spans="1:5">
      <c r="A79" s="4" t="s">
        <v>820</v>
      </c>
      <c r="B79" s="5" t="n">
        <v>84</v>
      </c>
    </row>
    <row r="80" spans="1:5">
      <c r="A80" s="4" t="s">
        <v>838</v>
      </c>
      <c r="B80" s="5" t="n">
        <v>251</v>
      </c>
    </row>
    <row r="81" spans="1:5">
      <c r="A81" s="4" t="s">
        <v>818</v>
      </c>
      <c r="B81" s="5" t="n">
        <v>554</v>
      </c>
      <c r="C81" s="5" t="n">
        <v>554</v>
      </c>
    </row>
    <row r="82" spans="1:5">
      <c r="A82" s="4" t="s">
        <v>866</v>
      </c>
    </row>
    <row r="83" spans="1:5">
      <c r="A83" s="3" t="s">
        <v>837</v>
      </c>
    </row>
    <row r="84" spans="1:5">
      <c r="A84" s="4" t="s">
        <v>817</v>
      </c>
      <c r="B84" s="5" t="n">
        <v>219</v>
      </c>
    </row>
    <row r="85" spans="1:5">
      <c r="A85" s="4" t="s">
        <v>867</v>
      </c>
    </row>
    <row r="86" spans="1:5">
      <c r="A86" s="3" t="s">
        <v>837</v>
      </c>
    </row>
    <row r="87" spans="1:5">
      <c r="A87" s="4" t="s">
        <v>817</v>
      </c>
      <c r="B87" s="5" t="n">
        <v>219</v>
      </c>
    </row>
    <row r="88" spans="1:5">
      <c r="A88" s="4" t="s">
        <v>846</v>
      </c>
    </row>
    <row r="89" spans="1:5">
      <c r="A89" s="3" t="s">
        <v>837</v>
      </c>
    </row>
    <row r="90" spans="1:5">
      <c r="A90" s="4" t="s">
        <v>817</v>
      </c>
      <c r="C90" s="5" t="n">
        <v>23403</v>
      </c>
      <c r="D90" s="5" t="n">
        <v>20495</v>
      </c>
      <c r="E90" s="5" t="n">
        <v>18252</v>
      </c>
    </row>
    <row r="91" spans="1:5">
      <c r="A91" s="4" t="s">
        <v>821</v>
      </c>
      <c r="C91" s="5" t="n">
        <v>-1521</v>
      </c>
      <c r="D91" s="5" t="n">
        <v>-485</v>
      </c>
      <c r="E91" s="5" t="n">
        <v>-838</v>
      </c>
    </row>
    <row r="92" spans="1:5">
      <c r="A92" s="4" t="s">
        <v>58</v>
      </c>
      <c r="C92" s="5" t="n">
        <v>-15</v>
      </c>
      <c r="D92" s="5" t="n">
        <v>16</v>
      </c>
      <c r="E92" s="5" t="n">
        <v>53</v>
      </c>
    </row>
    <row r="93" spans="1:5">
      <c r="A93" s="4" t="s">
        <v>711</v>
      </c>
      <c r="C93" s="5" t="n">
        <v>4018</v>
      </c>
      <c r="D93" s="5" t="n">
        <v>3377</v>
      </c>
      <c r="E93" s="5" t="n">
        <v>3027</v>
      </c>
    </row>
    <row r="94" spans="1:5">
      <c r="A94" s="4" t="s">
        <v>818</v>
      </c>
      <c r="B94" s="5" t="n">
        <v>25885</v>
      </c>
      <c r="C94" s="5" t="n">
        <v>25885</v>
      </c>
      <c r="D94" s="5" t="n">
        <v>23403</v>
      </c>
      <c r="E94" s="5" t="n">
        <v>20495</v>
      </c>
    </row>
    <row r="95" spans="1:5">
      <c r="A95" s="4" t="s">
        <v>868</v>
      </c>
    </row>
    <row r="96" spans="1:5">
      <c r="A96" s="3" t="s">
        <v>837</v>
      </c>
    </row>
    <row r="97" spans="1:5">
      <c r="A97" s="4" t="s">
        <v>838</v>
      </c>
      <c r="C97" s="5" t="n">
        <v>251</v>
      </c>
    </row>
    <row r="98" spans="1:5">
      <c r="A98" s="4" t="s">
        <v>711</v>
      </c>
      <c r="C98" s="5" t="n">
        <v>91</v>
      </c>
    </row>
    <row r="99" spans="1:5">
      <c r="A99" s="4" t="s">
        <v>818</v>
      </c>
      <c r="B99" s="5" t="n">
        <v>-342</v>
      </c>
      <c r="C99" s="5" t="n">
        <v>-342</v>
      </c>
    </row>
    <row r="100" spans="1:5">
      <c r="A100" s="4" t="s">
        <v>847</v>
      </c>
    </row>
    <row r="101" spans="1:5">
      <c r="A101" s="3" t="s">
        <v>837</v>
      </c>
    </row>
    <row r="102" spans="1:5">
      <c r="A102" s="4" t="s">
        <v>817</v>
      </c>
      <c r="C102" s="5" t="n">
        <v>1632</v>
      </c>
      <c r="D102" s="5" t="n">
        <v>802</v>
      </c>
    </row>
    <row r="103" spans="1:5">
      <c r="A103" s="4" t="s">
        <v>818</v>
      </c>
      <c r="B103" s="5" t="n">
        <v>1909</v>
      </c>
      <c r="C103" s="5" t="n">
        <v>1909</v>
      </c>
      <c r="D103" s="5" t="n">
        <v>1632</v>
      </c>
      <c r="E103" s="5" t="n">
        <v>802</v>
      </c>
    </row>
    <row r="104" spans="1:5">
      <c r="A104" s="4" t="s">
        <v>869</v>
      </c>
    </row>
    <row r="105" spans="1:5">
      <c r="A105" s="3" t="s">
        <v>837</v>
      </c>
    </row>
    <row r="106" spans="1:5">
      <c r="A106" s="4" t="s">
        <v>818</v>
      </c>
      <c r="B106" s="5" t="n">
        <v>2440</v>
      </c>
      <c r="C106" s="5" t="n">
        <v>2440</v>
      </c>
    </row>
    <row r="107" spans="1:5">
      <c r="A107" s="4" t="s">
        <v>848</v>
      </c>
    </row>
    <row r="108" spans="1:5">
      <c r="A108" s="3" t="s">
        <v>837</v>
      </c>
    </row>
    <row r="109" spans="1:5">
      <c r="A109" s="4" t="s">
        <v>817</v>
      </c>
      <c r="C109" s="5" t="n">
        <v>3452</v>
      </c>
      <c r="D109" s="5" t="n">
        <v>3209</v>
      </c>
      <c r="E109" s="5" t="n">
        <v>2973</v>
      </c>
    </row>
    <row r="110" spans="1:5">
      <c r="A110" s="4" t="s">
        <v>820</v>
      </c>
      <c r="C110" s="5" t="n">
        <v>649</v>
      </c>
      <c r="D110" s="5" t="n">
        <v>1039</v>
      </c>
      <c r="E110" s="5" t="n">
        <v>246</v>
      </c>
    </row>
    <row r="111" spans="1:5">
      <c r="A111" s="4" t="s">
        <v>821</v>
      </c>
      <c r="C111" s="5" t="n">
        <v>-97</v>
      </c>
      <c r="D111" s="5" t="n">
        <v>-826</v>
      </c>
      <c r="E111" s="5" t="n">
        <v>-17</v>
      </c>
    </row>
    <row r="112" spans="1:5">
      <c r="A112" s="4" t="s">
        <v>845</v>
      </c>
      <c r="C112" s="5" t="n">
        <v>3</v>
      </c>
      <c r="D112" s="5" t="n">
        <v>13</v>
      </c>
    </row>
    <row r="113" spans="1:5">
      <c r="A113" s="4" t="s">
        <v>58</v>
      </c>
      <c r="C113" s="5" t="n">
        <v>22</v>
      </c>
      <c r="D113" s="5" t="n">
        <v>16</v>
      </c>
      <c r="E113" s="5" t="n">
        <v>7</v>
      </c>
    </row>
    <row r="114" spans="1:5">
      <c r="A114" s="4" t="s">
        <v>818</v>
      </c>
      <c r="B114" s="5" t="n">
        <v>4028</v>
      </c>
      <c r="C114" s="5" t="n">
        <v>4028</v>
      </c>
      <c r="D114" s="5" t="n">
        <v>3452</v>
      </c>
      <c r="E114" s="5" t="n">
        <v>3209</v>
      </c>
    </row>
    <row r="115" spans="1:5">
      <c r="A115" s="4" t="s">
        <v>870</v>
      </c>
    </row>
    <row r="116" spans="1:5">
      <c r="A116" s="3" t="s">
        <v>837</v>
      </c>
    </row>
    <row r="117" spans="1:5">
      <c r="A117" s="4" t="s">
        <v>820</v>
      </c>
      <c r="B117" s="5" t="n">
        <v>1176</v>
      </c>
    </row>
    <row r="118" spans="1:5">
      <c r="A118" s="4" t="s">
        <v>818</v>
      </c>
      <c r="B118" s="5" t="n">
        <v>3307</v>
      </c>
      <c r="C118" s="5" t="n">
        <v>3307</v>
      </c>
    </row>
    <row r="119" spans="1:5">
      <c r="A119" s="4" t="s">
        <v>871</v>
      </c>
    </row>
    <row r="120" spans="1:5">
      <c r="A120" s="3" t="s">
        <v>837</v>
      </c>
    </row>
    <row r="121" spans="1:5">
      <c r="A121" s="4" t="s">
        <v>817</v>
      </c>
      <c r="B121" s="5" t="n">
        <v>2130</v>
      </c>
    </row>
    <row r="122" spans="1:5">
      <c r="A122" s="4" t="s">
        <v>872</v>
      </c>
    </row>
    <row r="123" spans="1:5">
      <c r="A123" s="3" t="s">
        <v>837</v>
      </c>
    </row>
    <row r="124" spans="1:5">
      <c r="A124" s="4" t="s">
        <v>817</v>
      </c>
      <c r="B124" s="5" t="n">
        <v>2130</v>
      </c>
    </row>
    <row r="125" spans="1:5">
      <c r="A125" s="4" t="s">
        <v>849</v>
      </c>
    </row>
    <row r="126" spans="1:5">
      <c r="A126" s="3" t="s">
        <v>837</v>
      </c>
    </row>
    <row r="127" spans="1:5">
      <c r="A127" s="4" t="s">
        <v>817</v>
      </c>
      <c r="C127" s="5" t="n">
        <v>1819</v>
      </c>
      <c r="D127" s="5" t="n">
        <v>2407</v>
      </c>
      <c r="E127" s="5" t="n">
        <v>2184</v>
      </c>
    </row>
    <row r="128" spans="1:5">
      <c r="A128" s="4" t="s">
        <v>821</v>
      </c>
      <c r="C128" s="5" t="n">
        <v>-99</v>
      </c>
      <c r="D128" s="5" t="n">
        <v>-826</v>
      </c>
      <c r="E128" s="5" t="n">
        <v>-17</v>
      </c>
    </row>
    <row r="129" spans="1:5">
      <c r="A129" s="4" t="s">
        <v>58</v>
      </c>
      <c r="D129" s="5" t="n">
        <v>2</v>
      </c>
      <c r="E129" s="5" t="n">
        <v>7</v>
      </c>
    </row>
    <row r="130" spans="1:5">
      <c r="A130" s="4" t="s">
        <v>711</v>
      </c>
      <c r="C130" s="5" t="n">
        <v>399</v>
      </c>
      <c r="D130" s="5" t="n">
        <v>236</v>
      </c>
      <c r="E130" s="5" t="n">
        <v>234</v>
      </c>
    </row>
    <row r="131" spans="1:5">
      <c r="A131" s="4" t="s">
        <v>818</v>
      </c>
      <c r="B131" s="5" t="n">
        <v>2119</v>
      </c>
      <c r="C131" s="5" t="n">
        <v>2119</v>
      </c>
      <c r="D131" s="6" t="n">
        <v>1819</v>
      </c>
      <c r="E131" s="6" t="n">
        <v>2407</v>
      </c>
    </row>
    <row r="132" spans="1:5">
      <c r="A132" s="4" t="s">
        <v>873</v>
      </c>
    </row>
    <row r="133" spans="1:5">
      <c r="A133" s="3" t="s">
        <v>837</v>
      </c>
    </row>
    <row r="134" spans="1:5">
      <c r="A134" s="4" t="s">
        <v>711</v>
      </c>
      <c r="C134" s="5" t="n">
        <v>867</v>
      </c>
    </row>
    <row r="135" spans="1:5">
      <c r="A135" s="4" t="s">
        <v>818</v>
      </c>
      <c r="B135" s="6" t="n">
        <v>-867</v>
      </c>
      <c r="C135" s="6" t="n">
        <v>-867</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75</v>
      </c>
      <c r="C1" s="2" t="s">
        <v>489</v>
      </c>
      <c r="D1" s="2" t="s">
        <v>76</v>
      </c>
      <c r="E1" s="2" t="s">
        <v>77</v>
      </c>
    </row>
    <row r="2" spans="1:5">
      <c r="A2" s="3" t="s">
        <v>189</v>
      </c>
    </row>
    <row r="3" spans="1:5">
      <c r="A3" s="4" t="s">
        <v>875</v>
      </c>
      <c r="B3" s="6" t="n">
        <v>40707</v>
      </c>
    </row>
    <row r="4" spans="1:5">
      <c r="A4" s="4" t="s">
        <v>876</v>
      </c>
      <c r="B4" s="5" t="n">
        <v>25345</v>
      </c>
      <c r="C4" s="6" t="n">
        <v>26400</v>
      </c>
    </row>
    <row r="5" spans="1:5">
      <c r="A5" s="4" t="s">
        <v>877</v>
      </c>
      <c r="B5" s="6" t="n">
        <v>66052</v>
      </c>
      <c r="D5" s="6" t="n">
        <v>23137</v>
      </c>
      <c r="E5" s="6" t="n">
        <v>166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39:46Z</dcterms:created>
  <dcterms:modified xmlns:dcterms="http://purl.org/dc/terms/" xmlns:xsi="http://www.w3.org/2001/XMLSchema-instance" xsi:type="dcterms:W3CDTF">2020-03-27T16:39:46Z</dcterms:modified>
</cp:coreProperties>
</file>